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EQUITY INVESTMENTS" sheetId="11" state="visible" r:id="rId11"/>
    <sheet xmlns:r="http://schemas.openxmlformats.org/officeDocument/2006/relationships" name="LOANS" sheetId="12" state="visible" r:id="rId12"/>
    <sheet xmlns:r="http://schemas.openxmlformats.org/officeDocument/2006/relationships" name="LOAN PERFORMANCE" sheetId="13" state="visible" r:id="rId13"/>
    <sheet xmlns:r="http://schemas.openxmlformats.org/officeDocument/2006/relationships" name="ALLOWANCE FOR CREDIT LOSSES" sheetId="14" state="visible" r:id="rId14"/>
    <sheet xmlns:r="http://schemas.openxmlformats.org/officeDocument/2006/relationships" name="PREMISES AND EQUIPMENT" sheetId="15" state="visible" r:id="rId15"/>
    <sheet xmlns:r="http://schemas.openxmlformats.org/officeDocument/2006/relationships" name="GOODWILL AND OTHER INTANGIBLE A" sheetId="16" state="visible" r:id="rId16"/>
    <sheet xmlns:r="http://schemas.openxmlformats.org/officeDocument/2006/relationships" name="BANK OWNED LIFE INSURANCE" sheetId="17" state="visible" r:id="rId17"/>
    <sheet xmlns:r="http://schemas.openxmlformats.org/officeDocument/2006/relationships" name="DEPOSITS" sheetId="18" state="visible" r:id="rId18"/>
    <sheet xmlns:r="http://schemas.openxmlformats.org/officeDocument/2006/relationships" name="LINES OF CREDIT" sheetId="19" state="visible" r:id="rId19"/>
    <sheet xmlns:r="http://schemas.openxmlformats.org/officeDocument/2006/relationships" name="RELATED PARTY TRANSACTION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OPERATING LEASES" sheetId="23" state="visible" r:id="rId23"/>
    <sheet xmlns:r="http://schemas.openxmlformats.org/officeDocument/2006/relationships" name="COMMITMENTS AND CONTINGENCIES A" sheetId="24" state="visible" r:id="rId24"/>
    <sheet xmlns:r="http://schemas.openxmlformats.org/officeDocument/2006/relationships" name="EMPLOYEE BENEFIT PLANS AND DEFE" sheetId="25" state="visible" r:id="rId25"/>
    <sheet xmlns:r="http://schemas.openxmlformats.org/officeDocument/2006/relationships" name="STOCK-BASED COMPENSATION" sheetId="26" state="visible" r:id="rId26"/>
    <sheet xmlns:r="http://schemas.openxmlformats.org/officeDocument/2006/relationships" name="REGULATORY MATTERS"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ECURITIES (Tables)" sheetId="32" state="visible" r:id="rId32"/>
    <sheet xmlns:r="http://schemas.openxmlformats.org/officeDocument/2006/relationships" name="EQUITY INVESTMENTS (Tables)" sheetId="33" state="visible" r:id="rId33"/>
    <sheet xmlns:r="http://schemas.openxmlformats.org/officeDocument/2006/relationships" name="LOANS (Tables)" sheetId="34" state="visible" r:id="rId34"/>
    <sheet xmlns:r="http://schemas.openxmlformats.org/officeDocument/2006/relationships" name="LOAN PERFORMANCE (Tables)" sheetId="35" state="visible" r:id="rId35"/>
    <sheet xmlns:r="http://schemas.openxmlformats.org/officeDocument/2006/relationships" name="ALLOWANCE FOR CREDIT LOSSES (Ta"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BANK OWNED LIFE INSURANCE (Tabl" sheetId="39" state="visible" r:id="rId39"/>
    <sheet xmlns:r="http://schemas.openxmlformats.org/officeDocument/2006/relationships" name="DEPOSITS (Tables)" sheetId="40" state="visible" r:id="rId40"/>
    <sheet xmlns:r="http://schemas.openxmlformats.org/officeDocument/2006/relationships" name="LINES OF CREDIT (Tables)"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OPERATING LEASES (Tables)" sheetId="44" state="visible" r:id="rId44"/>
    <sheet xmlns:r="http://schemas.openxmlformats.org/officeDocument/2006/relationships" name="COMMITMENTS AND CONTINGENCIES_2" sheetId="45" state="visible" r:id="rId45"/>
    <sheet xmlns:r="http://schemas.openxmlformats.org/officeDocument/2006/relationships" name="STOCK-BASED COMPENSATION (Table" sheetId="46" state="visible" r:id="rId46"/>
    <sheet xmlns:r="http://schemas.openxmlformats.org/officeDocument/2006/relationships" name="REGULATORY MATTERS (Tables)" sheetId="47" state="visible" r:id="rId47"/>
    <sheet xmlns:r="http://schemas.openxmlformats.org/officeDocument/2006/relationships" name="INCOME TAXES (Tables)" sheetId="48" state="visible" r:id="rId48"/>
    <sheet xmlns:r="http://schemas.openxmlformats.org/officeDocument/2006/relationships" name="EARNINGS PER SHARE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ECURITIES - Amortized cost and" sheetId="54" state="visible" r:id="rId54"/>
    <sheet xmlns:r="http://schemas.openxmlformats.org/officeDocument/2006/relationships" name="SECURITIES - Amortized cost a_2" sheetId="55" state="visible" r:id="rId55"/>
    <sheet xmlns:r="http://schemas.openxmlformats.org/officeDocument/2006/relationships" name="SECURITIES - Securities carryin" sheetId="56" state="visible" r:id="rId56"/>
    <sheet xmlns:r="http://schemas.openxmlformats.org/officeDocument/2006/relationships" name="SECURITIES - Securities with un" sheetId="57" state="visible" r:id="rId57"/>
    <sheet xmlns:r="http://schemas.openxmlformats.org/officeDocument/2006/relationships" name="EQUITY INVESTMENTS - Equity Inv" sheetId="58" state="visible" r:id="rId58"/>
    <sheet xmlns:r="http://schemas.openxmlformats.org/officeDocument/2006/relationships" name="LOANS - By portfolio segment (D" sheetId="59" state="visible" r:id="rId59"/>
    <sheet xmlns:r="http://schemas.openxmlformats.org/officeDocument/2006/relationships" name="LOANS - Loan participations pur" sheetId="60" state="visible" r:id="rId60"/>
    <sheet xmlns:r="http://schemas.openxmlformats.org/officeDocument/2006/relationships" name="LOAN PERFORMANCE - Aging analys" sheetId="61" state="visible" r:id="rId61"/>
    <sheet xmlns:r="http://schemas.openxmlformats.org/officeDocument/2006/relationships" name="LOAN PERFORMANCE - Nonaccrual l" sheetId="62" state="visible" r:id="rId62"/>
    <sheet xmlns:r="http://schemas.openxmlformats.org/officeDocument/2006/relationships" name="LOAN PERFORMANCE - Troubled deb" sheetId="63" state="visible" r:id="rId63"/>
    <sheet xmlns:r="http://schemas.openxmlformats.org/officeDocument/2006/relationships" name="LOAN PERFORMANCE - Troubled d_2" sheetId="64" state="visible" r:id="rId64"/>
    <sheet xmlns:r="http://schemas.openxmlformats.org/officeDocument/2006/relationships" name="LOAN PERFORMANCE - Outstanding " sheetId="65" state="visible" r:id="rId65"/>
    <sheet xmlns:r="http://schemas.openxmlformats.org/officeDocument/2006/relationships" name="LOAN PERFORMANCE - COVID-19 (De" sheetId="66" state="visible" r:id="rId66"/>
    <sheet xmlns:r="http://schemas.openxmlformats.org/officeDocument/2006/relationships" name="ALLOWANCE FOR CREDIT LOSSES (De" sheetId="67" state="visible" r:id="rId67"/>
    <sheet xmlns:r="http://schemas.openxmlformats.org/officeDocument/2006/relationships" name="ALLOWANCE FOR CREDIT LOSSES - L" sheetId="68" state="visible" r:id="rId68"/>
    <sheet xmlns:r="http://schemas.openxmlformats.org/officeDocument/2006/relationships" name="ALLOWANCE FOR CREDIT LOSSES -_2" sheetId="69" state="visible" r:id="rId69"/>
    <sheet xmlns:r="http://schemas.openxmlformats.org/officeDocument/2006/relationships" name="ALLOWANCE FOR CREDIT LOSSES -_3" sheetId="70" state="visible" r:id="rId70"/>
    <sheet xmlns:r="http://schemas.openxmlformats.org/officeDocument/2006/relationships" name="ALLOWANCE FOR CREDIT LOSSES - C" sheetId="71" state="visible" r:id="rId71"/>
    <sheet xmlns:r="http://schemas.openxmlformats.org/officeDocument/2006/relationships" name="ALLOWANCE FOR CREDIT LOSSES - A" sheetId="72" state="visible" r:id="rId72"/>
    <sheet xmlns:r="http://schemas.openxmlformats.org/officeDocument/2006/relationships" name="ALLOWANCE FOR LOAN LOSSES - ACL" sheetId="73" state="visible" r:id="rId73"/>
    <sheet xmlns:r="http://schemas.openxmlformats.org/officeDocument/2006/relationships" name="ALLOWANCE FOR CREDIT LOSSES - R" sheetId="74" state="visible" r:id="rId74"/>
    <sheet xmlns:r="http://schemas.openxmlformats.org/officeDocument/2006/relationships" name="ALLOWANCE FOR CREDIT LOSSES -_4" sheetId="75" state="visible" r:id="rId75"/>
    <sheet xmlns:r="http://schemas.openxmlformats.org/officeDocument/2006/relationships" name="PREMISES AND EQUIPMENT - Compon" sheetId="76" state="visible" r:id="rId76"/>
    <sheet xmlns:r="http://schemas.openxmlformats.org/officeDocument/2006/relationships" name="GOODWILL AND OTHER INTANGIBLE_3" sheetId="77" state="visible" r:id="rId77"/>
    <sheet xmlns:r="http://schemas.openxmlformats.org/officeDocument/2006/relationships" name="GOODWILL AND OTHER INTANGIBLE_4" sheetId="78" state="visible" r:id="rId78"/>
    <sheet xmlns:r="http://schemas.openxmlformats.org/officeDocument/2006/relationships" name="BANK OWNED LIFE INSURANCE (Deta" sheetId="79" state="visible" r:id="rId79"/>
    <sheet xmlns:r="http://schemas.openxmlformats.org/officeDocument/2006/relationships" name="DEPOSITS (Details)" sheetId="80" state="visible" r:id="rId80"/>
    <sheet xmlns:r="http://schemas.openxmlformats.org/officeDocument/2006/relationships" name="DEPOSITS - Schedule of maturiti" sheetId="81" state="visible" r:id="rId81"/>
    <sheet xmlns:r="http://schemas.openxmlformats.org/officeDocument/2006/relationships" name="LINES OF CREDIT (Details)" sheetId="82" state="visible" r:id="rId82"/>
    <sheet xmlns:r="http://schemas.openxmlformats.org/officeDocument/2006/relationships" name="LINES OF CREDIT - Maturity and " sheetId="83" state="visible" r:id="rId83"/>
    <sheet xmlns:r="http://schemas.openxmlformats.org/officeDocument/2006/relationships" name="RELATED PARTY TRANSACTIONS (Det" sheetId="84" state="visible" r:id="rId84"/>
    <sheet xmlns:r="http://schemas.openxmlformats.org/officeDocument/2006/relationships" name="FAIR VALUE DISCLOSURES - Financ" sheetId="85" state="visible" r:id="rId85"/>
    <sheet xmlns:r="http://schemas.openxmlformats.org/officeDocument/2006/relationships" name="FAIR VALUE DISCLOSURES - Certai" sheetId="86" state="visible" r:id="rId86"/>
    <sheet xmlns:r="http://schemas.openxmlformats.org/officeDocument/2006/relationships" name="FAIR VALUE DISCLOSURES - Non Fi" sheetId="87" state="visible" r:id="rId87"/>
    <sheet xmlns:r="http://schemas.openxmlformats.org/officeDocument/2006/relationships" name="FAIR VALUE DISCLOSURES - Fair m" sheetId="88" state="visible" r:id="rId88"/>
    <sheet xmlns:r="http://schemas.openxmlformats.org/officeDocument/2006/relationships" name="DERIVATIVE FINANCIAL INSTRUME_3" sheetId="89" state="visible" r:id="rId89"/>
    <sheet xmlns:r="http://schemas.openxmlformats.org/officeDocument/2006/relationships" name="OPERATING LEASES (Details)" sheetId="90" state="visible" r:id="rId90"/>
    <sheet xmlns:r="http://schemas.openxmlformats.org/officeDocument/2006/relationships" name="OPERATING LEASES - Lease Costs " sheetId="91" state="visible" r:id="rId91"/>
    <sheet xmlns:r="http://schemas.openxmlformats.org/officeDocument/2006/relationships" name="OPERATING LEASES - Maturity of " sheetId="92" state="visible" r:id="rId92"/>
    <sheet xmlns:r="http://schemas.openxmlformats.org/officeDocument/2006/relationships" name="COMMITMENTS AND CONTINGENCIES_3" sheetId="93" state="visible" r:id="rId93"/>
    <sheet xmlns:r="http://schemas.openxmlformats.org/officeDocument/2006/relationships" name="EMPLOYEE BENEFIT PLANS AND DE_2" sheetId="94" state="visible" r:id="rId94"/>
    <sheet xmlns:r="http://schemas.openxmlformats.org/officeDocument/2006/relationships" name="STOCK-BASED COMPENSATION - Narr" sheetId="95" state="visible" r:id="rId95"/>
    <sheet xmlns:r="http://schemas.openxmlformats.org/officeDocument/2006/relationships" name="STOCK-BASED COMPENSATION - Stoc" sheetId="96" state="visible" r:id="rId96"/>
    <sheet xmlns:r="http://schemas.openxmlformats.org/officeDocument/2006/relationships" name="STOCK-BASED COMPENSATION - Summ" sheetId="97" state="visible" r:id="rId97"/>
    <sheet xmlns:r="http://schemas.openxmlformats.org/officeDocument/2006/relationships" name="STOCK-BASED COMPENSATION - Rest" sheetId="98" state="visible" r:id="rId98"/>
    <sheet xmlns:r="http://schemas.openxmlformats.org/officeDocument/2006/relationships" name="STOCK-BASED COMPENSATION - Su_2" sheetId="99" state="visible" r:id="rId99"/>
    <sheet xmlns:r="http://schemas.openxmlformats.org/officeDocument/2006/relationships" name="STOCK-BASED COMPENSATION - Su_3" sheetId="100" state="visible" r:id="rId100"/>
    <sheet xmlns:r="http://schemas.openxmlformats.org/officeDocument/2006/relationships" name="REGULATORY MATTERS - Regulatory" sheetId="101" state="visible" r:id="rId101"/>
    <sheet xmlns:r="http://schemas.openxmlformats.org/officeDocument/2006/relationships" name="INCOME TAXES (Details)" sheetId="102" state="visible" r:id="rId102"/>
    <sheet xmlns:r="http://schemas.openxmlformats.org/officeDocument/2006/relationships" name="EARNINGS PER SHARE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3,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8280</t>
        </is>
      </c>
    </row>
    <row r="9">
      <c r="A9" s="4" t="inlineStr">
        <is>
          <t>Entity Registrant Name</t>
        </is>
      </c>
      <c r="B9" s="4" t="inlineStr">
        <is>
          <t>CBTX, INC.</t>
        </is>
      </c>
    </row>
    <row r="10">
      <c r="A10" s="4" t="inlineStr">
        <is>
          <t>Entity Incorporation, State or Country Code</t>
        </is>
      </c>
      <c r="B10" s="4" t="inlineStr">
        <is>
          <t>TX</t>
        </is>
      </c>
    </row>
    <row r="11">
      <c r="A11" s="4" t="inlineStr">
        <is>
          <t>Entity Tax Identification Number</t>
        </is>
      </c>
      <c r="B11" s="4" t="inlineStr">
        <is>
          <t>20-8339782</t>
        </is>
      </c>
    </row>
    <row r="12">
      <c r="A12" s="4" t="inlineStr">
        <is>
          <t>Entity Address, Address Line One</t>
        </is>
      </c>
      <c r="B12" s="4" t="inlineStr">
        <is>
          <t>9 Greenway Plaza, Suite 11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6</t>
        </is>
      </c>
    </row>
    <row r="16">
      <c r="A16" s="4" t="inlineStr">
        <is>
          <t>City Area Code</t>
        </is>
      </c>
      <c r="B16" s="4" t="inlineStr">
        <is>
          <t>713</t>
        </is>
      </c>
    </row>
    <row r="17">
      <c r="A17" s="4" t="inlineStr">
        <is>
          <t>Local Phone Number</t>
        </is>
      </c>
      <c r="B17" s="4" t="inlineStr">
        <is>
          <t>210-7600</t>
        </is>
      </c>
    </row>
    <row r="18">
      <c r="A18" s="4" t="inlineStr">
        <is>
          <t>Title of 12(b) Security</t>
        </is>
      </c>
      <c r="B18" s="4" t="inlineStr">
        <is>
          <t>Common stock, par value $0.01 per share</t>
        </is>
      </c>
    </row>
    <row r="19">
      <c r="A19" s="4" t="inlineStr">
        <is>
          <t>Trading Symbol</t>
        </is>
      </c>
      <c r="B19" s="4" t="inlineStr">
        <is>
          <t>CB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24844548</v>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473844</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9 Months Ended</t>
        </is>
      </c>
    </row>
    <row r="2">
      <c r="B2" s="2" t="inlineStr">
        <is>
          <t>Sep. 30, 2020</t>
        </is>
      </c>
    </row>
    <row r="3">
      <c r="A3" s="3" t="inlineStr">
        <is>
          <t>SECURITIES.</t>
        </is>
      </c>
    </row>
    <row r="4">
      <c r="A4" s="4" t="inlineStr">
        <is>
          <t>SECURITIES</t>
        </is>
      </c>
      <c r="B4" s="4" t="inlineStr">
        <is>
          <t>NOTE 2: SECURITIES The amortized cost and fair values of investments in securities, including the gross unrealized gains and losses reported net of tax in other comprehensive income, as of the dates shown below were as follows: ​ ​ ​ ​ ​ ​ ​ ​ ​ ​ ​ ​ ​ ​ ​ ​ ​ ​ ​ Gross ​ Gross ​ ​ ​ ​ ​ Amortized ​ Unrealized ​ Unrealized ​ ​ (Dollars in thousands) Cost Gains Losses Fair Value September 30, 2020 ​ ​ ​ ​ Debt securities available for sale: ​ ​ ​ ​ State and municipal securities ​ $ 75,298 ​ $ 3,355 ​ ​ (75) ​ $ 78,578 U.S. agency securities: ​ ​ ​ ​ ​ ​ ​ Collateralized mortgage obligations ​ 34,040 ​ 477 ​ (5) ​ 34,512 Mortgage-backed securities ​ 107,532 ​ 4,287 ​ — ​ 111,819 Equity securities ​ 1,172 ​ 20 ​ — ​ 1,192 Total ​ $ 218,042 ​ $ 8,139 ​ $ (80) ​ $ 226,101 ​ ​ ​ ​ ​ ​ ​ ​ ​ ​ ​ ​ ​ ​ ​ ​ ​ ​ ​ Gross ​ Gross ​ ​ ​ ​ ​ Amortized ​ Unrealized ​ Unrealized ​ ​ (Dollars in thousands) Cost Gains Losses Fair Value December 31, 2019 ​ ​ ​ ​ ​ ​ ​ ​ ​ ​ ​ ​ Debt securities available for sale: ​ ​ ​ ​ State and municipal securities ​ $ 51,525 ​ $ 1,761 ​ $ (7) ​ $ 53,279 U.S. agency securities: ​ ​ ​ ​ Collateralized mortgage obligations ​ 55,784 ​ 324 ​ (119) ​ 55,989 Mortgage-backed securities ​ 119,787 ​ 1,315 ​ (255) ​ 120,847 Equity securities ​ 1,155 ​ — ​ (8) ​ 1,147 Total ​ $ 228,251 ​ $ 3,400 ​ $ (389) ​ $ 231,262 ​ ​ The amortized cost and estimated fair value of securities, by contractual maturities, as of the date shown below were as follows: ​ ​ ​ ​ ​ ​ ​ ​ ​ ​ Available for Sale ​ ​ Amortized ​ Fair (Dollars in thousands) Cost Value September 30, 2020 ​ ​ Amounts maturing in: ​ ​ 1 year or less ​ $ 1,731 ​ $ 1,757 1 year through 5 years ​ 2,711 ​ 2,792 5 years through 10 years ​ 15,499 ​ 16,102 After 10 years ​ 198,101 ​ 205,450 ​ ​ $ 218,042 ​ $ 226,101 December 31, 2019 ​ ​ Amounts maturing in: ​ ​ 1 year or less ​ $ 2,535 ​ $ 2,532 1 year through 5 years ​ 3,081 ​ 3,145 5 years through 10 years ​ 14,564 ​ 14,874 After 10 years ​ 208,071 ​ 210,711 ​ ​ $ 228,251 ​ $ 231,262 ​ Actual maturities may differ from contractual maturities because borrowers may have the right to call or prepay obligations with or without call or prepayment penalties. Securities with a carrying amount of $20.4 million were sold in the nine months ended September 30, 2019. No securities were sold in the nine months ended September 30, 2020. At September 30, 2020 and December 31, 2019, securities with a carrying amount of $33.9 million and $50.8 million, respectively, were pledged to secure public deposits, repurchase agreements and for other purposes required or permitted by law. The Company held 19 and 27 securities at September 30, 2020 and December 31, 2019, respectively, that were in a gross unrealized loss position. The unrealized losses are attributable primarily to changes in market interest rates relative to those available when the securities were acquired. There are multiple qualitative factors considered by the Company in its assessment to determine if an ACL was necessary for those securities where the amortized cost basis exceeds the fair value. These factors include, among other things: (i) the extent to which the fair value was less than the amortized cost basis of the security and the length of time; (ii) the structure of the payments and likelihood that the issuer has the ability to make future payments; (iii) adverse conditions related to the security, industry or geographic area; (iv) changes in any credit ratings or financial conditions of the issuer; (v) failure by the issuer to make previous payments; and (vi) past events related to the security, current economic conditions and reasonable and supportable forecasts. Management did not believe that any of the securities the Company held were impaired due to reasons of credit quality and believed the unrealized losses were temporary. No ACL for available for sale securities has been recorded in the Company’s condensed consolidated balance sheets at September 30, 2020 and upon adoption of CECL. Amortized costs, as defined by GAAP, include acquisition costs, applicable accrued interest and accretion or amortization of premiums and discounts. The Company made a policy election to exclude accrued interest from amortized costs in the determination of ACL. The Company continues its policy of reversing previously accrued interest when it has been deemed uncollectible. Accrued interest receivable for securities was $736,000 and $1.1 million at September 30, 2020 and December 31, 2019, respectively, and is included in other assets in the condensed consolidated balance sheets. ​ ​ Securities with unrealized losses as of the dates shown below, aggregated by category and the length of time, were as follows: ​ ​ ​ ​ ​ ​ ​ ​ ​ ​ ​ ​ ​ ​ ​ ​ ​ ​ ​ ​ ​ ​ ​ ​ ​ ​ ​ ​ ​ Less Than Twelve Months ​ Twelve Months or More ​ ​ ​ ​ Gross ​ ​ ​ Gross ​ ​ Fair ​ Unrealized ​ Fair ​ Unrealized (Dollars in thousands) Value Losses Value Losses September 30, 2020 ​ ​ ​ ​ Debt securities available for sale: ​ ​ ​ ​ State and municipal securities ​ $ 8,502 ​ $ (75) ​ $ — ​ $ — U.S. agency securities: ​ ​ ​ ​ Collateralized mortgage obligations ​ 1,042 ​ (5) ​ — ​ — Mortgage-backed securities ​ — ​ — ​ — ​ — Equity securities ​ — ​ — ​ — ​ — ​ ​ $ 9,544 ​ $ (80) ​ $ — ​ $ — December 31, 2019 ​ ​ ​ ​ Debt securities available for sale: ​ ​ ​ ​ State and municipal securities ​ $ 3,539 ​ $ (7) ​ $ 106 ​ $ — U.S. agency securities: ​ ​ ​ ​ Collateralized mortgage obligations ​ 10,687 ​ (46) ​ 7,994 ​ (73) Mortgage-backed securities ​ 11,628 ​ (26) ​ 21,745 ​ (229) Equity securities ​ — ​ — ​ 1,147 ​ (8) ​ ​ $ 25,854 ​ $ (79) ​ $ 30,992 ​ $ (31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Summary of Stock options exercised, restricted stock vested, shares withheld and shares issu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ber of Shares</t>
        </is>
      </c>
    </row>
    <row r="4">
      <c r="A4" s="4" t="inlineStr">
        <is>
          <t>Stock compensation expense</t>
        </is>
      </c>
      <c r="B4" s="6" t="n">
        <v>582000</v>
      </c>
      <c r="C4" s="6" t="n">
        <v>608000</v>
      </c>
      <c r="D4" s="6" t="n">
        <v>1700000</v>
      </c>
      <c r="E4" s="6" t="n">
        <v>1700000</v>
      </c>
    </row>
    <row r="5">
      <c r="A5" s="4" t="inlineStr">
        <is>
          <t>Unrecognized compensation expense</t>
        </is>
      </c>
      <c r="B5" s="6" t="n">
        <v>4100000</v>
      </c>
      <c r="D5" s="6" t="n">
        <v>4100000</v>
      </c>
    </row>
    <row r="6">
      <c r="A6" s="4" t="inlineStr">
        <is>
          <t>Weighted average period</t>
        </is>
      </c>
      <c r="D6" s="4" t="inlineStr">
        <is>
          <t>2 years 2 months 12 days</t>
        </is>
      </c>
    </row>
    <row r="7">
      <c r="A7" s="4" t="inlineStr">
        <is>
          <t>Stock options</t>
        </is>
      </c>
    </row>
    <row r="8">
      <c r="A8" s="3" t="inlineStr">
        <is>
          <t>Number of Shares</t>
        </is>
      </c>
    </row>
    <row r="9">
      <c r="A9" s="4" t="inlineStr">
        <is>
          <t>Stock Options, Exercised/Vested</t>
        </is>
      </c>
      <c r="D9" s="5" t="n">
        <v>2524</v>
      </c>
      <c r="E9" s="5" t="n">
        <v>15244</v>
      </c>
    </row>
    <row r="10">
      <c r="A10" s="4" t="inlineStr">
        <is>
          <t>Stock Options, Shares withheld</t>
        </is>
      </c>
      <c r="E10" s="5" t="n">
        <v>-2318</v>
      </c>
    </row>
    <row r="11">
      <c r="A11" s="4" t="inlineStr">
        <is>
          <t>Stock Options, Shares Issued</t>
        </is>
      </c>
      <c r="D11" s="5" t="n">
        <v>2524</v>
      </c>
      <c r="E11" s="5" t="n">
        <v>12926</v>
      </c>
    </row>
    <row r="12">
      <c r="A12" s="4" t="inlineStr">
        <is>
          <t>Non-performance based restricted stock</t>
        </is>
      </c>
    </row>
    <row r="13">
      <c r="A13" s="3" t="inlineStr">
        <is>
          <t>Number of Shares</t>
        </is>
      </c>
    </row>
    <row r="14">
      <c r="A14" s="4" t="inlineStr">
        <is>
          <t>Restricted Stock, Exercised/Vested</t>
        </is>
      </c>
      <c r="D14" s="5" t="n">
        <v>14811</v>
      </c>
      <c r="E14" s="5" t="n">
        <v>3100</v>
      </c>
    </row>
    <row r="15">
      <c r="A15" s="4" t="inlineStr">
        <is>
          <t>Restricted Stock, Shares withheld</t>
        </is>
      </c>
      <c r="D15" s="5" t="n">
        <v>-1761</v>
      </c>
      <c r="E15" s="5" t="n">
        <v>-658</v>
      </c>
    </row>
    <row r="16">
      <c r="A16" s="4" t="inlineStr">
        <is>
          <t>Restricted Stock, Shares Issued</t>
        </is>
      </c>
      <c r="D16" s="6" t="n">
        <v>13050</v>
      </c>
      <c r="E16" s="6" t="n">
        <v>244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5" customWidth="1" min="1" max="1"/>
    <col width="21" customWidth="1" min="2" max="2"/>
    <col width="21" customWidth="1" min="3" max="3"/>
  </cols>
  <sheetData>
    <row r="1">
      <c r="A1" s="1" t="inlineStr">
        <is>
          <t>REGULATORY MATTERS - Regulatory Capital (Details) $ in Thousands</t>
        </is>
      </c>
      <c r="B1" s="2" t="inlineStr">
        <is>
          <t>9 Months Ended</t>
        </is>
      </c>
    </row>
    <row r="2">
      <c r="B2" s="2" t="inlineStr">
        <is>
          <t>Sep. 30, 2020USD ($)</t>
        </is>
      </c>
      <c r="C2" s="2" t="inlineStr">
        <is>
          <t>Dec. 31, 2019USD ($)</t>
        </is>
      </c>
    </row>
    <row r="3">
      <c r="A3" s="3" t="inlineStr">
        <is>
          <t>Common Equity Tier I to RiskWeighted Assets</t>
        </is>
      </c>
    </row>
    <row r="4">
      <c r="A4" s="4" t="inlineStr">
        <is>
          <t>Dividend restrictions term</t>
        </is>
      </c>
      <c r="B4" s="4" t="inlineStr">
        <is>
          <t>2 years</t>
        </is>
      </c>
    </row>
    <row r="5">
      <c r="A5" s="4" t="inlineStr">
        <is>
          <t>Actual amount</t>
        </is>
      </c>
      <c r="B5" s="6" t="n">
        <v>450191</v>
      </c>
      <c r="C5" s="6" t="n">
        <v>448445</v>
      </c>
    </row>
    <row r="6">
      <c r="A6" s="4" t="inlineStr">
        <is>
          <t>Common Equity Tier One Capital Ratio</t>
        </is>
      </c>
      <c r="B6" s="11" t="n">
        <v>0.1541</v>
      </c>
      <c r="C6" s="11" t="n">
        <v>0.1552</v>
      </c>
    </row>
    <row r="7">
      <c r="A7" s="4" t="inlineStr">
        <is>
          <t>Minimum Capital Required Basel III (amount)</t>
        </is>
      </c>
      <c r="B7" s="6" t="n">
        <v>204470</v>
      </c>
      <c r="C7" s="6" t="n">
        <v>202218</v>
      </c>
    </row>
    <row r="8">
      <c r="A8" s="4" t="inlineStr">
        <is>
          <t>Minimum Capital RequiredBasel III (ratio)</t>
        </is>
      </c>
      <c r="B8" s="11" t="n">
        <v>0.07000000000000001</v>
      </c>
      <c r="C8" s="11" t="n">
        <v>0.07000000000000001</v>
      </c>
    </row>
    <row r="9">
      <c r="A9" s="3" t="inlineStr">
        <is>
          <t>Tier I Capital to RiskWeighted Assets</t>
        </is>
      </c>
    </row>
    <row r="10">
      <c r="A10" s="4" t="inlineStr">
        <is>
          <t>Actual amount</t>
        </is>
      </c>
      <c r="B10" s="6" t="n">
        <v>450191</v>
      </c>
      <c r="C10" s="6" t="n">
        <v>448445</v>
      </c>
    </row>
    <row r="11">
      <c r="A11" s="4" t="inlineStr">
        <is>
          <t>Actual ratio</t>
        </is>
      </c>
      <c r="B11" s="11" t="n">
        <v>0.1541</v>
      </c>
      <c r="C11" s="11" t="n">
        <v>0.1552</v>
      </c>
    </row>
    <row r="12">
      <c r="A12" s="4" t="inlineStr">
        <is>
          <t>Minimum Capital RequiredBasel III Fully Phasedin (amount)</t>
        </is>
      </c>
      <c r="B12" s="6" t="n">
        <v>248285</v>
      </c>
      <c r="C12" s="6" t="n">
        <v>245550</v>
      </c>
    </row>
    <row r="13">
      <c r="A13" s="4" t="inlineStr">
        <is>
          <t>Minimum Capital RequiredBasel III Fully Phasedin (ratio)</t>
        </is>
      </c>
      <c r="B13" s="11" t="n">
        <v>0.08500000000000001</v>
      </c>
      <c r="C13" s="11" t="n">
        <v>0.08500000000000001</v>
      </c>
    </row>
    <row r="14">
      <c r="A14" s="3" t="inlineStr">
        <is>
          <t>Total Capital to RiskWeighted Assets</t>
        </is>
      </c>
    </row>
    <row r="15">
      <c r="A15" s="4" t="inlineStr">
        <is>
          <t>Actual amount</t>
        </is>
      </c>
      <c r="B15" s="6" t="n">
        <v>486853</v>
      </c>
      <c r="C15" s="6" t="n">
        <v>474104</v>
      </c>
    </row>
    <row r="16">
      <c r="A16" s="4" t="inlineStr">
        <is>
          <t>Actual ratio</t>
        </is>
      </c>
      <c r="B16" s="11" t="n">
        <v>0.1667</v>
      </c>
      <c r="C16" s="11" t="n">
        <v>0.1641</v>
      </c>
    </row>
    <row r="17">
      <c r="A17" s="4" t="inlineStr">
        <is>
          <t>Minimum Capital RequiredBasel III Fully Phasedin (amount)</t>
        </is>
      </c>
      <c r="B17" s="6" t="n">
        <v>306704</v>
      </c>
      <c r="C17" s="6" t="n">
        <v>303327</v>
      </c>
    </row>
    <row r="18">
      <c r="A18" s="4" t="inlineStr">
        <is>
          <t>Minimum Capital RequiredBasel III Fully Phasedin (ratio)</t>
        </is>
      </c>
      <c r="B18" s="11" t="n">
        <v>0.105</v>
      </c>
      <c r="C18" s="11" t="n">
        <v>0.105</v>
      </c>
    </row>
    <row r="19">
      <c r="A19" s="3" t="inlineStr">
        <is>
          <t>Leverage Ratio</t>
        </is>
      </c>
    </row>
    <row r="20">
      <c r="A20" s="4" t="inlineStr">
        <is>
          <t>Actual amount</t>
        </is>
      </c>
      <c r="B20" s="6" t="n">
        <v>450191</v>
      </c>
      <c r="C20" s="6" t="n">
        <v>448445</v>
      </c>
    </row>
    <row r="21">
      <c r="A21" s="4" t="inlineStr">
        <is>
          <t>Actual ratio</t>
        </is>
      </c>
      <c r="B21" s="11" t="n">
        <v>0.119</v>
      </c>
      <c r="C21" s="11" t="n">
        <v>0.1311</v>
      </c>
    </row>
    <row r="22">
      <c r="A22" s="4" t="inlineStr">
        <is>
          <t>Minimum Capital RequiredBasel III Fully Phasedin (amount)</t>
        </is>
      </c>
      <c r="B22" s="6" t="n">
        <v>151295</v>
      </c>
      <c r="C22" s="6" t="n">
        <v>136798</v>
      </c>
    </row>
    <row r="23">
      <c r="A23" s="4" t="inlineStr">
        <is>
          <t>Minimum Capital RequiredBasel III Fully Phasedin (ratio)</t>
        </is>
      </c>
      <c r="B23" s="11" t="n">
        <v>0.04</v>
      </c>
      <c r="C23" s="11" t="n">
        <v>0.04</v>
      </c>
    </row>
    <row r="24">
      <c r="A24" s="4" t="inlineStr">
        <is>
          <t>Bank Only</t>
        </is>
      </c>
    </row>
    <row r="25">
      <c r="A25" s="3" t="inlineStr">
        <is>
          <t>Common Equity Tier I to RiskWeighted Assets</t>
        </is>
      </c>
    </row>
    <row r="26">
      <c r="A26" s="4" t="inlineStr">
        <is>
          <t>Actual amount</t>
        </is>
      </c>
      <c r="B26" s="6" t="n">
        <v>413710</v>
      </c>
      <c r="C26" s="6" t="n">
        <v>406675</v>
      </c>
    </row>
    <row r="27">
      <c r="A27" s="4" t="inlineStr">
        <is>
          <t>Common Equity Tier One Capital Ratio</t>
        </is>
      </c>
      <c r="B27" s="11" t="n">
        <v>0.1416</v>
      </c>
      <c r="C27" s="11" t="n">
        <v>0.1408</v>
      </c>
    </row>
    <row r="28">
      <c r="A28" s="4" t="inlineStr">
        <is>
          <t>Minimum Capital Required Basel III (amount)</t>
        </is>
      </c>
      <c r="B28" s="6" t="n">
        <v>204454</v>
      </c>
      <c r="C28" s="6" t="n">
        <v>202203</v>
      </c>
    </row>
    <row r="29">
      <c r="A29" s="4" t="inlineStr">
        <is>
          <t>Minimum Capital RequiredBasel III (ratio)</t>
        </is>
      </c>
      <c r="B29" s="11" t="n">
        <v>0.07000000000000001</v>
      </c>
      <c r="C29" s="11" t="n">
        <v>0.07000000000000001</v>
      </c>
    </row>
    <row r="30">
      <c r="A30" s="4" t="inlineStr">
        <is>
          <t>Required to be Considered Well Capitalized, amount</t>
        </is>
      </c>
      <c r="B30" s="6" t="n">
        <v>189850</v>
      </c>
      <c r="C30" s="6" t="n">
        <v>187760</v>
      </c>
    </row>
    <row r="31">
      <c r="A31" s="4" t="inlineStr">
        <is>
          <t>Required to be Considered Well Capitalized, ratio</t>
        </is>
      </c>
      <c r="B31" s="11" t="n">
        <v>0.065</v>
      </c>
      <c r="C31" s="11" t="n">
        <v>0.065</v>
      </c>
    </row>
    <row r="32">
      <c r="A32" s="3" t="inlineStr">
        <is>
          <t>Tier I Capital to RiskWeighted Assets</t>
        </is>
      </c>
    </row>
    <row r="33">
      <c r="A33" s="4" t="inlineStr">
        <is>
          <t>Actual amount</t>
        </is>
      </c>
      <c r="B33" s="6" t="n">
        <v>413710</v>
      </c>
      <c r="C33" s="6" t="n">
        <v>406675</v>
      </c>
    </row>
    <row r="34">
      <c r="A34" s="4" t="inlineStr">
        <is>
          <t>Actual ratio</t>
        </is>
      </c>
      <c r="B34" s="11" t="n">
        <v>0.1416</v>
      </c>
      <c r="C34" s="11" t="n">
        <v>0.1408</v>
      </c>
    </row>
    <row r="35">
      <c r="A35" s="4" t="inlineStr">
        <is>
          <t>Minimum Capital RequiredBasel III Fully Phasedin (amount)</t>
        </is>
      </c>
      <c r="B35" s="6" t="n">
        <v>248266</v>
      </c>
      <c r="C35" s="6" t="n">
        <v>245532</v>
      </c>
    </row>
    <row r="36">
      <c r="A36" s="4" t="inlineStr">
        <is>
          <t>Minimum Capital RequiredBasel III Fully Phasedin (ratio)</t>
        </is>
      </c>
      <c r="B36" s="11" t="n">
        <v>0.08500000000000001</v>
      </c>
      <c r="C36" s="11" t="n">
        <v>0.08500000000000001</v>
      </c>
    </row>
    <row r="37">
      <c r="A37" s="4" t="inlineStr">
        <is>
          <t>Required to be Considered Well Capitalized, amount</t>
        </is>
      </c>
      <c r="B37" s="6" t="n">
        <v>233662</v>
      </c>
      <c r="C37" s="6" t="n">
        <v>231089</v>
      </c>
    </row>
    <row r="38">
      <c r="A38" s="4" t="inlineStr">
        <is>
          <t>Required to be Considered Well Capitalized, ratio</t>
        </is>
      </c>
      <c r="B38" s="11" t="n">
        <v>0.08</v>
      </c>
      <c r="C38" s="11" t="n">
        <v>0.08</v>
      </c>
    </row>
    <row r="39">
      <c r="A39" s="3" t="inlineStr">
        <is>
          <t>Total Capital to RiskWeighted Assets</t>
        </is>
      </c>
    </row>
    <row r="40">
      <c r="A40" s="4" t="inlineStr">
        <is>
          <t>Actual amount</t>
        </is>
      </c>
      <c r="B40" s="6" t="n">
        <v>450369</v>
      </c>
      <c r="C40" s="6" t="n">
        <v>432334</v>
      </c>
    </row>
    <row r="41">
      <c r="A41" s="4" t="inlineStr">
        <is>
          <t>Actual ratio</t>
        </is>
      </c>
      <c r="B41" s="11" t="n">
        <v>0.1542</v>
      </c>
      <c r="C41" s="11" t="n">
        <v>0.1497</v>
      </c>
    </row>
    <row r="42">
      <c r="A42" s="4" t="inlineStr">
        <is>
          <t>Minimum Capital RequiredBasel III Fully Phasedin (amount)</t>
        </is>
      </c>
      <c r="B42" s="6" t="n">
        <v>306681</v>
      </c>
      <c r="C42" s="6" t="n">
        <v>303304</v>
      </c>
    </row>
    <row r="43">
      <c r="A43" s="4" t="inlineStr">
        <is>
          <t>Minimum Capital RequiredBasel III Fully Phasedin (ratio)</t>
        </is>
      </c>
      <c r="B43" s="11" t="n">
        <v>0.105</v>
      </c>
      <c r="C43" s="11" t="n">
        <v>0.105</v>
      </c>
    </row>
    <row r="44">
      <c r="A44" s="4" t="inlineStr">
        <is>
          <t>Required to be Considered Well Capitalized, amount</t>
        </is>
      </c>
      <c r="B44" s="6" t="n">
        <v>292078</v>
      </c>
      <c r="C44" s="6" t="n">
        <v>288861</v>
      </c>
    </row>
    <row r="45">
      <c r="A45" s="4" t="inlineStr">
        <is>
          <t>Required to be Considered Well Capitalized, ratio</t>
        </is>
      </c>
      <c r="B45" s="11" t="n">
        <v>0.1</v>
      </c>
      <c r="C45" s="11" t="n">
        <v>0.1</v>
      </c>
    </row>
    <row r="46">
      <c r="A46" s="3" t="inlineStr">
        <is>
          <t>Leverage Ratio</t>
        </is>
      </c>
    </row>
    <row r="47">
      <c r="A47" s="4" t="inlineStr">
        <is>
          <t>Actual amount</t>
        </is>
      </c>
      <c r="B47" s="6" t="n">
        <v>413710</v>
      </c>
      <c r="C47" s="6" t="n">
        <v>406675</v>
      </c>
    </row>
    <row r="48">
      <c r="A48" s="4" t="inlineStr">
        <is>
          <t>Actual ratio</t>
        </is>
      </c>
      <c r="B48" s="11" t="n">
        <v>0.1094</v>
      </c>
      <c r="C48" s="11" t="n">
        <v>0.119</v>
      </c>
    </row>
    <row r="49">
      <c r="A49" s="4" t="inlineStr">
        <is>
          <t>Minimum Capital RequiredBasel III Fully Phasedin (amount)</t>
        </is>
      </c>
      <c r="B49" s="6" t="n">
        <v>151276</v>
      </c>
      <c r="C49" s="6" t="n">
        <v>136754</v>
      </c>
    </row>
    <row r="50">
      <c r="A50" s="4" t="inlineStr">
        <is>
          <t>Minimum Capital RequiredBasel III Fully Phasedin (ratio)</t>
        </is>
      </c>
      <c r="B50" s="11" t="n">
        <v>0.04</v>
      </c>
      <c r="C50" s="11" t="n">
        <v>0.04</v>
      </c>
    </row>
    <row r="51">
      <c r="A51" s="4" t="inlineStr">
        <is>
          <t>Required to be Considered Well Capitalized, amount</t>
        </is>
      </c>
      <c r="B51" s="6" t="n">
        <v>189094</v>
      </c>
      <c r="C51" s="6" t="n">
        <v>170943</v>
      </c>
    </row>
    <row r="52">
      <c r="A52" s="4" t="inlineStr">
        <is>
          <t>Required to be Considered Well Capitalized, ratio</t>
        </is>
      </c>
      <c r="B52" s="11" t="n">
        <v>0.05</v>
      </c>
      <c r="C52" s="11" t="n">
        <v>0.0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Income tax benefit</t>
        </is>
      </c>
      <c r="B4" s="6" t="n">
        <v>1344</v>
      </c>
      <c r="C4" s="6" t="n">
        <v>2990</v>
      </c>
      <c r="D4" s="6" t="n">
        <v>3751</v>
      </c>
      <c r="E4" s="6" t="n">
        <v>8666</v>
      </c>
    </row>
    <row r="5">
      <c r="A5" s="4" t="inlineStr">
        <is>
          <t>Effective tax rate (as a percent)</t>
        </is>
      </c>
      <c r="B5" s="4" t="inlineStr">
        <is>
          <t>17.31%</t>
        </is>
      </c>
      <c r="C5" s="4" t="inlineStr">
        <is>
          <t>18.61%</t>
        </is>
      </c>
      <c r="D5" s="4" t="inlineStr">
        <is>
          <t>18.87%</t>
        </is>
      </c>
      <c r="E5" s="4" t="inlineStr">
        <is>
          <t>18.62%</t>
        </is>
      </c>
    </row>
    <row r="6">
      <c r="A6" s="4" t="inlineStr">
        <is>
          <t>Statutory rate (as a percent)</t>
        </is>
      </c>
      <c r="D6" s="4" t="inlineStr">
        <is>
          <t>21.0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 for common shareholders</t>
        </is>
      </c>
      <c r="B3" s="6" t="n">
        <v>6421</v>
      </c>
      <c r="C3" s="6" t="n">
        <v>13076</v>
      </c>
      <c r="D3" s="6" t="n">
        <v>16125</v>
      </c>
      <c r="E3" s="6" t="n">
        <v>37881</v>
      </c>
    </row>
    <row r="4">
      <c r="A4" s="3" t="inlineStr">
        <is>
          <t>Weighted-average shares (thousands)</t>
        </is>
      </c>
    </row>
    <row r="5">
      <c r="A5" s="4" t="inlineStr">
        <is>
          <t>Basic weighted-average shares outstanding</t>
        </is>
      </c>
      <c r="B5" s="5" t="n">
        <v>24748000</v>
      </c>
      <c r="C5" s="5" t="n">
        <v>24923000</v>
      </c>
      <c r="D5" s="5" t="n">
        <v>24808000</v>
      </c>
      <c r="E5" s="5" t="n">
        <v>24918000</v>
      </c>
    </row>
    <row r="6">
      <c r="A6" s="4" t="inlineStr">
        <is>
          <t>Dilutive effect of outstanding stock options and unvested restricted stock awards</t>
        </is>
      </c>
      <c r="B6" s="5" t="n">
        <v>22000</v>
      </c>
      <c r="C6" s="5" t="n">
        <v>123000</v>
      </c>
      <c r="D6" s="5" t="n">
        <v>39000</v>
      </c>
      <c r="E6" s="5" t="n">
        <v>135000</v>
      </c>
    </row>
    <row r="7">
      <c r="A7" s="4" t="inlineStr">
        <is>
          <t>Diluted weighted-average shares outstanding</t>
        </is>
      </c>
      <c r="B7" s="5" t="n">
        <v>24770000</v>
      </c>
      <c r="C7" s="5" t="n">
        <v>25046000</v>
      </c>
      <c r="D7" s="5" t="n">
        <v>24847000</v>
      </c>
      <c r="E7" s="5" t="n">
        <v>25053000</v>
      </c>
    </row>
    <row r="8">
      <c r="A8" s="3" t="inlineStr">
        <is>
          <t>Earnings per share:</t>
        </is>
      </c>
    </row>
    <row r="9">
      <c r="A9" s="4" t="inlineStr">
        <is>
          <t>Basic</t>
        </is>
      </c>
      <c r="B9" s="7" t="n">
        <v>0.26</v>
      </c>
      <c r="C9" s="7" t="n">
        <v>0.52</v>
      </c>
      <c r="D9" s="7" t="n">
        <v>0.65</v>
      </c>
      <c r="E9" s="7" t="n">
        <v>1.52</v>
      </c>
    </row>
    <row r="10">
      <c r="A10" s="4" t="inlineStr">
        <is>
          <t>Diluted</t>
        </is>
      </c>
      <c r="B10" s="7" t="n">
        <v>0.26</v>
      </c>
      <c r="C10" s="7" t="n">
        <v>0.52</v>
      </c>
      <c r="D10" s="7" t="n">
        <v>0.65</v>
      </c>
      <c r="E10" s="7" t="n">
        <v>1.51</v>
      </c>
    </row>
    <row r="11">
      <c r="A11" s="4" t="inlineStr">
        <is>
          <t>Stock options</t>
        </is>
      </c>
    </row>
    <row r="12">
      <c r="A12" s="3" t="inlineStr">
        <is>
          <t>Earnings per share:</t>
        </is>
      </c>
    </row>
    <row r="13">
      <c r="A13" s="4" t="inlineStr">
        <is>
          <t>Excluded from diluted weighted-average share, number of stock options</t>
        </is>
      </c>
      <c r="B13" s="5" t="n">
        <v>150000</v>
      </c>
      <c r="D13" s="5" t="n">
        <v>80000</v>
      </c>
    </row>
    <row r="14">
      <c r="A14" s="4" t="inlineStr">
        <is>
          <t>Non-performance based restricted stock</t>
        </is>
      </c>
    </row>
    <row r="15">
      <c r="A15" s="3" t="inlineStr">
        <is>
          <t>Earnings per share:</t>
        </is>
      </c>
    </row>
    <row r="16">
      <c r="A16" s="4" t="inlineStr">
        <is>
          <t>Excluded from diluted weighted-average share, number of stock options</t>
        </is>
      </c>
      <c r="B16" s="5" t="n">
        <v>163667</v>
      </c>
      <c r="D16" s="5" t="n">
        <v>17430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9 Months Ended</t>
        </is>
      </c>
    </row>
    <row r="2">
      <c r="B2" s="2" t="inlineStr">
        <is>
          <t>Sep. 30, 2020</t>
        </is>
      </c>
    </row>
    <row r="3">
      <c r="A3" s="3" t="inlineStr">
        <is>
          <t>EQUITY INVESTMENTS</t>
        </is>
      </c>
    </row>
    <row r="4">
      <c r="A4" s="4" t="inlineStr">
        <is>
          <t>EQUITY INVESTMENTS</t>
        </is>
      </c>
      <c r="B4" s="4" t="inlineStr">
        <is>
          <t>NOTE 3: EQUITY INVESTMENTS The Company’s unconsolidated investments that are considered equity securities as they represent ownership interests, such as common or preferred stock, were as follows for the dates indicated below: ​ ​ ​ ​ ​ ​ ​ ​ ​ ​ ​ ​ ​ (Dollars in thousands) September 30, 2020 ​ December 31, 2019 Federal Reserve Bank stock ​ $ 9,271 ​ $ 9,271 Federal Home Loan Bank stock ​ 5,934 ​ 4,249 The Independent Bankers Financial Corporation stock ​ 141 ​ 141 Community Reinvestment Act investments ​ 3,186 ​ 3,049 ​ ​ $ 18,532 ​ $ 16,710 ​ Banks that are members of the Federal Home Loan Bank are required to maintain a stock investment in the Federal Home Loan Bank calculated as a percentage of aggregate outstanding mortgages, outstanding Federal Home Loan Bank advances and other financial instruments. As a member of the Federal Reserve, the Bank is required to annually subscribe to Federal Reserve Bank stock in specific ratios to the Bank’s equity. Although Federal Home Loan Bank and Federal Reserve Bank stock are considered equity securities, they do not have readily determinable fair values because ownership is restricted, and they lack a readily-available market. These investments can be sold back only at their par value of $100 per share and can only be sold to the Federal Home Loan Banks or the Federal Reserve The Company also holds an investment in the stock of The Independent Bankers Financial Corporation, which has limited marketability. As a result, this investment is carried at cost and evaluated for impairment. The Company has investments in investment funds and limited partnerships that are qualified Community Reinvestment Act, or CRA, investments and investments under the Small Business Investment Company program of the Small Business Administration, or SBA. There are limited to no observable price changes in orderly transactions for identical investments or similar investments from the same issuers that are actively traded and, as a result, these investments are stated at cost. At September 30, 2020 and December 31, 2019, the Company had $4.5 million and $4.9 million, respectively, in outstanding unfunded commitments to these funds, which are subject to call. The Company’s equity investments are evaluated for impairment based on an assessment of qualitative indicators. Impairment indicators to be considered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s of either the geographical area or the industry in which the investee operates; and (iv) a bona fide offer to purchase, an offer by the investee to sell, or completed auction process for the same or similar investment for an amount less than the carrying amount of the investment. There were no such qualitative indicators as of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0</t>
        </is>
      </c>
    </row>
    <row r="3">
      <c r="A3" s="3" t="inlineStr">
        <is>
          <t>LOANS</t>
        </is>
      </c>
    </row>
    <row r="4">
      <c r="A4" s="4" t="inlineStr">
        <is>
          <t>LOANS</t>
        </is>
      </c>
      <c r="B4" s="4" t="inlineStr">
        <is>
          <t xml:space="preserve">NOTE 4: LOANS Loans by loan class, or major loan category, as of the dates shown below were as follows: ​ ​ ​ ​ ​ ​ ​ ​ ​ ​ ​ ​ ​ ​ ​ ​ (Dollars in thousands) September 30, 2020 ​ December 31, 2019 Commercial and industrial ​ $ 832,686 28.0% ​ $ 527,607 19.9% Real estate: ​ ​ ​ ​ ​ Commercial real estate ​ 949,933 31.9% ​ 900,746 34.0% Construction and development ​ 506,216 17.0% ​ 527,812 19.9% 1-4 family residential ​ 253,868 8.5% ​ 280,192 10.6% Multi-family residential ​ 298,733 10.0% ​ 277,209 10.5% Consumer ​ 35,637 1.2% ​ 36,782 1.4% Agriculture ​ 9,753 0.3% ​ 9,812 0.4% Other ​ 91,501 3.1% ​ 86,513 3.3% Total gross loans ​ 2,978,327 100.0% ​ 2,646,673 100.0% Less allowance for credit losses for loans ​ (44,069) ​ (25,280) Less deferred loan fees and unearned discounts ​ (12,038) ​ (6,125) Less loans held for sale ​ (1,763) ​ (1,463) Loans, net ​ $ 2,920,457 ​ $ 2,613,805 ​ Accrued interest receivable for loans was $12.9 million and $7.5 million at September 30, 2020 and December 31, 2019, respectively, and is included in other assets in the condensed consolidated balance sheets. From time to time, the Company will acquire and dispose of interests in loans under participation agreements with other financial institutions. Loan participations purchased and sold during the nine months ending September 30, 2020 and 2019, by loan class, were as follows: ​ ​ ​ ​ ​ ​ ​ ​ ​ ​ Participations ​ Participations ​ ​ Purchased ​ Sold ​ ​ During the ​ During the (Dollars in thousands) Period Period September 30, 2020 ​ ​ Commercial ​ $ — ​ $ 1,725 Commercial real estate ​ ​ 2,500 ​ ​ — ​ ​ ​ ​ ​ ​ ​ September 30, 2019 ​ ​ Commercial real estate ​ $ 1,756 ​ $ 30,330 ​ The Company participates in the SBA loan program. When advantageous, the Company will sell the guaranteed portions of these loans with servicing retained. SBA loans that were sold with servicing retained during the nine months ended September 30, 2020 and 2019, totaled $769,000 and $2.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 PERFORMANCE</t>
        </is>
      </c>
      <c r="B1" s="2" t="inlineStr">
        <is>
          <t>9 Months Ended</t>
        </is>
      </c>
    </row>
    <row r="2">
      <c r="B2" s="2" t="inlineStr">
        <is>
          <t>Sep. 30, 2020</t>
        </is>
      </c>
    </row>
    <row r="3">
      <c r="A3" s="3" t="inlineStr">
        <is>
          <t>LOAN PERFORMANCE</t>
        </is>
      </c>
    </row>
    <row r="4">
      <c r="A4" s="4" t="inlineStr">
        <is>
          <t>LOAN PERFORMANCE</t>
        </is>
      </c>
      <c r="B4" s="4" t="inlineStr">
        <is>
          <t>NOTE 5: LOAN PERFORMANCE The following is an aging analysis of the Company’s past due loans, segregated by loan class, as of the dates shown below: ​ ​ ​ ​ ​ ​ ​ ​ ​ ​ ​ ​ ​ ​ ​ ​ ​ ​ ​ ​ ​ ​ ​ ​ ​ ​ ​ ​ ​ ​ ​ 90 days or ​ ​ ​ ​ ​ ​ ​ ​ ​ ​ 90 days ​ ​ 30 to 59 days ​ 60 to 89 days ​ greater ​ Total ​ Total ​ ​ ​ ​ past due and (Dollars in thousands) past due past due past due past due current loans Total loans still accruing September 30, 2020 ​ ​ ​ ​ ​ ​ ​ Commercial and industrial ​ $ 2,179 ​ $ 1,576 ​ $ 1,494 ​ $ 5,249 ​ $ 827,437 ​ $ 832,686 ​ $ — Real estate: ​ ​ ​ ​ ​ ​ ​ ​ Commercial real estate ​ 293 ​ 5,857 ​ — ​ 6,150 ​ 943,783 ​ 949,933 ​ — Construction and development ​ 12,041 ​ — ​ — ​ 12,041 ​ 494,175 ​ 506,216 ​ — 1-4 family residential ​ 110 ​ — ​ 109 ​ 219 ​ 253,649 ​ 253,868 ​ — Multi-family residential ​ — ​ — ​ — ​ — ​ 298,733 ​ 298,733 ​ — Consumer ​ 6 ​ 31 ​ — ​ 37 ​ 35,600 ​ 35,637 ​ — Agriculture ​ — ​ — ​ — ​ — ​ 9,753 ​ 9,753 ​ — Other ​ — ​ — ​ 3,500 ​ 3,500 ​ 88,001 ​ 91,501 ​ — Total loans ​ $ 14,629 ​ $ 7,464 ​ $ 5,103 ​ $ 27,196 ​ $ 2,951,131 ​ $ 2,978,327 ​ $ — ​ ​ ​ ​ ​ ​ ​ ​ ​ ​ ​ ​ ​ ​ ​ ​ ​ ​ ​ ​ ​ ​ December 31, 2019 ​ ​ ​ ​ ​ ​ ​ Commercial and industrial ​ $ 664 ​ $ 31 ​ $ 240 ​ $ 935 ​ $ 526,672 ​ $ 527,607 ​ $ — Real estate: ​ ​ ​ ​ ​ ​ ​ Commercial real estate ​ 865 ​ — ​ — ​ 865 ​ 899,881 ​ 900,746 ​ — Construction and development ​ — ​ 532 ​ — ​ 532 ​ 527,280 ​ 527,812 ​ — 1-4 family residential ​ 499 ​ — ​ — ​ 499 ​ 279,693 ​ 280,192 ​ — Multi-family residential ​ — ​ — ​ — ​ — ​ 277,209 ​ 277,209 ​ — Consumer ​ 43 ​ — ​ — ​ 43 ​ 36,739 ​ 36,782 ​ — Agriculture ​ — ​ — ​ — ​ — ​ 9,812 ​ 9,812 ​ — Other ​ — ​ — ​ — ​ — ​ 86,513 ​ 86,513 ​ — Total loans ​ $ 2,071 ​ $ 563 ​ $ 240 ​ $ 2,874 ​ $ 2,643,799 ​ $ 2,646,673 ​ $ — ​ ​ ​ ​ ​ ​ ​ ​ ​ ​ ​ ​ ​ ​ ​ ​ ​ ​ ​ ​ ​ ​ ​ The Company places loans on nonaccrual status because of delinquency or because collection of principal or interest is doubtful. Nonaccrual loans, segregated by loan class, as of the dates shown below were as follows: ​ ​ ​ ​ ​ ​ ​ ​ ​ ​ ​ ​ ​ (Dollars in thousands) September 30, 2020 December 31, 2019 Commercial and industrial ​ $ 6,699 ​ $ 596 Real estate: ​ ​ Commercial real estate ​ 4,811 ​ 67 Construction and development ​ 241 ​ — 1-4 family residential ​ 325 ​ 314 Other ​ ​ 3,500 ​ ​ — Total nonaccrual loans ​ $ 15,576 ​ $ 977 ​ Interest income that would have been earned under the original terms of the nonaccrual loans was $417,000 and $59,000 for the nine months ended September 30, 2020 and 2019, respectively. ​ Troubled debt restructurings, or TDRs, are loans restructured due to the borrower’s financial difficulties. The TDRs granted during the nine months ended September 30, 2020 and 2019 were as follows: ​ ​ ​ ​ ​ ​ ​ ​ ​ ​ ​ ​ ​ ​ ​ ​ ​ ​ ​ ​ ​ ​ ​ ​ ​ ​ ​ ​ ​ Post-modification recorded investment ​ ​ ​ ​ ​ ​ ​ ​ ​ ​ ​ ​ ​ ​ ​ ​ Extended Maturity, ​ ​ ​ ​ Pre-modification ​ ​ ​ ​ ​ ​ ​ Extended ​ Restructured ​ ​ ​ ​ Outstanding ​ ​ ​ ​ ​ ​ ​ Maturity and ​ Payments ​ ​ Number ​ Recorded ​ Restructured ​ Extended ​ Restructured ​ and Adjusted (Dollars in thousands) of Loans Investment Payments Maturity Payments Interest Rate September 30, 2020 ​ ​ ​ ​ ​ ​ ​ ​ ​ ​ ​ ​ ​ ​ ​ ​ ​ Commercial and industrial 19 ​ $ 8,019 ​ $ 6,645 ​ $ — ​ $ 1,143 ​ $ 231 Commercial real estate 9 ​ 14,459 ​ 14,459 ​ — ​ — ​ — 1-4 family residential ​ 5 ​ ​ 1,629 ​ ​ 1,651 ​ ​ — ​ ​ — ​ ​ — Construction and development ​ 4 ​ ​ 12,289 ​ ​ 12,032 ​ ​ — ​ ​ — ​ ​ 257 Total 37 ​ $ 36,396 ​ $ 34,787 ​ $ — ​ $ 1,143 ​ $ 488 September 30, 2019 ​ ​ ​ ​ ​ ​ ​ ​ ​ ​ ​ ​ ​ ​ ​ ​ ​ Commercial and industrial 2 ​ $ 163 ​ $ — ​ $ — ​ $ 163 ​ $ — 1-4 family residential 1 ​ 111 ​ — ​ — ​ 115 ​ — Total 3 ​ $ 274 ​ $ — ​ $ — ​ $ 278 ​ $ — ​ Loan modifications related to a loan refinancing or restructuring other than a TDR are accounted for as a new loan if the terms provided to the borrower are at least as favorable to the Company as terms for comparable loans to other borrowers with similar collection risks that is not a loan refinancing or restructuring. If the loan refinancing or restructuring does not meet this condition or if only minor modifications are made to the original loan contract, it is not considered a new loan and is considered a renewal or modification of the original contract. Restructured or modified loans are not considered past due if they are performing under the terms of the modified or restructured payment schedule. ​ A TDR is considered in default when a payment in accordance with the terms of the restructuring is more than 30 days past due. All TDRs are individually evaluated based on the underlying collateral for the determination of an ACL. See Note 6: Allowance for Credit Losses for further discussions on specific reserves. TDRs restructured during the twelve months ended indicated below with payment defaults were as follows: ​ ​ ​ ​ ​ ​ ​ ​ ​ ​ ​ ​ ​ ​ ​ ​ September 30, 2020 ​ ​ September 30, 2019 ​ ​ ​ Number ​ ​ ​ ​ Number ​ ​ ​ (Dollars in thousands) of Loans Balance ​ ​ of Loans Balance ​ Commercial and industrial ​ 3 ​ $ 1,983 ​ ​ 1 ​ $ 67 ​ Commercial real estate — ​ — ​ ​ — ​ — ​ 1-4 family residential ​ 1 ​ ​ 20 ​ ​ — ​ ​ — ​ Construction and development ​ 4 ​ ​ 12,274 ​ ​ — ​ ​ — ​ Total 8 ​ $ 14,277 ​ ​ 1 ​ $ 67 ​ ​ ​ ​ Outstanding loans restructured as a TDR and other loans individually evaluated for credit losses were as follows for the dates indicated below: ​ ​ ​ ​ ​ ​ ​ ​ ​ ​ ​ ​ ​ ​ ​ ​ ​ ​ ​ ​ (Dollars in thousands) ​ Accruing TDR ​ Non-Accrual TDR ​ Total TDR ​ Other Non-Accrual ​ Other Accruing ​ Total Individually Evaluated September 30, 2020 ​ ​ ​ ​ ​ ​ ​ ​ ​ ​ ​ ​ ​ ​ ​ ​ ​ ​ Commercial and industrial ​ $ 3,621 ​ $ 5,029 ​ $ 8,650 ​ $ 1,670 ​ $ 2,323 ​ $ 12,643 Real estate: ​ ​ ​ ​ ​ ​ ​ ​ ​ ​ ​ ​ ​ ​ ​ ​ ​ ​ Commercial real estate ​ ​ 9,746 ​ ​ 4,744 ​ ​ 14,490 ​ ​ 67 ​ ​ 5,857 ​ ​ 20,414 Construction and development ​ ​ 12,032 ​ ​ 241 ​ ​ 12,273 ​ ​ — ​ ​ — ​ ​ 12,273 1-4 family residential ​ ​ 1,692 ​ ​ 109 ​ ​ 1,801 ​ ​ 216 ​ ​ 1,664 ​ ​ 3,681 Other ​ ​ 8,403 ​ ​ — ​ ​ 8,403 ​ ​ 3,500 ​ ​ — ​ ​ 11,903 Total ​ $ 35,494 ​ $ 10,123 ​ $ 45,617 ​ $ 5,453 ​ $ 9,844 ​ $ 60,914 ​ ​ ​ ​ ​ ​ ​ ​ ​ ​ ​ ​ ​ ​ ​ ​ ​ ​ ​ December 31, 2019 ​ ​ ​ ​ ​ ​ ​ ​ ​ ​ ​ ​ ​ ​ ​ ​ ​ ​ Commercial and industrial ​ $ 397 ​ $ 282 ​ $ 679 ​ $ 314 ​ $ 6 ​ $ 999 Real estate: ​ ​ ​ ​ ​ ​ ​ ​ ​ ​ ​ ​ ​ ​ ​ ​ ​ ​ Commercial real estate ​ ​ 1,337 ​ ​ — ​ ​ 1,337 ​ ​ 67 ​ ​ — ​ ​ 1,404 1-4 family residential ​ ​ 54 ​ ​ 111 ​ ​ 165 ​ ​ 203 ​ ​ 3,283 ​ ​ 3,651 Consumer ​ ​ — ​ ​ — ​ ​ — ​ ​ — ​ ​ 210 ​ ​ 210 Other ​ ​ 6,653 ​ ​ — ​ ​ 6,653 ​ ​ — ​ ​ — ​ ​ 6,653 Total ​ $ 8,441 ​ $ 393 ​ $ 8,834 ​ $ 584 ​ $ 3,499 ​ $ 12,917 ​ ​ At September 30, 2020 and December 31, 2019, the Company had an outstanding commitment to fund $127,000 and $2.0 million, respectively, on loans that were previously restructured. ​ In support of customers impacted by COVID-19, the Company provided contract modifications through the deferral of principal and/or interest payments, or COVID-19 deferrals. The deferral periods granted range from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0</t>
        </is>
      </c>
    </row>
    <row r="3">
      <c r="A3" s="3" t="inlineStr">
        <is>
          <t>ALLOWANCE FOR CREDIT LOSSES</t>
        </is>
      </c>
    </row>
    <row r="4">
      <c r="A4" s="4" t="inlineStr">
        <is>
          <t>ALLOWANCE FOR CREDIT LOSSES</t>
        </is>
      </c>
      <c r="B4" s="4" t="inlineStr">
        <is>
          <t>NOTE 6: ALLOWANCE FOR CREDIT LOSSES The Company’s effective date for the adoption of CECL was January 1, 2020. As a result of this adoption, the Company’s ACL for the loan portfolio has two main components: a reserve for expected losses determined from the historical loss rates, adjusted for qualitative factors, and forecasted expected losses on the segments associated with the individual loan classes with similar risk characteristics, or general reserve; and a separate allowance representing the reserves assigned to individually evaluated loans that do not share similar risk characteristics with other loans, or specific reserves. The Company defines the loan class to be the grouping of the loan receivable based on risk characteristics and the method for monitoring and assessing credit risk, which is represented by the loan type or major category of loans. ​ For specific reserves, loans identified as not sharing similar risk characteristics with other assets are individually evaluated for the net amount expected to be collected and reserves are determined for them outside of general reserve computation. For determination of credit losses on loans individually evaluated, the Company utilizes various methods such as discounted cash flow analysis, appraisal valuation on collateral, among others, to determine any impairment of the loan and need for any additional allowance for expected losses. ​ For the general reserve computation, the Company utilized an aged-based vintage model, or the Vintage model, based on the model’s ability to predict credit risks associated with the loan portfolio and capture the expected life of loan losses associated with each segment of loans. The Company primarily manages credit quality and determines credit risk of its loans based on the risk grade assigned to each individual loan within the loan class. See the risk grade discussion later in this footnote. The factors considered include the age of the loan, interest rate, loan size, payment structure, term, risk ratings, loan to value, collateral type, geographical pattern and industrial sector. The breakdown of the loan classes into portfolio segments was a judgement election based upon identified risk criteria. The Company has limited specific historical loss experience to directly tie to an attribute and thus the use of one factor over another is based on management’s perceived risk of the identified factor in combination with the data analyzed. ​ After consideration of the factors previously discussed, the Company segmented the portfolio based on the identified risk characteristics present within each segment. These risk characteristics are determined based on various factors including call code, collateral types and loan terms. The Company believes that this segmentation best represents the portfolio segments at a level to develop the systematic methodology in the determination of the ACL. ​ Historical net losses are used to calculate a historical loss rate for each vintage within each portfolio segment and then subjective adjustments for internal and external qualitative risk factors are applied to the historical loss rates to generate a total expected loss rate for each vintage within each portfolio segment. For portfolio segments of loans with no historical losses, the Company is using the weighted average of its annual historical loss rates as a proxy loss rate floor, or specifically, for oil and gas and oil and gas real estate portfolio segments, historical average loss rate based on peer group data. ​ There are multiple qualitative factors, both internal and external, that could impact the potential collectability of the underlying loans. The various internal ​ As part of its assessment, the Company considers the need to adjust historical information to reflect the extent to which current conditions and forecasts differ from the conditions that existed for the period over which historical information was evaluated. The Company uses an economic forecast qualitative factor as noted above to adjust the expected loss rates for the effects of forecasted changes in the economy. The Company uses economic indicators and indexes including, but not limited to, inflation indexes, unemployment rates, fluctuations of interest rates, economic growth, government expenditures, gross domestic product indexes, productivity indicators, leading indexes and debt levels and narratives such as those supplied by the Federal Reserve’s beige book and Moody’s Analytics that provide information for determining an appropriate impact ratio for macro-economic conditions. The Company determined that a two-year forecast period provides a balance between the level of forecast periods reasonably available and forecast accuracy and choose to revert to historical levels immediately afterward as adjusted current loss history is the more relevant indicator of expected losses beyond the forecast period. ​ The historical loss rates, adjusted for current conditions and forecasting assumptions, are multiplied by the respective loan’s amortized cost balances in each vintage within each segment to compute an estimated quantitative reserve for expected losses in the portfolio. The quantitative reserve for expected credit losses and the qualitative reserve for expected credit losses combined together make up the total estimated credit loss reserve. ​ Loan amortized costs, as defined by GAAP, includes principal, deferred fees or costs associated with the loan, premiums, discounts and accrued interest. The Company made a policy election to exclude accrued interest and deferred fees and costs in the determination of an ACL. The Company continues its policy of reversing previously accrued interest when it has been deemed uncollectible. Loans held for sale are excluded from the computation of expected loan loss as they are carried at the lower of cost or market value. ​ As part of the implementation of CECL, the Company changed its methodology for determining the ACL for loans. As a result of the adoption of CECL, the ratio of the ACL for loans to total loans increased from 0.96% at December 31, 2019 to 0.99% at January 1, 2020. At September 30, 2020, the ratio of the ACL for loans to total loans was 1.49%, reflecting the expected impact of COVID-19 and the sustained instability in the oil and gas industry during 2020 on the local and national economy and on current and forecasted expected credit losses. Additionally, the increase in adversely graded loans within the portfolio has resulted in an increase in the ACL related to those individually evaluated loans. The total of the Company’s qualitative and quantitative factors ranged from 0.67% to 2.42% at January 1, 2020 and ranged from 0.99% to 2.71% at September 30, 2020. All factors were reassessed at the end of the third quarter. ​ The review of the appropriateness of the ACL, which includes evaluation of historical loss trends, qualitative adjustments and forecasted economic conditions applied to general reserves, is performed by executive management and presented to the Board of Directors for its review on a quarterly basis as part of the Company’s interim and annual consolidated financial statements. The ACL at September 30, 2020, reflects the Company’s assessment based on the information available at the time. Risk Grading The methodology used by the Company in the determination of its ACL, which is performed at least on a quarterly basis, is designed to be responsive to changes in the credit quality of the loan portfolio as well as forecasted economic conditions. The credit quality of the loan portfolio is assessed through different processes. At origination, a risk grade is assigned to each loan based on underwriting procedures and criteria. The risk grades used are described below. The Company monitors the credit quality of the loan portfolio on an on-going basis by performing loan reviews, both internally and through a third-party vendor, on loans meeting certain risk and exposure criteria. Through these reviews, loans that require risk grade changes are approved by executive management. In addition, executive management reviews classified and criticized loans to assess changes in credit quality of the underlying loan, and when determined appropriate, based on an individual evaluation, approve specific reserves. Pass Special Mention “special mention” Substandard “substandard” Doubtful “doubtful” Loss “loss” ​ The loans by risk grades, loan class and year of origination, or vintage, at September 30, 2020 were as follows: ​ ​ ​ ​ ​ ​ ​ ​ ​ ​ ​ ​ ​ ​ ​ ​ ​ ​ ​ ​ ​ ​ ​ ​ ​ ​ ​ ​ ​ (Dollars in thousands) 2020 2019 2018 2017 2016 Prior ​ Revolving Loans ​ Converted Revolving Loans Total Commercial and industrial: ​ ​ ​ ​ ​ ​ ​ ​ ​ ​ ​ ​ ​ ​ ​ ​ ​ ​ ​ ​ ​ ​ ​ ​ ​ ​ ​ Pass ​ $ 381,205 ​ $ 119,542 ​ $ 52,803 ​ $ 15,038 ​ $ 9,567 ​ $ 4,334 ​ $ 226,019 ​ $ 2,537 ​ $ 811,045 Special mention ​ ​ 10 ​ ​ — ​ ​ 38 ​ ​ — ​ ​ — ​ ​ — ​ ​ 440 ​ ​ — ​ ​ 488 Substandard ​ ​ 1,000 ​ ​ 2,605 ​ ​ 4,247 ​ ​ 21 ​ ​ 308 ​ ​ 2,270 ​ ​ 5,482 ​ ​ 5,220 ​ ​ 21,153 Total commercial and industrial ​ ​ 382,215 ​ ​ 122,147 ​ ​ 57,088 ​ ​ 15,059 ​ ​ 9,875 ​ ​ 6,604 ​ ​ 231,941 ​ ​ 7,757 ​ ​ 832,686 Commercial real estate: ​ ​ ​ ​ ​ ​ ​ ​ ​ ​ ​ ​ ​ ​ ​ ​ ​ ​ ​ ​ ​ ​ ​ ​ ​ ​ ​ Pass ​ ​ 156,257 ​ ​ 206,313 ​ ​ 210,817 ​ ​ 133,253 ​ ​ 74,720 ​ ​ 93,190 ​ ​ 32,795 ​ ​ 4,661 ​ ​ 912,006 Special mention ​ ​ — ​ ​ 5,081 ​ ​ — ​ ​ — ​ ​ — ​ ​ — ​ ​ — ​ ​ — ​ ​ 5,081 Substandard ​ ​ — ​ ​ 7,748 ​ ​ 9,645 ​ ​ 496 ​ ​ 2,560 ​ ​ 2,322 ​ ​ 10,075 ​ ​ — ​ ​ 32,846 Total commercial real estate ​ ​ 156,257 ​ ​ 219,142 ​ ​ 220,462 ​ ​ 133,749 ​ ​ 77,280 ​ ​ 95,512 ​ ​ 42,870 ​ ​ 4,661 ​ ​ 949,933 Construction and development: ​ ​ ​ ​ ​ ​ ​ ​ ​ ​ ​ ​ ​ ​ ​ ​ ​ ​ ​ ​ ​ ​ ​ ​ ​ ​ ​ Pass ​ ​ 122,943 ​ ​ 178,201 ​ ​ 99,321 ​ ​ 35,810 ​ ​ 8,082 ​ ​ 391 ​ ​ 43,490 ​ ​ — ​ ​ 488,238 Substandard ​ ​ — ​ ​ 242 ​ ​ 6,588 ​ ​ 10,532 ​ ​ — ​ ​ 616 ​ ​ — ​ ​ — ​ ​ 17,978 Total construction and development ​ ​ 122,943 ​ ​ 178,443 ​ ​ 105,909 ​ ​ 46,342 ​ ​ 8,082 ​ ​ 1,007 ​ ​ 43,490 ​ ​ — ​ ​ 506,216 1-4 family residential: ​ ​ ​ ​ ​ ​ ​ ​ ​ ​ ​ ​ ​ ​ ​ ​ ​ ​ ​ ​ ​ ​ ​ ​ ​ ​ ​ Pass ​ ​ 21,562 ​ ​ 33,323 ​ ​ 53,836 ​ ​ 41,711 ​ ​ 26,479 ​ ​ 62,839 ​ ​ 7,931 ​ ​ 442 ​ ​ 248,123 Special mention ​ ​ — ​ ​ — ​ ​ — ​ ​ — ​ ​ 384 ​ ​ — ​ ​ — ​ ​ — ​ ​ 384 Substandard ​ ​ — ​ ​ 538 ​ ​ 82 ​ ​ 314 ​ ​ 17 ​ ​ 2,903 ​ ​ — ​ ​ 1,507 ​ ​ 5,361 Total 1-4 family residential ​ ​ 21,562 ​ ​ 33,861 ​ ​ 53,918 ​ ​ 42,025 ​ ​ 26,880 ​ ​ 65,742 ​ ​ 7,931 ​ ​ 1,949 ​ ​ 253,868 Multi-family residential: ​ ​ ​ ​ ​ ​ ​ ​ ​ ​ ​ ​ ​ ​ ​ ​ ​ ​ ​ ​ ​ ​ ​ ​ ​ ​ ​ Pass ​ ​ 6,500 ​ ​ 3,159 ​ ​ 54,133 ​ ​ 35,777 ​ ​ 4,288 ​ ​ 194,783 ​ ​ 93 ​ ​ — ​ ​ 298,733 Total multi-family residential ​ ​ 6,500 ​ ​ 3,159 ​ ​ 54,133 ​ ​ 35,777 ​ ​ 4,288 ​ ​ 194,783 ​ ​ 93 ​ ​ — ​ ​ 298,733 Consumer: ​ ​ ​ ​ ​ ​ ​ ​ ​ ​ ​ ​ ​ ​ ​ ​ ​ ​ ​ ​ ​ ​ ​ ​ ​ ​ ​ Pass ​ ​ 7,414 ​ ​ 3,955 ​ ​ 2,394 ​ ​ 2,059 ​ ​ 183 ​ ​ 25 ​ ​ 19,116 ​ ​ 459 ​ ​ 35,605 Substandard ​ ​ — ​ ​ — ​ ​ 31 ​ ​ — ​ ​ — ​ ​ 1 ​ ​ — ​ ​ — ​ ​ 32 Total consumer ​ ​ 7,414 ​ ​ 3,955 ​ ​ 2,425 ​ ​ 2,059 ​ ​ 183 ​ ​ 26 ​ ​ 19,116 ​ ​ 459 ​ ​ 35,637 Agriculture: ​ ​ ​ ​ ​ ​ ​ ​ ​ ​ ​ ​ ​ ​ ​ ​ ​ ​ ​ ​ ​ ​ ​ ​ ​ ​ ​ Pass ​ ​ 4,717 ​ ​ 305 ​ ​ 420 ​ ​ 120 ​ ​ 30 ​ ​ — ​ ​ 4,078 ​ ​ 8 ​ ​ 9,678 Substandard ​ ​ — ​ ​ — ​ ​ — ​ ​ — ​ ​ — ​ ​ 25 ​ ​ 50 ​ ​ — ​ ​ 75 Total agriculture ​ ​ 4,717 ​ ​ 305 ​ ​ 420 ​ ​ 120 ​ ​ 30 ​ ​ 25 ​ ​ 4,128 ​ ​ 8 ​ ​ 9,753 Other: ​ ​ ​ ​ ​ ​ ​ ​ ​ ​ ​ ​ ​ ​ ​ ​ ​ ​ ​ ​ ​ ​ ​ ​ ​ ​ ​ Pass ​ ​ 8,839 ​ ​ 3,905 ​ ​ 3,624 ​ ​ 28 ​ ​ 96 ​ ​ 1,491 ​ ​ 61,615 ​ ​ — ​ ​ 79,598 Substandard ​ ​ 2,530 ​ ​ 3,500 ​ ​ — ​ ​ — ​ ​ — ​ ​ — ​ ​ 5,873 ​ ​ — ​ ​ 11,903 Total other ​ ​ 11,369 ​ ​ 7,405 ​ ​ 3,624 ​ ​ 28 ​ ​ 96 ​ ​ 1,491 ​ ​ 67,488 ​ ​ — ​ ​ 91,501 Total ​ ​ ​ ​ ​ ​ ​ ​ ​ ​ ​ ​ ​ ​ ​ ​ ​ ​ ​ ​ ​ ​ ​ ​ ​ ​ ​ Pass ​ ​ 709,437 ​ ​ 548,703 ​ ​ 477,348 ​ ​ 263,796 ​ ​ 123,445 ​ ​ 357,053 ​ ​ 395,137 ​ ​ 8,107 ​ ​ 2,883,026 Special mention ​ ​ 10 ​ ​ 5,081 ​ ​ 38 ​ ​ — ​ ​ 384 ​ ​ — ​ ​ 440 ​ ​ — ​ ​ 5,953 Substandard ​ ​ 3,530 ​ ​ 14,633 ​ ​ 20,593 ​ ​ 11,363 ​ ​ 2,885 ​ ​ 8,137 ​ ​ 21,480 ​ ​ 6,727 ​ ​ 89,348 Total ​ $ 712,977 ​ $ 568,417 ​ $ 497,979 ​ $ 275,159 ​ $ 126,714 ​ $ 365,190 ​ $ 417,057 ​ $ 14,834 ​ $ 2,978,327 ​ ​ ​ ​ ​ ​ ​ ​ ​ ​ ​ ​ ​ ​ ​ ​ ​ ​ ​ ​ ​ ​ ​ ​ ​ ​ ​ ​ ​ ​ Loans individually evaluated and collectively evaluated as of the dates shown below were as follows: ​ ​ ​ ​ ​ ​ ​ ​ ​ ​ ​ ​ ​ ​ ​ ​ ​ ​ ​ ​ ​ ​ September 30, 2020 ​ December 31, 2019 ​ ​ Individually ​ Collectively ​ ​ ​ ​ Individually ​ Collectively ​ ​ ​ ​ ​ Evaluated ​ Evaluated ​ Total ​ Evaluated ​ Evaluated ​ Total (Dollars in thousands) Loans Loans Loans Loans Loans Loans Commercial and industrial ​ $ 12,643 ​ $ 820,043 ​ $ 832,686 ​ $ 999 ​ $ 526,608 ​ $ 527,607 Real estate: ​ ​ ​ ​ ​ ​ ​ ​ Commercial real estate ​ 20,414 ​ ​ 929,519 ​ 949,933 ​ 1,404 ​ 899,342 ​ 900,746 Construction and development ​ 12,273 ​ ​ 493,943 ​ 506,216 ​ — ​ 527,812 ​ 527,812 1-4 family residential ​ 3,681 ​ ​ 250,187 ​ 253,868 ​ 3,651 ​ 276,541 ​ 280,192 Multi-family residential ​ — ​ ​ 298,733 ​ 298,733 ​ — ​ 277,209 ​ 277,209 Consumer ​ — ​ ​ 35,637 ​ 35,637 ​ 210 ​ 36,572 ​ 36,782 Agriculture ​ — ​ ​ 9,753 ​ 9,753 ​ — ​ 9,812 ​ 9,812 Other ​ 11,903 ​ ​ 79,598 ​ 91,501 ​ 6,653 ​ 79,860 ​ 86,513 Total ​ $ 60,914 ​ $ 2,917,413 ​ $ 2,978,327 ​ $ 12,917 ​ $ 2,633,756 ​ $ 2,646,673 ​ Loans by risk grades and loan class as of the dates shown below were as follows: ​ ​ ​ ​ ​ ​ ​ ​ ​ ​ ​ ​ ​ ​ ​ ​ ​ ​ ​ ​ ​ ​ ​ ​ ​ ​ (Dollars in thousands) Pass Special Mention Substandard Total Loans September 30, 2020 ​ ​ ​ ​ Commercial and industrial ​ $ 811,045 ​ $ 488 ​ $ 21,153 ​ $ 832,686 Real estate: ​ ​ ​ ​ ​ ​ ​ ​ ​ Commercial real estate ​ 912,006 ​ ​ 5,081 ​ ​ 32,846 ​ 949,933 Construction and development ​ 488,238 ​ ​ — ​ ​ 17,978 ​ 506,216 1-4 family residential ​ 248,123 ​ ​ 384 ​ ​ 5,361 ​ 253,868 Multi-family residential ​ 298,733 ​ ​ — ​ ​ — ​ 298,733 Consumer ​ 35,605 ​ ​ — ​ ​ 32 ​ 35,637 Agriculture ​ 9,678 ​ ​ — ​ ​ 75 ​ 9,753 Other ​ 79,598 ​ ​ — ​ ​ 11,903 ​ 91,501 Total loans ​ $ 2,883,026 ​ $ 5,953 ​ $ 89,348 ​ $ 2,978,327 ​ ​ ​ ​ ​ ​ ​ ​ ​ ​ ​ ​ ​ ​ ​ ​ ​ ​ ​ ​ ​ ​ ​ ​ ​ ​ (Dollars in thousands) Pass Special Mention Substandard Total Loans December 31, 2019 ​ ​ ​ ​ Commercial and industrial ​ $ 513,417 ​ $ 2,963 ​ $ 11,227 ​ $ 527,607 Real estate: ​ ​ ​ ​ Commercial real estate ​ 876,207 ​ 18,570 ​ 5,969 ​ 900,746 Construction and development ​ 515,247 ​ 12,565 ​ — ​ 527,812 1-4 family residential ​ 274,731 ​ 594 ​ 4,867 ​ 280,192 Multi-family residential ​ 277,209 ​ — ​ — ​ 277,209 Consumer ​ 36,566 ​ — ​ 216 ​ 36,782 Agriculture ​ 9,733 ​ 50 ​ 29 ​ 9,812 Other ​ 79,860 ​ — ​ 6,653 ​ 86,513 Total loans ​ $ 2,582,970 ​ $ 34,742 ​ $ 28,961 ​ $ 2,646,673 ​ ​ Charge-offs and recoveries by loan class and vintage for the nine months ended September 30, 2020 were as follows: ​ ​ ​ ​ ​ ​ ​ ​ ​ ​ ​ ​ ​ ​ ​ ​ ​ ​ ​ ​ ​ ​ ​ ​ ​ ​ ​ ​ (Dollars in thousands) 2020 2019 2018 2017 ​ 2016 ​ Prior ​ Revolving Loans ​ Converted Revolving Loans Total Commercial and industrial: ​ ​ ​ ​ ​ ​ ​ ​ ​ ​ ​ ​ ​ ​ ​ ​ ​ ​ ​ ​ ​ ​ ​ ​ ​ ​ ​ Charge-off ​ $ — ​ $ (38) ​ $ (57) ​ $ (35) ​ $ (42) ​ $ — ​ $ (102) ​ $ — ​ $ (274) Recovery ​ ​ — ​ ​ 3 ​ ​ 158 ​ ​ 41 ​ ​ 25 ​ ​ 227 ​ ​ 177 ​ ​ 28 ​ ​ 659 Total commercial and industrial ​ ​ — ​ ​ (35) ​ ​ 101 ​ ​ 6 ​ ​ (17) ​ ​ 227 ​ ​ 75 ​ ​ 28 ​ ​ 385 Commercial real estate: ​ ​ ​ ​ ​ ​ ​ ​ ​ ​ ​ ​ ​ ​ ​ ​ ​ ​ ​ ​ ​ ​ ​ ​ ​ ​ ​ Charge-off ​ ​ — ​ ​ — ​ ​ — ​ ​ — ​ ​ — ​ ​ (163) ​ ​ — ​ ​ — ​ ​ (163) Recovery ​ ​ — ​ ​ — ​ ​ 2 ​ ​ — ​ ​ — ​ ​ 2 ​ ​ — ​ ​ — ​ ​ 4 Total commercial real estate loans ​ ​ — ​ ​ — ​ ​ 2 ​ ​ — ​ ​ — ​ ​ (161) ​ ​ — ​ ​ — ​ ​ (159) 1-4 family residential: ​ ​ ​ ​ ​ ​ ​ ​ ​ ​ ​ ​ ​ ​ ​ ​ ​ ​ ​ ​ ​ ​ ​ ​ ​ ​ ​ Charge-off ​ ​ — ​ ​ (65) ​ ​ — ​ ​ — ​ ​ — ​ ​ (6) ​ ​ — ​ ​ — ​ ​ (71) Recovery ​ ​ — ​ ​ — ​ ​ — ​ ​ — ​ ​ — ​ ​ 1 ​ ​ — ​ ​ — ​ ​ 1 Total 1-4 family residential ​ ​ — ​ ​ (65) ​ ​ — ​ ​ — ​ ​ — ​ ​ (5) ​ ​ — ​ ​ — ​ ​ (70) Consumer: ​ ​ ​ ​ ​ ​ ​ ​ ​ ​ ​ ​ ​ ​ ​ ​ ​ ​ ​ ​ ​ ​ ​ ​ ​ ​ ​ Charge-off ​ ​ — ​ ​ (4) ​ ​ (8) ​ ​ (95) ​ ​ — ​ ​ — ​ ​ — ​ ​ — ​ ​ (107) Recovery ​ ​ 6 ​ ​ 1 ​ ​ — ​ ​ — ​ ​ — ​ ​ 1 ​ ​ — ​ ​ — ​ ​ 8 Total consumer ​ ​ 6 ​ ​ (3) ​ ​ (8) ​ ​ (95) ​ ​ — ​ ​ 1 ​ ​ — ​ ​ — ​ ​ (99) Agriculture: ​ ​ ​ ​ ​ ​ ​ ​ ​ ​ ​ ​ ​ ​ ​ ​ ​ ​ ​ ​ ​ ​ ​ ​ ​ ​ ​ Recovery ​ ​ — ​ ​ — ​ ​ — ​ ​ — ​ ​ 12 ​ ​ — ​ ​ — ​ ​ — ​ ​ 12 Total agriculture ​ ​ — ​ ​ — ​ ​ — ​ ​ — ​ ​ 12 ​ ​ — ​ ​ — ​ ​ — ​ ​ 12 Other: ​ ​ ​ ​ ​ ​ ​ ​ ​ ​ ​ ​ ​ ​ ​ ​ ​ ​ ​ ​ ​ ​ ​ ​ ​ ​ ​ Recovery ​ ​ — ​ ​ — ​ ​ — ​ ​ 1 ​ ​ — ​ ​ — ​ ​ — ​ ​ — ​ ​ 1 Total other ​ ​ — ​ ​ — ​ ​ — ​ ​ 1 ​ ​ — ​ ​ — ​ ​ — ​ ​ — ​ ​ 1 Total: ​ ​ ​ ​ ​ ​ ​ ​ ​ ​ ​ ​ ​ ​ ​ ​ ​ ​ ​ ​ ​ ​ ​ ​ ​ ​ ​ Charge-off ​ ​ — ​ ​ (107) ​ ​ (65) ​ ​ (130) ​ ​ (42) ​ ​ (169) ​ ​ (102) ​ ​ — ​ ​ (615) Recovery ​ ​ 6 ​ ​ 4 ​ ​ 160 ​ ​ 42 ​ ​ 37 ​ ​ 231 ​ ​ 177 ​ ​ 28 ​ ​ 685 Total ​ $ 6 ​ $ (103) ​ $ 95 ​ $ (88) ​ $ (5) ​ $ 62 ​ $ 75 ​ $ 28 ​ $ 70 ​ Activity in the total ACL for loans for the nine months ended September 30, 2020 and 2019, was as follows: ​ ​ ​ ​ ​ ​ ​ ​ ​ ​ ​ ​ ​ ​ ​ ​ ​ ​ ​ ​ ​ ​ ​ ​ ​ ​ ​ ​ ​ ​ ​ ​ ​ ​ Real Estate ​ ​ ​ ​ ​ ​ ​ ​ ​ ​ ​ ​ ​ ​ Commercial ​ ​ ​ Construction ​ ​ ​ ​ ​ ​ ​ ​ ​ ​ ​ ​ ​ ​ ​ ​ ​ ​ ​ ​ and ​ Commercial ​ and ​ 1-4 family ​ Multi-family ​ ​ ​ ​ ​ ​ ​ ​ ​ ​ ​ ​ (Dollars in thousands) industrial real estate development residential residential Consumer Agriculture Other Total September 30, 2020 ​ ​ ​ ​ ​ ​ ​ ​ ​ Beginning balance ​ $ 7,671 ​ $ 7,975 ​ $ 4,446 ​ $ 2,257 ​ $ 1,699 ​ $ 388 ​ $ 74 ​ $ 770 ​ $ 25,280 Impact of CECL adoption ​ ​ 852 ​ ​ (140) ​ ​ 100 ​ ​ (275) ​ ​ 294 ​ ​ (25) ​ ​ 64 ​ ​ 4 ​ ​ 874 Provision for credit losses for loans ​ 4,439 ​ ​ 5,069 ​ ​ 1,788 ​ ​ 959 ​ ​ 1,124 ​ ​ 243 ​ ​ 14 ​ ​ 4,209 ​ 17,845 Charge-offs ​ (274) ​ ​ (163) ​ ​ — ​ ​ (71) ​ ​ — ​ ​ (107) ​ ​ — ​ ​ — ​ (615) Recoveries ​ 659 ​ ​ 4 ​ ​ — ​ ​ 1 ​ ​ — ​ ​ 8 ​ ​ 12 ​ ​ 1 ​ 685 Net (charge-offs) recoveries ​ 385 ​ (159) ​ — ​ (70) ​ — ​ (99) ​ 12 ​ 1 ​ 70 Ending balance ​ $ 13,347 ​ $ 12,745 ​ $ 6,334 ​ $ 2,871 ​ $ 3,117 ​ $ 507 ​ $ 164 ​ $ 4,984 ​ $ 44,069 Period-end amount allocated to: ​ ​ ​ ​ ​ ​ ​ ​ ​ Specific reserve ​ $ 4,111 ​ $ — ​ $ — ​ $ — ​ $ — ​ $ — ​ $ — ​ $ 3,952 ​ $ 8,063 General reserve ​ 9,236 ​ 12,745 ​ 6,334 ​ 2,871 ​ 3,117 ​ 507 ​ 164 ​ 1,032 ​ 36,006 Total ​ $ 13,347 ​ $ 12,745 ​ $ 6,334 ​ $ 2,871 ​ $ 3,117 ​ $ 507 ​ $ 164 ​ $ 4,984 ​ $ 44,069 ​ ​ ​ ​ ​ ​ ​ ​ ​ ​ ​ ​ ​ ​ ​ ​ ​ ​ ​ ​ ​ ​ ​ ​ ​ ​ ​ ​ ​ ​ ​ ​ ​ ​ ​ ​ ​ ​ ​ ​ ​ ​ ​ ​ Real Estate ​ ​ ​ ​ ​ ​ ​ ​ ​ ​ ​ ​ ​ ​ Commercial ​ ​ ​ Construction ​ ​ ​ ​ ​ ​ ​ ​ ​ ​ ​ ​ ​ ​ ​ ​ ​ ​ ​ ​ and ​ Commercial ​ and ​ 1-4 family ​ Multi-family ​ ​ ​ ​ ​ ​ ​ ​ ​ ​ ​ ​ (Dollars in thousands) industrial real estate development residential residential Consumer Agriculture Other Total September 30, 2019 ​ ​ ​ ​ ​ ​ ​ ​ ​ ​ ​ ​ ​ ​ ​ ​ ​ ​ ​ ​ ​ ​ ​ ​ ​ ​ ​ Beginning balance ​ $ 7,719 ​ $ 6,730 ​ $ 4,298 ​ $ 2,281 ​ $ 1,511 ​ $ 387 ​ $ 62 ​ $ 705 ​ $ 23,693 Provision for credit losses for loans ​ 309 ​ 1,021 ​ 527 ​ 66 ​ 318 ​ 244 ​ 20 ​ 28 ​ 2,533 Charge-offs ​ (869) ​ (44) ​ — ​ (12) ​ — ​ (88) ​ — ​ (52) ​ (1,065) Recoveries ​ 311 ​ 81 ​ — ​ 3 ​ — ​ 15 ​ — ​ 5 ​ 415 Net (charge-offs) recoveries ​ (558) ​ 37 ​ — ​ (9) ​ — ​ (73) ​ — ​ (47) ​ (650) Ending balance ​ $ 7,470 ​ $ 7,788 ​ $ 4,825 ​ $ 2,338 ​ $ 1,829 ​ $ 558 ​ $ 82 ​ $ 686 ​ $ 25,576 Period-end amount allocated to: ​ ​ ​ ​ ​ ​ ​ ​ ​ Specific reserve ​ $ 373 ​ $ 22 ​ $ — ​ $ 33 ​ $ — ​ $ 142 ​ $ — ​ $ 22 ​ $ 592 General reserve ​ 7,097 ​ 7,766 ​ 4,825 ​ 2,305 ​ 1,829 ​ 416 ​ 82 ​ 664 ​ 24,984 Total ​ $ 7,470 ​ $ 7,788 ​ $ 4,825 ​ $ 2,338 ​ $ 1,829 ​ $ 558 ​ $ 82 ​ $ 686 ​ $ 25,576 ​ ​ The ACL for loans by loan class as of the periods indicated was as follows: ​ ​ ​ ​ ​ ​ ​ ​ ​ ​ ​ ​ ​ ​ ​ ​ ​ ​ ​ ​ ​ September 30, 2020 ​ December 31, 2019 (Dollars in thousands) ​ Amount ​ Percent ​ Amount ​ Percent Commercial and industrial ​ $ 13,347 30.3 % ​ $ 7,671 30.3 % Real estate: ​ ​ ​ ​ Commercial real estate ​ 12,745 28.9 % ​ 7,975 31.6 % Construction and development ​ 6,334 14.3 % ​ 4,446 17.6 % 1-4 family residential ​ 2,871 6.5 % ​ 2,257 8.9 % Multi-family residential ​ 3,117 7.1 % ​ 1,699 6.7 % Consumer ​ 507 1.2 % ​ 388 1.5 % Agriculture ​ 164 0.4 % ​ 74 0.3 % Other ​ 4,984 11.3 % ​ 770 3.1 % Total allowance for credit losses for loans ​ $ 44,069 100.0 % ​ $ 25,280 100.0 % ​ Allocation of a portion of the ACL to one class of loans above does not preclude its availability to absorb losses in other classes. The Company had no collateral dependent loans pending foreclosure at September 30, 2020. ​ The recorded investment in impaired loans as of December 31, 2019, prior to the Company’s adoption of CECL was as follows: ​ ​ ​ ​ ​ ​ ​ ​ ​ ​ ​ ​ ​ ​ ​ ​ ​ ​ ​ ​ ​ ​ ​ Unpaid ​ Recorded ​ ​ ​ ​ ​ ​ ​ ​ ​ ​ Average ​ ​ Contractual ​ Investment ​ Recorded ​ Total ​ ​ ​ ​ Recorded ​ ​ Principal ​ with No ​ Investment ​ Recorded ​ Related ​ Investment (Dollars in thousands) Balance Allowance with Allowance Investment Allowance Year-to-Date December 31, 2019 ​ ​ ​ ​ ​ ​ ​ Commercial and industrial ​ $ 1,111 ​ $ 300 ​ $ 699 ​ $ 999 ​ $ 416 ​ $ 2,452 ​ Real estate: ​ ​ ​ ​ ​ ​ ​ Commercial real estate ​ 1,407 ​ 1,404 ​ — ​ 1,404 ​ — ​ 2,165 ​ 1-4 family residential ​ 3,761 ​ 2,166 ​ 1,485 ​ 3,651 ​ 15 ​ 4,020 ​ Consumer ​ 210 ​ 210 ​ — ​ 210 ​ — ​ 128 ​ Other ​ 6,653 ​ 5,411 ​ 1,242 ​ 6,653 ​ 6 ​ 6,825 ​ Total loans ​ $ 13,142 ​ $ 9,491 ​ $ 3,426 ​ $ 12,917 ​ $ 437 ​ $ 15,590 ​ ​ ​ ​ ​ ​ ​ ​ ​ ​ ​ (Dollars in thousands) ​ September 30, 2020 Beginning balance ​ $ 378 Impact of CECL adoption ​ 2,981 Provision for credit losses for unfunded commitments ​ 1,182 Ending balance ​ $ 4,5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0</t>
        </is>
      </c>
    </row>
    <row r="3">
      <c r="A3" s="3" t="inlineStr">
        <is>
          <t>PREMISES AND EQUIPMENT</t>
        </is>
      </c>
    </row>
    <row r="4">
      <c r="A4" s="4" t="inlineStr">
        <is>
          <t>PREMISES AND EQUIPMENT</t>
        </is>
      </c>
      <c r="B4" s="4" t="inlineStr">
        <is>
          <t>NOTE 7: PREMISES AND EQUIPMENT The components of premises and equipment as of the dates shown below were as follows: ​ ​ ​ ​ ​ ​ ​ ​ ​ ​ ​ ​ ​ (Dollars in thousands) ​ September 30, 2020 ​ December 31, 2019 Land ​ $ 15,539 ​ $ 13,466 Buildings and leasehold improvements ​ 62,770 ​ 53,869 Furniture and equipment ​ 16,462 ​ 15,917 Vehicles ​ 203 ​ 203 Construction in progress ​ 1,754 ​ 343 ​ ​ ​ 96,728 ​ ​ 83,798 Less accumulated depreciation ​ ​ (34,996) ​ ​ (32,923) Premises and equipment, net ​ $ 61,732 ​ $ 50,875 ​ Depreciation expense was $2.3 million and $2.4 million for the nine months ended September 30, 2020 and 2019, respectively, which is included in net occupancy expense on the Company’s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t>
        </is>
      </c>
    </row>
    <row r="4">
      <c r="A4" s="4" t="inlineStr">
        <is>
          <t>GOODWILL AND OTHER INTANGIBLE ASSETS</t>
        </is>
      </c>
      <c r="B4" s="4" t="inlineStr">
        <is>
          <t>​ ​ NOTE 8: GOODWILL AND OTHER INTANGIBLE ASSETS Goodwill was $81.0 million at September 30, 2020 and December 31, 2019 and there were no changes in goodwill during the nine months ended September 30, 2020 or the year ended December 31, 2019. As of September 30, 2020, the Company evaluated recent potential triggering events, including the economic disruption and uncertainties related to the COVID-19 pandemic and the sustained instability in the oil and gas industry, that could be indicators of impairment. Based on the results of the Company’s assessment, management does not believe any impairment of goodwill or other intangible assets existed at September 30, 2020. Other intangibles were as follows as of the dates shown below: ​ ​ ​ ​ ​ ​ ​ ​ ​ ​ ​ ​ ​ ​ Weighted- ​ ​ ​ ​ ​ ​ ​ Average ​ ​ ​ ​ ​ ​ ​ ​ ​ ​ ​ Remaining ​ Gross ​ ​ ​ ​ Net ​ ​ Amortization ​ Intangible ​ Accumulated ​ Intangible (Dollars in thousands) ​ Period ​ Assets ​ Amortization ​ Assets September 30, 2020 ​ ​ ​ ​ Core deposits ​ 3.4 years ​ $ 13,750 ​ $ (13,232) ​ $ 518 Customer relationships ​ 8.3 years ​ 6,629 ​ (2,983) ​ 3,646 Servicing assets ​ 10.8 years ​ 335 ​ (196) ​ 139 Total other intangible assets, net ​ ​ ​ $ 20,714 ​ $ (16,411) ​ $ 4,303 December 31, 2019 ​ ​ ​ ​ ​ Core deposits ​ 4.2 years ​ $ 13,750 ​ $ (12,979) ​ $ 771 Customer relationships ​ 9.0 years ​ 6,629 ​ (2,651) ​ 3,978 Servicing assets ​ 12.8 years ​ 368 ​ (179) ​ 189 Total other intangible assets, net ​ ​ ​ $ 20,747 ​ $ (15,809) ​ $ 4,938 ​ Servicing Assets Changes in the related servicing assets as of the dates indicated below were as follows: ​ ​ ​ ​ ​ ​ ​ ​ ​ ​ ​ ​ ​ Nine Months Ended September 30, (Dollars in thousands) 2020 2019 Balance at beginning of year ​ $ 189 ​ $ 166 Increase from loan sales ​ 14 ​ 39 Decrease from serviced loans paid off or foreclosed ​ ​ — ​ ​ (30) Amortization ​ (64) ​ (24) Balance at end of period ​ $ 139 ​ $ 1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OWNED LIFE INSURANCE</t>
        </is>
      </c>
      <c r="B1" s="2" t="inlineStr">
        <is>
          <t>9 Months Ended</t>
        </is>
      </c>
    </row>
    <row r="2">
      <c r="B2" s="2" t="inlineStr">
        <is>
          <t>Sep. 30, 2020</t>
        </is>
      </c>
    </row>
    <row r="3">
      <c r="A3" s="3" t="inlineStr">
        <is>
          <t>BANK OWNED LIFE INSURANCE.</t>
        </is>
      </c>
    </row>
    <row r="4">
      <c r="A4" s="4" t="inlineStr">
        <is>
          <t>BANK OWNED LIFE INSURANCE</t>
        </is>
      </c>
      <c r="B4" s="4" t="inlineStr">
        <is>
          <t>NOTE 9: BANK-OWNED LIFE INSURANCE During the nine months ended September 30, 2020, the Company received proceeds in the amount of $2.0 million as the owner and beneficiary under a bank-owned insurance policy as the result of the death of a former employee, and the Company recorded a gain of $769,000. ​ Bank-owned life insurance policies and the net change in cash surrender value during the periods shown below were as follows: ​ ​ ​ ​ ​ ​ ​ ​ ​ ​ Nine Months Ended September 30, (Dollars in thousands) 2020 ​ 2019 Balance at beginning of period ​ $ 71,881 ​ $ 71,525 Purchases ​ — ​ ​ — Redemptions ​ ​ (1,965) ​ ​ (4,655) Net change in cash surrender value ​ ​ 2,015 ​ ​ 4,581 Balance at end of period ​ $ 71,931 ​ $ 71,4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9 Months Ended</t>
        </is>
      </c>
    </row>
    <row r="2">
      <c r="B2" s="2" t="inlineStr">
        <is>
          <t>Sep. 30, 2020</t>
        </is>
      </c>
    </row>
    <row r="3">
      <c r="A3" s="3" t="inlineStr">
        <is>
          <t>DEPOSITS</t>
        </is>
      </c>
    </row>
    <row r="4">
      <c r="A4" s="4" t="inlineStr">
        <is>
          <t>DEPOSITS</t>
        </is>
      </c>
      <c r="B4" s="4" t="inlineStr">
        <is>
          <t>NOTE 10: DEPOSITS Deposits as of the dates shown below were as follows: ​ ​ ​ ​ ​ ​ ​ ​ ​ ​ ​ ​ ​ (Dollars in thousands) ​ September 30, 2020 ​ December 31, 2019 Interest-bearing demand accounts ​ $ 346,406 ​ $ 369,744 Money market accounts ​ 916,668 ​ 805,942 Saving accounts ​ 103,062 ​ 92,183 Certificates and other time deposits, $100,000 or greater ​ 171,854 ​ 208,018 Certificates and other time deposits, less than $100,000 ​ 171,691 ​ 191,640 Total interest-bearing deposits ​ ​ 1,709,681 ​ ​ 1,667,527 Noninterest-bearing deposits ​ ​ 1,460,983 ​ ​ 1,184,861 Total deposits ​ $ 3,170,664 ​ $ 2,852,388 ​ At September 30, 2020 and December 31, 2019, the Company had $35.5 million and $56.8 million in deposits from public entities and brokered deposits of $113.2 million and $128.9 million, respectively. At September 30, 2020, overdrafts of $384,000 were reclassified to loans. Accrued interest payable for deposits was $572,000 and $931,000 at September 30, 2020 and December 31, 2019 and is included in other liabilities in the condensed consolidated balance sheets. The Company had no major concentrations of deposits at September 30, 2020 or December 31, 2019 from any single or related groups of depositors. At September 30, 2020, $81.7 million of certificates of deposits or other time deposits were uninsu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0</t>
        </is>
      </c>
    </row>
    <row r="3">
      <c r="A3" s="3" t="inlineStr">
        <is>
          <t>LINES OF CREDIT</t>
        </is>
      </c>
    </row>
    <row r="4">
      <c r="A4" s="4" t="inlineStr">
        <is>
          <t>LINES OF CREDIT</t>
        </is>
      </c>
      <c r="B4" s="4" t="inlineStr">
        <is>
          <t xml:space="preserve">NOTE 11: LINES OF CREDIT Frost Line of Credit The Company has entered into a loan agreement with Frost Bank, or Loan Agreement, which has been periodically amended and provides for a $30.0 million revolving line of credit, or Line of Credit. At September 30, 2020, there were no outstanding borrowings on this Line of Credit and the Company did not draw on this Line of Credit during 2020 or 2019. The Company can make draws on the Line of Credit for a period of 24 months, which began on December 13, 2019, after which the Company will not be permitted to make further draws and the outstanding balance will amortize over a period of 60 months. Interest accrues on outstanding borrowings at a rate equal to the maximum “Latest” U.S. prime rate of interest per annum and payable quarterly over 24 months beginning December 13, 2019, and thereafter, quarterly principal and interest payments are required over a term of 60 months. The entire outstanding balance and unpaid interest is payable in full on December 13, 2026. The Company may prepay the principal amount of the Line of Credit without premium or penalty. The obligations of the Company under the Loan Agreement are secured by a valid and perfected first priority lien on all of the issued and outstanding shares of capital stock of the Bank. Covenants made under the Loan Agreement include, among other things, the Company maintaining tangible net worth of not less than $300 million, the Company maintaining a free cash flow coverage ratio of not less than 1.25 to 1.00, the Bank’s Texas Ratio (as defined in the Loan Agreement) not to exceed 15%, the Bank’s Total Capital Ratio (as defined under the Loan Agreement) of not less than 12% and restrictions on the ability of the Company and its subsidiaries to incur certain additional debt. The Company was in compliance with these covenants at September 30, 2020. Additional Lines of Credit The Federal Home Loan Bank allows the Company to borrow on a blanket floating lien status collateralized by certain loans. Total borrowing capacity available under this agreement was $992.0 million at September 30, 2020 and $1.0 billion at December 31, 2019. Federal Home Loan Bank advances outstanding totaled $50.0 million at both September 30, 2020 and December 31, 2019, and these borrowings were on a long-term basis. See maturity information below. During the nine months ended September 30, 2020 and 2019, the Company also borrowed under this agreement on a short-term basis. The average outstanding balance for Federal Home Loan Bank advances for the nine months ended September 30, 2020 and 2019, was $56.9 million and $59.1 million, respectively. The weighted-average rate for the nine months ended September 30, 2020 and 2019, was 1.60% and 2.42%, respectively. The scheduled maturities of Federal Home Loan Bank advances as of the date shown below were as follows: ​ ​ ​ ​ ​ (Dollars in thousands) ​ September 30, 2020 2020 ​ $ — 2021 ​ — 2022 ​ ​ 10,000 2023 ​ ​ 20,000 2024 ​ ​ 20,000 Thereafter ​ — Total ​ $ 50,000 ​ At September 30, 2020 and December 31, 2019, the Company maintained federal funds lines of credit with commercial banks that provided for the availability to borrow up to an aggregate of $85.0 million at September 30, 2020 and $75.0 million at December 31, 2019. There were no funds under these lines of credit outstanding at September 30, 2020 or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ASSETS</t>
        </is>
      </c>
    </row>
    <row r="3">
      <c r="A3" s="4" t="inlineStr">
        <is>
          <t>Cash and due from banks</t>
        </is>
      </c>
      <c r="B3" s="6" t="n">
        <v>46127</v>
      </c>
      <c r="C3" s="6" t="n">
        <v>51259</v>
      </c>
    </row>
    <row r="4">
      <c r="A4" s="4" t="inlineStr">
        <is>
          <t>Interest-bearing deposits at other financial institutions</t>
        </is>
      </c>
      <c r="B4" s="5" t="n">
        <v>331445</v>
      </c>
      <c r="C4" s="5" t="n">
        <v>320805</v>
      </c>
    </row>
    <row r="5">
      <c r="A5" s="4" t="inlineStr">
        <is>
          <t>Total cash and cash equivalents</t>
        </is>
      </c>
      <c r="B5" s="5" t="n">
        <v>377572</v>
      </c>
      <c r="C5" s="5" t="n">
        <v>372064</v>
      </c>
    </row>
    <row r="6">
      <c r="A6" s="4" t="inlineStr">
        <is>
          <t>Securities</t>
        </is>
      </c>
      <c r="B6" s="5" t="n">
        <v>226101</v>
      </c>
      <c r="C6" s="5" t="n">
        <v>231262</v>
      </c>
    </row>
    <row r="7">
      <c r="A7" s="4" t="inlineStr">
        <is>
          <t>Equity investments</t>
        </is>
      </c>
      <c r="B7" s="5" t="n">
        <v>18532</v>
      </c>
      <c r="C7" s="5" t="n">
        <v>16710</v>
      </c>
    </row>
    <row r="8">
      <c r="A8" s="4" t="inlineStr">
        <is>
          <t>Loans held for sale</t>
        </is>
      </c>
      <c r="B8" s="5" t="n">
        <v>1763</v>
      </c>
      <c r="C8" s="5" t="n">
        <v>1463</v>
      </c>
    </row>
    <row r="9">
      <c r="A9" s="4" t="inlineStr">
        <is>
          <t>Loans, net of allowance for credit losses of $44,069 and $25,280 at September 30, 2020 and December 31, 2019, respectively</t>
        </is>
      </c>
      <c r="B9" s="5" t="n">
        <v>2920457</v>
      </c>
      <c r="C9" s="5" t="n">
        <v>2613805</v>
      </c>
    </row>
    <row r="10">
      <c r="A10" s="4" t="inlineStr">
        <is>
          <t>Premises and equipment, net of accumulated depreciation of $34,996 and $32,923 at September 30, 2020 and December 31, 2019, respectively</t>
        </is>
      </c>
      <c r="B10" s="5" t="n">
        <v>61732</v>
      </c>
      <c r="C10" s="5" t="n">
        <v>50875</v>
      </c>
    </row>
    <row r="11">
      <c r="A11" s="4" t="inlineStr">
        <is>
          <t>Goodwill</t>
        </is>
      </c>
      <c r="B11" s="5" t="n">
        <v>80950</v>
      </c>
      <c r="C11" s="5" t="n">
        <v>80950</v>
      </c>
    </row>
    <row r="12">
      <c r="A12" s="4" t="inlineStr">
        <is>
          <t>Other intangible assets, net of accumulated amortization of $16,411 and $15,809 at September 30, 2020 and December 31, 2019, respectively</t>
        </is>
      </c>
      <c r="B12" s="5" t="n">
        <v>4303</v>
      </c>
      <c r="C12" s="5" t="n">
        <v>4938</v>
      </c>
    </row>
    <row r="13">
      <c r="A13" s="4" t="inlineStr">
        <is>
          <t>Bank-owned life insurance</t>
        </is>
      </c>
      <c r="B13" s="5" t="n">
        <v>71931</v>
      </c>
      <c r="C13" s="5" t="n">
        <v>71881</v>
      </c>
    </row>
    <row r="14">
      <c r="A14" s="4" t="inlineStr">
        <is>
          <t>Operating lease right-to-use asset</t>
        </is>
      </c>
      <c r="B14" s="5" t="n">
        <v>12893</v>
      </c>
      <c r="C14" s="5" t="n">
        <v>12926</v>
      </c>
    </row>
    <row r="15">
      <c r="A15" s="4" t="inlineStr">
        <is>
          <t>Deferred tax asset, net</t>
        </is>
      </c>
      <c r="B15" s="5" t="n">
        <v>12072</v>
      </c>
      <c r="C15" s="5" t="n">
        <v>7432</v>
      </c>
    </row>
    <row r="16">
      <c r="A16" s="4" t="inlineStr">
        <is>
          <t>Other assets</t>
        </is>
      </c>
      <c r="B16" s="5" t="n">
        <v>26366</v>
      </c>
      <c r="C16" s="5" t="n">
        <v>14238</v>
      </c>
    </row>
    <row r="17">
      <c r="A17" s="4" t="inlineStr">
        <is>
          <t>Total assets</t>
        </is>
      </c>
      <c r="B17" s="5" t="n">
        <v>3814672</v>
      </c>
      <c r="C17" s="5" t="n">
        <v>3478544</v>
      </c>
    </row>
    <row r="18">
      <c r="A18" s="3" t="inlineStr">
        <is>
          <t>Liabilities</t>
        </is>
      </c>
    </row>
    <row r="19">
      <c r="A19" s="4" t="inlineStr">
        <is>
          <t>Noninterest-bearing deposits</t>
        </is>
      </c>
      <c r="B19" s="5" t="n">
        <v>1460983</v>
      </c>
      <c r="C19" s="5" t="n">
        <v>1184861</v>
      </c>
    </row>
    <row r="20">
      <c r="A20" s="4" t="inlineStr">
        <is>
          <t>Interest-bearing deposits</t>
        </is>
      </c>
      <c r="B20" s="5" t="n">
        <v>1709681</v>
      </c>
      <c r="C20" s="5" t="n">
        <v>1667527</v>
      </c>
    </row>
    <row r="21">
      <c r="A21" s="4" t="inlineStr">
        <is>
          <t>Total deposits</t>
        </is>
      </c>
      <c r="B21" s="5" t="n">
        <v>3170664</v>
      </c>
      <c r="C21" s="5" t="n">
        <v>2852388</v>
      </c>
    </row>
    <row r="22">
      <c r="A22" s="4" t="inlineStr">
        <is>
          <t>Federal Home Loan Bank advances</t>
        </is>
      </c>
      <c r="B22" s="5" t="n">
        <v>50000</v>
      </c>
      <c r="C22" s="5" t="n">
        <v>50000</v>
      </c>
    </row>
    <row r="23">
      <c r="A23" s="4" t="inlineStr">
        <is>
          <t>Repurchase agreements</t>
        </is>
      </c>
      <c r="B23" s="5" t="n">
        <v>2153</v>
      </c>
      <c r="C23" s="5" t="n">
        <v>485</v>
      </c>
    </row>
    <row r="24">
      <c r="A24" s="4" t="inlineStr">
        <is>
          <t>Operating lease liabilities</t>
        </is>
      </c>
      <c r="B24" s="5" t="n">
        <v>15759</v>
      </c>
      <c r="C24" s="5" t="n">
        <v>15704</v>
      </c>
    </row>
    <row r="25">
      <c r="A25" s="4" t="inlineStr">
        <is>
          <t>Other liabilities</t>
        </is>
      </c>
      <c r="B25" s="5" t="n">
        <v>35175</v>
      </c>
      <c r="C25" s="5" t="n">
        <v>24246</v>
      </c>
    </row>
    <row r="26">
      <c r="A26" s="4" t="inlineStr">
        <is>
          <t>Total liabilities</t>
        </is>
      </c>
      <c r="B26" s="5" t="n">
        <v>3273751</v>
      </c>
      <c r="C26" s="5" t="n">
        <v>2942823</v>
      </c>
    </row>
    <row r="27">
      <c r="A27" s="3" t="inlineStr">
        <is>
          <t>Shareholders' equity</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90,000,000 shares authorized, 25,567,735 and 25,837,048 shares issued at September 30, 2020 and December 31, 2019, respectively, 24,712,913 and 24,979,702 shares outstanding at September 30, 2020 and December 31, 2019, respectively</t>
        </is>
      </c>
      <c r="B29" s="5" t="n">
        <v>256</v>
      </c>
      <c r="C29" s="5" t="n">
        <v>258</v>
      </c>
    </row>
    <row r="30">
      <c r="A30" s="4" t="inlineStr">
        <is>
          <t>Additional paid-in capital</t>
        </is>
      </c>
      <c r="B30" s="5" t="n">
        <v>342153</v>
      </c>
      <c r="C30" s="5" t="n">
        <v>346559</v>
      </c>
    </row>
    <row r="31">
      <c r="A31" s="4" t="inlineStr">
        <is>
          <t>Retained earnings</t>
        </is>
      </c>
      <c r="B31" s="5" t="n">
        <v>206680</v>
      </c>
      <c r="C31" s="5" t="n">
        <v>201080</v>
      </c>
    </row>
    <row r="32">
      <c r="A32" s="4" t="inlineStr">
        <is>
          <t>Treasury stock, at cost, 854,822 and 857,346 shares held at September 30, 2020 and December 31, 2019, respectively</t>
        </is>
      </c>
      <c r="B32" s="5" t="n">
        <v>-14519</v>
      </c>
      <c r="C32" s="5" t="n">
        <v>-14562</v>
      </c>
    </row>
    <row r="33">
      <c r="A33" s="4" t="inlineStr">
        <is>
          <t>Accumulated other comprehensive gain, net of tax of $1,688 and $634 at September 30, 2020 and December 31, 2019, respectively</t>
        </is>
      </c>
      <c r="B33" s="5" t="n">
        <v>6351</v>
      </c>
      <c r="C33" s="5" t="n">
        <v>2386</v>
      </c>
    </row>
    <row r="34">
      <c r="A34" s="4" t="inlineStr">
        <is>
          <t>Total shareholders' equity</t>
        </is>
      </c>
      <c r="B34" s="5" t="n">
        <v>540921</v>
      </c>
      <c r="C34" s="5" t="n">
        <v>535721</v>
      </c>
    </row>
    <row r="35">
      <c r="A35" s="4" t="inlineStr">
        <is>
          <t>Total liabilities and shareholders' equity</t>
        </is>
      </c>
      <c r="B35" s="6" t="n">
        <v>3814672</v>
      </c>
      <c r="C35" s="6" t="n">
        <v>3478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2: RELATED PARTY TRANSACTIONS In the ordinary course of business, the Company, through the Bank, has and expects to continue to conduct routine banking business with related parties, including its executive officers and directors. Related parties also include shareholders and their affiliates who directly or indirectly have 5% or more beneficial ownership in the Company. Loans Unfunded Commitments Depos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0</t>
        </is>
      </c>
    </row>
    <row r="3">
      <c r="A3" s="3" t="inlineStr">
        <is>
          <t>FAIR VALUE DISCLOSURES</t>
        </is>
      </c>
    </row>
    <row r="4">
      <c r="A4" s="4" t="inlineStr">
        <is>
          <t>FAIR VALUE DISCLOSURES</t>
        </is>
      </c>
      <c r="B4" s="4" t="inlineStr">
        <is>
          <t xml:space="preserve">NOTE 13: FAIR VALUE DISCLOSURES The Company uses fair value measurements to record fair value adjustments to certain assets and liabilities and to determine fair value disclosures. Fair value is the price that would be received to sell an asset or paid to transfer a liability in an orderly transaction occurring in the principal market for the asset or liability or, in the absence of a principal market, the most advantageous market for the asset or liability. In estimating fair value, the Company uses valuation techniques that are consistent with the market approach, the income approach and/or the cost approach. Such valuation techniques are consistently applied. Inputs to valuation techniques refer to the assumptions used in pricing the asset or liability. Valuation inputs are categorized in a three-level hierarchy, that gives the highest priority to quoted prices in active markets for identical assets or liabilities and the lowest priority to unobservable inputs. The fair value hierarchy is as follows: Level 1 Inputs Level 2 Inputs Level 3 Inputs During the nine months ended September 30, 2020 and the year ended December 31, 2019, there were no transfers of assets or liabilities within the levels of the fair value hierarchy. In general, fair value is based upon quoted market prices, where available. If such quoted market prices are not available, fair value is based upon models that primarily use observable market-based parameters as inputs. Valuation adjustments may be made to ensure that assets and liabilities are recorded at fair value. These adjustments may include amounts to reflect counterparty credit quality and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could result in different estimates of fair value. Fair value estimates are based on judgments regarding current economic conditions, risk characteristics of the various instruments and other factors. These estimates are subjective in nature and involve uncertainties and matters of significant judgment and therefore cannot be determined with precision. Financial Instruments Measured at Fair Value on a Recurring Basis The Company’s assets and liabilities measured at fair value on a recurring basis include the following: Debt Securities Available for Sale Equity Securities Available for Sale Interest Rate Swaps as of the measurement date. The proprietary curves of the independent pricing service utilize pricing models derived from industry standard analytic tools, considering both Level 1 and Level 2 inputs. ​ Financial assets and financial liabilities measured at fair value on a recurring basis as of the dates shown below were as follows: ​ ​ ​ ​ ​ ​ ​ ​ ​ ​ ​ ​ ​ ​ ​ ​ ​ ​ ​ (Dollars in thousands) ​ September 30, 2020 ​ December 31, 2019 Fair value of financial assets: ​ ​ Level 1 inputs: securities available for sale - equity securities ​ $ 1,192 ​ $ 1,147 Level 2 inputs: ​ ​ ​ ​ ​ ​ Debt securities available for sale: ​ ​ ​ ​ ​ ​ State and municipal securities ​ ​ 78,578 ​ ​ 53,279 U.S. Agency Securities: ​ ​ Collateralized mortgage obligations ​ 34,512 ​ 55,989 Mortgage-backed securities ​ 111,819 ​ 120,847 Interest rate swaps ​ 9,581 ​ 2,638 Credit risk participation agreement ​ ​ 58 ​ ​ — Total fair value of financial assets ​ $ 235,740 ​ $ 233,900 Fair value of financial liabilities: ​ ​ Level 2 inputs: ​ ​ ​ ​ ​ ​ Interest rate swaps ​ $ 9,581 ​ $ 2,638 Total fair value of financial liabilities ​ $ 9,581 ​ $ 2,638 ​ Financial Instruments Measured at Fair Value on a Non-recurring Basis A portion of financial instruments are measured at fair value on a non-recurring basis and are subject to fair value adjustments in certain circumstances. Financial assets measured at fair value on a non-recurring basis during the dates shown below include certain loans reported at the fair value of the underlying collateral if repayment is expected solely from the collateral or a discounted cash flow method if not. Prior to foreclosure, estimated fair values for collateral is estimated based on Level 3 inputs based on customized discounting criteria. The Company’s financial assets measured at fair value on a non-recurring basis are certain impaired loans and as of the dates shown below were as follows: ​ ​ ​ ​ ​ ​ ​ ​ ​ ​ ​ ​ ​ ​ ​ ​ ​ ​ ​ ​ ​ ​ ​ ​ ​ ​ ​ ​ ​ ​ ​ ​ ​ ​ ​ ​ ​ ​ ​ ​ ​ September 30, 2020 ​ December 31, 2019 (Dollars in thousands) ​ Recorded Investment ​ Specific ACL ​ Net ​ Recorded Investment ​ Specific ACL ​ Net Level 3 inputs ​ ​ ​ ​ ​ ​ ​ ​ ​ ​ ​ ​ ​ ​ ​ ​ ​ ​ Loans evaluated individually ​ ​ ​ ​ ​ ​ ​ ​ ​ ​ ​ ​ ​ ​ ​ ​ Commercial and industrial ​ $ 9,955 ​ $ 4,111 ​ $ 5,844 ​ $ 699 ​ $ 416 ​ $ 283 1-4 family residential ​ 1,507 ​ ​ — ​ ​ 1,507 ​ 1,485 ​ 15 ​ 1,470 Other ​ ​ 4,741 ​ ​ 3,952 ​ ​ 789 ​ ​ 1,242 ​ ​ 6 ​ ​ 1,236 Total ​ $ 16,203 ​ $ 8,063 ​ $ 8,140 ​ $ 3,426 ​ $ 437 ​ $ 2,989 ​ ​ Non-Financial Assets and Non-Financial Liabilities Measured on a Non-recurring Basis The Company’s non-financial assets measured at fair value on a non-recurring basis for the periods reported are foreclosed assets (upon initial recognition or subsequent impairment). The Company’s other non-financial assets whose fair value may be measured on a non-recurring basis when there is evidence of impairment and may be subject to impairment adjustments include goodwill and intangible assets, among other assets. The fair value of foreclosed assets may be estimated using Level 2 inputs based on observable market data or Level 3 inputs based on customized discounting criteria less estimated selling costs. There were no write-downs of foreclosed assets for fair value remeasurement subsequent to initial foreclosure during the nine months ended September 30, 2020 or during 2019. There were no outstanding foreclosed assets at September 30, 2020 and December 31, 2019. Financial Instruments Reported at Amortized Cost Fair market values and carrying amounts of financial instruments that are reported at cost as of the dates shown below were as follows: ​ ​ ​ ​ ​ ​ ​ ​ ​ ​ ​ ​ ​ ​ ​ ​ ​ ​ ​ September 30, 2020 ​ December 31, 2019 ​ ​ Carrying ​ ​ Carrying (Dollars in thousands) ​ Fair Value ​ Amount ​ Fair Value ​ Amount Financial assets: ​ ​ ​ ​ ​ Level 1 inputs: ​ ​ ​ ​ ​ ​ ​ ​ ​ ​ ​ ​ Cash and due from banks ​ $ 377,572 ​ $ 377,572 ​ $ 372,064 ​ $ 372,064 Level 2 inputs: ​ ​ ​ ​ ​ ​ ​ ​ ​ ​ ​ ​ Bank-owned life insurance ​ 71,931 ​ 71,931 ​ 71,881 ​ 71,881 Accrued interest receivable ​ 13,790 ​ 13,790 ​ 8,742 ​ 8,742 Servicing asset ​ 139 ​ 139 ​ 189 ​ 189 Level 3 inputs: ​ ​ ​ ​ ​ ​ ​ ​ ​ ​ ​ ​ Loans, including held for sale, net ​ 2,953,530 ​ 2,922,220 ​ 2,654,362 ​ 2,615,268 Other investments ​ 18,532 ​ 18,532 ​ 16,710 ​ 16,710 Total financial assets ​ $ 3,435,494 ​ $ 3,404,184 ​ $ 3,123,948 ​ $ 3,084,854 Financial liabilities: ​ ​ ​ ​ Level 1 inputs: ​ ​ ​ ​ ​ ​ ​ ​ ​ ​ ​ ​ Noninterest-bearing deposits ​ $ 1,460,983 ​ $ 1,460,983 ​ $ 1,184,861 ​ $ 1,184,861 Level 2 inputs: ​ ​ ​ ​ ​ ​ ​ ​ ​ ​ ​ ​ Interest-bearing deposits ​ 1,775,189 ​ 1,709,681 ​ 1,651,359 ​ 1,667,527 Federal Home Loan Bank advances ​ ​ 51,854 ​ ​ 50,000 ​ ​ 48,822 ​ ​ 50,000 Repurchase agreements ​ 2,152 ​ 2,153 ​ 485 ​ 485 Accrued interest payable ​ 646 ​ 646 ​ 1,005 ​ 1,005 Total financial liabilities ​ $ 3,290,824 ​ $ 3,223,463 ​ $ 2,886,532 ​ $ 2,903,878 ​ The estimated fair value amounts of financial instruments have been determined by the Company using available market information and appropriate valuation methodologies. However, considerable judgment is required to interpret data to develop the estimates of fair value and as such the fair values shown above are not necessarily indicative of the amounts the Company will realize. The use of different market assumptions and/or estimation methodologies may have a material effect on the estimated fair value amou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 ​ NOTE 14: DERIVATIVE FINANCIAL INSTRUMENTS The Company, through the Bank, has outstanding interest rate swap contracts in which the Bank entered into an interest rate swap with a customer and entered into an equal and offsetting interest rate swap with another financial institution at the same time. These interest rate swap contracts are not designated as hedging instruments for mitigating interest rate risk of the Bank. The objective of the transactions is to allow the Bank’s customers to effectively convert a variable rate loan to a fixed rate. In connection with each swap transaction, the Bank agrees to pay interest to the customer on a notional amount at a variable interest rate and receive interest from the customer on a similar notional amount at a fixed interest rate. At the same time, the Bank agrees to pay a third-party financial institution the same fixed interest rate on the same notional amount and receive the same variable interest rate on the same notional amount. Because the Bank acts as an intermediary for its customer, changes in the fair value of the underlying derivative contracts are designed to offset each other and would not significantly impact the Company’s operating results except in certain situations where there is a significant deterioration in the customer’s credit worthiness or that of the counterparties. At September 30, 2020 and December 31, 2019, no such deterioration was determined by management. At September 30, 2020 and December 31, 2019, the Company had 22 and 19 interest rate swap agreements outstanding with borrowers and financial institutions, respectively. These derivative instruments are not designated as accounting hedges and changes in the net fair value are recognized in noninterest income or expense. Fair value amounts are included in other assets and other liabilities. In April 2020, the Company entered into a credit risk participation agreement with another financial institution. Such agreement is associated with an interest rate swap related to a loan for which the Company is the lead agent bank. This agreement provides credit protection to the Company should the borrower fail to perform under the terms of the interest rate swap agreement. The fair value of the agreement is determined based on the market value of the underlying interest rate swap adjusted for credit spreads and recovery rates. Derivative instruments outstanding as of the dates shown below were as follows: ​ ​ ​ ​ ​ ​ ​ ​ ​ ​ ​ ​ ​ ​ ​ ​ ​ ​ ​ ​ ​ ​ ​ ​ ​ ​ ​ Weighted ​ ​ ​ ​ ​ ​ ​ ​ ​ ​ ​ ​ ​ ​ Average ​ ​ ​ ​ Notional Fair ​ ​ ​ ​ ​ Maturity (Dollars in thousands) ​ Classification ​ Amounts ​ Value ​ Fixed Rate ​ Floating Rate ​ (Years) September 30, 2020 ​ ​ ​ ​ ​ ​ ​ Interest rate swaps with customers ​ Other Assets ​ $ 142,270 ​ $ 9,581 3.25% - 5.89% ​ LIBOR 1M + 2.50% - 3.00% ​ 6.39 Interest rate swaps with financial institution ​ Other Liabilities ​ 142,270 ​ (9,581) 3.25% - 5.89% ​ LIBOR 1M + 2.50% - 3.00% ​ 6.39 Credit risk participation agreement with financial institution ​ Other Assets ​ ​ 14,213 ​ ​ 58 ​ 3.50% ​ LIBOR 1M + 2.50% ​ 9.49 Total derivatives ​ ​ ​ $ 298,753 ​ $ 58 ​ ​ ​ ​ ​ ​ December 31, 2019 ​ ​ ​ ​ ​ Interest rate swaps with customers ​ Other Assets ​ $ 69,189 ​ $ 2,599 4.40% - 5.89% ​ LIBOR 1M + 2.50% - 3.00% ​ 6.65 Interest rate swaps with financial institution ​ Other Assets ​ 5,987 ​ 39 4.00% ​ LIBOR 1M + 2.50% ​ 6.71 Interest rate swaps with customers ​ Other Liabilities ​ 5,987 ​ (39) 4.00% ​ LIBOR 1M + 2.50% ​ 6.71 Interest rate swaps with financial institution ​ Other Liabilities ​ 69,189 ​ (2,599) 4.40% - 5.89% ​ LIBOR 1M + 2.50% - 3.00% ​ 6.65 Total derivatives ​ ​ ​ $ 150,352 ​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Sep. 30, 2020</t>
        </is>
      </c>
    </row>
    <row r="3">
      <c r="A3" s="3" t="inlineStr">
        <is>
          <t>OPERATING LEASES</t>
        </is>
      </c>
    </row>
    <row r="4">
      <c r="A4" s="4" t="inlineStr">
        <is>
          <t>OPERATING LEASES</t>
        </is>
      </c>
      <c r="B4" s="4" t="inlineStr">
        <is>
          <t>​ ​ NOTE 15: OPERATING LEASES The Company’s lease liabilities represent the Company’s liability to make lease payments under operating leases of office space, stand-alone buildings and land leases, on a discounted basis. At September 30, 2020, the Company’s lease liabilities totaled $15.8 million. The weighted-average discount rate for the nine months ended September 30, 2020 was 2.70%. Lease costs for the period shown below were as follows: ​ ​ ​ ​ ​ ​ ​ ​ ​ ​ Nine Months Ended September 30, (Dollars in thousands) ​ 2020 ​ 2019 Operating lease cost ​ $ 1,458 ​ $ 1,384 Short-term lease cost ​ ​ 30 ​ ​ 54 Sublease income ​ ​ (221) ​ ​ (128) Total lease cost ​ $ 1,267 ​ $ 1,310 ​ A maturity analysis of operating lease liabilities as of the date shown below was as follows: ​ ​ ​ ​ ​ ​ ​ ​ ​ ​ (Dollars in thousands) ​ ​ September 30, 2020 2020 ​ ​ $ 309 2021 ​ ​ 2,105 2022 ​ ​ ​ 2,225 2023 ​ ​ ​ 2,227 2024 ​ ​ ​ 1,930 Thereafter ​ ​ 11,161 Total undiscounted lease liability ​ ​ ​ 19,957 Less: ​ ​ ​ ​ Discount on cash flows ​ ​ ​ (3,100) Lease signed, but not yet commenced ​ ​ ​ (1,098) Total operating lease liability ​ ​ $ 15,75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BALANCE-SHEET RISK</t>
        </is>
      </c>
      <c r="B1" s="2" t="inlineStr">
        <is>
          <t>9 Months Ended</t>
        </is>
      </c>
    </row>
    <row r="2">
      <c r="B2" s="2" t="inlineStr">
        <is>
          <t>Sep. 30, 2020</t>
        </is>
      </c>
    </row>
    <row r="3">
      <c r="A3" s="3" t="inlineStr">
        <is>
          <t>COMMITMENTS AND CONTINGENCIES AND FINANCIAL INSTRUMENTS WITH OFF-BALANCE-SHEET RISK</t>
        </is>
      </c>
    </row>
    <row r="4">
      <c r="A4" s="4" t="inlineStr">
        <is>
          <t>COMMITMENTS AND CONTINGENCIES AND FINANCIAL INSTRUMENTS WITH OFF-BALANCE-SHEET RISK</t>
        </is>
      </c>
      <c r="B4" s="4" t="inlineStr">
        <is>
          <t>NOTE 16: COMMITMENTS AND CONTINGENCIES AND FINANCIAL INSTRUMENTS WITH OFF-BALANCE-SHEET RISK Financial Instruments with Off-Balance-Sheet Risk In the normal course of business, the Company enters into various transactions, which in accordance with GAAP, are not included in its consolidated balance sheets. The Company enters into these transactions to meet the financing needs of its customers. These financial instruments include commitments to extend credit for loans in process and standby letters of credit. The Company uses the same credit policies in making these commitments and conditional obligations as it does for on-balance-sheet instruments Commitments to extend credit and standby letters of credit as of the dates shown below were as follows: ​ ​ ​ ​ ​ ​ ​ ​ ​ ​ ​ ​ (Dollars in thousands) ​ September 30, 2020 ​ December 31, 2019 Commitments to extend credit, variable interest rate ​ $ 690,386 ​ $ 652,611 Commitments to extend credit, fixed interest rate ​ 87,355 ​ 141,439 ​ ​ $ 777,741 ​ $ 794,050 Standby letters of credit ​ $ 28,088 ​ $ 23,547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fully drawn upon, the total commitment amounts disclosed above do not necessarily represent future cash requirements. Standby letters of credit are conditional commitments issued by the Company to guarantee the performance of a customer to a third party. The credit risk involved in issuing letters of credit is essentially the same as that involved in extending loan facilities to the Company’s customers. Litigation The Company is subject to claims and lawsuits which arise primarily in the ordinary course of business. Based on information presently available and advice received from legal counsel representing the Company, it is the opinion of management that the disposition or ultimate determination of such claims and lawsuits will not have a material adverse effect on the financial position or results of operation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AND DEFERRED COMPENSATION ARRANGEMENTS</t>
        </is>
      </c>
      <c r="B1" s="2" t="inlineStr">
        <is>
          <t>9 Months Ended</t>
        </is>
      </c>
    </row>
    <row r="2">
      <c r="B2" s="2" t="inlineStr">
        <is>
          <t>Sep. 30, 2020</t>
        </is>
      </c>
    </row>
    <row r="3">
      <c r="A3" s="3" t="inlineStr">
        <is>
          <t>EMPLOYEE BENEFIT PLANS AND DEFERRED COMPENSATION ARRANGEMENTS</t>
        </is>
      </c>
    </row>
    <row r="4">
      <c r="A4" s="4" t="inlineStr">
        <is>
          <t>EMPLOYEE BENEFIT PLANS AND DEFERRED COMPENSATION ARRANGEMENTS</t>
        </is>
      </c>
      <c r="B4" s="4" t="inlineStr">
        <is>
          <t>NOTE 17: EMPLOYEE BENEFIT PLANS AND DEFERRED COMPENSATION ARRANGEMENTS Employee Benefit Plans The Company maintains a 401(k) employee benefit plan and substantially all employees that complete three months of service may participate. The Company matches a portion of each employee’s contribution and may, at its discretion, make additional contributions. During the nine months ended September 30, 2020 and 2019, the Company contributed $1.6 million and $1.5 million to the plan, respectively. Executive Deferred Compensation Arrangements The Company established an executive incentive compensation arrangement with several officers of the Bank, in which these officers are eligible for performance-based incentive bonus compensation. As part of this compensation arrangement, the Company contributes one-fourth including interest, for this deferred plan was approximately $2.0 million and $2.7 million, respectively, which is included in other liabilities in the condensed consolidated balance sheets. Salary Continuation Agreements The Company entered into a salary continuation arrangement in 2008 with the Company’s then President and CEO that calls for payments of $100,000 per year for a period of 10 years commencing at age 65. Payments under the plan began during 2014. The Company’s liability was $268,000 and $335,000 at September 30, 2020 and December 31, 2019, respectively, which is included in other liabilities in the condensed consolidated balance sheets and equals the present value of the benefits expected to be provided. In October 2017, the Company entered into a salary continuation arrangement with the Company’s President and CEO that calls for payments of $200,000 per year payable for a period of 10 years commencing at age 70. Payments under the plan will begin in 2024. The Company’s liability was $585,000 and $437,000 at September 30, 2020 and December 31, 2019, respectively, which is included in other liabilities in the condensed consolidated balance sheets. The liability will continue to accrue over the remaining period until payments commence such that the accrued amount at the eligibility date will equal the present value of all the future benefits expected to be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8: STOCK-BASED COMPENSATION The Company acquired a stock option plan which originated under VB Texas, Inc. as a part of a merger of the two companies. The options granted to employees under this plan must be exercised within 10 years from the date of grant and vesting schedules are determined on an individual basis. At the merger date, all outstanding options became fully vested and were converted to options to acquire the Company’s common stock at an exchange ratio equal to the acquisition exchange rate for common shares. No options were granted under this plan after October 24, 2016. In May 2014, the Company adopted the 2014 Stock Option Plan, or the 2014 Plan. The 2014 Plan was approved by the Company’s shareholders and limits the number of shares that may be optioned to 1,127,200. The 2014 Plan provides that no options may be granted after May 20, 2024. Options granted under the 2014 Plan expire 10 years from the date of grant and become exercisable in installments over a period of one In September 2017, the Company adopted the 2017 Omnibus Incentive Plan, or the 2017 Plan. The 2017 Plan authorizes the Company to grant options and performance-based and non-performance based restricted stock awards as well as various other types of stock-based awards and other awards that are not stock-based to eligible employees, consultants and non-employee directors up to an aggregate of 600,000 shares of common stock. At September 30, 2020, 285,262 shares were available for future grant under the 2017 Plan. Stock option activity for the periods shown below was as follows: ​ ​ ​ ​ ​ ​ ​ ​ ​ ​ ​ ​ ​ ​ Nine Months Ended September 30, ​ ​ 2020 ​ 2019 ​ ​ Number of ​ Weighted ​ Number of ​ Weighted ​ ​ Shares ​ Average ​ Shares ​ Average ​ ​ Underlying ​ Exercise ​ Underlying ​ Exercise ​ ​ Options ​ Price ​ Options ​ Price Outstanding at beginning of period 213,078 ​ $ 16.92 232,322 ​ $ 16.66 Granted — ​ ​ — — ​ ​ — Exercised (2,524) ​ ​ 12.90 (15,244) ​ ​ 12.74 Forfeited/expired — ​ ​ — (4,000) ​ ​ 17.73 Outstanding at end of period 210,554 ​ ​ 16.97 213,078 ​ ​ 16.92 ​ ​ A summary of stock options as of the date shown below was as follows: ​ ​ ​ ​ ​ ​ ​ ​ ​ ​ ​ ​ ​ September 30, 2020 Stock Options ​ ​ Exercisable ​ ​ Unvested ​ ​ Outstanding Number of shares underlying options ​ 178,555 ​ ​ 31,999 ​ 210,554 Weighted-average exercise price per share $ 16.25 ​ $ 21.00 $ 16.97 Aggregate intrinsic value (in thousands) $ 274 ​ $ — $ 274 Weighted-average remaining contractual term (years) ​ 4.4 ​ ​ 6.8 ​ 4.8 ​ The fair value of the Company’s restricted stock awards is estimated based on the market value of the Company’s common stock at the date of grant. Restricted stock shares are considered fully issued at the time of the grant and the grantee becomes the record owner of the restricted stock and has voting, dividend and other shareholder rights. The shares of restricted stock are non-transferable and subject to forfeiture until the restricted stock vests and any dividends with respect to the restricted stock are subject to the same restrictions, including the risk of forfeiture. Non-performance based restricted stock grants vest over the service period in equal increments over a period of two The number of shares earned under the Company’s performance-based restricted stock award agreements is based on the achievement of certain branch production goals. Compensation expense for performance-based restricted stock is recognized for the probable award level over the period estimated to achieve the performance conditions and other goals, on a straight-line basis. If the probable award level and/or the period estimated to be achieved change, compensation expense will be adjusted via a cumulative catch-up adjustment to reflect these changes. The performance conditions and goals must be achieved within five years or the awards expire. The number of performance-based shares granted presented in the table below is based upon the attainment of the maximum number of shares possible to be earned. Restricted stock activity for the periods shown below was as follows: ​ ​ ​ ​ ​ ​ ​ ​ ​ ​ ​ ​ ​ ​ Non-performance Based ​ Performance-based ​ ​ ​ ​ Weighted ​ ​ ​ Weighted ​ ​ ​ ​ Average ​ ​ ​ Average ​ ​ Number of ​ Grant Date ​ Number of ​ Grant Date ​ ​ Shares ​ Fair Value ​ Shares ​ Fair Value Outstanding at December 31, 2018 181,773 ​ $ 27.05 24,000 ​ $ 34.46 Granted 36,992 ​ ​ 32.18 — ​ ​ — Vested (3,100) ​ ​ 29.69 — ​ ​ — Forfeited (3,220) ​ ​ 29.99 — ​ ​ — Outstanding at September 30, 2019 212,445 ​ $ 27.86 24,000 ​ $ 34.46 ​ ​ ​ ​ ​ ​ ​ ​ ​ ​ ​ Outstanding at December 31, 2019 ​ 161,443 ​ $ 28.20 ​ 18,000 ​ $ 34.46 Granted 41,594 ​ ​ 28.24 — ​ ​ — Vested (14,811) ​ ​ 31.68 — ​ ​ — Forfeited (9,432) ​ ​ 27.40 (750) ​ ​ 31.79 Outstanding at September 30, 2020 178,794 ​ $ 27.96 17,250 ​ $ 34.57 ​ A summary of restricted stock as of the date shown below was as follows: ​ ​ ​ ​ ​ ​ ​ ​ ​ ​ September 30, 2020 Restricted Stock ​ ​ Non-performance Based ​ ​ Performance-based Number of shares underlying restricted stock ​ 178,794 ​ ​ 17,250 Weighted-average grant date fair value per share $ 27.96 ​ $ 34.57 Aggregate fair value (in thousands) $ 2,921 ​ $ 282 Weighted-average remaining vesting period (years) ​ 2.2 ​ ​ 2.1 ​ The Company’s stock compensation plans allow employees to elect to have shares withheld to satisfy their tax liabilities related to options exercised or restricted stock vested or to pay the exercise price of the options. During the periods shown below, the shares of stock subject to options exercised, restricted stock vested, shares withheld, and shares issued were as follows: ​ ​ ​ ​ ​ ​ ​ ​ ​ ​ ​ ​ ​ ​ ​ ​ ​ Exercised/Vested ​ ​ Shares Withheld ​ ​ Shares Issued Nine Months Ended September 30, 2020 ​ ​ ​ ​ ​ ​ ​ ​ ​ Stock options ​ 2,524 ​ ​ — ​ 2,524 Non-performance based restricted stock ​ ​ 14,811 ​ ​ (1,761) ​ ​ 13,050 ​ ​ ​ ​ ​ ​ ​ ​ ​ ​ Nine Months Ended September 30, 2019 ​ ​ ​ ​ ​ ​ ​ ​ ​ Stock options ​ ​ 15,244 ​ ​ (2,318) ​ ​ 12,926 Non-performance based restricted stock ​ 3,100 ​ ​ (658) ​ 2,442 ​ For the nine months ended September 30, 2020 and 2019, stock compensation expense was $1.7 million and $1.7 million, respectively, and for the three months ended September 30, 2020 and 2019, stock compensation expense was $582,000 and $608,000, respectively. As of September 30, 2020, there was approximately $4.1 million of total unrecognized compensation expense related to the unvested stock options, non-performance based restricted stock and performance-based restricted stock, which is expected to be recognized in the Company’s consolidated statements of income over a weighted-average period of 2.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t>
        </is>
      </c>
    </row>
    <row r="4">
      <c r="A4" s="4" t="inlineStr">
        <is>
          <t>REGULATORY MATTERS</t>
        </is>
      </c>
      <c r="B4" s="4" t="inlineStr">
        <is>
          <t>NOTE 19: REGULATORY MATTERS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Company and the Bank’s Common Equity Tier 1 capital includes common stock and related capital surplus, net of treasury stock, and retained earnings. In connection with the adoption of the Basel III Capital Rules, the Company and the Bank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The Basel III Capital Rules require the Company and the Bank to maintain (i) a minimum ratio of Common Equity Tier 1 capital to risk-weighted assets of at least 4.5%, plus a 2.50% “capital conservation buffer” (which is added to the 4.5% Common Equity Tier 1 capital ratio, effectively resulting in a minimum ratio of Common Equity Tier 1 capital to risk-weighted assets of at least 7.0%); (ii) a minimum ratio of Tier 1 capital to risk-weighted assets of at least 6.0%, plus the capital conservation buffer (which is added to the 6.0% Tier 1 capital ratio, effectively resulting in a minimum Tier 1 capital ratio of 8.5%); (iii) a minimum ratio of total capital (that is, Tier 1 plus Tier 2) to risk-weighted assets of at least 8.0%, plus the capital conservation buffer (which is added to the 8.0% total capital ratio, effectively resulting in a minimum total capital ratio of 10.5%); and (iv) a minimum leverage ratio of 4.0%, calculated as the ratio of Tier 1 capital to average quarterly assets. The Basel III Capital Rules also provide for a “countercyclical capital buffer” that is applicable to only certain covered institutions and does not have any current applicability to the Company and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In November 2019, the federal bank regulatory agencies, or the Agencies, published a final rule, the Community Bank Leverage Ratio Framework, or the Framework, to simplify capital calculations for community banks. The Framework provides for a simple measure of capital adequacy for certain community banking organizations and is consistent with Section 201 of the Economic Growth, Regulatory Relief and Consumer Protection Act. The Framework is optional and is designed to reduce burden by removing requirements for calculating and reporting risk-based capital ratios. Depository institutions and depository institution holding companies that have less than $10.0 billion in total consolidated assets and meet other qualifying criteria, including a leverage ratio of greater than 9.0%, are considered qualifying community banking organizations and are eligible to opt into the Framework. The final rule became effective January 1, 2020, and organizations that opt into the Framework and meet the criteria established by the rule can use the Framework for regulatory reports for the quarter ending September 30, 2020. In April 2020, the Agencies announced two interim final rules to provide relief associated with Section 4012 of the Coronavirus Aid, Relief and Economic Security Act. For institutions that elect the Framework, the interim rules temporarily lower the leverage ratio requirement to 8.0% for the second quarter of 2020 through the end of calendar year 2020 and to 8.5% for the 2021 calendar year. An institution will have until January 1, 2022 before the 9.0% leverage ratio requirement is re-established. The Company determined not to opt into the Framework and will continue to compute regulatory capital ratios based on the Basel III Capital Rules discussed above. In September 2020, the Agencies finalized an interim final rule that allows banking organizations to mitigate the effects of CECL on their regulatory capital computations. The rule permits banking organizations that were required to adopt CECL for purposes of GAAP (as in effect January 1, 2020) for a fiscal year that begins during the calendar year 2020, the option to delay for up to two years an estimate of CECL’s effect on regulatory capital, followed by a three-year transition period (i.e., a transition period of five years in total). The Company determined not to use the transition provision and has reported the full effect of CECL upon adoption and for the current reporting period in its regulatory capital calculation and ratios. The Company is subject to the regulatory capital requirements administered by the Federal Reserve and, for the Bank, those administered by the OCC. Regulatory authorities can initiate certain mandatory actions if the Company or the Bank fail to meet the minimum capital requirements, which could have a direct material effect on the Company’s financial statements. Management believes, as of September 30, 2020 and December 31, 2019, that the Company and the Bank met all capital adequacy requirements to which they were subject. ​ At September 30, 2020 and December 31, 2019, the Company and the Bank, were “well capitalized” based on the ratios presented below. Actual and required capital ratios for the Company and the Bank were as follows for the dates presented: ​ ​ ​ ​ ​ ​ ​ ​ ​ ​ ​ ​ ​ ​ ​ ​ ​ ​ ​ ​ ​ ​ ​ ​ ​ ​ ​ ​ ​ ​ ​ Minimum ​ Required to be ​ ​ ​ ​ ​ ​ Capital Required ​ Considered Well ​ ​ Actual ​ Basel III ​ Capitalized (Dollars in thousands) ​ Amount ​ Ratio ​ Amount ​ Ratio ​ Amount ​ Ratio September 30, 2020 ​ ​ Common Equity Tier 1 to Risk-Weighted Assets: ​ ​ Consolidated ​ $ 450,191 ​ 15.41% ​ $ 204,470 ​ 7.00% ​ N/A N/A Bank Only ​ $ 413,710 ​ 14.16% ​ $ 204,454 ​ 7.00% ​ $ 189,850 6.50% Tier 1 Capital to Risk-Weighted Assets: ​ ​ ​ ​ ​ ​ ​ ​ Consolidated ​ $ 450,191 ​ 15.41% ​ $ 248,285 ​ 8.50% ​ N/A N/A Bank Only ​ $ 413,710 ​ 14.16% ​ $ 248,266 ​ 8.50% ​ $ 233,662 8.00% Total Capital to Risk-Weighted Assets: ​ ​ ​ ​ ​ ​ ​ ​ Consolidated ​ $ 486,853 ​ 16.67% ​ $ 306,704 ​ 10.50% ​ N/A N/A Bank Only ​ $ 450,369 ​ 15.42% ​ $ 306,681 ​ 10.50% ​ $ 292,078 10.00% Tier 1 Leverage Capital to Average Assets: ​ ​ ​ ​ ​ ​ ​ ​ Consolidated ​ $ 450,191 ​ 11.90% ​ $ 151,295 ​ 4.00% ​ N/A N/A Bank Only ​ $ 413,710 ​ 10.94% ​ $ 151,276 ​ 4.00% ​ $ 189,094 5.00% ​ ​ ​ ​ ​ ​ ​ ​ ​ ​ ​ ​ ​ December 31, 2019 ​ ​ Common Equity Tier 1 to Risk-Weighted Assets: ​ ​ Consolidated ​ $ 448,445 ​ 15.52% ​ $ 202,218 ​ 7.00% ​ N/A N/A Bank Only ​ $ 406,675 ​ 14.08% ​ $ 202,203 ​ 7.00% ​ $ 187,760 6.50% Tier 1 Capital to Risk-Weighted Assets: ​ ​ ​ ​ ​ ​ ​ ​ Consolidated ​ $ 448,445 ​ 15.52% ​ $ 245,550 ​ 8.50% ​ N/A N/A Bank Only ​ $ 406,675 ​ 14.08% ​ $ 245,532 ​ 8.50% ​ $ 231,089 8.00% Total Capital to Risk-Weighted Assets: ​ ​ ​ ​ ​ ​ ​ ​ Consolidated ​ $ 474,104 ​ 16.41% ​ $ 303,327 ​ 10.50% ​ N/A N/A Bank Only ​ $ 432,334 ​ 14.97% ​ $ 303,304 ​ 10.50% ​ $ 288,861 10.00% Tier 1 Leverage Capital to Average Assets: ​ ​ ​ ​ ​ ​ ​ ​ Consolidated ​ $ 448,445 ​ 13.11% ​ $ 136,798 ​ 4.00% ​ N/A N/A Bank Only ​ $ 406,675 ​ 11.90% ​ $ 136,754 ​ 4.00% ​ $ 170,943 5.00% ​ Dividend Restrictions In the ordinary course of business, the Company may be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20: INCOME TAXES The provision for income tax expense and effective tax rates for the periods shown below was as follows: ​ ​ ​ ​ ​ ​ ​ ​ ​ ​ ​ ​ ​ ​ ​ ​ ​ Three Months Ended September 30, ​ Nine Months Ended September 30, ​ (Dollars in thousands) ​ 2020 ​ 2019 2020 ​ 2019 ​ Income tax expense ​ $ 1,344 ​ ​ $ 2,990 ​ ​ $ 3,751 ​ ​ $ 8,666 ​ ​ Effective tax rate ​ 17.31% ​ ​ 18.61% ​ ​ 18.87% ​ ​ 18.62% ​ ​ ​ The differences between the federal statutory rate of 21% and the effective tax rates presented in the table above were largely attributable to permanent differences primarily related to tax exempt interest income and bank-owned life insurance related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21: EARNINGS PER SHARE The computation of basic and diluted earnings per share for the periods shown below was as follows: ​ ​ ​ ​ ​ ​ ​ ​ ​ ​ ​ ​ ​ ​ ​ ​ Three Months Ended September 30, ​ Nine Months Ended September 30, (Dollars in thousands, except per share data) ​ 2020 ​ 2019 ​ 2020 ​ 2019 Net income for common shareholders ​ $ 6,421 $ 13,076 ​ $ 16,125 ​ $ 37,881 Weighted-average shares (thousands) ​ ​ ​ ​ ​ ​ ​ ​ ​ ​ ​ ​ Basic weighted-average shares outstanding ​ 24,748 ​ 24,923 ​ 24,808 ​ ​ 24,918 Dilutive effect of outstanding stock options and unvested restricted stock awards ​ ​ 22 ​ ​ 123 ​ ​ 39 ​ ​ 135 Diluted weighted-average shares outstanding ​ 24,770 ​ 25,046 ​ 24,847 ​ ​ 25,053 Earnings per share: ​ ​ ​ ​ ​ ​ ​ ​ ​ ​ ​ ​ Basic ​ $ 0.26 ​ $ 0.52 ​ $ 0.65 ​ $ 1.52 Diluted ​ $ 0.26 ​ $ 0.52 ​ $ 0.65 ​ $ 1.51 ​ For the three and nine months ended September 30, 2020, the Company has excluded from diluted weighted-average shares, the impact of 150,000 and 80,000 stock options and 163,667 and 174,307 non-performance based restricted stock awards, respectively, as they are anti-dilutive. The performance-based restricted stock was excluded as they are contingently issuable and the performance conditions for these issuances have not been m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0</t>
        </is>
      </c>
      <c r="C1" s="2" t="inlineStr">
        <is>
          <t>Dec. 31, 2019</t>
        </is>
      </c>
    </row>
    <row r="2">
      <c r="A2" s="3" t="inlineStr">
        <is>
          <t>Condensed Consolidated Balance Sheets (Unaudited)</t>
        </is>
      </c>
    </row>
    <row r="3">
      <c r="A3" s="4" t="inlineStr">
        <is>
          <t>Allowance for credit losses on loans</t>
        </is>
      </c>
      <c r="B3" s="6" t="n">
        <v>44069</v>
      </c>
      <c r="C3" s="6" t="n">
        <v>25280</v>
      </c>
    </row>
    <row r="4">
      <c r="A4" s="4" t="inlineStr">
        <is>
          <t>Premises and equipment, accumulated depreciation</t>
        </is>
      </c>
      <c r="B4" s="5" t="n">
        <v>34996</v>
      </c>
      <c r="C4" s="5" t="n">
        <v>32923</v>
      </c>
    </row>
    <row r="5">
      <c r="A5" s="4" t="inlineStr">
        <is>
          <t>Other intangible assets, accumulated amortization</t>
        </is>
      </c>
      <c r="B5" s="6" t="n">
        <v>16411</v>
      </c>
      <c r="C5" s="6" t="n">
        <v>15809</v>
      </c>
    </row>
    <row r="6">
      <c r="A6" s="4" t="inlineStr">
        <is>
          <t>Preferred stock par value</t>
        </is>
      </c>
      <c r="B6" s="7" t="n">
        <v>0.01</v>
      </c>
      <c r="C6" s="7" t="n">
        <v>0.01</v>
      </c>
    </row>
    <row r="7">
      <c r="A7" s="4" t="inlineStr">
        <is>
          <t>Preferred stock shares authorized</t>
        </is>
      </c>
      <c r="B7" s="5" t="n">
        <v>10000000</v>
      </c>
      <c r="C7" s="5" t="n">
        <v>10000000</v>
      </c>
    </row>
    <row r="8">
      <c r="A8" s="4" t="inlineStr">
        <is>
          <t>Preferred stock, shares issued</t>
        </is>
      </c>
      <c r="B8" s="5" t="n">
        <v>0</v>
      </c>
      <c r="C8" s="5" t="n">
        <v>0</v>
      </c>
    </row>
    <row r="9">
      <c r="A9" s="4" t="inlineStr">
        <is>
          <t>Common stock par value</t>
        </is>
      </c>
      <c r="B9" s="7" t="n">
        <v>0.01</v>
      </c>
      <c r="C9" s="7" t="n">
        <v>0.01</v>
      </c>
    </row>
    <row r="10">
      <c r="A10" s="4" t="inlineStr">
        <is>
          <t>Common stock shares authorized</t>
        </is>
      </c>
      <c r="B10" s="5" t="n">
        <v>90000000</v>
      </c>
      <c r="C10" s="5" t="n">
        <v>90000000</v>
      </c>
    </row>
    <row r="11">
      <c r="A11" s="4" t="inlineStr">
        <is>
          <t>Common stock, shares issued</t>
        </is>
      </c>
      <c r="B11" s="5" t="n">
        <v>25567735</v>
      </c>
      <c r="C11" s="5" t="n">
        <v>25837048</v>
      </c>
    </row>
    <row r="12">
      <c r="A12" s="4" t="inlineStr">
        <is>
          <t>Common stock, shares outstanding</t>
        </is>
      </c>
      <c r="B12" s="5" t="n">
        <v>24712913</v>
      </c>
      <c r="C12" s="5" t="n">
        <v>24979702</v>
      </c>
    </row>
    <row r="13">
      <c r="A13" s="4" t="inlineStr">
        <is>
          <t>Treasury stock, shares</t>
        </is>
      </c>
      <c r="B13" s="5" t="n">
        <v>854822</v>
      </c>
      <c r="C13" s="5" t="n">
        <v>857346</v>
      </c>
    </row>
    <row r="14">
      <c r="A14" s="4" t="inlineStr">
        <is>
          <t>Accumulated other comprehensive gain, tax</t>
        </is>
      </c>
      <c r="B14" s="6" t="n">
        <v>1688</v>
      </c>
      <c r="C14" s="6" t="n">
        <v>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 xml:space="preserve">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20 and December 31, 2019, consolidated results of operations and consolidated shareholders’ equity for the three and nine months ended September 30, 2020 and 2019, and consolidated cash flows for the nine months ended September 30, 2020 and 2019.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9 included within the Company’s Annual Report on Form 10-K. Reclassification—Within noninterest expense for 2019, data processing and software have been combined together. In addition, printing, stationery and office, correspondent bank and customer related transaction fees, loan processing costs and repossessed real estate and other asset expenses have been combined with other expenses. These reclassifications were made to conform to the 2020 financial statement presentation in the condensed consolidated statements of income. </t>
        </is>
      </c>
    </row>
    <row r="5">
      <c r="A5" s="4" t="inlineStr">
        <is>
          <t>Share Repurchase Program</t>
        </is>
      </c>
      <c r="B5" s="4" t="inlineStr">
        <is>
          <t>Share Repurchase Program During the nine months ended September 30, 2020, 282,363 shares were repurchased under the Company’s share repurchase program at an average price of $21.41 per share and retired and returned to the status of authorized but unissued shares. During the nine months ended September 30, 2019, 100 shares were repurchased at an average price of $27.98 and retired and returned to the status of authorized but unissued shares.</t>
        </is>
      </c>
    </row>
    <row r="6">
      <c r="A6" s="4" t="inlineStr">
        <is>
          <t>Accounting Standards Recently Adopted</t>
        </is>
      </c>
      <c r="B6" s="4" t="inlineStr">
        <is>
          <t>Accounting Standards Recently Adopted The Company adopted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part of the implementation of CECL, the Company changed its methodology of determining the allowance for credit losses, or ACL, for loans and for determining an ACL associated with the Company’s off-balance sheet credit exposures, which are primarily unfunded commitments to borrowers. Through a one-time cumulative effect reduction of retained earnings of $3.0 million, the adoption of ASU 2016-13 increased the ACL for loans by $874,000, increased the liability related to the ACL for unfunded commitments by $2.9 million, with the associated deferred tax assets increasing by $809,000. ​ not</t>
        </is>
      </c>
    </row>
    <row r="7">
      <c r="A7" s="4" t="inlineStr">
        <is>
          <t>Accounting Standards Not Yet Adopted</t>
        </is>
      </c>
      <c r="B7" s="4" t="inlineStr">
        <is>
          <t>Accounting Standards Not Yet Adopted ASU 2020-04, Reference Rate Reform (Topic 848): Facilitation of the Effects of Reference Rate Reform on Financial Reporting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the Company’s interest-rate swaps and 12.5% of the Company’s loans as of September 30, 2020.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where LIBOR is used as an index rate.</t>
        </is>
      </c>
    </row>
    <row r="8">
      <c r="A8" s="4" t="inlineStr">
        <is>
          <t>Cash Flow Reporting</t>
        </is>
      </c>
      <c r="B8" s="4" t="inlineStr">
        <is>
          <t xml:space="preserve">Cash Flow Reporting The Bank is required to maintain regulatory reserves with the Federal Reserve Bank of Dallas, or the Federal Reserve Bank, and the reserve requirements for the Bank were $19.8 million and $18.6 million at September 30, 2020 and December 31, 2019, respectively. Additionally, as of September 30, 2020 and December 31, 2019, the Company had $9.7 million and $3.1 million, respectively, in cash collateral on deposit with other financial institution counterparties related to interest rate swap transactions. The reserves maintained with the Federal Reserve Bank and the cash collateral for interest rate swap transactions are considered restricted cas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SUMMARY OF SIGNIFICANT ACCOUNTING POLICIES</t>
        </is>
      </c>
    </row>
    <row r="4">
      <c r="A4" s="4" t="inlineStr">
        <is>
          <t>Supplemental disclosures of cash flow information</t>
        </is>
      </c>
      <c r="B4" s="4" t="inlineStr">
        <is>
          <t>​ ​ ​ ​ ​ ​ ​ ​ ​ ​ Nine Months Ended September 30, (Dollars in thousands) 2020 ​ 2019 Supplemental disclosures of cash flow information: ​ ​ ​ ​ Cash paid for taxes ​ $ 9,207 ​ $ 8,823 Cash paid for interest ​ ​ 8,661 ​ ​ 12,349 Supplemental disclosures of non-cash flow information: ​ ​ ​ ​ ​ ​ Net operating lease right-to-use asset obtained in exchange for lease liabilities ​ ​ 1,067 ​ ​ 14,046 Dividends accrued ​ ​ (25) ​ ​ 1,317 Repossessed real estate and other assets ​ ​ — ​ ​ 7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SECURITIES.</t>
        </is>
      </c>
    </row>
    <row r="4">
      <c r="A4" s="4" t="inlineStr">
        <is>
          <t>Amortized cost and estimated fair values of investments in securities</t>
        </is>
      </c>
      <c r="B4" s="4" t="inlineStr">
        <is>
          <t>​ ​ ​ ​ ​ ​ ​ ​ ​ ​ ​ ​ ​ ​ ​ ​ ​ ​ ​ Gross ​ Gross ​ ​ ​ ​ ​ Amortized ​ Unrealized ​ Unrealized ​ ​ (Dollars in thousands) Cost Gains Losses Fair Value September 30, 2020 ​ ​ ​ ​ Debt securities available for sale: ​ ​ ​ ​ State and municipal securities ​ $ 75,298 ​ $ 3,355 ​ ​ (75) ​ $ 78,578 U.S. agency securities: ​ ​ ​ ​ ​ ​ ​ Collateralized mortgage obligations ​ 34,040 ​ 477 ​ (5) ​ 34,512 Mortgage-backed securities ​ 107,532 ​ 4,287 ​ — ​ 111,819 Equity securities ​ 1,172 ​ 20 ​ — ​ 1,192 Total ​ $ 218,042 ​ $ 8,139 ​ $ (80) ​ $ 226,101 ​ ​ ​ ​ ​ ​ ​ ​ ​ ​ ​ ​ ​ ​ ​ ​ ​ ​ ​ Gross ​ Gross ​ ​ ​ ​ ​ Amortized ​ Unrealized ​ Unrealized ​ ​ (Dollars in thousands) Cost Gains Losses Fair Value December 31, 2019 ​ ​ ​ ​ ​ ​ ​ ​ ​ ​ ​ ​ Debt securities available for sale: ​ ​ ​ ​ State and municipal securities ​ $ 51,525 ​ $ 1,761 ​ $ (7) ​ $ 53,279 U.S. agency securities: ​ ​ ​ ​ Collateralized mortgage obligations ​ 55,784 ​ 324 ​ (119) ​ 55,989 Mortgage-backed securities ​ 119,787 ​ 1,315 ​ (255) ​ 120,847 Equity securities ​ 1,155 ​ — ​ (8) ​ 1,147 Total ​ $ 228,251 ​ $ 3,400 ​ $ (389) ​ $ 231,262</t>
        </is>
      </c>
    </row>
    <row r="5">
      <c r="A5" s="4" t="inlineStr">
        <is>
          <t>Amortized cost and estimated fair value of securities by contractual maturities</t>
        </is>
      </c>
      <c r="B5" s="4" t="inlineStr">
        <is>
          <t>​ ​ ​ ​ ​ ​ ​ ​ ​ ​ Available for Sale ​ ​ Amortized ​ Fair (Dollars in thousands) Cost Value September 30, 2020 ​ ​ Amounts maturing in: ​ ​ 1 year or less ​ $ 1,731 ​ $ 1,757 1 year through 5 years ​ 2,711 ​ 2,792 5 years through 10 years ​ 15,499 ​ 16,102 After 10 years ​ 198,101 ​ 205,450 ​ ​ $ 218,042 ​ $ 226,101 December 31, 2019 ​ ​ Amounts maturing in: ​ ​ 1 year or less ​ $ 2,535 ​ $ 2,532 1 year through 5 years ​ 3,081 ​ 3,145 5 years through 10 years ​ 14,564 ​ 14,874 After 10 years ​ 208,071 ​ 210,711 ​ ​ $ 228,251 ​ $ 231,262 ​</t>
        </is>
      </c>
    </row>
    <row r="6">
      <c r="A6" s="4" t="inlineStr">
        <is>
          <t>Securities with unrealized losses, aggregated by category and the length of time</t>
        </is>
      </c>
      <c r="B6" s="4" t="inlineStr">
        <is>
          <t>​ ​ ​ ​ ​ ​ ​ ​ ​ ​ ​ ​ ​ ​ ​ ​ ​ ​ ​ ​ ​ ​ ​ ​ ​ ​ ​ ​ ​ Less Than Twelve Months ​ Twelve Months or More ​ ​ ​ ​ Gross ​ ​ ​ Gross ​ ​ Fair ​ Unrealized ​ Fair ​ Unrealized (Dollars in thousands) Value Losses Value Losses September 30, 2020 ​ ​ ​ ​ Debt securities available for sale: ​ ​ ​ ​ State and municipal securities ​ $ 8,502 ​ $ (75) ​ $ — ​ $ — U.S. agency securities: ​ ​ ​ ​ Collateralized mortgage obligations ​ 1,042 ​ (5) ​ — ​ — Mortgage-backed securities ​ — ​ — ​ — ​ — Equity securities ​ — ​ — ​ — ​ — ​ ​ $ 9,544 ​ $ (80) ​ $ — ​ $ — December 31, 2019 ​ ​ ​ ​ Debt securities available for sale: ​ ​ ​ ​ State and municipal securities ​ $ 3,539 ​ $ (7) ​ $ 106 ​ $ — U.S. agency securities: ​ ​ ​ ​ Collateralized mortgage obligations ​ 10,687 ​ (46) ​ 7,994 ​ (73) Mortgage-backed securities ​ 11,628 ​ (26) ​ 21,745 ​ (229) Equity securities ​ — ​ — ​ 1,147 ​ (8) ​ ​ $ 25,854 ​ $ (79) ​ $ 30,992 ​ $ (3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9 Months Ended</t>
        </is>
      </c>
    </row>
    <row r="2">
      <c r="B2" s="2" t="inlineStr">
        <is>
          <t>Sep. 30, 2020</t>
        </is>
      </c>
    </row>
    <row r="3">
      <c r="A3" s="3" t="inlineStr">
        <is>
          <t>EQUITY INVESTMENTS</t>
        </is>
      </c>
    </row>
    <row r="4">
      <c r="A4" s="4" t="inlineStr">
        <is>
          <t>Unconsolidated investments considered equity securities</t>
        </is>
      </c>
      <c r="B4" s="4" t="inlineStr">
        <is>
          <t>​ ​ ​ ​ ​ ​ ​ ​ ​ ​ ​ ​ ​ (Dollars in thousands) September 30, 2020 ​ December 31, 2019 Federal Reserve Bank stock ​ $ 9,271 ​ $ 9,271 Federal Home Loan Bank stock ​ 5,934 ​ 4,249 The Independent Bankers Financial Corporation stock ​ 141 ​ 141 Community Reinvestment Act investments ​ 3,186 ​ 3,049 ​ ​ $ 18,532 ​ $ 16,7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9 Months Ended</t>
        </is>
      </c>
    </row>
    <row r="2">
      <c r="B2" s="2" t="inlineStr">
        <is>
          <t>Sep. 30, 2020</t>
        </is>
      </c>
    </row>
    <row r="3">
      <c r="A3" s="3" t="inlineStr">
        <is>
          <t>LOANS</t>
        </is>
      </c>
    </row>
    <row r="4">
      <c r="A4" s="4" t="inlineStr">
        <is>
          <t>Loans, by loan class</t>
        </is>
      </c>
      <c r="B4" s="4" t="inlineStr">
        <is>
          <t xml:space="preserve">​ ​ ​ ​ ​ ​ ​ ​ ​ ​ ​ ​ ​ ​ ​ ​ (Dollars in thousands) September 30, 2020 ​ December 31, 2019 Commercial and industrial ​ $ 832,686 28.0% ​ $ 527,607 19.9% Real estate: ​ ​ ​ ​ ​ Commercial real estate ​ 949,933 31.9% ​ 900,746 34.0% Construction and development ​ 506,216 17.0% ​ 527,812 19.9% 1-4 family residential ​ 253,868 8.5% ​ 280,192 10.6% Multi-family residential ​ 298,733 10.0% ​ 277,209 10.5% Consumer ​ 35,637 1.2% ​ 36,782 1.4% Agriculture ​ 9,753 0.3% ​ 9,812 0.4% Other ​ 91,501 3.1% ​ 86,513 3.3% Total gross loans ​ 2,978,327 100.0% ​ 2,646,673 100.0% Less allowance for credit losses for loans ​ (44,069) ​ (25,280) Less deferred loan fees and unearned discounts ​ (12,038) ​ (6,125) Less loans held for sale ​ (1,763) ​ (1,463) Loans, net ​ $ 2,920,457 ​ $ 2,613,805 </t>
        </is>
      </c>
    </row>
    <row r="5">
      <c r="A5" s="4" t="inlineStr">
        <is>
          <t>Loan participations purchased and sold</t>
        </is>
      </c>
      <c r="B5" s="4" t="inlineStr">
        <is>
          <t>​ ​ ​ ​ ​ ​ ​ ​ ​ ​ Participations ​ Participations ​ ​ Purchased ​ Sold ​ ​ During the ​ During the (Dollars in thousands) Period Period September 30, 2020 ​ ​ Commercial ​ $ — ​ $ 1,725 Commercial real estate ​ ​ 2,500 ​ ​ — ​ ​ ​ ​ ​ ​ ​ September 30, 2019 ​ ​ Commercial real estate ​ $ 1,756 ​ $ 30,3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LOAN PERFORMANCE (Tables)</t>
        </is>
      </c>
      <c r="B1" s="2" t="inlineStr">
        <is>
          <t>9 Months Ended</t>
        </is>
      </c>
    </row>
    <row r="2">
      <c r="B2" s="2" t="inlineStr">
        <is>
          <t>Sep. 30, 2020</t>
        </is>
      </c>
    </row>
    <row r="3">
      <c r="A3" s="4" t="inlineStr">
        <is>
          <t>Aging analysis of past due loans, by loan class</t>
        </is>
      </c>
      <c r="B3" s="4" t="inlineStr">
        <is>
          <t>​ ​ ​ ​ ​ ​ ​ ​ ​ ​ ​ ​ ​ ​ ​ ​ ​ ​ ​ ​ ​ ​ ​ ​ ​ ​ ​ ​ ​ ​ ​ 90 days or ​ ​ ​ ​ ​ ​ ​ ​ ​ ​ 90 days ​ ​ 30 to 59 days ​ 60 to 89 days ​ greater ​ Total ​ Total ​ ​ ​ ​ past due and (Dollars in thousands) past due past due past due past due current loans Total loans still accruing September 30, 2020 ​ ​ ​ ​ ​ ​ ​ Commercial and industrial ​ $ 2,179 ​ $ 1,576 ​ $ 1,494 ​ $ 5,249 ​ $ 827,437 ​ $ 832,686 ​ $ — Real estate: ​ ​ ​ ​ ​ ​ ​ ​ Commercial real estate ​ 293 ​ 5,857 ​ — ​ 6,150 ​ 943,783 ​ 949,933 ​ — Construction and development ​ 12,041 ​ — ​ — ​ 12,041 ​ 494,175 ​ 506,216 ​ — 1-4 family residential ​ 110 ​ — ​ 109 ​ 219 ​ 253,649 ​ 253,868 ​ — Multi-family residential ​ — ​ — ​ — ​ — ​ 298,733 ​ 298,733 ​ — Consumer ​ 6 ​ 31 ​ — ​ 37 ​ 35,600 ​ 35,637 ​ — Agriculture ​ — ​ — ​ — ​ — ​ 9,753 ​ 9,753 ​ — Other ​ — ​ — ​ 3,500 ​ 3,500 ​ 88,001 ​ 91,501 ​ — Total loans ​ $ 14,629 ​ $ 7,464 ​ $ 5,103 ​ $ 27,196 ​ $ 2,951,131 ​ $ 2,978,327 ​ $ — ​ ​ ​ ​ ​ ​ ​ ​ ​ ​ ​ ​ ​ ​ ​ ​ ​ ​ ​ ​ ​ ​ December 31, 2019 ​ ​ ​ ​ ​ ​ ​ Commercial and industrial ​ $ 664 ​ $ 31 ​ $ 240 ​ $ 935 ​ $ 526,672 ​ $ 527,607 ​ $ — Real estate: ​ ​ ​ ​ ​ ​ ​ Commercial real estate ​ 865 ​ — ​ — ​ 865 ​ 899,881 ​ 900,746 ​ — Construction and development ​ — ​ 532 ​ — ​ 532 ​ 527,280 ​ 527,812 ​ — 1-4 family residential ​ 499 ​ — ​ — ​ 499 ​ 279,693 ​ 280,192 ​ — Multi-family residential ​ — ​ — ​ — ​ — ​ 277,209 ​ 277,209 ​ — Consumer ​ 43 ​ — ​ — ​ 43 ​ 36,739 ​ 36,782 ​ — Agriculture ​ — ​ — ​ — ​ — ​ 9,812 ​ 9,812 ​ — Other ​ — ​ — ​ — ​ — ​ 86,513 ​ 86,513 ​ — Total loans ​ $ 2,071 ​ $ 563 ​ $ 240 ​ $ 2,874 ​ $ 2,643,799 ​ $ 2,646,673 ​ $ — ​ ​ ​ ​ ​ ​ ​ ​ ​ ​ ​ ​ ​ ​ ​ ​ ​ ​ ​ ​ ​ ​</t>
        </is>
      </c>
    </row>
    <row r="4">
      <c r="A4" s="4" t="inlineStr">
        <is>
          <t>Nonaccrual loans, segregated by loan class</t>
        </is>
      </c>
      <c r="B4" s="4" t="inlineStr">
        <is>
          <t>​ ​ ​ ​ ​ ​ ​ ​ ​ ​ ​ ​ ​ (Dollars in thousands) September 30, 2020 December 31, 2019 Commercial and industrial ​ $ 6,699 ​ $ 596 Real estate: ​ ​ Commercial real estate ​ 4,811 ​ 67 Construction and development ​ 241 ​ — 1-4 family residential ​ 325 ​ 314 Other ​ ​ 3,500 ​ ​ — Total nonaccrual loans ​ $ 15,576 ​ $ 977</t>
        </is>
      </c>
    </row>
    <row r="5">
      <c r="A5" s="4" t="inlineStr">
        <is>
          <t>Schedule of TDRs</t>
        </is>
      </c>
      <c r="B5" s="4" t="inlineStr">
        <is>
          <t>​ ​ ​ ​ ​ ​ ​ ​ ​ ​ ​ ​ ​ ​ ​ ​ ​ ​ ​ ​ ​ ​ ​ ​ ​ ​ ​ ​ ​ Post-modification recorded investment ​ ​ ​ ​ ​ ​ ​ ​ ​ ​ ​ ​ ​ ​ ​ ​ Extended Maturity, ​ ​ ​ ​ Pre-modification ​ ​ ​ ​ ​ ​ ​ Extended ​ Restructured ​ ​ ​ ​ Outstanding ​ ​ ​ ​ ​ ​ ​ Maturity and ​ Payments ​ ​ Number ​ Recorded ​ Restructured ​ Extended ​ Restructured ​ and Adjusted (Dollars in thousands) of Loans Investment Payments Maturity Payments Interest Rate September 30, 2020 ​ ​ ​ ​ ​ ​ ​ ​ ​ ​ ​ ​ ​ ​ ​ ​ ​ Commercial and industrial 19 ​ $ 8,019 ​ $ 6,645 ​ $ — ​ $ 1,143 ​ $ 231 Commercial real estate 9 ​ 14,459 ​ 14,459 ​ — ​ — ​ — 1-4 family residential ​ 5 ​ ​ 1,629 ​ ​ 1,651 ​ ​ — ​ ​ — ​ ​ — Construction and development ​ 4 ​ ​ 12,289 ​ ​ 12,032 ​ ​ — ​ ​ — ​ ​ 257 Total 37 ​ $ 36,396 ​ $ 34,787 ​ $ — ​ $ 1,143 ​ $ 488 September 30, 2019 ​ ​ ​ ​ ​ ​ ​ ​ ​ ​ ​ ​ ​ ​ ​ ​ ​ Commercial and industrial 2 ​ $ 163 ​ $ — ​ $ — ​ $ 163 ​ $ — 1-4 family residential 1 ​ 111 ​ — ​ — ​ 115 ​ — Total 3 ​ $ 274 ​ $ — ​ $ — ​ $ 278 ​ $ —</t>
        </is>
      </c>
    </row>
    <row r="6">
      <c r="A6" s="4" t="inlineStr">
        <is>
          <t>Outstanding TDRs and other loans individually evaluated for credit losses</t>
        </is>
      </c>
      <c r="B6" s="4" t="inlineStr">
        <is>
          <t>​ ​ ​ ​ ​ ​ ​ ​ ​ ​ ​ ​ ​ ​ ​ ​ ​ ​ ​ ​ (Dollars in thousands) ​ Accruing TDR ​ Non-Accrual TDR ​ Total TDR ​ Other Non-Accrual ​ Other Accruing ​ Total Individually Evaluated September 30, 2020 ​ ​ ​ ​ ​ ​ ​ ​ ​ ​ ​ ​ ​ ​ ​ ​ ​ ​ Commercial and industrial ​ $ 3,621 ​ $ 5,029 ​ $ 8,650 ​ $ 1,670 ​ $ 2,323 ​ $ 12,643 Real estate: ​ ​ ​ ​ ​ ​ ​ ​ ​ ​ ​ ​ ​ ​ ​ ​ ​ ​ Commercial real estate ​ ​ 9,746 ​ ​ 4,744 ​ ​ 14,490 ​ ​ 67 ​ ​ 5,857 ​ ​ 20,414 Construction and development ​ ​ 12,032 ​ ​ 241 ​ ​ 12,273 ​ ​ — ​ ​ — ​ ​ 12,273 1-4 family residential ​ ​ 1,692 ​ ​ 109 ​ ​ 1,801 ​ ​ 216 ​ ​ 1,664 ​ ​ 3,681 Other ​ ​ 8,403 ​ ​ — ​ ​ 8,403 ​ ​ 3,500 ​ ​ — ​ ​ 11,903 Total ​ $ 35,494 ​ $ 10,123 ​ $ 45,617 ​ $ 5,453 ​ $ 9,844 ​ $ 60,914 ​ ​ ​ ​ ​ ​ ​ ​ ​ ​ ​ ​ ​ ​ ​ ​ ​ ​ ​ December 31, 2019 ​ ​ ​ ​ ​ ​ ​ ​ ​ ​ ​ ​ ​ ​ ​ ​ ​ ​ Commercial and industrial ​ $ 397 ​ $ 282 ​ $ 679 ​ $ 314 ​ $ 6 ​ $ 999 Real estate: ​ ​ ​ ​ ​ ​ ​ ​ ​ ​ ​ ​ ​ ​ ​ ​ ​ ​ Commercial real estate ​ ​ 1,337 ​ ​ — ​ ​ 1,337 ​ ​ 67 ​ ​ — ​ ​ 1,404 1-4 family residential ​ ​ 54 ​ ​ 111 ​ ​ 165 ​ ​ 203 ​ ​ 3,283 ​ ​ 3,651 Consumer ​ ​ — ​ ​ — ​ ​ — ​ ​ — ​ ​ 210 ​ ​ 210 Other ​ ​ 6,653 ​ ​ — ​ ​ 6,653 ​ ​ — ​ ​ — ​ ​ 6,653 Total ​ $ 8,441 ​ $ 393 ​ $ 8,834 ​ $ 584 ​ $ 3,499 ​ $ 12,917</t>
        </is>
      </c>
    </row>
    <row r="7">
      <c r="A7" s="4" t="inlineStr">
        <is>
          <t>TDRs with payment defaults after restructuring</t>
        </is>
      </c>
    </row>
    <row r="8">
      <c r="A8" s="4" t="inlineStr">
        <is>
          <t>Schedule of TDRs</t>
        </is>
      </c>
      <c r="B8" s="4" t="inlineStr">
        <is>
          <t>​ ​ ​ ​ ​ ​ ​ ​ ​ ​ ​ ​ ​ ​ ​ ​ September 30, 2020 ​ ​ September 30, 2019 ​ ​ ​ Number ​ ​ ​ ​ Number ​ ​ ​ (Dollars in thousands) of Loans Balance ​ ​ of Loans Balance ​ Commercial and industrial ​ 3 ​ $ 1,983 ​ ​ 1 ​ $ 67 ​ Commercial real estate — ​ — ​ ​ — ​ — ​ 1-4 family residential ​ 1 ​ ​ 20 ​ ​ — ​ ​ — ​ Construction and development ​ 4 ​ ​ 12,274 ​ ​ — ​ ​ — ​ Total 8 ​ $ 14,277 ​ ​ 1 ​ $ 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ALLOWANCE FOR CREDIT LOSSES (Tables)</t>
        </is>
      </c>
      <c r="B1" s="2" t="inlineStr">
        <is>
          <t>9 Months Ended</t>
        </is>
      </c>
    </row>
    <row r="2">
      <c r="B2" s="2" t="inlineStr">
        <is>
          <t>Sep. 30, 2020</t>
        </is>
      </c>
    </row>
    <row r="3">
      <c r="A3" s="3" t="inlineStr">
        <is>
          <t>ALLOWANCE FOR CREDIT LOSSES</t>
        </is>
      </c>
    </row>
    <row r="4">
      <c r="A4" s="4" t="inlineStr">
        <is>
          <t>Loans by risk grades, loan class and vintage</t>
        </is>
      </c>
      <c r="B4" s="4" t="inlineStr">
        <is>
          <t>​ The loans by risk grades, loan class and year of origination, or vintage, at September 30, 2020 were as follows: ​ ​ ​ ​ ​ ​ ​ ​ ​ ​ ​ ​ ​ ​ ​ ​ ​ ​ ​ ​ ​ ​ ​ ​ ​ ​ ​ ​ ​ (Dollars in thousands) 2020 2019 2018 2017 2016 Prior ​ Revolving Loans ​ Converted Revolving Loans Total Commercial and industrial: ​ ​ ​ ​ ​ ​ ​ ​ ​ ​ ​ ​ ​ ​ ​ ​ ​ ​ ​ ​ ​ ​ ​ ​ ​ ​ ​ Pass ​ $ 381,205 ​ $ 119,542 ​ $ 52,803 ​ $ 15,038 ​ $ 9,567 ​ $ 4,334 ​ $ 226,019 ​ $ 2,537 ​ $ 811,045 Special mention ​ ​ 10 ​ ​ — ​ ​ 38 ​ ​ — ​ ​ — ​ ​ — ​ ​ 440 ​ ​ — ​ ​ 488 Substandard ​ ​ 1,000 ​ ​ 2,605 ​ ​ 4,247 ​ ​ 21 ​ ​ 308 ​ ​ 2,270 ​ ​ 5,482 ​ ​ 5,220 ​ ​ 21,153 Total commercial and industrial ​ ​ 382,215 ​ ​ 122,147 ​ ​ 57,088 ​ ​ 15,059 ​ ​ 9,875 ​ ​ 6,604 ​ ​ 231,941 ​ ​ 7,757 ​ ​ 832,686 Commercial real estate: ​ ​ ​ ​ ​ ​ ​ ​ ​ ​ ​ ​ ​ ​ ​ ​ ​ ​ ​ ​ ​ ​ ​ ​ ​ ​ ​ Pass ​ ​ 156,257 ​ ​ 206,313 ​ ​ 210,817 ​ ​ 133,253 ​ ​ 74,720 ​ ​ 93,190 ​ ​ 32,795 ​ ​ 4,661 ​ ​ 912,006 Special mention ​ ​ — ​ ​ 5,081 ​ ​ — ​ ​ — ​ ​ — ​ ​ — ​ ​ — ​ ​ — ​ ​ 5,081 Substandard ​ ​ — ​ ​ 7,748 ​ ​ 9,645 ​ ​ 496 ​ ​ 2,560 ​ ​ 2,322 ​ ​ 10,075 ​ ​ — ​ ​ 32,846 Total commercial real estate ​ ​ 156,257 ​ ​ 219,142 ​ ​ 220,462 ​ ​ 133,749 ​ ​ 77,280 ​ ​ 95,512 ​ ​ 42,870 ​ ​ 4,661 ​ ​ 949,933 Construction and development: ​ ​ ​ ​ ​ ​ ​ ​ ​ ​ ​ ​ ​ ​ ​ ​ ​ ​ ​ ​ ​ ​ ​ ​ ​ ​ ​ Pass ​ ​ 122,943 ​ ​ 178,201 ​ ​ 99,321 ​ ​ 35,810 ​ ​ 8,082 ​ ​ 391 ​ ​ 43,490 ​ ​ — ​ ​ 488,238 Substandard ​ ​ — ​ ​ 242 ​ ​ 6,588 ​ ​ 10,532 ​ ​ — ​ ​ 616 ​ ​ — ​ ​ — ​ ​ 17,978 Total construction and development ​ ​ 122,943 ​ ​ 178,443 ​ ​ 105,909 ​ ​ 46,342 ​ ​ 8,082 ​ ​ 1,007 ​ ​ 43,490 ​ ​ — ​ ​ 506,216 1-4 family residential: ​ ​ ​ ​ ​ ​ ​ ​ ​ ​ ​ ​ ​ ​ ​ ​ ​ ​ ​ ​ ​ ​ ​ ​ ​ ​ ​ Pass ​ ​ 21,562 ​ ​ 33,323 ​ ​ 53,836 ​ ​ 41,711 ​ ​ 26,479 ​ ​ 62,839 ​ ​ 7,931 ​ ​ 442 ​ ​ 248,123 Special mention ​ ​ — ​ ​ — ​ ​ — ​ ​ — ​ ​ 384 ​ ​ — ​ ​ — ​ ​ — ​ ​ 384 Substandard ​ ​ — ​ ​ 538 ​ ​ 82 ​ ​ 314 ​ ​ 17 ​ ​ 2,903 ​ ​ — ​ ​ 1,507 ​ ​ 5,361 Total 1-4 family residential ​ ​ 21,562 ​ ​ 33,861 ​ ​ 53,918 ​ ​ 42,025 ​ ​ 26,880 ​ ​ 65,742 ​ ​ 7,931 ​ ​ 1,949 ​ ​ 253,868 Multi-family residential: ​ ​ ​ ​ ​ ​ ​ ​ ​ ​ ​ ​ ​ ​ ​ ​ ​ ​ ​ ​ ​ ​ ​ ​ ​ ​ ​ Pass ​ ​ 6,500 ​ ​ 3,159 ​ ​ 54,133 ​ ​ 35,777 ​ ​ 4,288 ​ ​ 194,783 ​ ​ 93 ​ ​ — ​ ​ 298,733 Total multi-family residential ​ ​ 6,500 ​ ​ 3,159 ​ ​ 54,133 ​ ​ 35,777 ​ ​ 4,288 ​ ​ 194,783 ​ ​ 93 ​ ​ — ​ ​ 298,733 Consumer: ​ ​ ​ ​ ​ ​ ​ ​ ​ ​ ​ ​ ​ ​ ​ ​ ​ ​ ​ ​ ​ ​ ​ ​ ​ ​ ​ Pass ​ ​ 7,414 ​ ​ 3,955 ​ ​ 2,394 ​ ​ 2,059 ​ ​ 183 ​ ​ 25 ​ ​ 19,116 ​ ​ 459 ​ ​ 35,605 Substandard ​ ​ — ​ ​ — ​ ​ 31 ​ ​ — ​ ​ — ​ ​ 1 ​ ​ — ​ ​ — ​ ​ 32 Total consumer ​ ​ 7,414 ​ ​ 3,955 ​ ​ 2,425 ​ ​ 2,059 ​ ​ 183 ​ ​ 26 ​ ​ 19,116 ​ ​ 459 ​ ​ 35,637 Agriculture: ​ ​ ​ ​ ​ ​ ​ ​ ​ ​ ​ ​ ​ ​ ​ ​ ​ ​ ​ ​ ​ ​ ​ ​ ​ ​ ​ Pass ​ ​ 4,717 ​ ​ 305 ​ ​ 420 ​ ​ 120 ​ ​ 30 ​ ​ — ​ ​ 4,078 ​ ​ 8 ​ ​ 9,678 Substandard ​ ​ — ​ ​ — ​ ​ — ​ ​ — ​ ​ — ​ ​ 25 ​ ​ 50 ​ ​ — ​ ​ 75 Total agriculture ​ ​ 4,717 ​ ​ 305 ​ ​ 420 ​ ​ 120 ​ ​ 30 ​ ​ 25 ​ ​ 4,128 ​ ​ 8 ​ ​ 9,753 Other: ​ ​ ​ ​ ​ ​ ​ ​ ​ ​ ​ ​ ​ ​ ​ ​ ​ ​ ​ ​ ​ ​ ​ ​ ​ ​ ​ Pass ​ ​ 8,839 ​ ​ 3,905 ​ ​ 3,624 ​ ​ 28 ​ ​ 96 ​ ​ 1,491 ​ ​ 61,615 ​ ​ — ​ ​ 79,598 Substandard ​ ​ 2,530 ​ ​ 3,500 ​ ​ — ​ ​ — ​ ​ — ​ ​ — ​ ​ 5,873 ​ ​ — ​ ​ 11,903 Total other ​ ​ 11,369 ​ ​ 7,405 ​ ​ 3,624 ​ ​ 28 ​ ​ 96 ​ ​ 1,491 ​ ​ 67,488 ​ ​ — ​ ​ 91,501 Total ​ ​ ​ ​ ​ ​ ​ ​ ​ ​ ​ ​ ​ ​ ​ ​ ​ ​ ​ ​ ​ ​ ​ ​ ​ ​ ​ Pass ​ ​ 709,437 ​ ​ 548,703 ​ ​ 477,348 ​ ​ 263,796 ​ ​ 123,445 ​ ​ 357,053 ​ ​ 395,137 ​ ​ 8,107 ​ ​ 2,883,026 Special mention ​ ​ 10 ​ ​ 5,081 ​ ​ 38 ​ ​ — ​ ​ 384 ​ ​ — ​ ​ 440 ​ ​ — ​ ​ 5,953 Substandard ​ ​ 3,530 ​ ​ 14,633 ​ ​ 20,593 ​ ​ 11,363 ​ ​ 2,885 ​ ​ 8,137 ​ ​ 21,480 ​ ​ 6,727 ​ ​ 89,348 Total ​ $ 712,977 ​ $ 568,417 ​ $ 497,979 ​ $ 275,159 ​ $ 126,714 ​ $ 365,190 ​ $ 417,057 ​ $ 14,834 ​ $ 2,978,327 ​ ​ ​ ​ ​ ​ ​ ​ ​ ​ ​ ​ ​ ​ ​ ​ ​ ​ ​ ​ ​ ​ ​ ​ ​ ​ ​ ​</t>
        </is>
      </c>
    </row>
    <row r="5">
      <c r="A5" s="4" t="inlineStr">
        <is>
          <t>Loans individually evaluated and collectively evaluated</t>
        </is>
      </c>
      <c r="B5" s="4" t="inlineStr">
        <is>
          <t>​ ​ ​ ​ ​ ​ ​ ​ ​ ​ ​ ​ ​ ​ ​ ​ ​ ​ ​ ​ ​ ​ September 30, 2020 ​ December 31, 2019 ​ ​ Individually ​ Collectively ​ ​ ​ ​ Individually ​ Collectively ​ ​ ​ ​ ​ Evaluated ​ Evaluated ​ Total ​ Evaluated ​ Evaluated ​ Total (Dollars in thousands) Loans Loans Loans Loans Loans Loans Commercial and industrial ​ $ 12,643 ​ $ 820,043 ​ $ 832,686 ​ $ 999 ​ $ 526,608 ​ $ 527,607 Real estate: ​ ​ ​ ​ ​ ​ ​ ​ Commercial real estate ​ 20,414 ​ ​ 929,519 ​ 949,933 ​ 1,404 ​ 899,342 ​ 900,746 Construction and development ​ 12,273 ​ ​ 493,943 ​ 506,216 ​ — ​ 527,812 ​ 527,812 1-4 family residential ​ 3,681 ​ ​ 250,187 ​ 253,868 ​ 3,651 ​ 276,541 ​ 280,192 Multi-family residential ​ — ​ ​ 298,733 ​ 298,733 ​ — ​ 277,209 ​ 277,209 Consumer ​ — ​ ​ 35,637 ​ 35,637 ​ 210 ​ 36,572 ​ 36,782 Agriculture ​ — ​ ​ 9,753 ​ 9,753 ​ — ​ 9,812 ​ 9,812 Other ​ 11,903 ​ ​ 79,598 ​ 91,501 ​ 6,653 ​ 79,860 ​ 86,513 Total ​ $ 60,914 ​ $ 2,917,413 ​ $ 2,978,327 ​ $ 12,917 ​ $ 2,633,756 ​ $ 2,646,673</t>
        </is>
      </c>
    </row>
    <row r="6">
      <c r="A6" s="4" t="inlineStr">
        <is>
          <t>Loans by risk grades and loan class</t>
        </is>
      </c>
      <c r="B6" s="4" t="inlineStr">
        <is>
          <t>​ ​ ​ ​ ​ ​ ​ ​ ​ ​ ​ ​ ​ ​ ​ ​ ​ ​ ​ ​ ​ ​ ​ ​ ​ ​ (Dollars in thousands) Pass Special Mention Substandard Total Loans September 30, 2020 ​ ​ ​ ​ Commercial and industrial ​ $ 811,045 ​ $ 488 ​ $ 21,153 ​ $ 832,686 Real estate: ​ ​ ​ ​ ​ ​ ​ ​ ​ Commercial real estate ​ 912,006 ​ ​ 5,081 ​ ​ 32,846 ​ 949,933 Construction and development ​ 488,238 ​ ​ — ​ ​ 17,978 ​ 506,216 1-4 family residential ​ 248,123 ​ ​ 384 ​ ​ 5,361 ​ 253,868 Multi-family residential ​ 298,733 ​ ​ — ​ ​ — ​ 298,733 Consumer ​ 35,605 ​ ​ — ​ ​ 32 ​ 35,637 Agriculture ​ 9,678 ​ ​ — ​ ​ 75 ​ 9,753 Other ​ 79,598 ​ ​ — ​ ​ 11,903 ​ 91,501 Total loans ​ $ 2,883,026 ​ $ 5,953 ​ $ 89,348 ​ $ 2,978,327 ​ ​ ​ ​ ​ ​ ​ ​ ​ ​ ​ ​ ​ ​ ​ ​ ​ ​ ​ ​ ​ ​ ​ ​ ​ ​ (Dollars in thousands) Pass Special Mention Substandard Total Loans December 31, 2019 ​ ​ ​ ​ Commercial and industrial ​ $ 513,417 ​ $ 2,963 ​ $ 11,227 ​ $ 527,607 Real estate: ​ ​ ​ ​ Commercial real estate ​ 876,207 ​ 18,570 ​ 5,969 ​ 900,746 Construction and development ​ 515,247 ​ 12,565 ​ — ​ 527,812 1-4 family residential ​ 274,731 ​ 594 ​ 4,867 ​ 280,192 Multi-family residential ​ 277,209 ​ — ​ — ​ 277,209 Consumer ​ 36,566 ​ — ​ 216 ​ 36,782 Agriculture ​ 9,733 ​ 50 ​ 29 ​ 9,812 Other ​ 79,860 ​ — ​ 6,653 ​ 86,513 Total loans ​ $ 2,582,970 ​ $ 34,742 ​ $ 28,961 ​ $ 2,646,673</t>
        </is>
      </c>
    </row>
    <row r="7">
      <c r="A7" s="4" t="inlineStr">
        <is>
          <t>Charge-offs and recoveries by loan class and vintage</t>
        </is>
      </c>
      <c r="B7" s="4" t="inlineStr">
        <is>
          <t>Charge-offs and recoveries by loan class and vintage for the nine months ended September 30, 2020 were as follows: ​ ​ ​ ​ ​ ​ ​ ​ ​ ​ ​ ​ ​ ​ ​ ​ ​ ​ ​ ​ ​ ​ ​ ​ ​ ​ ​ ​ (Dollars in thousands) 2020 2019 2018 2017 ​ 2016 ​ Prior ​ Revolving Loans ​ Converted Revolving Loans Total Commercial and industrial: ​ ​ ​ ​ ​ ​ ​ ​ ​ ​ ​ ​ ​ ​ ​ ​ ​ ​ ​ ​ ​ ​ ​ ​ ​ ​ ​ Charge-off ​ $ — ​ $ (38) ​ $ (57) ​ $ (35) ​ $ (42) ​ $ — ​ $ (102) ​ $ — ​ $ (274) Recovery ​ ​ — ​ ​ 3 ​ ​ 158 ​ ​ 41 ​ ​ 25 ​ ​ 227 ​ ​ 177 ​ ​ 28 ​ ​ 659 Total commercial and industrial ​ ​ — ​ ​ (35) ​ ​ 101 ​ ​ 6 ​ ​ (17) ​ ​ 227 ​ ​ 75 ​ ​ 28 ​ ​ 385 Commercial real estate: ​ ​ ​ ​ ​ ​ ​ ​ ​ ​ ​ ​ ​ ​ ​ ​ ​ ​ ​ ​ ​ ​ ​ ​ ​ ​ ​ Charge-off ​ ​ — ​ ​ — ​ ​ — ​ ​ — ​ ​ — ​ ​ (163) ​ ​ — ​ ​ — ​ ​ (163) Recovery ​ ​ — ​ ​ — ​ ​ 2 ​ ​ — ​ ​ — ​ ​ 2 ​ ​ — ​ ​ — ​ ​ 4 Total commercial real estate loans ​ ​ — ​ ​ — ​ ​ 2 ​ ​ — ​ ​ — ​ ​ (161) ​ ​ — ​ ​ — ​ ​ (159) 1-4 family residential: ​ ​ ​ ​ ​ ​ ​ ​ ​ ​ ​ ​ ​ ​ ​ ​ ​ ​ ​ ​ ​ ​ ​ ​ ​ ​ ​ Charge-off ​ ​ — ​ ​ (65) ​ ​ — ​ ​ — ​ ​ — ​ ​ (6) ​ ​ — ​ ​ — ​ ​ (71) Recovery ​ ​ — ​ ​ — ​ ​ — ​ ​ — ​ ​ — ​ ​ 1 ​ ​ — ​ ​ — ​ ​ 1 Total 1-4 family residential ​ ​ — ​ ​ (65) ​ ​ — ​ ​ — ​ ​ — ​ ​ (5) ​ ​ — ​ ​ — ​ ​ (70) Consumer: ​ ​ ​ ​ ​ ​ ​ ​ ​ ​ ​ ​ ​ ​ ​ ​ ​ ​ ​ ​ ​ ​ ​ ​ ​ ​ ​ Charge-off ​ ​ — ​ ​ (4) ​ ​ (8) ​ ​ (95) ​ ​ — ​ ​ — ​ ​ — ​ ​ — ​ ​ (107) Recovery ​ ​ 6 ​ ​ 1 ​ ​ — ​ ​ — ​ ​ — ​ ​ 1 ​ ​ — ​ ​ — ​ ​ 8 Total consumer ​ ​ 6 ​ ​ (3) ​ ​ (8) ​ ​ (95) ​ ​ — ​ ​ 1 ​ ​ — ​ ​ — ​ ​ (99) Agriculture: ​ ​ ​ ​ ​ ​ ​ ​ ​ ​ ​ ​ ​ ​ ​ ​ ​ ​ ​ ​ ​ ​ ​ ​ ​ ​ ​ Recovery ​ ​ — ​ ​ — ​ ​ — ​ ​ — ​ ​ 12 ​ ​ — ​ ​ — ​ ​ — ​ ​ 12 Total agriculture ​ ​ — ​ ​ — ​ ​ — ​ ​ — ​ ​ 12 ​ ​ — ​ ​ — ​ ​ — ​ ​ 12 Other: ​ ​ ​ ​ ​ ​ ​ ​ ​ ​ ​ ​ ​ ​ ​ ​ ​ ​ ​ ​ ​ ​ ​ ​ ​ ​ ​ Recovery ​ ​ — ​ ​ — ​ ​ — ​ ​ 1 ​ ​ — ​ ​ — ​ ​ — ​ ​ — ​ ​ 1 Total other ​ ​ — ​ ​ — ​ ​ — ​ ​ 1 ​ ​ — ​ ​ — ​ ​ — ​ ​ — ​ ​ 1 Total: ​ ​ ​ ​ ​ ​ ​ ​ ​ ​ ​ ​ ​ ​ ​ ​ ​ ​ ​ ​ ​ ​ ​ ​ ​ ​ ​ Charge-off ​ ​ — ​ ​ (107) ​ ​ (65) ​ ​ (130) ​ ​ (42) ​ ​ (169) ​ ​ (102) ​ ​ — ​ ​ (615) Recovery ​ ​ 6 ​ ​ 4 ​ ​ 160 ​ ​ 42 ​ ​ 37 ​ ​ 231 ​ ​ 177 ​ ​ 28 ​ ​ 685 Total ​ $ 6 ​ $ (103) ​ $ 95 ​ $ (88) ​ $ (5) ​ $ 62 ​ $ 75 ​ $ 28 ​ $ 70</t>
        </is>
      </c>
    </row>
    <row r="8">
      <c r="A8" s="4" t="inlineStr">
        <is>
          <t>Activity in the total ACL for loans</t>
        </is>
      </c>
      <c r="B8" s="4" t="inlineStr">
        <is>
          <t>​ ​ ​ ​ ​ ​ ​ ​ ​ ​ ​ ​ ​ ​ ​ ​ ​ ​ ​ ​ ​ ​ ​ ​ ​ ​ ​ ​ ​ ​ ​ ​ ​ ​ Real Estate ​ ​ ​ ​ ​ ​ ​ ​ ​ ​ ​ ​ ​ ​ Commercial ​ ​ ​ Construction ​ ​ ​ ​ ​ ​ ​ ​ ​ ​ ​ ​ ​ ​ ​ ​ ​ ​ ​ ​ and ​ Commercial ​ and ​ 1-4 family ​ Multi-family ​ ​ ​ ​ ​ ​ ​ ​ ​ ​ ​ ​ (Dollars in thousands) industrial real estate development residential residential Consumer Agriculture Other Total September 30, 2020 ​ ​ ​ ​ ​ ​ ​ ​ ​ Beginning balance ​ $ 7,671 ​ $ 7,975 ​ $ 4,446 ​ $ 2,257 ​ $ 1,699 ​ $ 388 ​ $ 74 ​ $ 770 ​ $ 25,280 Impact of CECL adoption ​ ​ 852 ​ ​ (140) ​ ​ 100 ​ ​ (275) ​ ​ 294 ​ ​ (25) ​ ​ 64 ​ ​ 4 ​ ​ 874 Provision for credit losses for loans ​ 4,439 ​ ​ 5,069 ​ ​ 1,788 ​ ​ 959 ​ ​ 1,124 ​ ​ 243 ​ ​ 14 ​ ​ 4,209 ​ 17,845 Charge-offs ​ (274) ​ ​ (163) ​ ​ — ​ ​ (71) ​ ​ — ​ ​ (107) ​ ​ — ​ ​ — ​ (615) Recoveries ​ 659 ​ ​ 4 ​ ​ — ​ ​ 1 ​ ​ — ​ ​ 8 ​ ​ 12 ​ ​ 1 ​ 685 Net (charge-offs) recoveries ​ 385 ​ (159) ​ — ​ (70) ​ — ​ (99) ​ 12 ​ 1 ​ 70 Ending balance ​ $ 13,347 ​ $ 12,745 ​ $ 6,334 ​ $ 2,871 ​ $ 3,117 ​ $ 507 ​ $ 164 ​ $ 4,984 ​ $ 44,069 Period-end amount allocated to: ​ ​ ​ ​ ​ ​ ​ ​ ​ Specific reserve ​ $ 4,111 ​ $ — ​ $ — ​ $ — ​ $ — ​ $ — ​ $ — ​ $ 3,952 ​ $ 8,063 General reserve ​ 9,236 ​ 12,745 ​ 6,334 ​ 2,871 ​ 3,117 ​ 507 ​ 164 ​ 1,032 ​ 36,006 Total ​ $ 13,347 ​ $ 12,745 ​ $ 6,334 ​ $ 2,871 ​ $ 3,117 ​ $ 507 ​ $ 164 ​ $ 4,984 ​ $ 44,069 ​ ​ ​ ​ ​ ​ ​ ​ ​ ​ ​ ​ ​ ​ ​ ​ ​ ​ ​ ​ ​ ​ ​ ​ ​ ​ ​ ​ ​ ​ ​ ​ ​ ​ ​ ​ ​ ​ ​ ​ ​ ​ ​ ​ Real Estate ​ ​ ​ ​ ​ ​ ​ ​ ​ ​ ​ ​ ​ ​ Commercial ​ ​ ​ Construction ​ ​ ​ ​ ​ ​ ​ ​ ​ ​ ​ ​ ​ ​ ​ ​ ​ ​ ​ ​ and ​ Commercial ​ and ​ 1-4 family ​ Multi-family ​ ​ ​ ​ ​ ​ ​ ​ ​ ​ ​ ​ (Dollars in thousands) industrial real estate development residential residential Consumer Agriculture Other Total September 30, 2019 ​ ​ ​ ​ ​ ​ ​ ​ ​ ​ ​ ​ ​ ​ ​ ​ ​ ​ ​ ​ ​ ​ ​ ​ ​ ​ ​ Beginning balance ​ $ 7,719 ​ $ 6,730 ​ $ 4,298 ​ $ 2,281 ​ $ 1,511 ​ $ 387 ​ $ 62 ​ $ 705 ​ $ 23,693 Provision for credit losses for loans ​ 309 ​ 1,021 ​ 527 ​ 66 ​ 318 ​ 244 ​ 20 ​ 28 ​ 2,533 Charge-offs ​ (869) ​ (44) ​ — ​ (12) ​ — ​ (88) ​ — ​ (52) ​ (1,065) Recoveries ​ 311 ​ 81 ​ — ​ 3 ​ — ​ 15 ​ — ​ 5 ​ 415 Net (charge-offs) recoveries ​ (558) ​ 37 ​ — ​ (9) ​ — ​ (73) ​ — ​ (47) ​ (650) Ending balance ​ $ 7,470 ​ $ 7,788 ​ $ 4,825 ​ $ 2,338 ​ $ 1,829 ​ $ 558 ​ $ 82 ​ $ 686 ​ $ 25,576 Period-end amount allocated to: ​ ​ ​ ​ ​ ​ ​ ​ ​ Specific reserve ​ $ 373 ​ $ 22 ​ $ — ​ $ 33 ​ $ — ​ $ 142 ​ $ — ​ $ 22 ​ $ 592 General reserve ​ 7,097 ​ 7,766 ​ 4,825 ​ 2,305 ​ 1,829 ​ 416 ​ 82 ​ 664 ​ 24,984 Total ​ $ 7,470 ​ $ 7,788 ​ $ 4,825 ​ $ 2,338 ​ $ 1,829 ​ $ 558 ​ $ 82 ​ $ 686 ​ $ 25,576</t>
        </is>
      </c>
    </row>
    <row r="9">
      <c r="A9" s="4" t="inlineStr">
        <is>
          <t>ACL for loans by loan class</t>
        </is>
      </c>
      <c r="B9" s="4" t="inlineStr">
        <is>
          <t>​ ​ ​ ​ ​ ​ ​ ​ ​ ​ ​ ​ ​ ​ ​ ​ ​ ​ ​ ​ ​ September 30, 2020 ​ December 31, 2019 (Dollars in thousands) ​ Amount ​ Percent ​ Amount ​ Percent Commercial and industrial ​ $ 13,347 30.3 % ​ $ 7,671 30.3 % Real estate: ​ ​ ​ ​ Commercial real estate ​ 12,745 28.9 % ​ 7,975 31.6 % Construction and development ​ 6,334 14.3 % ​ 4,446 17.6 % 1-4 family residential ​ 2,871 6.5 % ​ 2,257 8.9 % Multi-family residential ​ 3,117 7.1 % ​ 1,699 6.7 % Consumer ​ 507 1.2 % ​ 388 1.5 % Agriculture ​ 164 0.4 % ​ 74 0.3 % Other ​ 4,984 11.3 % ​ 770 3.1 % Total allowance for credit losses for loans ​ $ 44,069 100.0 % ​ $ 25,280 100.0 %</t>
        </is>
      </c>
    </row>
    <row r="10">
      <c r="A10" s="4" t="inlineStr">
        <is>
          <t>Recorded investment in impaired loans prior to adoption of CECL</t>
        </is>
      </c>
      <c r="B10" s="4" t="inlineStr">
        <is>
          <t>​ ​ ​ ​ ​ ​ ​ ​ ​ ​ ​ ​ ​ ​ ​ ​ ​ ​ ​ ​ ​ ​ ​ Unpaid ​ Recorded ​ ​ ​ ​ ​ ​ ​ ​ ​ ​ Average ​ ​ Contractual ​ Investment ​ Recorded ​ Total ​ ​ ​ ​ Recorded ​ ​ Principal ​ with No ​ Investment ​ Recorded ​ Related ​ Investment (Dollars in thousands) Balance Allowance with Allowance Investment Allowance Year-to-Date December 31, 2019 ​ ​ ​ ​ ​ ​ ​ Commercial and industrial ​ $ 1,111 ​ $ 300 ​ $ 699 ​ $ 999 ​ $ 416 ​ $ 2,452 ​ Real estate: ​ ​ ​ ​ ​ ​ ​ Commercial real estate ​ 1,407 ​ 1,404 ​ — ​ 1,404 ​ — ​ 2,165 ​ 1-4 family residential ​ 3,761 ​ 2,166 ​ 1,485 ​ 3,651 ​ 15 ​ 4,020 ​ Consumer ​ 210 ​ 210 ​ — ​ 210 ​ — ​ 128 ​ Other ​ 6,653 ​ 5,411 ​ 1,242 ​ 6,653 ​ 6 ​ 6,825 ​ Total loans ​ $ 13,142 ​ $ 9,491 ​ $ 3,426 ​ $ 12,917 ​ $ 437 ​ $ 15,590 ​</t>
        </is>
      </c>
    </row>
    <row r="11">
      <c r="A11" s="4" t="inlineStr">
        <is>
          <t>Activity in the ACL for unfunded commitments</t>
        </is>
      </c>
      <c r="B11" s="4" t="inlineStr">
        <is>
          <t>​ ​ ​ ​ ​ ​ ​ ​ (Dollars in thousands) ​ September 30, 2020 Beginning balance ​ $ 378 Impact of CECL adoption ​ 2,981 Provision for credit losses for unfunded commitments ​ 1,182 Ending balance ​ $ 4,5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MISES AND EQUIPMENT (Tables)</t>
        </is>
      </c>
      <c r="B1" s="2" t="inlineStr">
        <is>
          <t>9 Months Ended</t>
        </is>
      </c>
    </row>
    <row r="2">
      <c r="B2" s="2" t="inlineStr">
        <is>
          <t>Sep. 30, 2020</t>
        </is>
      </c>
    </row>
    <row r="3">
      <c r="A3" s="3" t="inlineStr">
        <is>
          <t>PREMISES AND EQUIPMENT</t>
        </is>
      </c>
    </row>
    <row r="4">
      <c r="A4" s="4" t="inlineStr">
        <is>
          <t>Components of premises and equipment</t>
        </is>
      </c>
      <c r="B4" s="4" t="inlineStr">
        <is>
          <t>​ ​ ​ ​ ​ ​ ​ ​ ​ ​ ​ ​ ​ (Dollars in thousands) ​ September 30, 2020 ​ December 31, 2019 Land ​ $ 15,539 ​ $ 13,466 Buildings and leasehold improvements ​ 62,770 ​ 53,869 Furniture and equipment ​ 16,462 ​ 15,917 Vehicles ​ 203 ​ 203 Construction in progress ​ 1,754 ​ 343 ​ ​ ​ 96,728 ​ ​ 83,798 Less accumulated depreciation ​ ​ (34,996) ​ ​ (32,923) Premises and equipment, net ​ $ 61,732 ​ $ 50,8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t>
        </is>
      </c>
    </row>
    <row r="4">
      <c r="A4" s="4" t="inlineStr">
        <is>
          <t>Other intangibles</t>
        </is>
      </c>
      <c r="B4" s="4" t="inlineStr">
        <is>
          <t>​ ​ ​ ​ ​ ​ ​ ​ ​ ​ ​ ​ ​ ​ Weighted- ​ ​ ​ ​ ​ ​ ​ Average ​ ​ ​ ​ ​ ​ ​ ​ ​ ​ ​ Remaining ​ Gross ​ ​ ​ ​ Net ​ ​ Amortization ​ Intangible ​ Accumulated ​ Intangible (Dollars in thousands) ​ Period ​ Assets ​ Amortization ​ Assets September 30, 2020 ​ ​ ​ ​ Core deposits ​ 3.4 years ​ $ 13,750 ​ $ (13,232) ​ $ 518 Customer relationships ​ 8.3 years ​ 6,629 ​ (2,983) ​ 3,646 Servicing assets ​ 10.8 years ​ 335 ​ (196) ​ 139 Total other intangible assets, net ​ ​ ​ $ 20,714 ​ $ (16,411) ​ $ 4,303 December 31, 2019 ​ ​ ​ ​ ​ Core deposits ​ 4.2 years ​ $ 13,750 ​ $ (12,979) ​ $ 771 Customer relationships ​ 9.0 years ​ 6,629 ​ (2,651) ​ 3,978 Servicing assets ​ 12.8 years ​ 368 ​ (179) ​ 189 Total other intangible assets, net ​ ​ ​ $ 20,747 ​ $ (15,809) ​ $ 4,938</t>
        </is>
      </c>
    </row>
    <row r="5">
      <c r="A5" s="4" t="inlineStr">
        <is>
          <t>Changes in related servicing assets</t>
        </is>
      </c>
      <c r="B5" s="4" t="inlineStr">
        <is>
          <t>​ ​ ​ ​ ​ ​ ​ ​ ​ ​ ​ ​ ​ Nine Months Ended September 30, (Dollars in thousands) 2020 2019 Balance at beginning of year ​ $ 189 ​ $ 166 Increase from loan sales ​ 14 ​ 39 Decrease from serviced loans paid off or foreclosed ​ ​ — ​ ​ (30) Amortization ​ (64) ​ (24) Balance at end of period ​ $ 139 ​ $ 1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ANK OWNED LIFE INSURANCE (Tables)</t>
        </is>
      </c>
      <c r="B1" s="2" t="inlineStr">
        <is>
          <t>9 Months Ended</t>
        </is>
      </c>
    </row>
    <row r="2">
      <c r="B2" s="2" t="inlineStr">
        <is>
          <t>Sep. 30, 2020</t>
        </is>
      </c>
    </row>
    <row r="3">
      <c r="A3" s="3" t="inlineStr">
        <is>
          <t>BANK OWNED LIFE INSURANCE.</t>
        </is>
      </c>
    </row>
    <row r="4">
      <c r="A4" s="4" t="inlineStr">
        <is>
          <t>Bank-owned life insurance policies and net change in cash surrender value</t>
        </is>
      </c>
      <c r="B4" s="4" t="inlineStr">
        <is>
          <t>​ ​ ​ ​ ​ ​ ​ ​ ​ ​ Nine Months Ended September 30, (Dollars in thousands) 2020 ​ 2019 Balance at beginning of period ​ $ 71,881 ​ $ 71,525 Purchases ​ — ​ ​ — Redemptions ​ ​ (1,965) ​ ​ (4,655) Net change in cash surrender value ​ ​ 2,015 ​ ​ 4,581 Balance at end of period ​ $ 71,931 ​ $ 71,4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Interest and fees on loans</t>
        </is>
      </c>
      <c r="B4" s="6" t="n">
        <v>32318</v>
      </c>
      <c r="C4" s="6" t="n">
        <v>36353</v>
      </c>
      <c r="D4" s="6" t="n">
        <v>98792</v>
      </c>
      <c r="E4" s="6" t="n">
        <v>105754</v>
      </c>
    </row>
    <row r="5">
      <c r="A5" s="4" t="inlineStr">
        <is>
          <t>Securities</t>
        </is>
      </c>
      <c r="B5" s="5" t="n">
        <v>1107</v>
      </c>
      <c r="C5" s="5" t="n">
        <v>1436</v>
      </c>
      <c r="D5" s="5" t="n">
        <v>3698</v>
      </c>
      <c r="E5" s="5" t="n">
        <v>4512</v>
      </c>
    </row>
    <row r="6">
      <c r="A6" s="4" t="inlineStr">
        <is>
          <t>Other interest-earning assets</t>
        </is>
      </c>
      <c r="B6" s="5" t="n">
        <v>176</v>
      </c>
      <c r="C6" s="5" t="n">
        <v>1212</v>
      </c>
      <c r="D6" s="5" t="n">
        <v>1400</v>
      </c>
      <c r="E6" s="5" t="n">
        <v>4054</v>
      </c>
    </row>
    <row r="7">
      <c r="A7" s="4" t="inlineStr">
        <is>
          <t>Equity investments</t>
        </is>
      </c>
      <c r="B7" s="5" t="n">
        <v>162</v>
      </c>
      <c r="C7" s="5" t="n">
        <v>192</v>
      </c>
      <c r="D7" s="5" t="n">
        <v>509</v>
      </c>
      <c r="E7" s="5" t="n">
        <v>507</v>
      </c>
    </row>
    <row r="8">
      <c r="A8" s="4" t="inlineStr">
        <is>
          <t>Total interest income</t>
        </is>
      </c>
      <c r="B8" s="5" t="n">
        <v>33763</v>
      </c>
      <c r="C8" s="5" t="n">
        <v>39193</v>
      </c>
      <c r="D8" s="5" t="n">
        <v>104399</v>
      </c>
      <c r="E8" s="5" t="n">
        <v>114827</v>
      </c>
    </row>
    <row r="9">
      <c r="A9" s="3" t="inlineStr">
        <is>
          <t>Interest expense</t>
        </is>
      </c>
    </row>
    <row r="10">
      <c r="A10" s="4" t="inlineStr">
        <is>
          <t>Deposits</t>
        </is>
      </c>
      <c r="B10" s="5" t="n">
        <v>1831</v>
      </c>
      <c r="C10" s="5" t="n">
        <v>4130</v>
      </c>
      <c r="D10" s="5" t="n">
        <v>7619</v>
      </c>
      <c r="E10" s="5" t="n">
        <v>11536</v>
      </c>
    </row>
    <row r="11">
      <c r="A11" s="4" t="inlineStr">
        <is>
          <t>Federal Home Loan Bank advances</t>
        </is>
      </c>
      <c r="B11" s="5" t="n">
        <v>221</v>
      </c>
      <c r="C11" s="5" t="n">
        <v>483</v>
      </c>
      <c r="D11" s="5" t="n">
        <v>682</v>
      </c>
      <c r="E11" s="5" t="n">
        <v>1070</v>
      </c>
    </row>
    <row r="12">
      <c r="A12" s="4" t="inlineStr">
        <is>
          <t>Repurchase agreements</t>
        </is>
      </c>
      <c r="C12" s="5" t="n">
        <v>1</v>
      </c>
      <c r="D12" s="5" t="n">
        <v>1</v>
      </c>
      <c r="E12" s="5" t="n">
        <v>3</v>
      </c>
    </row>
    <row r="13">
      <c r="A13" s="4" t="inlineStr">
        <is>
          <t>Note payable and junior subordinated debt</t>
        </is>
      </c>
      <c r="B13" s="5" t="n">
        <v>3</v>
      </c>
      <c r="C13" s="5" t="n">
        <v>4</v>
      </c>
      <c r="D13" s="5" t="n">
        <v>11</v>
      </c>
      <c r="E13" s="5" t="n">
        <v>16</v>
      </c>
    </row>
    <row r="14">
      <c r="A14" s="4" t="inlineStr">
        <is>
          <t>Total interest expense</t>
        </is>
      </c>
      <c r="B14" s="5" t="n">
        <v>2055</v>
      </c>
      <c r="C14" s="5" t="n">
        <v>4618</v>
      </c>
      <c r="D14" s="5" t="n">
        <v>8313</v>
      </c>
      <c r="E14" s="5" t="n">
        <v>12625</v>
      </c>
    </row>
    <row r="15">
      <c r="A15" s="4" t="inlineStr">
        <is>
          <t>Net interest income</t>
        </is>
      </c>
      <c r="B15" s="5" t="n">
        <v>31708</v>
      </c>
      <c r="C15" s="5" t="n">
        <v>34575</v>
      </c>
      <c r="D15" s="5" t="n">
        <v>96086</v>
      </c>
      <c r="E15" s="5" t="n">
        <v>102202</v>
      </c>
    </row>
    <row r="16">
      <c r="A16" s="4" t="inlineStr">
        <is>
          <t>Provision for credit losses for loans</t>
        </is>
      </c>
      <c r="B16" s="5" t="n">
        <v>4569</v>
      </c>
      <c r="C16" s="5" t="n">
        <v>579</v>
      </c>
      <c r="D16" s="5" t="n">
        <v>17845</v>
      </c>
      <c r="E16" s="5" t="n">
        <v>2533</v>
      </c>
    </row>
    <row r="17">
      <c r="A17" s="4" t="inlineStr">
        <is>
          <t>Provision (recapture) for credit losses for unfunded commitments</t>
        </is>
      </c>
      <c r="B17" s="5" t="n">
        <v>-461</v>
      </c>
      <c r="D17" s="5" t="n">
        <v>1182</v>
      </c>
    </row>
    <row r="18">
      <c r="A18" s="4" t="inlineStr">
        <is>
          <t>Total provision for credit losses</t>
        </is>
      </c>
      <c r="B18" s="5" t="n">
        <v>4108</v>
      </c>
      <c r="C18" s="5" t="n">
        <v>579</v>
      </c>
      <c r="D18" s="5" t="n">
        <v>19027</v>
      </c>
      <c r="E18" s="5" t="n">
        <v>2533</v>
      </c>
    </row>
    <row r="19">
      <c r="A19" s="4" t="inlineStr">
        <is>
          <t>Net interest income after provision for credit losses</t>
        </is>
      </c>
      <c r="B19" s="5" t="n">
        <v>27600</v>
      </c>
      <c r="C19" s="5" t="n">
        <v>33996</v>
      </c>
      <c r="D19" s="5" t="n">
        <v>77059</v>
      </c>
      <c r="E19" s="5" t="n">
        <v>99669</v>
      </c>
    </row>
    <row r="20">
      <c r="A20" s="3" t="inlineStr">
        <is>
          <t>Noninterest income</t>
        </is>
      </c>
    </row>
    <row r="21">
      <c r="A21" s="4" t="inlineStr">
        <is>
          <t>Total noninterest income</t>
        </is>
      </c>
      <c r="B21" s="5" t="n">
        <v>4023</v>
      </c>
      <c r="C21" s="5" t="n">
        <v>4115</v>
      </c>
      <c r="D21" s="5" t="n">
        <v>11259</v>
      </c>
      <c r="E21" s="5" t="n">
        <v>14911</v>
      </c>
    </row>
    <row r="22">
      <c r="A22" s="3" t="inlineStr">
        <is>
          <t>Noninterest expense</t>
        </is>
      </c>
    </row>
    <row r="23">
      <c r="A23" s="4" t="inlineStr">
        <is>
          <t>Salaries and employee benefits</t>
        </is>
      </c>
      <c r="B23" s="5" t="n">
        <v>14332</v>
      </c>
      <c r="C23" s="5" t="n">
        <v>13951</v>
      </c>
      <c r="D23" s="5" t="n">
        <v>42567</v>
      </c>
      <c r="E23" s="5" t="n">
        <v>41958</v>
      </c>
    </row>
    <row r="24">
      <c r="A24" s="4" t="inlineStr">
        <is>
          <t>Occupancy expense</t>
        </is>
      </c>
      <c r="B24" s="5" t="n">
        <v>2496</v>
      </c>
      <c r="C24" s="5" t="n">
        <v>2484</v>
      </c>
      <c r="D24" s="5" t="n">
        <v>7478</v>
      </c>
      <c r="E24" s="5" t="n">
        <v>7089</v>
      </c>
    </row>
    <row r="25">
      <c r="A25" s="4" t="inlineStr">
        <is>
          <t>Professional and director fees</t>
        </is>
      </c>
      <c r="B25" s="5" t="n">
        <v>2446</v>
      </c>
      <c r="C25" s="5" t="n">
        <v>1455</v>
      </c>
      <c r="D25" s="5" t="n">
        <v>5139</v>
      </c>
      <c r="E25" s="5" t="n">
        <v>5828</v>
      </c>
    </row>
    <row r="26">
      <c r="A26" s="4" t="inlineStr">
        <is>
          <t>Data processing and software</t>
        </is>
      </c>
      <c r="B26" s="5" t="n">
        <v>1525</v>
      </c>
      <c r="C26" s="5" t="n">
        <v>1121</v>
      </c>
      <c r="D26" s="5" t="n">
        <v>4039</v>
      </c>
      <c r="E26" s="5" t="n">
        <v>3361</v>
      </c>
    </row>
    <row r="27">
      <c r="A27" s="4" t="inlineStr">
        <is>
          <t>Regulatory fees</t>
        </is>
      </c>
      <c r="B27" s="5" t="n">
        <v>471</v>
      </c>
      <c r="C27" s="5" t="n">
        <v>144</v>
      </c>
      <c r="D27" s="5" t="n">
        <v>1050</v>
      </c>
      <c r="E27" s="5" t="n">
        <v>1054</v>
      </c>
    </row>
    <row r="28">
      <c r="A28" s="4" t="inlineStr">
        <is>
          <t>Advertising, marketing and business development</t>
        </is>
      </c>
      <c r="B28" s="5" t="n">
        <v>429</v>
      </c>
      <c r="C28" s="5" t="n">
        <v>407</v>
      </c>
      <c r="D28" s="5" t="n">
        <v>1062</v>
      </c>
      <c r="E28" s="5" t="n">
        <v>1379</v>
      </c>
    </row>
    <row r="29">
      <c r="A29" s="4" t="inlineStr">
        <is>
          <t>Telephone and communications</t>
        </is>
      </c>
      <c r="B29" s="5" t="n">
        <v>486</v>
      </c>
      <c r="C29" s="5" t="n">
        <v>434</v>
      </c>
      <c r="D29" s="5" t="n">
        <v>1297</v>
      </c>
      <c r="E29" s="5" t="n">
        <v>1268</v>
      </c>
    </row>
    <row r="30">
      <c r="A30" s="4" t="inlineStr">
        <is>
          <t>Security and protection expense</t>
        </is>
      </c>
      <c r="B30" s="5" t="n">
        <v>299</v>
      </c>
      <c r="C30" s="5" t="n">
        <v>410</v>
      </c>
      <c r="D30" s="5" t="n">
        <v>1024</v>
      </c>
      <c r="E30" s="5" t="n">
        <v>1100</v>
      </c>
    </row>
    <row r="31">
      <c r="A31" s="4" t="inlineStr">
        <is>
          <t>Amortization of intangibles</t>
        </is>
      </c>
      <c r="B31" s="5" t="n">
        <v>198</v>
      </c>
      <c r="C31" s="5" t="n">
        <v>221</v>
      </c>
      <c r="D31" s="5" t="n">
        <v>649</v>
      </c>
      <c r="E31" s="5" t="n">
        <v>678</v>
      </c>
    </row>
    <row r="32">
      <c r="A32" s="4" t="inlineStr">
        <is>
          <t>Other expenses</t>
        </is>
      </c>
      <c r="B32" s="5" t="n">
        <v>1176</v>
      </c>
      <c r="C32" s="5" t="n">
        <v>1418</v>
      </c>
      <c r="D32" s="5" t="n">
        <v>4137</v>
      </c>
      <c r="E32" s="5" t="n">
        <v>4318</v>
      </c>
    </row>
    <row r="33">
      <c r="A33" s="4" t="inlineStr">
        <is>
          <t>Total noninterest expense</t>
        </is>
      </c>
      <c r="B33" s="5" t="n">
        <v>23858</v>
      </c>
      <c r="C33" s="5" t="n">
        <v>22045</v>
      </c>
      <c r="D33" s="5" t="n">
        <v>68442</v>
      </c>
      <c r="E33" s="5" t="n">
        <v>68033</v>
      </c>
    </row>
    <row r="34">
      <c r="A34" s="4" t="inlineStr">
        <is>
          <t>Net income before income tax expense</t>
        </is>
      </c>
      <c r="B34" s="5" t="n">
        <v>7765</v>
      </c>
      <c r="C34" s="5" t="n">
        <v>16066</v>
      </c>
      <c r="D34" s="5" t="n">
        <v>19876</v>
      </c>
      <c r="E34" s="5" t="n">
        <v>46547</v>
      </c>
    </row>
    <row r="35">
      <c r="A35" s="4" t="inlineStr">
        <is>
          <t>Income tax expense</t>
        </is>
      </c>
      <c r="B35" s="5" t="n">
        <v>1344</v>
      </c>
      <c r="C35" s="5" t="n">
        <v>2990</v>
      </c>
      <c r="D35" s="5" t="n">
        <v>3751</v>
      </c>
      <c r="E35" s="5" t="n">
        <v>8666</v>
      </c>
    </row>
    <row r="36">
      <c r="A36" s="4" t="inlineStr">
        <is>
          <t>Net income</t>
        </is>
      </c>
      <c r="B36" s="6" t="n">
        <v>6421</v>
      </c>
      <c r="C36" s="6" t="n">
        <v>13076</v>
      </c>
      <c r="D36" s="6" t="n">
        <v>16125</v>
      </c>
      <c r="E36" s="6" t="n">
        <v>37881</v>
      </c>
    </row>
    <row r="37">
      <c r="A37" s="3" t="inlineStr">
        <is>
          <t>Earnings per common share</t>
        </is>
      </c>
    </row>
    <row r="38">
      <c r="A38" s="4" t="inlineStr">
        <is>
          <t>Basic</t>
        </is>
      </c>
      <c r="B38" s="7" t="n">
        <v>0.26</v>
      </c>
      <c r="C38" s="7" t="n">
        <v>0.52</v>
      </c>
      <c r="D38" s="7" t="n">
        <v>0.65</v>
      </c>
      <c r="E38" s="7" t="n">
        <v>1.52</v>
      </c>
    </row>
    <row r="39">
      <c r="A39" s="4" t="inlineStr">
        <is>
          <t>Diluted</t>
        </is>
      </c>
      <c r="B39" s="7" t="n">
        <v>0.26</v>
      </c>
      <c r="C39" s="7" t="n">
        <v>0.52</v>
      </c>
      <c r="D39" s="7" t="n">
        <v>0.65</v>
      </c>
      <c r="E39" s="7" t="n">
        <v>1.51</v>
      </c>
    </row>
    <row r="40">
      <c r="A40" s="4" t="inlineStr">
        <is>
          <t>Deposit account service charges</t>
        </is>
      </c>
    </row>
    <row r="41">
      <c r="A41" s="3" t="inlineStr">
        <is>
          <t>Noninterest income</t>
        </is>
      </c>
    </row>
    <row r="42">
      <c r="A42" s="4" t="inlineStr">
        <is>
          <t>Revenue from Contract with Customer, Excluding Assessed Tax</t>
        </is>
      </c>
      <c r="B42" s="6" t="n">
        <v>1176</v>
      </c>
      <c r="C42" s="6" t="n">
        <v>1681</v>
      </c>
      <c r="D42" s="6" t="n">
        <v>3756</v>
      </c>
      <c r="E42" s="6" t="n">
        <v>4967</v>
      </c>
    </row>
    <row r="43">
      <c r="A43" s="4" t="inlineStr">
        <is>
          <t>Card interchange fees</t>
        </is>
      </c>
    </row>
    <row r="44">
      <c r="A44" s="3" t="inlineStr">
        <is>
          <t>Noninterest income</t>
        </is>
      </c>
    </row>
    <row r="45">
      <c r="A45" s="4" t="inlineStr">
        <is>
          <t>Revenue from Contract with Customer, Excluding Assessed Tax</t>
        </is>
      </c>
      <c r="B45" s="5" t="n">
        <v>995</v>
      </c>
      <c r="C45" s="5" t="n">
        <v>908</v>
      </c>
      <c r="D45" s="5" t="n">
        <v>2832</v>
      </c>
      <c r="E45" s="5" t="n">
        <v>2713</v>
      </c>
    </row>
    <row r="46">
      <c r="A46" s="4" t="inlineStr">
        <is>
          <t>Earnings on bank-owned life insurance</t>
        </is>
      </c>
    </row>
    <row r="47">
      <c r="A47" s="3" t="inlineStr">
        <is>
          <t>Noninterest income</t>
        </is>
      </c>
    </row>
    <row r="48">
      <c r="A48" s="4" t="inlineStr">
        <is>
          <t>Revenue Not from Contract with Customer, Excluding Interest Income</t>
        </is>
      </c>
      <c r="B48" s="5" t="n">
        <v>1187</v>
      </c>
      <c r="C48" s="5" t="n">
        <v>430</v>
      </c>
      <c r="D48" s="5" t="n">
        <v>2015</v>
      </c>
      <c r="E48" s="5" t="n">
        <v>4581</v>
      </c>
    </row>
    <row r="49">
      <c r="A49" s="4" t="inlineStr">
        <is>
          <t>Net gain on sales of assets</t>
        </is>
      </c>
    </row>
    <row r="50">
      <c r="A50" s="3" t="inlineStr">
        <is>
          <t>Noninterest income</t>
        </is>
      </c>
    </row>
    <row r="51">
      <c r="A51" s="4" t="inlineStr">
        <is>
          <t>Revenue from Contract with Customer, Excluding Assessed Tax</t>
        </is>
      </c>
      <c r="B51" s="5" t="n">
        <v>114</v>
      </c>
      <c r="C51" s="5" t="n">
        <v>190</v>
      </c>
      <c r="D51" s="5" t="n">
        <v>376</v>
      </c>
      <c r="E51" s="5" t="n">
        <v>347</v>
      </c>
    </row>
    <row r="52">
      <c r="A52" s="4" t="inlineStr">
        <is>
          <t>Other.</t>
        </is>
      </c>
    </row>
    <row r="53">
      <c r="A53" s="3" t="inlineStr">
        <is>
          <t>Noninterest income</t>
        </is>
      </c>
    </row>
    <row r="54">
      <c r="A54" s="4" t="inlineStr">
        <is>
          <t>Revenue from Contract with Customer, Excluding Assessed Tax</t>
        </is>
      </c>
      <c r="B54" s="6" t="n">
        <v>551</v>
      </c>
      <c r="C54" s="6" t="n">
        <v>906</v>
      </c>
      <c r="D54" s="6" t="n">
        <v>2280</v>
      </c>
      <c r="E54" s="6" t="n">
        <v>2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9 Months Ended</t>
        </is>
      </c>
    </row>
    <row r="2">
      <c r="B2" s="2" t="inlineStr">
        <is>
          <t>Sep. 30, 2020</t>
        </is>
      </c>
    </row>
    <row r="3">
      <c r="A3" s="3" t="inlineStr">
        <is>
          <t>DEPOSITS</t>
        </is>
      </c>
    </row>
    <row r="4">
      <c r="A4" s="4" t="inlineStr">
        <is>
          <t>Schedule of deposits</t>
        </is>
      </c>
      <c r="B4" s="4" t="inlineStr">
        <is>
          <t>​ ​ ​ ​ ​ ​ ​ ​ ​ ​ ​ ​ ​ (Dollars in thousands) ​ September 30, 2020 ​ December 31, 2019 Interest-bearing demand accounts ​ $ 346,406 ​ $ 369,744 Money market accounts ​ 916,668 ​ 805,942 Saving accounts ​ 103,062 ​ 92,183 Certificates and other time deposits, $100,000 or greater ​ 171,854 ​ 208,018 Certificates and other time deposits, less than $100,000 ​ 171,691 ​ 191,640 Total interest-bearing deposits ​ ​ 1,709,681 ​ ​ 1,667,527 Noninterest-bearing deposits ​ ​ 1,460,983 ​ ​ 1,184,861 Total deposits ​ $ 3,170,664 ​ $ 2,852,3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INES OF CREDIT (Tables)</t>
        </is>
      </c>
      <c r="B1" s="2" t="inlineStr">
        <is>
          <t>9 Months Ended</t>
        </is>
      </c>
    </row>
    <row r="2">
      <c r="B2" s="2" t="inlineStr">
        <is>
          <t>Sep. 30, 2020</t>
        </is>
      </c>
    </row>
    <row r="3">
      <c r="A3" s="3" t="inlineStr">
        <is>
          <t>LINES OF CREDIT</t>
        </is>
      </c>
    </row>
    <row r="4">
      <c r="A4" s="4" t="inlineStr">
        <is>
          <t>Scheduled maturities of Federal Home Loan Bank advances</t>
        </is>
      </c>
      <c r="B4" s="4" t="inlineStr">
        <is>
          <t>​ ​ ​ ​ ​ (Dollars in thousands) ​ September 30, 2020 2020 ​ $ — 2021 ​ — 2022 ​ ​ 10,000 2023 ​ ​ 20,000 2024 ​ ​ 20,000 Thereafter ​ — Total ​ $ 5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9 Months Ended</t>
        </is>
      </c>
    </row>
    <row r="2">
      <c r="B2" s="2" t="inlineStr">
        <is>
          <t>Sep. 30, 2020</t>
        </is>
      </c>
    </row>
    <row r="3">
      <c r="A3" s="3" t="inlineStr">
        <is>
          <t>FAIR VALUE DISCLOSURES</t>
        </is>
      </c>
    </row>
    <row r="4">
      <c r="A4" s="4" t="inlineStr">
        <is>
          <t>Financial assets and financial liabilities measured at fair value on a recurring basis</t>
        </is>
      </c>
      <c r="B4" s="4" t="inlineStr">
        <is>
          <t>​ ​ ​ ​ ​ ​ ​ ​ ​ ​ ​ ​ ​ ​ ​ ​ ​ ​ ​ (Dollars in thousands) ​ September 30, 2020 ​ December 31, 2019 Fair value of financial assets: ​ ​ Level 1 inputs: securities available for sale - equity securities ​ $ 1,192 ​ $ 1,147 Level 2 inputs: ​ ​ ​ ​ ​ ​ Debt securities available for sale: ​ ​ ​ ​ ​ ​ State and municipal securities ​ ​ 78,578 ​ ​ 53,279 U.S. Agency Securities: ​ ​ Collateralized mortgage obligations ​ 34,512 ​ 55,989 Mortgage-backed securities ​ 111,819 ​ 120,847 Interest rate swaps ​ 9,581 ​ 2,638 Credit risk participation agreement ​ ​ 58 ​ ​ — Total fair value of financial assets ​ $ 235,740 ​ $ 233,900 Fair value of financial liabilities: ​ ​ Level 2 inputs: ​ ​ ​ ​ ​ ​ Interest rate swaps ​ $ 9,581 ​ $ 2,638 Total fair value of financial liabilities ​ $ 9,581 ​ $ 2,638 ​</t>
        </is>
      </c>
    </row>
    <row r="5">
      <c r="A5" s="4" t="inlineStr">
        <is>
          <t>Financial assets measured at fair value on a non-recurring basis are certain impaired loans</t>
        </is>
      </c>
      <c r="B5" s="4" t="inlineStr">
        <is>
          <t>​ ​ ​ ​ ​ ​ ​ ​ ​ ​ ​ ​ ​ ​ ​ ​ ​ ​ ​ ​ ​ ​ ​ ​ ​ ​ ​ ​ ​ ​ ​ ​ ​ ​ ​ ​ ​ ​ ​ ​ ​ September 30, 2020 ​ December 31, 2019 (Dollars in thousands) ​ Recorded Investment ​ Specific ACL ​ Net ​ Recorded Investment ​ Specific ACL ​ Net Level 3 inputs ​ ​ ​ ​ ​ ​ ​ ​ ​ ​ ​ ​ ​ ​ ​ ​ ​ ​ Loans evaluated individually ​ ​ ​ ​ ​ ​ ​ ​ ​ ​ ​ ​ ​ ​ ​ ​ Commercial and industrial ​ $ 9,955 ​ $ 4,111 ​ $ 5,844 ​ $ 699 ​ $ 416 ​ $ 283 1-4 family residential ​ 1,507 ​ ​ — ​ ​ 1,507 ​ 1,485 ​ 15 ​ 1,470 Other ​ ​ 4,741 ​ ​ 3,952 ​ ​ 789 ​ ​ 1,242 ​ ​ 6 ​ ​ 1,236 Total ​ $ 16,203 ​ $ 8,063 ​ $ 8,140 ​ $ 3,426 ​ $ 437 ​ $ 2,989</t>
        </is>
      </c>
    </row>
    <row r="6">
      <c r="A6" s="4" t="inlineStr">
        <is>
          <t>Fair market values and carrying amounts of financial instruments that are reported at cost</t>
        </is>
      </c>
      <c r="B6" s="4" t="inlineStr">
        <is>
          <t>​ ​ ​ ​ ​ ​ ​ ​ ​ ​ ​ ​ ​ ​ ​ ​ ​ ​ ​ September 30, 2020 ​ December 31, 2019 ​ ​ Carrying ​ ​ Carrying (Dollars in thousands) ​ Fair Value ​ Amount ​ Fair Value ​ Amount Financial assets: ​ ​ ​ ​ ​ Level 1 inputs: ​ ​ ​ ​ ​ ​ ​ ​ ​ ​ ​ ​ Cash and due from banks ​ $ 377,572 ​ $ 377,572 ​ $ 372,064 ​ $ 372,064 Level 2 inputs: ​ ​ ​ ​ ​ ​ ​ ​ ​ ​ ​ ​ Bank-owned life insurance ​ 71,931 ​ 71,931 ​ 71,881 ​ 71,881 Accrued interest receivable ​ 13,790 ​ 13,790 ​ 8,742 ​ 8,742 Servicing asset ​ 139 ​ 139 ​ 189 ​ 189 Level 3 inputs: ​ ​ ​ ​ ​ ​ ​ ​ ​ ​ ​ ​ Loans, including held for sale, net ​ 2,953,530 ​ 2,922,220 ​ 2,654,362 ​ 2,615,268 Other investments ​ 18,532 ​ 18,532 ​ 16,710 ​ 16,710 Total financial assets ​ $ 3,435,494 ​ $ 3,404,184 ​ $ 3,123,948 ​ $ 3,084,854 Financial liabilities: ​ ​ ​ ​ Level 1 inputs: ​ ​ ​ ​ ​ ​ ​ ​ ​ ​ ​ ​ Noninterest-bearing deposits ​ $ 1,460,983 ​ $ 1,460,983 ​ $ 1,184,861 ​ $ 1,184,861 Level 2 inputs: ​ ​ ​ ​ ​ ​ ​ ​ ​ ​ ​ ​ Interest-bearing deposits ​ 1,775,189 ​ 1,709,681 ​ 1,651,359 ​ 1,667,527 Federal Home Loan Bank advances ​ ​ 51,854 ​ ​ 50,000 ​ ​ 48,822 ​ ​ 50,000 Repurchase agreements ​ 2,152 ​ 2,153 ​ 485 ​ 485 Accrued interest payable ​ 646 ​ 646 ​ 1,005 ​ 1,005 Total financial liabilities ​ $ 3,290,824 ​ $ 3,223,463 ​ $ 2,886,532 ​ $ 2,903,8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Derivative instruments outstanding</t>
        </is>
      </c>
      <c r="B4" s="4" t="inlineStr">
        <is>
          <t>​ ​ ​ ​ ​ ​ ​ ​ ​ ​ ​ ​ ​ ​ ​ ​ ​ ​ ​ ​ ​ ​ ​ ​ ​ ​ ​ Weighted ​ ​ ​ ​ ​ ​ ​ ​ ​ ​ ​ ​ ​ ​ Average ​ ​ ​ ​ Notional Fair ​ ​ ​ ​ ​ Maturity (Dollars in thousands) ​ Classification ​ Amounts ​ Value ​ Fixed Rate ​ Floating Rate ​ (Years) September 30, 2020 ​ ​ ​ ​ ​ ​ ​ Interest rate swaps with customers ​ Other Assets ​ $ 142,270 ​ $ 9,581 3.25% - 5.89% ​ LIBOR 1M + 2.50% - 3.00% ​ 6.39 Interest rate swaps with financial institution ​ Other Liabilities ​ 142,270 ​ (9,581) 3.25% - 5.89% ​ LIBOR 1M + 2.50% - 3.00% ​ 6.39 Credit risk participation agreement with financial institution ​ Other Assets ​ ​ 14,213 ​ ​ 58 ​ 3.50% ​ LIBOR 1M + 2.50% ​ 9.49 Total derivatives ​ ​ ​ $ 298,753 ​ $ 58 ​ ​ ​ ​ ​ ​ December 31, 2019 ​ ​ ​ ​ ​ Interest rate swaps with customers ​ Other Assets ​ $ 69,189 ​ $ 2,599 4.40% - 5.89% ​ LIBOR 1M + 2.50% - 3.00% ​ 6.65 Interest rate swaps with financial institution ​ Other Assets ​ 5,987 ​ 39 4.00% ​ LIBOR 1M + 2.50% ​ 6.71 Interest rate swaps with customers ​ Other Liabilities ​ 5,987 ​ (39) 4.00% ​ LIBOR 1M + 2.50% ​ 6.71 Interest rate swaps with financial institution ​ Other Liabilities ​ 69,189 ​ (2,599) 4.40% - 5.89% ​ LIBOR 1M + 2.50% - 3.00% ​ 6.65 Total derivatives ​ ​ ​ $ 150,352 ​ $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PERATING LEASES (Tables)</t>
        </is>
      </c>
      <c r="B1" s="2" t="inlineStr">
        <is>
          <t>9 Months Ended</t>
        </is>
      </c>
    </row>
    <row r="2">
      <c r="B2" s="2" t="inlineStr">
        <is>
          <t>Sep. 30, 2020</t>
        </is>
      </c>
    </row>
    <row r="3">
      <c r="A3" s="3" t="inlineStr">
        <is>
          <t>OPERATING LEASES</t>
        </is>
      </c>
    </row>
    <row r="4">
      <c r="A4" s="4" t="inlineStr">
        <is>
          <t>Lease costs</t>
        </is>
      </c>
      <c r="B4" s="4" t="inlineStr">
        <is>
          <t>​ ​ ​ ​ ​ ​ ​ ​ ​ ​ Nine Months Ended September 30, (Dollars in thousands) ​ 2020 ​ 2019 Operating lease cost ​ $ 1,458 ​ $ 1,384 Short-term lease cost ​ ​ 30 ​ ​ 54 Sublease income ​ ​ (221) ​ ​ (128) Total lease cost ​ $ 1,267 ​ $ 1,310</t>
        </is>
      </c>
    </row>
    <row r="5">
      <c r="A5" s="4" t="inlineStr">
        <is>
          <t>Maturity analysis of operating lease liabilities</t>
        </is>
      </c>
      <c r="B5" s="4" t="inlineStr">
        <is>
          <t>​ ​ ​ ​ ​ ​ ​ ​ ​ ​ (Dollars in thousands) ​ ​ September 30, 2020 2020 ​ ​ $ 309 2021 ​ ​ 2,105 2022 ​ ​ ​ 2,225 2023 ​ ​ ​ 2,227 2024 ​ ​ ​ 1,930 Thereafter ​ ​ 11,161 Total undiscounted lease liability ​ ​ ​ 19,957 Less: ​ ​ ​ ​ Discount on cash flows ​ ​ ​ (3,100) Lease signed, but not yet commenced ​ ​ ​ (1,098) Total operating lease liability ​ ​ $ 15,75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AND FINANCIAL INSTRUMENTS WITH OFF-BALANCE-SHEET RISK (Tables)</t>
        </is>
      </c>
      <c r="B1" s="2" t="inlineStr">
        <is>
          <t>9 Months Ended</t>
        </is>
      </c>
    </row>
    <row r="2">
      <c r="B2" s="2" t="inlineStr">
        <is>
          <t>Sep. 30, 2020</t>
        </is>
      </c>
    </row>
    <row r="3">
      <c r="A3" s="3" t="inlineStr">
        <is>
          <t>COMMITMENTS AND CONTINGENCIES AND FINANCIAL INSTRUMENTS WITH OFF-BALANCE-SHEET RISK</t>
        </is>
      </c>
    </row>
    <row r="4">
      <c r="A4" s="4" t="inlineStr">
        <is>
          <t>Commitments to extend credit and standby letters of credit</t>
        </is>
      </c>
      <c r="B4" s="4" t="inlineStr">
        <is>
          <t>​ ​ ​ ​ ​ ​ ​ ​ ​ ​ ​ ​ (Dollars in thousands) ​ September 30, 2020 ​ December 31, 2019 Commitments to extend credit, variable interest rate ​ $ 690,386 ​ $ 652,611 Commitments to extend credit, fixed interest rate ​ 87,355 ​ 141,439 ​ ​ $ 777,741 ​ $ 794,050 Standby letters of credit ​ $ 28,088 ​ $ 23,54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restricted stock</t>
        </is>
      </c>
      <c r="B4" s="4" t="inlineStr">
        <is>
          <t>​ ​ ​ ​ ​ ​ ​ ​ ​ ​ September 30, 2020 Restricted Stock ​ ​ Non-performance Based ​ ​ Performance-based Number of shares underlying restricted stock ​ 178,794 ​ ​ 17,250 Weighted-average grant date fair value per share $ 27.96 ​ $ 34.57 Aggregate fair value (in thousands) $ 2,921 ​ $ 282 Weighted-average remaining vesting period (years) ​ 2.2 ​ ​ 2.1</t>
        </is>
      </c>
    </row>
    <row r="5">
      <c r="A5" s="4" t="inlineStr">
        <is>
          <t>Shares of stock options exercised, restricted stock vested, shares withheld and shares issued</t>
        </is>
      </c>
      <c r="B5" s="4" t="inlineStr">
        <is>
          <t>​ ​ ​ ​ ​ ​ ​ ​ ​ ​ ​ ​ ​ ​ ​ ​ ​ Exercised/Vested ​ ​ Shares Withheld ​ ​ Shares Issued Nine Months Ended September 30, 2020 ​ ​ ​ ​ ​ ​ ​ ​ ​ Stock options ​ 2,524 ​ ​ — ​ 2,524 Non-performance based restricted stock ​ ​ 14,811 ​ ​ (1,761) ​ ​ 13,050 ​ ​ ​ ​ ​ ​ ​ ​ ​ ​ Nine Months Ended September 30, 2019 ​ ​ ​ ​ ​ ​ ​ ​ ​ Stock options ​ ​ 15,244 ​ ​ (2,318) ​ ​ 12,926 Non-performance based restricted stock ​ 3,100 ​ ​ (658) ​ 2,442</t>
        </is>
      </c>
    </row>
    <row r="6">
      <c r="A6" s="4" t="inlineStr">
        <is>
          <t>Stock options</t>
        </is>
      </c>
    </row>
    <row r="7">
      <c r="A7" s="3" t="inlineStr">
        <is>
          <t>STOCK-BASED COMPENSATION</t>
        </is>
      </c>
    </row>
    <row r="8">
      <c r="A8" s="4" t="inlineStr">
        <is>
          <t>Stock option activity</t>
        </is>
      </c>
      <c r="B8" s="4" t="inlineStr">
        <is>
          <t>​ ​ ​ ​ ​ ​ ​ ​ ​ ​ ​ ​ ​ ​ Nine Months Ended September 30, ​ ​ 2020 ​ 2019 ​ ​ Number of ​ Weighted ​ Number of ​ Weighted ​ ​ Shares ​ Average ​ Shares ​ Average ​ ​ Underlying ​ Exercise ​ Underlying ​ Exercise ​ ​ Options ​ Price ​ Options ​ Price Outstanding at beginning of period 213,078 ​ $ 16.92 232,322 ​ $ 16.66 Granted — ​ ​ — — ​ ​ — Exercised (2,524) ​ ​ 12.90 (15,244) ​ ​ 12.74 Forfeited/expired — ​ ​ — (4,000) ​ ​ 17.73 Outstanding at end of period 210,554 ​ ​ 16.97 213,078 ​ ​ 16.92</t>
        </is>
      </c>
    </row>
    <row r="9">
      <c r="A9" s="4" t="inlineStr">
        <is>
          <t>Summary of stock options</t>
        </is>
      </c>
      <c r="B9" s="4" t="inlineStr">
        <is>
          <t>​ ​ ​ ​ ​ ​ ​ ​ ​ ​ ​ ​ ​ September 30, 2020 Stock Options ​ ​ Exercisable ​ ​ Unvested ​ ​ Outstanding Number of shares underlying options ​ 178,555 ​ ​ 31,999 ​ 210,554 Weighted-average exercise price per share $ 16.25 ​ $ 21.00 $ 16.97 Aggregate intrinsic value (in thousands) $ 274 ​ $ — $ 274 Weighted-average remaining contractual term (years) ​ 4.4 ​ ​ 6.8 ​ 4.8</t>
        </is>
      </c>
    </row>
    <row r="10">
      <c r="A10" s="4" t="inlineStr">
        <is>
          <t>Restricted Stock</t>
        </is>
      </c>
    </row>
    <row r="11">
      <c r="A11" s="3" t="inlineStr">
        <is>
          <t>STOCK-BASED COMPENSATION</t>
        </is>
      </c>
    </row>
    <row r="12">
      <c r="A12" s="4" t="inlineStr">
        <is>
          <t>Stock option activity</t>
        </is>
      </c>
      <c r="B12" s="4" t="inlineStr">
        <is>
          <t>​ ​ ​ ​ ​ ​ ​ ​ ​ ​ ​ ​ ​ ​ Non-performance Based ​ Performance-based ​ ​ ​ ​ Weighted ​ ​ ​ Weighted ​ ​ ​ ​ Average ​ ​ ​ Average ​ ​ Number of ​ Grant Date ​ Number of ​ Grant Date ​ ​ Shares ​ Fair Value ​ Shares ​ Fair Value Outstanding at December 31, 2018 181,773 ​ $ 27.05 24,000 ​ $ 34.46 Granted 36,992 ​ ​ 32.18 — ​ ​ — Vested (3,100) ​ ​ 29.69 — ​ ​ — Forfeited (3,220) ​ ​ 29.99 — ​ ​ — Outstanding at September 30, 2019 212,445 ​ $ 27.86 24,000 ​ $ 34.46 ​ ​ ​ ​ ​ ​ ​ ​ ​ ​ ​ Outstanding at December 31, 2019 ​ 161,443 ​ $ 28.20 ​ 18,000 ​ $ 34.46 Granted 41,594 ​ ​ 28.24 — ​ ​ — Vested (14,811) ​ ​ 31.68 — ​ ​ — Forfeited (9,432) ​ ​ 27.40 (750) ​ ​ 31.79 Outstanding at September 30, 2020 178,794 ​ $ 27.96 17,250 ​ $ 34.5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t>
        </is>
      </c>
    </row>
    <row r="4">
      <c r="A4" s="4" t="inlineStr">
        <is>
          <t>Actual and required capital ratios for the Company and Bank</t>
        </is>
      </c>
      <c r="B4" s="4" t="inlineStr">
        <is>
          <t>​ ​ ​ ​ ​ ​ ​ ​ ​ ​ ​ ​ ​ ​ ​ ​ ​ ​ ​ ​ ​ ​ ​ ​ ​ ​ ​ ​ ​ ​ ​ Minimum ​ Required to be ​ ​ ​ ​ ​ ​ Capital Required ​ Considered Well ​ ​ Actual ​ Basel III ​ Capitalized (Dollars in thousands) ​ Amount ​ Ratio ​ Amount ​ Ratio ​ Amount ​ Ratio September 30, 2020 ​ ​ Common Equity Tier 1 to Risk-Weighted Assets: ​ ​ Consolidated ​ $ 450,191 ​ 15.41% ​ $ 204,470 ​ 7.00% ​ N/A N/A Bank Only ​ $ 413,710 ​ 14.16% ​ $ 204,454 ​ 7.00% ​ $ 189,850 6.50% Tier 1 Capital to Risk-Weighted Assets: ​ ​ ​ ​ ​ ​ ​ ​ Consolidated ​ $ 450,191 ​ 15.41% ​ $ 248,285 ​ 8.50% ​ N/A N/A Bank Only ​ $ 413,710 ​ 14.16% ​ $ 248,266 ​ 8.50% ​ $ 233,662 8.00% Total Capital to Risk-Weighted Assets: ​ ​ ​ ​ ​ ​ ​ ​ Consolidated ​ $ 486,853 ​ 16.67% ​ $ 306,704 ​ 10.50% ​ N/A N/A Bank Only ​ $ 450,369 ​ 15.42% ​ $ 306,681 ​ 10.50% ​ $ 292,078 10.00% Tier 1 Leverage Capital to Average Assets: ​ ​ ​ ​ ​ ​ ​ ​ Consolidated ​ $ 450,191 ​ 11.90% ​ $ 151,295 ​ 4.00% ​ N/A N/A Bank Only ​ $ 413,710 ​ 10.94% ​ $ 151,276 ​ 4.00% ​ $ 189,094 5.00% ​ ​ ​ ​ ​ ​ ​ ​ ​ ​ ​ ​ ​ December 31, 2019 ​ ​ Common Equity Tier 1 to Risk-Weighted Assets: ​ ​ Consolidated ​ $ 448,445 ​ 15.52% ​ $ 202,218 ​ 7.00% ​ N/A N/A Bank Only ​ $ 406,675 ​ 14.08% ​ $ 202,203 ​ 7.00% ​ $ 187,760 6.50% Tier 1 Capital to Risk-Weighted Assets: ​ ​ ​ ​ ​ ​ ​ ​ Consolidated ​ $ 448,445 ​ 15.52% ​ $ 245,550 ​ 8.50% ​ N/A N/A Bank Only ​ $ 406,675 ​ 14.08% ​ $ 245,532 ​ 8.50% ​ $ 231,089 8.00% Total Capital to Risk-Weighted Assets: ​ ​ ​ ​ ​ ​ ​ ​ Consolidated ​ $ 474,104 ​ 16.41% ​ $ 303,327 ​ 10.50% ​ N/A N/A Bank Only ​ $ 432,334 ​ 14.97% ​ $ 303,304 ​ 10.50% ​ $ 288,861 10.00% Tier 1 Leverage Capital to Average Assets: ​ ​ ​ ​ ​ ​ ​ ​ Consolidated ​ $ 448,445 ​ 13.11% ​ $ 136,798 ​ 4.00% ​ N/A N/A Bank Only ​ $ 406,675 ​ 11.90% ​ $ 136,754 ​ 4.00% ​ $ 170,943 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Provision for income tax expense and effective tax rates</t>
        </is>
      </c>
      <c r="B4" s="4" t="inlineStr">
        <is>
          <t>​ ​ ​ ​ ​ ​ ​ ​ ​ ​ ​ ​ ​ ​ ​ ​ ​ Three Months Ended September 30, ​ Nine Months Ended September 30, ​ (Dollars in thousands) ​ 2020 ​ 2019 2020 ​ 2019 ​ Income tax expense ​ $ 1,344 ​ ​ $ 2,990 ​ ​ $ 3,751 ​ ​ $ 8,666 ​ ​ Effective tax rate ​ 17.31% ​ ​ 18.61% ​ ​ 18.87% ​ ​ 18.6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Computations of basic and diluted earnings per share</t>
        </is>
      </c>
      <c r="B4" s="4" t="inlineStr">
        <is>
          <t>​ ​ ​ ​ ​ ​ ​ ​ ​ ​ ​ ​ ​ ​ ​ ​ Three Months Ended September 30, ​ Nine Months Ended September 30, (Dollars in thousands, except per share data) ​ 2020 ​ 2019 ​ 2020 ​ 2019 Net income for common shareholders ​ $ 6,421 $ 13,076 ​ $ 16,125 ​ $ 37,881 Weighted-average shares (thousands) ​ ​ ​ ​ ​ ​ ​ ​ ​ ​ ​ ​ Basic weighted-average shares outstanding ​ 24,748 ​ 24,923 ​ 24,808 ​ ​ 24,918 Dilutive effect of outstanding stock options and unvested restricted stock awards ​ ​ 22 ​ ​ 123 ​ ​ 39 ​ ​ 135 Diluted weighted-average shares outstanding ​ 24,770 ​ 25,046 ​ 24,847 ​ ​ 25,053 Earnings per share: ​ ​ ​ ​ ​ ​ ​ ​ ​ ​ ​ ​ Basic ​ $ 0.26 ​ $ 0.52 ​ $ 0.65 ​ $ 1.52 Diluted ​ $ 0.26 ​ $ 0.52 ​ $ 0.65 ​ $ 1.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omprehensive Income (Unaudited)</t>
        </is>
      </c>
    </row>
    <row r="4">
      <c r="A4" s="4" t="inlineStr">
        <is>
          <t>Net income</t>
        </is>
      </c>
      <c r="B4" s="6" t="n">
        <v>6421</v>
      </c>
      <c r="C4" s="6" t="n">
        <v>13076</v>
      </c>
      <c r="D4" s="6" t="n">
        <v>16125</v>
      </c>
      <c r="E4" s="6" t="n">
        <v>37881</v>
      </c>
    </row>
    <row r="5">
      <c r="A5" s="4" t="inlineStr">
        <is>
          <t>Change in unrealized gains on securities available for sale arising during the period, net of tax</t>
        </is>
      </c>
      <c r="B5" s="5" t="n">
        <v>-327</v>
      </c>
      <c r="C5" s="5" t="n">
        <v>1084</v>
      </c>
      <c r="D5" s="5" t="n">
        <v>5010</v>
      </c>
      <c r="E5" s="5" t="n">
        <v>6831</v>
      </c>
    </row>
    <row r="6">
      <c r="A6" s="4" t="inlineStr">
        <is>
          <t>Reclassification adjustments for net realized gains included in net income</t>
        </is>
      </c>
      <c r="C6" s="5" t="n">
        <v>54</v>
      </c>
      <c r="D6" s="5" t="n">
        <v>10</v>
      </c>
      <c r="E6" s="5" t="n">
        <v>57</v>
      </c>
    </row>
    <row r="7">
      <c r="A7" s="4" t="inlineStr">
        <is>
          <t>Change in related deferred income tax</t>
        </is>
      </c>
      <c r="B7" s="5" t="n">
        <v>69</v>
      </c>
      <c r="C7" s="5" t="n">
        <v>-239</v>
      </c>
      <c r="D7" s="5" t="n">
        <v>-1055</v>
      </c>
      <c r="E7" s="5" t="n">
        <v>-1446</v>
      </c>
    </row>
    <row r="8">
      <c r="A8" s="4" t="inlineStr">
        <is>
          <t>Other comprehensive income, net of tax</t>
        </is>
      </c>
      <c r="B8" s="5" t="n">
        <v>-258</v>
      </c>
      <c r="C8" s="5" t="n">
        <v>899</v>
      </c>
      <c r="D8" s="5" t="n">
        <v>3965</v>
      </c>
      <c r="E8" s="5" t="n">
        <v>5442</v>
      </c>
    </row>
    <row r="9">
      <c r="A9" s="4" t="inlineStr">
        <is>
          <t>Total comprehensive income</t>
        </is>
      </c>
      <c r="B9" s="6" t="n">
        <v>6163</v>
      </c>
      <c r="C9" s="6" t="n">
        <v>13975</v>
      </c>
      <c r="D9" s="6" t="n">
        <v>20090</v>
      </c>
      <c r="E9" s="6" t="n">
        <v>433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SUMMARY OF SIGNIFICANT ACCOUNTING POLICIES - Nature of Operations (Details)</t>
        </is>
      </c>
      <c r="B1" s="2" t="inlineStr">
        <is>
          <t>Sep. 30, 2020location</t>
        </is>
      </c>
    </row>
    <row r="2">
      <c r="A2" s="4" t="inlineStr">
        <is>
          <t>Operating branches</t>
        </is>
      </c>
      <c r="B2" s="5" t="n">
        <v>35</v>
      </c>
    </row>
    <row r="3">
      <c r="A3" s="4" t="inlineStr">
        <is>
          <t>Houston market area</t>
        </is>
      </c>
    </row>
    <row r="4">
      <c r="A4" s="4" t="inlineStr">
        <is>
          <t>Operating branches</t>
        </is>
      </c>
      <c r="B4" s="5" t="n">
        <v>19</v>
      </c>
    </row>
    <row r="5">
      <c r="A5" s="4" t="inlineStr">
        <is>
          <t>Beaumont/East Texas market area</t>
        </is>
      </c>
    </row>
    <row r="6">
      <c r="A6" s="4" t="inlineStr">
        <is>
          <t>Operating branches</t>
        </is>
      </c>
      <c r="B6" s="5" t="n">
        <v>15</v>
      </c>
    </row>
    <row r="7">
      <c r="A7" s="4" t="inlineStr">
        <is>
          <t>Dallas market area</t>
        </is>
      </c>
    </row>
    <row r="8">
      <c r="A8" s="4" t="inlineStr">
        <is>
          <t>Operating branches</t>
        </is>
      </c>
      <c r="B8" s="5"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hare Repurchase Program (Details) - $ / shares</t>
        </is>
      </c>
      <c r="B1" s="2" t="inlineStr">
        <is>
          <t>9 Months Ended</t>
        </is>
      </c>
    </row>
    <row r="2">
      <c r="B2" s="2" t="inlineStr">
        <is>
          <t>Sep. 30, 2020</t>
        </is>
      </c>
      <c r="C2" s="2" t="inlineStr">
        <is>
          <t>Sep. 30, 2019</t>
        </is>
      </c>
    </row>
    <row r="3">
      <c r="A3" s="3" t="inlineStr">
        <is>
          <t>SUMMARY OF SIGNIFICANT ACCOUNTING POLICIES</t>
        </is>
      </c>
    </row>
    <row r="4">
      <c r="A4" s="4" t="inlineStr">
        <is>
          <t>Number of shares repurchased</t>
        </is>
      </c>
      <c r="B4" s="5" t="n">
        <v>282363</v>
      </c>
      <c r="C4" s="5" t="n">
        <v>100</v>
      </c>
    </row>
    <row r="5">
      <c r="A5" s="4" t="inlineStr">
        <is>
          <t>Shares repurchased and retired, price per share</t>
        </is>
      </c>
      <c r="B5" s="7" t="n">
        <v>21.41</v>
      </c>
      <c r="C5" s="7" t="n">
        <v>27.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Accounting Standards Recently Adopted (Details)</t>
        </is>
      </c>
      <c r="B1" s="2" t="inlineStr">
        <is>
          <t>Jan. 01, 2020USD ($)</t>
        </is>
      </c>
      <c r="C1" s="2" t="inlineStr">
        <is>
          <t>Sep. 30, 2020USD ($)</t>
        </is>
      </c>
      <c r="D1" s="2" t="inlineStr">
        <is>
          <t>Dec. 31, 2019USD ($)</t>
        </is>
      </c>
    </row>
    <row r="2">
      <c r="A2" s="3" t="inlineStr">
        <is>
          <t>Accounting Standards Recently Adopted</t>
        </is>
      </c>
    </row>
    <row r="3">
      <c r="A3" s="4" t="inlineStr">
        <is>
          <t>Retained Earnings (Accumulated Deficit)</t>
        </is>
      </c>
      <c r="C3" s="6" t="n">
        <v>206680000</v>
      </c>
      <c r="D3" s="6" t="n">
        <v>201080000</v>
      </c>
    </row>
    <row r="4">
      <c r="A4" s="4" t="inlineStr">
        <is>
          <t>Purchased financial assets with credit deterioration</t>
        </is>
      </c>
      <c r="B4" s="6" t="n">
        <v>0</v>
      </c>
    </row>
    <row r="5">
      <c r="A5" s="4" t="inlineStr">
        <is>
          <t>Operating lease right-to-use asset</t>
        </is>
      </c>
      <c r="C5" s="5" t="n">
        <v>12893000</v>
      </c>
      <c r="D5" s="5" t="n">
        <v>12926000</v>
      </c>
    </row>
    <row r="6">
      <c r="A6" s="4" t="inlineStr">
        <is>
          <t>Operating lease liabilities</t>
        </is>
      </c>
      <c r="C6" s="6" t="n">
        <v>15759000</v>
      </c>
      <c r="D6" s="6" t="n">
        <v>15704000</v>
      </c>
    </row>
    <row r="7">
      <c r="A7" s="4" t="inlineStr">
        <is>
          <t>LIBOR | Interest rate swaps</t>
        </is>
      </c>
    </row>
    <row r="8">
      <c r="A8" s="3" t="inlineStr">
        <is>
          <t>Accounting Standards Recently Adopted</t>
        </is>
      </c>
    </row>
    <row r="9">
      <c r="A9" s="4" t="inlineStr">
        <is>
          <t>Percentage of Loans</t>
        </is>
      </c>
      <c r="C9" s="8" t="n">
        <v>12.5</v>
      </c>
    </row>
    <row r="10">
      <c r="A10" s="4" t="inlineStr">
        <is>
          <t>ASU 2016-13</t>
        </is>
      </c>
    </row>
    <row r="11">
      <c r="A11" s="3" t="inlineStr">
        <is>
          <t>Accounting Standards Recently Adopted</t>
        </is>
      </c>
    </row>
    <row r="12">
      <c r="A12" s="4" t="inlineStr">
        <is>
          <t>Change in Accounting Principle, Accounting Standards Update, Adopted [true false]</t>
        </is>
      </c>
      <c r="B12" s="4" t="inlineStr">
        <is>
          <t>true</t>
        </is>
      </c>
    </row>
    <row r="13">
      <c r="A13" s="4" t="inlineStr">
        <is>
          <t>Amount of Credit Losses</t>
        </is>
      </c>
      <c r="B13" s="6" t="n">
        <v>0</v>
      </c>
    </row>
    <row r="14">
      <c r="A14" s="4" t="inlineStr">
        <is>
          <t>Accounting standards recently adopted</t>
        </is>
      </c>
      <c r="B14" s="4" t="inlineStr">
        <is>
          <t>true</t>
        </is>
      </c>
    </row>
    <row r="15">
      <c r="A15" s="4" t="inlineStr">
        <is>
          <t>Cumulative effect of accounting changes from adoption | ASU 2016-13</t>
        </is>
      </c>
    </row>
    <row r="16">
      <c r="A16" s="3" t="inlineStr">
        <is>
          <t>Accounting Standards Recently Adopted</t>
        </is>
      </c>
    </row>
    <row r="17">
      <c r="A17" s="4" t="inlineStr">
        <is>
          <t>Retained Earnings (Accumulated Deficit)</t>
        </is>
      </c>
      <c r="B17" s="6" t="n">
        <v>-3000000</v>
      </c>
    </row>
    <row r="18">
      <c r="A18" s="4" t="inlineStr">
        <is>
          <t>Increase in allowance for credit losses</t>
        </is>
      </c>
      <c r="B18" s="5" t="n">
        <v>874000</v>
      </c>
    </row>
    <row r="19">
      <c r="A19" s="4" t="inlineStr">
        <is>
          <t>Allowance for credit losses, unfunded commitments</t>
        </is>
      </c>
      <c r="B19" s="5" t="n">
        <v>2900000</v>
      </c>
    </row>
    <row r="20">
      <c r="A20" s="4" t="inlineStr">
        <is>
          <t>Fresh-Start Adjustment, Increase (Decrease), Deferred Income Tax Assets, Noncurrent</t>
        </is>
      </c>
      <c r="B20" s="6" t="n">
        <v>809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Cash flow reporting (Details) - USD ($) $ in Thousands</t>
        </is>
      </c>
      <c r="B1" s="2" t="inlineStr">
        <is>
          <t>9 Months Ended</t>
        </is>
      </c>
    </row>
    <row r="2">
      <c r="B2" s="2" t="inlineStr">
        <is>
          <t>Sep. 30, 2020</t>
        </is>
      </c>
      <c r="C2" s="2" t="inlineStr">
        <is>
          <t>Sep. 30, 2019</t>
        </is>
      </c>
      <c r="D2" s="2" t="inlineStr">
        <is>
          <t>Dec. 31, 2019</t>
        </is>
      </c>
    </row>
    <row r="3">
      <c r="A3" s="3" t="inlineStr">
        <is>
          <t>SUMMARY OF SIGNIFICANT ACCOUNTING POLICIES</t>
        </is>
      </c>
    </row>
    <row r="4">
      <c r="A4" s="4" t="inlineStr">
        <is>
          <t>Reserve required at federal reserve bank</t>
        </is>
      </c>
      <c r="B4" s="6" t="n">
        <v>19800</v>
      </c>
      <c r="D4" s="6" t="n">
        <v>18600</v>
      </c>
    </row>
    <row r="5">
      <c r="A5" s="4" t="inlineStr">
        <is>
          <t>Cash collateral used in interest rate swap transactions</t>
        </is>
      </c>
      <c r="B5" s="5" t="n">
        <v>9700</v>
      </c>
      <c r="D5" s="6" t="n">
        <v>3100</v>
      </c>
    </row>
    <row r="6">
      <c r="A6" s="3" t="inlineStr">
        <is>
          <t>Supplemental disclosures of cash flow information:</t>
        </is>
      </c>
    </row>
    <row r="7">
      <c r="A7" s="4" t="inlineStr">
        <is>
          <t>Cash paid for taxes</t>
        </is>
      </c>
      <c r="B7" s="5" t="n">
        <v>9207</v>
      </c>
      <c r="C7" s="6" t="n">
        <v>8823</v>
      </c>
    </row>
    <row r="8">
      <c r="A8" s="4" t="inlineStr">
        <is>
          <t>Cash paid for interest</t>
        </is>
      </c>
      <c r="B8" s="5" t="n">
        <v>8661</v>
      </c>
      <c r="C8" s="5" t="n">
        <v>12349</v>
      </c>
    </row>
    <row r="9">
      <c r="A9" s="3" t="inlineStr">
        <is>
          <t>Supplemental disclosures of non-cash flow information:</t>
        </is>
      </c>
    </row>
    <row r="10">
      <c r="A10" s="4" t="inlineStr">
        <is>
          <t>Net operating lease right-to-use asset obtained in exchange for lease liabilities</t>
        </is>
      </c>
      <c r="B10" s="5" t="n">
        <v>1067</v>
      </c>
      <c r="C10" s="5" t="n">
        <v>14046</v>
      </c>
    </row>
    <row r="11">
      <c r="A11" s="4" t="inlineStr">
        <is>
          <t>Dividends accrued</t>
        </is>
      </c>
      <c r="B11" s="6" t="n">
        <v>-25</v>
      </c>
      <c r="C11" s="5" t="n">
        <v>1317</v>
      </c>
    </row>
    <row r="12">
      <c r="A12" s="4" t="inlineStr">
        <is>
          <t>Repossessed real estate and other assets</t>
        </is>
      </c>
      <c r="C12" s="6" t="n">
        <v>7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investments in securities (Details) - USD ($) $ in Thousands</t>
        </is>
      </c>
      <c r="B1" s="2" t="inlineStr">
        <is>
          <t>Sep. 30, 2020</t>
        </is>
      </c>
      <c r="C1" s="2" t="inlineStr">
        <is>
          <t>Dec. 31, 2019</t>
        </is>
      </c>
    </row>
    <row r="2">
      <c r="A2" s="3" t="inlineStr">
        <is>
          <t>Debt securities available for sale:</t>
        </is>
      </c>
    </row>
    <row r="3">
      <c r="A3" s="4" t="inlineStr">
        <is>
          <t>Amortized cost</t>
        </is>
      </c>
      <c r="B3" s="6" t="n">
        <v>218042</v>
      </c>
      <c r="C3" s="6" t="n">
        <v>228251</v>
      </c>
    </row>
    <row r="4">
      <c r="A4" s="4" t="inlineStr">
        <is>
          <t>Fair Value</t>
        </is>
      </c>
      <c r="B4" s="5" t="n">
        <v>226101</v>
      </c>
      <c r="C4" s="5" t="n">
        <v>231262</v>
      </c>
    </row>
    <row r="5">
      <c r="A5" s="4" t="inlineStr">
        <is>
          <t>Securities Available for Sale</t>
        </is>
      </c>
    </row>
    <row r="6">
      <c r="A6" s="3" t="inlineStr">
        <is>
          <t>Debt securities available for sale:</t>
        </is>
      </c>
    </row>
    <row r="7">
      <c r="A7" s="4" t="inlineStr">
        <is>
          <t>Amortized cost</t>
        </is>
      </c>
      <c r="B7" s="5" t="n">
        <v>218042</v>
      </c>
      <c r="C7" s="5" t="n">
        <v>228251</v>
      </c>
    </row>
    <row r="8">
      <c r="A8" s="4" t="inlineStr">
        <is>
          <t>Gross Unrealized Gains</t>
        </is>
      </c>
      <c r="B8" s="5" t="n">
        <v>8139</v>
      </c>
      <c r="C8" s="5" t="n">
        <v>3400</v>
      </c>
    </row>
    <row r="9">
      <c r="A9" s="4" t="inlineStr">
        <is>
          <t>Gross Unrealized Losses</t>
        </is>
      </c>
      <c r="B9" s="5" t="n">
        <v>-80</v>
      </c>
      <c r="C9" s="5" t="n">
        <v>-389</v>
      </c>
    </row>
    <row r="10">
      <c r="A10" s="4" t="inlineStr">
        <is>
          <t>Fair Value</t>
        </is>
      </c>
      <c r="B10" s="5" t="n">
        <v>226101</v>
      </c>
      <c r="C10" s="5" t="n">
        <v>231262</v>
      </c>
    </row>
    <row r="11">
      <c r="A11" s="4" t="inlineStr">
        <is>
          <t>Securities Available for Sale | State and municipal securities</t>
        </is>
      </c>
    </row>
    <row r="12">
      <c r="A12" s="3" t="inlineStr">
        <is>
          <t>Debt securities available for sale:</t>
        </is>
      </c>
    </row>
    <row r="13">
      <c r="A13" s="4" t="inlineStr">
        <is>
          <t>Amortized cost</t>
        </is>
      </c>
      <c r="B13" s="5" t="n">
        <v>75298</v>
      </c>
      <c r="C13" s="5" t="n">
        <v>51525</v>
      </c>
    </row>
    <row r="14">
      <c r="A14" s="4" t="inlineStr">
        <is>
          <t>Gross Unrealized Gains</t>
        </is>
      </c>
      <c r="B14" s="5" t="n">
        <v>3355</v>
      </c>
      <c r="C14" s="5" t="n">
        <v>1761</v>
      </c>
    </row>
    <row r="15">
      <c r="A15" s="4" t="inlineStr">
        <is>
          <t>Gross Unrealized Losses</t>
        </is>
      </c>
      <c r="B15" s="5" t="n">
        <v>-75</v>
      </c>
      <c r="C15" s="5" t="n">
        <v>-7</v>
      </c>
    </row>
    <row r="16">
      <c r="A16" s="4" t="inlineStr">
        <is>
          <t>Fair Value</t>
        </is>
      </c>
      <c r="B16" s="5" t="n">
        <v>78578</v>
      </c>
      <c r="C16" s="5" t="n">
        <v>53279</v>
      </c>
    </row>
    <row r="17">
      <c r="A17" s="4" t="inlineStr">
        <is>
          <t>Securities Available for Sale | Collateralized mortgage obligations</t>
        </is>
      </c>
    </row>
    <row r="18">
      <c r="A18" s="3" t="inlineStr">
        <is>
          <t>Debt securities available for sale:</t>
        </is>
      </c>
    </row>
    <row r="19">
      <c r="A19" s="4" t="inlineStr">
        <is>
          <t>Amortized cost</t>
        </is>
      </c>
      <c r="B19" s="5" t="n">
        <v>34040</v>
      </c>
      <c r="C19" s="5" t="n">
        <v>55784</v>
      </c>
    </row>
    <row r="20">
      <c r="A20" s="4" t="inlineStr">
        <is>
          <t>Gross Unrealized Gains</t>
        </is>
      </c>
      <c r="B20" s="5" t="n">
        <v>477</v>
      </c>
      <c r="C20" s="5" t="n">
        <v>324</v>
      </c>
    </row>
    <row r="21">
      <c r="A21" s="4" t="inlineStr">
        <is>
          <t>Gross Unrealized Losses</t>
        </is>
      </c>
      <c r="B21" s="5" t="n">
        <v>-5</v>
      </c>
      <c r="C21" s="5" t="n">
        <v>-119</v>
      </c>
    </row>
    <row r="22">
      <c r="A22" s="4" t="inlineStr">
        <is>
          <t>Fair Value</t>
        </is>
      </c>
      <c r="B22" s="5" t="n">
        <v>34512</v>
      </c>
      <c r="C22" s="5" t="n">
        <v>55989</v>
      </c>
    </row>
    <row r="23">
      <c r="A23" s="4" t="inlineStr">
        <is>
          <t>Securities Available for Sale | Mortgage-backed securities</t>
        </is>
      </c>
    </row>
    <row r="24">
      <c r="A24" s="3" t="inlineStr">
        <is>
          <t>Debt securities available for sale:</t>
        </is>
      </c>
    </row>
    <row r="25">
      <c r="A25" s="4" t="inlineStr">
        <is>
          <t>Amortized cost</t>
        </is>
      </c>
      <c r="B25" s="5" t="n">
        <v>107532</v>
      </c>
      <c r="C25" s="5" t="n">
        <v>119787</v>
      </c>
    </row>
    <row r="26">
      <c r="A26" s="4" t="inlineStr">
        <is>
          <t>Gross Unrealized Gains</t>
        </is>
      </c>
      <c r="B26" s="5" t="n">
        <v>4287</v>
      </c>
      <c r="C26" s="5" t="n">
        <v>1315</v>
      </c>
    </row>
    <row r="27">
      <c r="A27" s="4" t="inlineStr">
        <is>
          <t>Gross Unrealized Losses</t>
        </is>
      </c>
      <c r="C27" s="5" t="n">
        <v>-255</v>
      </c>
    </row>
    <row r="28">
      <c r="A28" s="4" t="inlineStr">
        <is>
          <t>Fair Value</t>
        </is>
      </c>
      <c r="B28" s="5" t="n">
        <v>111819</v>
      </c>
      <c r="C28" s="5" t="n">
        <v>120847</v>
      </c>
    </row>
    <row r="29">
      <c r="A29" s="4" t="inlineStr">
        <is>
          <t>Securities Available for Sale | Equity securities</t>
        </is>
      </c>
    </row>
    <row r="30">
      <c r="A30" s="3" t="inlineStr">
        <is>
          <t>Debt securities available for sale:</t>
        </is>
      </c>
    </row>
    <row r="31">
      <c r="A31" s="4" t="inlineStr">
        <is>
          <t>Amortized cost</t>
        </is>
      </c>
      <c r="B31" s="5" t="n">
        <v>1172</v>
      </c>
      <c r="C31" s="5" t="n">
        <v>1155</v>
      </c>
    </row>
    <row r="32">
      <c r="A32" s="4" t="inlineStr">
        <is>
          <t>Gross Unrealized Gains</t>
        </is>
      </c>
      <c r="B32" s="5" t="n">
        <v>20</v>
      </c>
    </row>
    <row r="33">
      <c r="A33" s="4" t="inlineStr">
        <is>
          <t>Gross Unrealized Losses</t>
        </is>
      </c>
      <c r="C33" s="5" t="n">
        <v>-8</v>
      </c>
    </row>
    <row r="34">
      <c r="A34" s="4" t="inlineStr">
        <is>
          <t>Fair Value</t>
        </is>
      </c>
      <c r="B34" s="6" t="n">
        <v>1192</v>
      </c>
      <c r="C34" s="6" t="n">
        <v>11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s of securities by contractual maturities (Details) - USD ($) $ in Thousands</t>
        </is>
      </c>
      <c r="B1" s="2" t="inlineStr">
        <is>
          <t>Sep. 30, 2020</t>
        </is>
      </c>
      <c r="C1" s="2" t="inlineStr">
        <is>
          <t>Dec. 31, 2019</t>
        </is>
      </c>
    </row>
    <row r="2">
      <c r="A2" s="3" t="inlineStr">
        <is>
          <t>Available for Sale - Amortized Cost</t>
        </is>
      </c>
    </row>
    <row r="3">
      <c r="A3" s="4" t="inlineStr">
        <is>
          <t>Amortized cost, 1 year or less</t>
        </is>
      </c>
      <c r="B3" s="6" t="n">
        <v>1731</v>
      </c>
      <c r="C3" s="6" t="n">
        <v>2535</v>
      </c>
    </row>
    <row r="4">
      <c r="A4" s="4" t="inlineStr">
        <is>
          <t>Amortized cost, 1 year through 5 years</t>
        </is>
      </c>
      <c r="B4" s="5" t="n">
        <v>2711</v>
      </c>
      <c r="C4" s="5" t="n">
        <v>3081</v>
      </c>
    </row>
    <row r="5">
      <c r="A5" s="4" t="inlineStr">
        <is>
          <t>Amortized cost, 5 years through 10 years</t>
        </is>
      </c>
      <c r="B5" s="5" t="n">
        <v>15499</v>
      </c>
      <c r="C5" s="5" t="n">
        <v>14564</v>
      </c>
    </row>
    <row r="6">
      <c r="A6" s="4" t="inlineStr">
        <is>
          <t>Amortized cost, After 10 years</t>
        </is>
      </c>
      <c r="B6" s="5" t="n">
        <v>198101</v>
      </c>
      <c r="C6" s="5" t="n">
        <v>208071</v>
      </c>
    </row>
    <row r="7">
      <c r="A7" s="4" t="inlineStr">
        <is>
          <t>Available-for-sale Securities, Amortized Cost Basis, Total</t>
        </is>
      </c>
      <c r="B7" s="5" t="n">
        <v>218042</v>
      </c>
      <c r="C7" s="5" t="n">
        <v>228251</v>
      </c>
    </row>
    <row r="8">
      <c r="A8" s="3" t="inlineStr">
        <is>
          <t>Available for Sale - Fair Value</t>
        </is>
      </c>
    </row>
    <row r="9">
      <c r="A9" s="4" t="inlineStr">
        <is>
          <t>Estimated fair value, 1 year or less</t>
        </is>
      </c>
      <c r="B9" s="5" t="n">
        <v>1757</v>
      </c>
      <c r="C9" s="5" t="n">
        <v>2532</v>
      </c>
    </row>
    <row r="10">
      <c r="A10" s="4" t="inlineStr">
        <is>
          <t>Estimated fair value, 1 year through 5 years</t>
        </is>
      </c>
      <c r="B10" s="5" t="n">
        <v>2792</v>
      </c>
      <c r="C10" s="5" t="n">
        <v>3145</v>
      </c>
    </row>
    <row r="11">
      <c r="A11" s="4" t="inlineStr">
        <is>
          <t>Estimated fair value, 5 years through 10 years</t>
        </is>
      </c>
      <c r="B11" s="5" t="n">
        <v>16102</v>
      </c>
      <c r="C11" s="5" t="n">
        <v>14874</v>
      </c>
    </row>
    <row r="12">
      <c r="A12" s="4" t="inlineStr">
        <is>
          <t>Estimated fair value, After 10 years</t>
        </is>
      </c>
      <c r="B12" s="5" t="n">
        <v>205450</v>
      </c>
      <c r="C12" s="5" t="n">
        <v>210711</v>
      </c>
    </row>
    <row r="13">
      <c r="A13" s="4" t="inlineStr">
        <is>
          <t>Available-for-sale Securities, Total</t>
        </is>
      </c>
      <c r="B13" s="5" t="n">
        <v>226101</v>
      </c>
      <c r="C13" s="5" t="n">
        <v>231262</v>
      </c>
    </row>
    <row r="14">
      <c r="A14" s="4" t="inlineStr">
        <is>
          <t>Securities Available for Sale</t>
        </is>
      </c>
    </row>
    <row r="15">
      <c r="A15" s="3" t="inlineStr">
        <is>
          <t>Available for Sale - Amortized Cost</t>
        </is>
      </c>
    </row>
    <row r="16">
      <c r="A16" s="4" t="inlineStr">
        <is>
          <t>Available-for-sale Securities, Amortized Cost Basis, Total</t>
        </is>
      </c>
      <c r="B16" s="5" t="n">
        <v>218042</v>
      </c>
      <c r="C16" s="5" t="n">
        <v>228251</v>
      </c>
    </row>
    <row r="17">
      <c r="A17" s="3" t="inlineStr">
        <is>
          <t>Available for Sale - Fair Value</t>
        </is>
      </c>
    </row>
    <row r="18">
      <c r="A18" s="4" t="inlineStr">
        <is>
          <t>Available-for-sale Securities, Total</t>
        </is>
      </c>
      <c r="B18" s="6" t="n">
        <v>226101</v>
      </c>
      <c r="C18" s="6" t="n">
        <v>2312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29" customWidth="1" min="2" max="2"/>
    <col width="21" customWidth="1" min="3" max="3"/>
    <col width="29" customWidth="1" min="4" max="4"/>
    <col width="21" customWidth="1" min="5" max="5"/>
  </cols>
  <sheetData>
    <row r="1">
      <c r="A1" s="1" t="inlineStr">
        <is>
          <t>SECURITIES - Securities carrying amount (Details)</t>
        </is>
      </c>
      <c r="B1" s="2" t="inlineStr">
        <is>
          <t>3 Months Ended</t>
        </is>
      </c>
      <c r="C1" s="2" t="inlineStr">
        <is>
          <t>9 Months Ended</t>
        </is>
      </c>
      <c r="D1" s="2" t="inlineStr">
        <is>
          <t>12 Months Ended</t>
        </is>
      </c>
    </row>
    <row r="2">
      <c r="B2" s="2" t="inlineStr">
        <is>
          <t>Sep. 30, 2020USD ($)security</t>
        </is>
      </c>
      <c r="C2" s="2" t="inlineStr">
        <is>
          <t>Sep. 30, 2020USD ($)</t>
        </is>
      </c>
      <c r="D2" s="2" t="inlineStr">
        <is>
          <t>Dec. 31, 2019USD ($)security</t>
        </is>
      </c>
      <c r="E2" s="2" t="inlineStr">
        <is>
          <t>Sep. 30, 2019USD ($)</t>
        </is>
      </c>
    </row>
    <row r="3">
      <c r="A3" s="3" t="inlineStr">
        <is>
          <t>SECURITIES.</t>
        </is>
      </c>
    </row>
    <row r="4">
      <c r="A4" s="4" t="inlineStr">
        <is>
          <t>Securities sold during the year</t>
        </is>
      </c>
      <c r="C4" s="6" t="n">
        <v>0</v>
      </c>
    </row>
    <row r="5">
      <c r="A5" s="4" t="inlineStr">
        <is>
          <t>Carrying amount of securities sold in the period</t>
        </is>
      </c>
      <c r="E5" s="6" t="n">
        <v>20400000</v>
      </c>
    </row>
    <row r="6">
      <c r="A6" s="4" t="inlineStr">
        <is>
          <t>Carrying value of securities pledged</t>
        </is>
      </c>
      <c r="B6" s="6" t="n">
        <v>33900000</v>
      </c>
      <c r="C6" s="5" t="n">
        <v>33900000</v>
      </c>
      <c r="D6" s="6" t="n">
        <v>50800000</v>
      </c>
    </row>
    <row r="7">
      <c r="A7" s="4" t="inlineStr">
        <is>
          <t>Securities held in a gross unrealized loss position | security</t>
        </is>
      </c>
      <c r="B7" s="5" t="n">
        <v>19</v>
      </c>
      <c r="D7" s="5" t="n">
        <v>27</v>
      </c>
    </row>
    <row r="8">
      <c r="A8" s="4" t="inlineStr">
        <is>
          <t>Impairment loss on securities</t>
        </is>
      </c>
      <c r="C8" s="5" t="n">
        <v>0</v>
      </c>
    </row>
    <row r="9">
      <c r="A9" s="4" t="inlineStr">
        <is>
          <t>Accrued interest receivable for securities</t>
        </is>
      </c>
      <c r="B9" s="6" t="n">
        <v>736000</v>
      </c>
      <c r="C9" s="6" t="n">
        <v>736000</v>
      </c>
      <c r="D9" s="6" t="n">
        <v>11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Details) - USD ($) $ in Thousands</t>
        </is>
      </c>
      <c r="B1" s="2" t="inlineStr">
        <is>
          <t>Sep. 30, 2020</t>
        </is>
      </c>
      <c r="C1" s="2" t="inlineStr">
        <is>
          <t>Dec. 31, 2019</t>
        </is>
      </c>
    </row>
    <row r="2">
      <c r="A2" s="3" t="inlineStr">
        <is>
          <t>Investment securities</t>
        </is>
      </c>
    </row>
    <row r="3">
      <c r="A3" s="4" t="inlineStr">
        <is>
          <t>Fair Value - Less Than Twelve Months</t>
        </is>
      </c>
      <c r="B3" s="6" t="n">
        <v>9544</v>
      </c>
      <c r="C3" s="6" t="n">
        <v>25854</v>
      </c>
    </row>
    <row r="4">
      <c r="A4" s="4" t="inlineStr">
        <is>
          <t>Gross Unrealized Losses - Less Than Twelve Months</t>
        </is>
      </c>
      <c r="B4" s="5" t="n">
        <v>-80</v>
      </c>
      <c r="C4" s="5" t="n">
        <v>-79</v>
      </c>
    </row>
    <row r="5">
      <c r="A5" s="4" t="inlineStr">
        <is>
          <t>Fair Value - Twelve Months or More</t>
        </is>
      </c>
      <c r="C5" s="5" t="n">
        <v>30992</v>
      </c>
    </row>
    <row r="6">
      <c r="A6" s="4" t="inlineStr">
        <is>
          <t>Gross Unrealized Losses - Twelve Months or More</t>
        </is>
      </c>
      <c r="C6" s="5" t="n">
        <v>-310</v>
      </c>
    </row>
    <row r="7">
      <c r="A7" s="4" t="inlineStr">
        <is>
          <t>State and municipal securities</t>
        </is>
      </c>
    </row>
    <row r="8">
      <c r="A8" s="3" t="inlineStr">
        <is>
          <t>Investment securities</t>
        </is>
      </c>
    </row>
    <row r="9">
      <c r="A9" s="4" t="inlineStr">
        <is>
          <t>Fair Value - Less Than Twelve Months</t>
        </is>
      </c>
      <c r="B9" s="5" t="n">
        <v>8502</v>
      </c>
      <c r="C9" s="5" t="n">
        <v>3539</v>
      </c>
    </row>
    <row r="10">
      <c r="A10" s="4" t="inlineStr">
        <is>
          <t>Gross Unrealized Losses - Less Than Twelve Months</t>
        </is>
      </c>
      <c r="B10" s="5" t="n">
        <v>-75</v>
      </c>
      <c r="C10" s="5" t="n">
        <v>-7</v>
      </c>
    </row>
    <row r="11">
      <c r="A11" s="4" t="inlineStr">
        <is>
          <t>Fair Value - Twelve Months or More</t>
        </is>
      </c>
      <c r="C11" s="5" t="n">
        <v>106</v>
      </c>
    </row>
    <row r="12">
      <c r="A12" s="4" t="inlineStr">
        <is>
          <t>Collateralized mortgage obligations</t>
        </is>
      </c>
    </row>
    <row r="13">
      <c r="A13" s="3" t="inlineStr">
        <is>
          <t>Investment securities</t>
        </is>
      </c>
    </row>
    <row r="14">
      <c r="A14" s="4" t="inlineStr">
        <is>
          <t>Fair Value - Less Than Twelve Months</t>
        </is>
      </c>
      <c r="B14" s="5" t="n">
        <v>1042</v>
      </c>
      <c r="C14" s="5" t="n">
        <v>10687</v>
      </c>
    </row>
    <row r="15">
      <c r="A15" s="4" t="inlineStr">
        <is>
          <t>Gross Unrealized Losses - Less Than Twelve Months</t>
        </is>
      </c>
      <c r="B15" s="6" t="n">
        <v>-5</v>
      </c>
      <c r="C15" s="5" t="n">
        <v>-46</v>
      </c>
    </row>
    <row r="16">
      <c r="A16" s="4" t="inlineStr">
        <is>
          <t>Fair Value - Twelve Months or More</t>
        </is>
      </c>
      <c r="C16" s="5" t="n">
        <v>7994</v>
      </c>
    </row>
    <row r="17">
      <c r="A17" s="4" t="inlineStr">
        <is>
          <t>Gross Unrealized Losses - Twelve Months or More</t>
        </is>
      </c>
      <c r="C17" s="5" t="n">
        <v>-73</v>
      </c>
    </row>
    <row r="18">
      <c r="A18" s="4" t="inlineStr">
        <is>
          <t>Mortgage-backed securities</t>
        </is>
      </c>
    </row>
    <row r="19">
      <c r="A19" s="3" t="inlineStr">
        <is>
          <t>Investment securities</t>
        </is>
      </c>
    </row>
    <row r="20">
      <c r="A20" s="4" t="inlineStr">
        <is>
          <t>Fair Value - Less Than Twelve Months</t>
        </is>
      </c>
      <c r="C20" s="5" t="n">
        <v>11628</v>
      </c>
    </row>
    <row r="21">
      <c r="A21" s="4" t="inlineStr">
        <is>
          <t>Gross Unrealized Losses - Less Than Twelve Months</t>
        </is>
      </c>
      <c r="C21" s="5" t="n">
        <v>-26</v>
      </c>
    </row>
    <row r="22">
      <c r="A22" s="4" t="inlineStr">
        <is>
          <t>Fair Value - Twelve Months or More</t>
        </is>
      </c>
      <c r="C22" s="5" t="n">
        <v>21745</v>
      </c>
    </row>
    <row r="23">
      <c r="A23" s="4" t="inlineStr">
        <is>
          <t>Gross Unrealized Losses - Twelve Months or More</t>
        </is>
      </c>
      <c r="C23" s="5" t="n">
        <v>-229</v>
      </c>
    </row>
    <row r="24">
      <c r="A24" s="4" t="inlineStr">
        <is>
          <t>Equity securities</t>
        </is>
      </c>
    </row>
    <row r="25">
      <c r="A25" s="3" t="inlineStr">
        <is>
          <t>Investment securities</t>
        </is>
      </c>
    </row>
    <row r="26">
      <c r="A26" s="4" t="inlineStr">
        <is>
          <t>Fair Value - Twelve Months or More</t>
        </is>
      </c>
      <c r="C26" s="5" t="n">
        <v>1147</v>
      </c>
    </row>
    <row r="27">
      <c r="A27" s="4" t="inlineStr">
        <is>
          <t>Gross Unrealized Losses - Twelve Months or More</t>
        </is>
      </c>
      <c r="C27" s="6" t="n">
        <v>-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Investments (Details) - USD ($) $ / shares in Units, $ in Thousands</t>
        </is>
      </c>
      <c r="B1" s="2" t="inlineStr">
        <is>
          <t>Sep. 30, 2020</t>
        </is>
      </c>
      <c r="C1" s="2" t="inlineStr">
        <is>
          <t>Dec. 31, 2019</t>
        </is>
      </c>
    </row>
    <row r="2">
      <c r="A2" s="3" t="inlineStr">
        <is>
          <t>Equity investments</t>
        </is>
      </c>
    </row>
    <row r="3">
      <c r="A3" s="4" t="inlineStr">
        <is>
          <t>Equity investments, total</t>
        </is>
      </c>
      <c r="B3" s="6" t="n">
        <v>18532</v>
      </c>
      <c r="C3" s="6" t="n">
        <v>16710</v>
      </c>
    </row>
    <row r="4">
      <c r="A4" s="4" t="inlineStr">
        <is>
          <t>Unfunded commitments</t>
        </is>
      </c>
      <c r="B4" s="5" t="n">
        <v>4500</v>
      </c>
      <c r="C4" s="5" t="n">
        <v>4900</v>
      </c>
    </row>
    <row r="5">
      <c r="A5" s="4" t="inlineStr">
        <is>
          <t>Federal Reserve stock</t>
        </is>
      </c>
    </row>
    <row r="6">
      <c r="A6" s="3" t="inlineStr">
        <is>
          <t>Equity investments</t>
        </is>
      </c>
    </row>
    <row r="7">
      <c r="A7" s="4" t="inlineStr">
        <is>
          <t>Equity investments, total</t>
        </is>
      </c>
      <c r="B7" s="6" t="n">
        <v>9271</v>
      </c>
      <c r="C7" s="5" t="n">
        <v>9271</v>
      </c>
    </row>
    <row r="8">
      <c r="A8" s="4" t="inlineStr">
        <is>
          <t>Par value (in dollars per share)</t>
        </is>
      </c>
      <c r="B8" s="6" t="n">
        <v>100</v>
      </c>
    </row>
    <row r="9">
      <c r="A9" s="4" t="inlineStr">
        <is>
          <t>Federal Home Loan Bank stock</t>
        </is>
      </c>
    </row>
    <row r="10">
      <c r="A10" s="3" t="inlineStr">
        <is>
          <t>Equity investments</t>
        </is>
      </c>
    </row>
    <row r="11">
      <c r="A11" s="4" t="inlineStr">
        <is>
          <t>Equity investments, total</t>
        </is>
      </c>
      <c r="B11" s="6" t="n">
        <v>5934</v>
      </c>
      <c r="C11" s="5" t="n">
        <v>4249</v>
      </c>
    </row>
    <row r="12">
      <c r="A12" s="4" t="inlineStr">
        <is>
          <t>Par value (in dollars per share)</t>
        </is>
      </c>
      <c r="B12" s="6" t="n">
        <v>100</v>
      </c>
    </row>
    <row r="13">
      <c r="A13" s="4" t="inlineStr">
        <is>
          <t>The Independent Bankers Financial Corporation stock</t>
        </is>
      </c>
    </row>
    <row r="14">
      <c r="A14" s="3" t="inlineStr">
        <is>
          <t>Equity investments</t>
        </is>
      </c>
    </row>
    <row r="15">
      <c r="A15" s="4" t="inlineStr">
        <is>
          <t>Equity investments, total</t>
        </is>
      </c>
      <c r="B15" s="6" t="n">
        <v>141</v>
      </c>
      <c r="C15" s="5" t="n">
        <v>141</v>
      </c>
    </row>
    <row r="16">
      <c r="A16" s="4" t="inlineStr">
        <is>
          <t>Community Reinvestment Act investments</t>
        </is>
      </c>
    </row>
    <row r="17">
      <c r="A17" s="3" t="inlineStr">
        <is>
          <t>Equity investments</t>
        </is>
      </c>
    </row>
    <row r="18">
      <c r="A18" s="4" t="inlineStr">
        <is>
          <t>Equity investments, total</t>
        </is>
      </c>
      <c r="B18" s="6" t="n">
        <v>3186</v>
      </c>
      <c r="C18" s="6" t="n">
        <v>3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LOANS - By portfolio segment (Details) - USD ($) $ in Thousands</t>
        </is>
      </c>
      <c r="B1" s="2" t="inlineStr">
        <is>
          <t>9 Months Ended</t>
        </is>
      </c>
      <c r="C1" s="2" t="inlineStr">
        <is>
          <t>12 Months Ended</t>
        </is>
      </c>
    </row>
    <row r="2">
      <c r="B2" s="2" t="inlineStr">
        <is>
          <t>Sep. 30, 2020</t>
        </is>
      </c>
      <c r="C2" s="2" t="inlineStr">
        <is>
          <t>Dec. 31, 2019</t>
        </is>
      </c>
      <c r="D2" s="2" t="inlineStr">
        <is>
          <t>Sep. 30, 2019</t>
        </is>
      </c>
      <c r="E2" s="2" t="inlineStr">
        <is>
          <t>Dec. 31, 2018</t>
        </is>
      </c>
    </row>
    <row r="3">
      <c r="A3" s="3" t="inlineStr">
        <is>
          <t>Loans</t>
        </is>
      </c>
    </row>
    <row r="4">
      <c r="A4" s="4" t="inlineStr">
        <is>
          <t>Total loans</t>
        </is>
      </c>
      <c r="B4" s="6" t="n">
        <v>2978327</v>
      </c>
      <c r="C4" s="6" t="n">
        <v>2646673</v>
      </c>
    </row>
    <row r="5">
      <c r="A5" s="4" t="inlineStr">
        <is>
          <t>Percentage of loan</t>
        </is>
      </c>
      <c r="B5" s="4" t="inlineStr">
        <is>
          <t>100.00%</t>
        </is>
      </c>
      <c r="C5" s="4" t="inlineStr">
        <is>
          <t>100.00%</t>
        </is>
      </c>
    </row>
    <row r="6">
      <c r="A6" s="4" t="inlineStr">
        <is>
          <t>Less allowance for credit losses for loans</t>
        </is>
      </c>
      <c r="B6" s="6" t="n">
        <v>-44069</v>
      </c>
      <c r="C6" s="6" t="n">
        <v>-25280</v>
      </c>
      <c r="D6" s="6" t="n">
        <v>-25576</v>
      </c>
      <c r="E6" s="6" t="n">
        <v>-23693</v>
      </c>
    </row>
    <row r="7">
      <c r="A7" s="4" t="inlineStr">
        <is>
          <t>Less deferred loan fees and unearned discounts</t>
        </is>
      </c>
      <c r="B7" s="5" t="n">
        <v>-12038</v>
      </c>
      <c r="C7" s="5" t="n">
        <v>-6125</v>
      </c>
    </row>
    <row r="8">
      <c r="A8" s="4" t="inlineStr">
        <is>
          <t>Less loans held for sale</t>
        </is>
      </c>
      <c r="B8" s="6" t="n">
        <v>-1763</v>
      </c>
      <c r="C8" s="6" t="n">
        <v>-1463</v>
      </c>
    </row>
    <row r="9">
      <c r="A9" s="4" t="inlineStr">
        <is>
          <t>Loans And Leases Receivable Allowance, Percent</t>
        </is>
      </c>
      <c r="B9" s="4" t="inlineStr">
        <is>
          <t>100.00%</t>
        </is>
      </c>
      <c r="C9" s="4" t="inlineStr">
        <is>
          <t>100.00%</t>
        </is>
      </c>
    </row>
    <row r="10">
      <c r="A10" s="4" t="inlineStr">
        <is>
          <t>Loans, net</t>
        </is>
      </c>
      <c r="B10" s="6" t="n">
        <v>2920457</v>
      </c>
      <c r="C10" s="6" t="n">
        <v>2613805</v>
      </c>
    </row>
    <row r="11">
      <c r="A11" s="4" t="inlineStr">
        <is>
          <t>Accrued interest receivable</t>
        </is>
      </c>
      <c r="B11" s="5" t="n">
        <v>12900</v>
      </c>
      <c r="C11" s="5" t="n">
        <v>7500</v>
      </c>
    </row>
    <row r="12">
      <c r="A12" s="4" t="inlineStr">
        <is>
          <t>Commercial and industrial</t>
        </is>
      </c>
    </row>
    <row r="13">
      <c r="A13" s="3" t="inlineStr">
        <is>
          <t>Loans</t>
        </is>
      </c>
    </row>
    <row r="14">
      <c r="A14" s="4" t="inlineStr">
        <is>
          <t>Total loans</t>
        </is>
      </c>
      <c r="B14" s="6" t="n">
        <v>832686</v>
      </c>
      <c r="C14" s="6" t="n">
        <v>527607</v>
      </c>
    </row>
    <row r="15">
      <c r="A15" s="4" t="inlineStr">
        <is>
          <t>Percentage of loan</t>
        </is>
      </c>
      <c r="B15" s="4" t="inlineStr">
        <is>
          <t>28.00%</t>
        </is>
      </c>
      <c r="C15" s="4" t="inlineStr">
        <is>
          <t>19.90%</t>
        </is>
      </c>
    </row>
    <row r="16">
      <c r="A16" s="4" t="inlineStr">
        <is>
          <t>Less allowance for credit losses for loans</t>
        </is>
      </c>
      <c r="B16" s="6" t="n">
        <v>-13347</v>
      </c>
      <c r="C16" s="6" t="n">
        <v>-7671</v>
      </c>
      <c r="D16" s="5" t="n">
        <v>-7470</v>
      </c>
      <c r="E16" s="5" t="n">
        <v>-7719</v>
      </c>
    </row>
    <row r="17">
      <c r="A17" s="4" t="inlineStr">
        <is>
          <t>Loans And Leases Receivable Allowance, Percent</t>
        </is>
      </c>
      <c r="B17" s="4" t="inlineStr">
        <is>
          <t>30.30%</t>
        </is>
      </c>
      <c r="C17" s="4" t="inlineStr">
        <is>
          <t>30.30%</t>
        </is>
      </c>
    </row>
    <row r="18">
      <c r="A18" s="4" t="inlineStr">
        <is>
          <t>Commercial real estate</t>
        </is>
      </c>
    </row>
    <row r="19">
      <c r="A19" s="3" t="inlineStr">
        <is>
          <t>Loans</t>
        </is>
      </c>
    </row>
    <row r="20">
      <c r="A20" s="4" t="inlineStr">
        <is>
          <t>Total loans</t>
        </is>
      </c>
      <c r="B20" s="6" t="n">
        <v>949933</v>
      </c>
      <c r="C20" s="6" t="n">
        <v>900746</v>
      </c>
    </row>
    <row r="21">
      <c r="A21" s="4" t="inlineStr">
        <is>
          <t>Percentage of loan</t>
        </is>
      </c>
      <c r="B21" s="4" t="inlineStr">
        <is>
          <t>31.90%</t>
        </is>
      </c>
      <c r="C21" s="4" t="inlineStr">
        <is>
          <t>34.00%</t>
        </is>
      </c>
    </row>
    <row r="22">
      <c r="A22" s="4" t="inlineStr">
        <is>
          <t>Less allowance for credit losses for loans</t>
        </is>
      </c>
      <c r="B22" s="6" t="n">
        <v>-12745</v>
      </c>
      <c r="C22" s="6" t="n">
        <v>-7975</v>
      </c>
      <c r="D22" s="5" t="n">
        <v>-7788</v>
      </c>
      <c r="E22" s="5" t="n">
        <v>-6730</v>
      </c>
    </row>
    <row r="23">
      <c r="A23" s="4" t="inlineStr">
        <is>
          <t>Loans And Leases Receivable Allowance, Percent</t>
        </is>
      </c>
      <c r="B23" s="4" t="inlineStr">
        <is>
          <t>28.90%</t>
        </is>
      </c>
      <c r="C23" s="4" t="inlineStr">
        <is>
          <t>31.60%</t>
        </is>
      </c>
    </row>
    <row r="24">
      <c r="A24" s="4" t="inlineStr">
        <is>
          <t>Construction and development</t>
        </is>
      </c>
    </row>
    <row r="25">
      <c r="A25" s="3" t="inlineStr">
        <is>
          <t>Loans</t>
        </is>
      </c>
    </row>
    <row r="26">
      <c r="A26" s="4" t="inlineStr">
        <is>
          <t>Total loans</t>
        </is>
      </c>
      <c r="B26" s="6" t="n">
        <v>506216</v>
      </c>
      <c r="C26" s="6" t="n">
        <v>527812</v>
      </c>
    </row>
    <row r="27">
      <c r="A27" s="4" t="inlineStr">
        <is>
          <t>Percentage of loan</t>
        </is>
      </c>
      <c r="B27" s="4" t="inlineStr">
        <is>
          <t>17.00%</t>
        </is>
      </c>
      <c r="C27" s="4" t="inlineStr">
        <is>
          <t>19.90%</t>
        </is>
      </c>
    </row>
    <row r="28">
      <c r="A28" s="4" t="inlineStr">
        <is>
          <t>Less allowance for credit losses for loans</t>
        </is>
      </c>
      <c r="B28" s="6" t="n">
        <v>-6334</v>
      </c>
      <c r="C28" s="6" t="n">
        <v>-4446</v>
      </c>
      <c r="D28" s="5" t="n">
        <v>-4825</v>
      </c>
      <c r="E28" s="5" t="n">
        <v>-4298</v>
      </c>
    </row>
    <row r="29">
      <c r="A29" s="4" t="inlineStr">
        <is>
          <t>Loans And Leases Receivable Allowance, Percent</t>
        </is>
      </c>
      <c r="B29" s="4" t="inlineStr">
        <is>
          <t>14.30%</t>
        </is>
      </c>
      <c r="C29" s="4" t="inlineStr">
        <is>
          <t>17.60%</t>
        </is>
      </c>
    </row>
    <row r="30">
      <c r="A30" s="4" t="inlineStr">
        <is>
          <t>1-4 family residential</t>
        </is>
      </c>
    </row>
    <row r="31">
      <c r="A31" s="3" t="inlineStr">
        <is>
          <t>Loans</t>
        </is>
      </c>
    </row>
    <row r="32">
      <c r="A32" s="4" t="inlineStr">
        <is>
          <t>Total loans</t>
        </is>
      </c>
      <c r="B32" s="6" t="n">
        <v>253868</v>
      </c>
      <c r="C32" s="6" t="n">
        <v>280192</v>
      </c>
    </row>
    <row r="33">
      <c r="A33" s="4" t="inlineStr">
        <is>
          <t>Percentage of loan</t>
        </is>
      </c>
      <c r="B33" s="4" t="inlineStr">
        <is>
          <t>8.50%</t>
        </is>
      </c>
      <c r="C33" s="4" t="inlineStr">
        <is>
          <t>10.60%</t>
        </is>
      </c>
    </row>
    <row r="34">
      <c r="A34" s="4" t="inlineStr">
        <is>
          <t>Less allowance for credit losses for loans</t>
        </is>
      </c>
      <c r="B34" s="6" t="n">
        <v>-2871</v>
      </c>
      <c r="C34" s="6" t="n">
        <v>-2257</v>
      </c>
      <c r="D34" s="5" t="n">
        <v>-2338</v>
      </c>
      <c r="E34" s="5" t="n">
        <v>-2281</v>
      </c>
    </row>
    <row r="35">
      <c r="A35" s="4" t="inlineStr">
        <is>
          <t>Loans And Leases Receivable Allowance, Percent</t>
        </is>
      </c>
      <c r="B35" s="4" t="inlineStr">
        <is>
          <t>6.50%</t>
        </is>
      </c>
      <c r="C35" s="4" t="inlineStr">
        <is>
          <t>8.90%</t>
        </is>
      </c>
    </row>
    <row r="36">
      <c r="A36" s="4" t="inlineStr">
        <is>
          <t>Multifamily residential</t>
        </is>
      </c>
    </row>
    <row r="37">
      <c r="A37" s="3" t="inlineStr">
        <is>
          <t>Loans</t>
        </is>
      </c>
    </row>
    <row r="38">
      <c r="A38" s="4" t="inlineStr">
        <is>
          <t>Total loans</t>
        </is>
      </c>
      <c r="B38" s="6" t="n">
        <v>298733</v>
      </c>
      <c r="C38" s="6" t="n">
        <v>277209</v>
      </c>
    </row>
    <row r="39">
      <c r="A39" s="4" t="inlineStr">
        <is>
          <t>Percentage of loan</t>
        </is>
      </c>
      <c r="B39" s="4" t="inlineStr">
        <is>
          <t>10.00%</t>
        </is>
      </c>
      <c r="C39" s="4" t="inlineStr">
        <is>
          <t>10.50%</t>
        </is>
      </c>
    </row>
    <row r="40">
      <c r="A40" s="4" t="inlineStr">
        <is>
          <t>Less allowance for credit losses for loans</t>
        </is>
      </c>
      <c r="B40" s="6" t="n">
        <v>-3117</v>
      </c>
      <c r="C40" s="6" t="n">
        <v>-1699</v>
      </c>
      <c r="D40" s="5" t="n">
        <v>-1829</v>
      </c>
      <c r="E40" s="5" t="n">
        <v>-1511</v>
      </c>
    </row>
    <row r="41">
      <c r="A41" s="4" t="inlineStr">
        <is>
          <t>Loans And Leases Receivable Allowance, Percent</t>
        </is>
      </c>
      <c r="B41" s="4" t="inlineStr">
        <is>
          <t>7.10%</t>
        </is>
      </c>
      <c r="C41" s="4" t="inlineStr">
        <is>
          <t>6.70%</t>
        </is>
      </c>
    </row>
    <row r="42">
      <c r="A42" s="4" t="inlineStr">
        <is>
          <t>Consumer</t>
        </is>
      </c>
    </row>
    <row r="43">
      <c r="A43" s="3" t="inlineStr">
        <is>
          <t>Loans</t>
        </is>
      </c>
    </row>
    <row r="44">
      <c r="A44" s="4" t="inlineStr">
        <is>
          <t>Total loans</t>
        </is>
      </c>
      <c r="B44" s="6" t="n">
        <v>35637</v>
      </c>
      <c r="C44" s="6" t="n">
        <v>36782</v>
      </c>
    </row>
    <row r="45">
      <c r="A45" s="4" t="inlineStr">
        <is>
          <t>Percentage of loan</t>
        </is>
      </c>
      <c r="B45" s="4" t="inlineStr">
        <is>
          <t>1.20%</t>
        </is>
      </c>
      <c r="C45" s="4" t="inlineStr">
        <is>
          <t>1.40%</t>
        </is>
      </c>
    </row>
    <row r="46">
      <c r="A46" s="4" t="inlineStr">
        <is>
          <t>Less allowance for credit losses for loans</t>
        </is>
      </c>
      <c r="B46" s="6" t="n">
        <v>-507</v>
      </c>
      <c r="C46" s="6" t="n">
        <v>-388</v>
      </c>
      <c r="D46" s="5" t="n">
        <v>-558</v>
      </c>
      <c r="E46" s="5" t="n">
        <v>-387</v>
      </c>
    </row>
    <row r="47">
      <c r="A47" s="4" t="inlineStr">
        <is>
          <t>Loans And Leases Receivable Allowance, Percent</t>
        </is>
      </c>
      <c r="B47" s="4" t="inlineStr">
        <is>
          <t>1.20%</t>
        </is>
      </c>
      <c r="C47" s="4" t="inlineStr">
        <is>
          <t>1.50%</t>
        </is>
      </c>
    </row>
    <row r="48">
      <c r="A48" s="4" t="inlineStr">
        <is>
          <t>Agriculture</t>
        </is>
      </c>
    </row>
    <row r="49">
      <c r="A49" s="3" t="inlineStr">
        <is>
          <t>Loans</t>
        </is>
      </c>
    </row>
    <row r="50">
      <c r="A50" s="4" t="inlineStr">
        <is>
          <t>Total loans</t>
        </is>
      </c>
      <c r="B50" s="6" t="n">
        <v>9753</v>
      </c>
      <c r="C50" s="6" t="n">
        <v>9812</v>
      </c>
    </row>
    <row r="51">
      <c r="A51" s="4" t="inlineStr">
        <is>
          <t>Percentage of loan</t>
        </is>
      </c>
      <c r="B51" s="4" t="inlineStr">
        <is>
          <t>0.30%</t>
        </is>
      </c>
      <c r="C51" s="4" t="inlineStr">
        <is>
          <t>0.40%</t>
        </is>
      </c>
    </row>
    <row r="52">
      <c r="A52" s="4" t="inlineStr">
        <is>
          <t>Less allowance for credit losses for loans</t>
        </is>
      </c>
      <c r="B52" s="6" t="n">
        <v>-164</v>
      </c>
      <c r="C52" s="6" t="n">
        <v>-74</v>
      </c>
      <c r="D52" s="5" t="n">
        <v>-82</v>
      </c>
      <c r="E52" s="5" t="n">
        <v>-62</v>
      </c>
    </row>
    <row r="53">
      <c r="A53" s="4" t="inlineStr">
        <is>
          <t>Loans And Leases Receivable Allowance, Percent</t>
        </is>
      </c>
      <c r="B53" s="4" t="inlineStr">
        <is>
          <t>0.40%</t>
        </is>
      </c>
      <c r="C53" s="4" t="inlineStr">
        <is>
          <t>0.30%</t>
        </is>
      </c>
    </row>
    <row r="54">
      <c r="A54" s="4" t="inlineStr">
        <is>
          <t>Other</t>
        </is>
      </c>
    </row>
    <row r="55">
      <c r="A55" s="3" t="inlineStr">
        <is>
          <t>Loans</t>
        </is>
      </c>
    </row>
    <row r="56">
      <c r="A56" s="4" t="inlineStr">
        <is>
          <t>Total loans</t>
        </is>
      </c>
      <c r="B56" s="6" t="n">
        <v>91501</v>
      </c>
      <c r="C56" s="6" t="n">
        <v>86513</v>
      </c>
    </row>
    <row r="57">
      <c r="A57" s="4" t="inlineStr">
        <is>
          <t>Less allowance for credit losses for loans</t>
        </is>
      </c>
      <c r="B57" s="5" t="n">
        <v>-4984</v>
      </c>
      <c r="C57" s="5" t="n">
        <v>-770</v>
      </c>
      <c r="D57" s="6" t="n">
        <v>-686</v>
      </c>
      <c r="E57" s="6" t="n">
        <v>-705</v>
      </c>
    </row>
    <row r="58">
      <c r="A58" s="4" t="inlineStr">
        <is>
          <t>Other</t>
        </is>
      </c>
    </row>
    <row r="59">
      <c r="A59" s="3" t="inlineStr">
        <is>
          <t>Loans</t>
        </is>
      </c>
    </row>
    <row r="60">
      <c r="A60" s="4" t="inlineStr">
        <is>
          <t>Total loans</t>
        </is>
      </c>
      <c r="B60" s="6" t="n">
        <v>91501</v>
      </c>
      <c r="C60" s="6" t="n">
        <v>86513</v>
      </c>
    </row>
    <row r="61">
      <c r="A61" s="4" t="inlineStr">
        <is>
          <t>Percentage of loan</t>
        </is>
      </c>
      <c r="B61" s="4" t="inlineStr">
        <is>
          <t>3.10%</t>
        </is>
      </c>
      <c r="C61" s="4" t="inlineStr">
        <is>
          <t>3.30%</t>
        </is>
      </c>
    </row>
    <row r="62">
      <c r="A62" s="4" t="inlineStr">
        <is>
          <t>Less allowance for credit losses for loans</t>
        </is>
      </c>
      <c r="B62" s="6" t="n">
        <v>-4984</v>
      </c>
      <c r="C62" s="6" t="n">
        <v>-770</v>
      </c>
    </row>
    <row r="63">
      <c r="A63" s="4" t="inlineStr">
        <is>
          <t>Loans And Leases Receivable Allowance, Percent</t>
        </is>
      </c>
      <c r="B63" s="4" t="inlineStr">
        <is>
          <t>11.30%</t>
        </is>
      </c>
      <c r="C63" s="4" t="inlineStr">
        <is>
          <t>3.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7" customWidth="1" min="3" max="3"/>
    <col width="71" customWidth="1" min="4" max="4"/>
    <col width="18" customWidth="1" min="5" max="5"/>
    <col width="15" customWidth="1" min="6" max="6"/>
    <col width="46" customWidth="1" min="7" max="7"/>
    <col width="54" customWidth="1" min="8" max="8"/>
    <col width="13" customWidth="1" min="9" max="9"/>
  </cols>
  <sheetData>
    <row r="1">
      <c r="A1" s="1" t="inlineStr">
        <is>
          <t>Condensed Consolidated Statements of Changes in Shareholders Equity (Unaudited) - USD ($) $ in Thousands</t>
        </is>
      </c>
      <c r="B1" s="2" t="inlineStr">
        <is>
          <t>Common Stock</t>
        </is>
      </c>
      <c r="C1" s="2" t="inlineStr">
        <is>
          <t>Additional Paid-in Capital</t>
        </is>
      </c>
      <c r="D1" s="2" t="inlineStr">
        <is>
          <t>Retained EarningsCumulative effect of accounting changes from adoption</t>
        </is>
      </c>
      <c r="E1" s="2" t="inlineStr">
        <is>
          <t>Retained Earnings</t>
        </is>
      </c>
      <c r="F1" s="2" t="inlineStr">
        <is>
          <t>Treasury Stock</t>
        </is>
      </c>
      <c r="G1" s="2" t="inlineStr">
        <is>
          <t>Accumulated Other Comprehensive Income (Loss)</t>
        </is>
      </c>
      <c r="H1" s="2" t="inlineStr">
        <is>
          <t>Cumulative effect of accounting changes from adoption</t>
        </is>
      </c>
      <c r="I1" s="2" t="inlineStr">
        <is>
          <t>Total</t>
        </is>
      </c>
    </row>
    <row r="2">
      <c r="A2" s="4" t="inlineStr">
        <is>
          <t>Beginning balance at Dec. 31, 2018</t>
        </is>
      </c>
      <c r="B2" s="6" t="n">
        <v>258</v>
      </c>
      <c r="C2" s="6" t="n">
        <v>344497</v>
      </c>
      <c r="E2" s="6" t="n">
        <v>160626</v>
      </c>
      <c r="F2" s="6" t="n">
        <v>-14781</v>
      </c>
      <c r="G2" s="6" t="n">
        <v>-2975</v>
      </c>
      <c r="I2" s="6" t="n">
        <v>487625</v>
      </c>
    </row>
    <row r="3">
      <c r="A3" s="4" t="inlineStr">
        <is>
          <t>Beginning balance, shares at Dec. 31, 2018</t>
        </is>
      </c>
      <c r="B3" s="5" t="n">
        <v>25777693</v>
      </c>
      <c r="F3" s="5" t="n">
        <v>-870272</v>
      </c>
    </row>
    <row r="4">
      <c r="A4" s="4" t="inlineStr">
        <is>
          <t>Net income</t>
        </is>
      </c>
      <c r="E4" s="5" t="n">
        <v>37881</v>
      </c>
      <c r="I4" s="5" t="n">
        <v>37881</v>
      </c>
    </row>
    <row r="5">
      <c r="A5" s="4" t="inlineStr">
        <is>
          <t>Dividends on common stock, $0.10 and $0.30 per share for the three and nine months ended September 30, 2020 and 2019, respectively</t>
        </is>
      </c>
      <c r="E5" s="5" t="n">
        <v>-7547</v>
      </c>
      <c r="I5" s="5" t="n">
        <v>-7547</v>
      </c>
    </row>
    <row r="6">
      <c r="A6" s="4" t="inlineStr">
        <is>
          <t>Stock-based compensation expense</t>
        </is>
      </c>
      <c r="C6" s="5" t="n">
        <v>1720</v>
      </c>
      <c r="I6" s="5" t="n">
        <v>1720</v>
      </c>
    </row>
    <row r="7">
      <c r="A7" s="4" t="inlineStr">
        <is>
          <t>Vesting of restricted stock, net of shares withheld for employee tax liabilities</t>
        </is>
      </c>
      <c r="C7" s="5" t="n">
        <v>-19</v>
      </c>
      <c r="I7" s="5" t="n">
        <v>-19</v>
      </c>
    </row>
    <row r="8">
      <c r="A8" s="4" t="inlineStr">
        <is>
          <t>Vesting of restricted stock, net of shares withheld for employee tax liabilities (in shares)</t>
        </is>
      </c>
      <c r="B8" s="5" t="n">
        <v>2442</v>
      </c>
    </row>
    <row r="9">
      <c r="A9" s="4" t="inlineStr">
        <is>
          <t>Exercise of stock options, net of shares withheld for employee tax liabilities</t>
        </is>
      </c>
      <c r="C9" s="5" t="n">
        <v>-98</v>
      </c>
      <c r="F9" s="6" t="n">
        <v>219</v>
      </c>
      <c r="I9" s="5" t="n">
        <v>121</v>
      </c>
    </row>
    <row r="10">
      <c r="A10" s="4" t="inlineStr">
        <is>
          <t>Exercise of stock options, net of shares withheld for employee tax liabilities (in shares)</t>
        </is>
      </c>
      <c r="F10" s="5" t="n">
        <v>12926</v>
      </c>
    </row>
    <row r="11">
      <c r="A11" s="4" t="inlineStr">
        <is>
          <t>Shares repurchased</t>
        </is>
      </c>
      <c r="C11" s="5" t="n">
        <v>-3</v>
      </c>
      <c r="I11" s="5" t="n">
        <v>-3</v>
      </c>
    </row>
    <row r="12">
      <c r="A12" s="4" t="inlineStr">
        <is>
          <t>Shares repurchased, Shares</t>
        </is>
      </c>
      <c r="B12" s="5" t="n">
        <v>-100</v>
      </c>
    </row>
    <row r="13">
      <c r="A13" s="4" t="inlineStr">
        <is>
          <t>Other comprehensive income, net of tax</t>
        </is>
      </c>
      <c r="G13" s="5" t="n">
        <v>5442</v>
      </c>
      <c r="I13" s="5" t="n">
        <v>5442</v>
      </c>
    </row>
    <row r="14">
      <c r="A14" s="4" t="inlineStr">
        <is>
          <t>Ending balance at Sep. 30, 2019</t>
        </is>
      </c>
      <c r="B14" s="6" t="n">
        <v>258</v>
      </c>
      <c r="C14" s="5" t="n">
        <v>346097</v>
      </c>
      <c r="E14" s="5" t="n">
        <v>190960</v>
      </c>
      <c r="F14" s="6" t="n">
        <v>-14562</v>
      </c>
      <c r="G14" s="5" t="n">
        <v>2467</v>
      </c>
      <c r="I14" s="5" t="n">
        <v>525220</v>
      </c>
    </row>
    <row r="15">
      <c r="A15" s="4" t="inlineStr">
        <is>
          <t>Ending balance, shares at Sep. 30, 2019</t>
        </is>
      </c>
      <c r="B15" s="5" t="n">
        <v>25780035</v>
      </c>
      <c r="F15" s="5" t="n">
        <v>-857346</v>
      </c>
    </row>
    <row r="16">
      <c r="A16" s="4" t="inlineStr">
        <is>
          <t>Beginning balance at Jun. 30, 2019</t>
        </is>
      </c>
      <c r="B16" s="6" t="n">
        <v>258</v>
      </c>
      <c r="C16" s="5" t="n">
        <v>345495</v>
      </c>
      <c r="E16" s="5" t="n">
        <v>180401</v>
      </c>
      <c r="F16" s="6" t="n">
        <v>-14564</v>
      </c>
      <c r="G16" s="5" t="n">
        <v>1568</v>
      </c>
      <c r="I16" s="5" t="n">
        <v>513158</v>
      </c>
    </row>
    <row r="17">
      <c r="A17" s="4" t="inlineStr">
        <is>
          <t>Beginning balance, shares at Jun. 30, 2019</t>
        </is>
      </c>
      <c r="B17" s="5" t="n">
        <v>25780135</v>
      </c>
      <c r="F17" s="5" t="n">
        <v>-857466</v>
      </c>
    </row>
    <row r="18">
      <c r="A18" s="4" t="inlineStr">
        <is>
          <t>Net income</t>
        </is>
      </c>
      <c r="E18" s="5" t="n">
        <v>13076</v>
      </c>
      <c r="I18" s="5" t="n">
        <v>13076</v>
      </c>
    </row>
    <row r="19">
      <c r="A19" s="4" t="inlineStr">
        <is>
          <t>Dividends on common stock, $0.10 and $0.30 per share for the three and nine months ended September 30, 2020 and 2019, respectively</t>
        </is>
      </c>
      <c r="E19" s="5" t="n">
        <v>-2517</v>
      </c>
      <c r="I19" s="5" t="n">
        <v>-2517</v>
      </c>
    </row>
    <row r="20">
      <c r="A20" s="4" t="inlineStr">
        <is>
          <t>Stock-based compensation expense</t>
        </is>
      </c>
      <c r="C20" s="5" t="n">
        <v>608</v>
      </c>
      <c r="I20" s="5" t="n">
        <v>608</v>
      </c>
    </row>
    <row r="21">
      <c r="A21" s="4" t="inlineStr">
        <is>
          <t>Exercise of stock options, net of shares withheld for employee tax liabilities</t>
        </is>
      </c>
      <c r="C21" s="5" t="n">
        <v>-3</v>
      </c>
      <c r="F21" s="6" t="n">
        <v>2</v>
      </c>
      <c r="I21" s="5" t="n">
        <v>-1</v>
      </c>
    </row>
    <row r="22">
      <c r="A22" s="4" t="inlineStr">
        <is>
          <t>Exercise of stock options, net of shares withheld for employee tax liabilities (in shares)</t>
        </is>
      </c>
      <c r="F22" s="5" t="n">
        <v>120</v>
      </c>
    </row>
    <row r="23">
      <c r="A23" s="4" t="inlineStr">
        <is>
          <t>Shares repurchased</t>
        </is>
      </c>
      <c r="C23" s="5" t="n">
        <v>-3</v>
      </c>
      <c r="I23" s="5" t="n">
        <v>-3</v>
      </c>
    </row>
    <row r="24">
      <c r="A24" s="4" t="inlineStr">
        <is>
          <t>Shares repurchased, Shares</t>
        </is>
      </c>
      <c r="B24" s="5" t="n">
        <v>-100</v>
      </c>
    </row>
    <row r="25">
      <c r="A25" s="4" t="inlineStr">
        <is>
          <t>Other comprehensive income, net of tax</t>
        </is>
      </c>
      <c r="G25" s="5" t="n">
        <v>899</v>
      </c>
      <c r="I25" s="5" t="n">
        <v>899</v>
      </c>
    </row>
    <row r="26">
      <c r="A26" s="4" t="inlineStr">
        <is>
          <t>Ending balance at Sep. 30, 2019</t>
        </is>
      </c>
      <c r="B26" s="6" t="n">
        <v>258</v>
      </c>
      <c r="C26" s="5" t="n">
        <v>346097</v>
      </c>
      <c r="E26" s="5" t="n">
        <v>190960</v>
      </c>
      <c r="F26" s="6" t="n">
        <v>-14562</v>
      </c>
      <c r="G26" s="5" t="n">
        <v>2467</v>
      </c>
      <c r="I26" s="5" t="n">
        <v>525220</v>
      </c>
    </row>
    <row r="27">
      <c r="A27" s="4" t="inlineStr">
        <is>
          <t>Ending balance, shares at Sep. 30, 2019</t>
        </is>
      </c>
      <c r="B27" s="5" t="n">
        <v>25780035</v>
      </c>
      <c r="F27" s="5" t="n">
        <v>-857346</v>
      </c>
    </row>
    <row r="28">
      <c r="A28" s="4" t="inlineStr">
        <is>
          <t>CECL implementation, net of deferred tax asset | ASU 2016-13</t>
        </is>
      </c>
      <c r="D28" s="6" t="n">
        <v>-3045</v>
      </c>
      <c r="H28" s="6" t="n">
        <v>-3045</v>
      </c>
    </row>
    <row r="29">
      <c r="A29" s="4" t="inlineStr">
        <is>
          <t>Beginning balance at Dec. 31, 2019</t>
        </is>
      </c>
      <c r="B29" s="6" t="n">
        <v>258</v>
      </c>
      <c r="C29" s="5" t="n">
        <v>346559</v>
      </c>
      <c r="E29" s="5" t="n">
        <v>201080</v>
      </c>
      <c r="F29" s="6" t="n">
        <v>-14562</v>
      </c>
      <c r="G29" s="5" t="n">
        <v>2386</v>
      </c>
      <c r="I29" s="5" t="n">
        <v>535721</v>
      </c>
    </row>
    <row r="30">
      <c r="A30" s="4" t="inlineStr">
        <is>
          <t>Beginning balance, shares at Dec. 31, 2019</t>
        </is>
      </c>
      <c r="B30" s="5" t="n">
        <v>25837048</v>
      </c>
      <c r="F30" s="5" t="n">
        <v>-857346</v>
      </c>
    </row>
    <row r="31">
      <c r="A31" s="4" t="inlineStr">
        <is>
          <t>Net income</t>
        </is>
      </c>
      <c r="E31" s="5" t="n">
        <v>16125</v>
      </c>
      <c r="I31" s="5" t="n">
        <v>16125</v>
      </c>
    </row>
    <row r="32">
      <c r="A32" s="4" t="inlineStr">
        <is>
          <t>Dividends on common stock, $0.10 and $0.30 per share for the three and nine months ended September 30, 2020 and 2019, respectively</t>
        </is>
      </c>
      <c r="E32" s="5" t="n">
        <v>-7480</v>
      </c>
      <c r="I32" s="5" t="n">
        <v>-7480</v>
      </c>
    </row>
    <row r="33">
      <c r="A33" s="4" t="inlineStr">
        <is>
          <t>Stock-based compensation expense</t>
        </is>
      </c>
      <c r="C33" s="5" t="n">
        <v>1691</v>
      </c>
      <c r="I33" s="5" t="n">
        <v>1691</v>
      </c>
    </row>
    <row r="34">
      <c r="A34" s="4" t="inlineStr">
        <is>
          <t>Vesting of restricted stock, net of shares withheld for employee tax liabilities</t>
        </is>
      </c>
      <c r="C34" s="5" t="n">
        <v>-45</v>
      </c>
      <c r="I34" s="5" t="n">
        <v>-45</v>
      </c>
    </row>
    <row r="35">
      <c r="A35" s="4" t="inlineStr">
        <is>
          <t>Vesting of restricted stock, net of shares withheld for employee tax liabilities (in shares)</t>
        </is>
      </c>
      <c r="B35" s="5" t="n">
        <v>13050</v>
      </c>
    </row>
    <row r="36">
      <c r="A36" s="4" t="inlineStr">
        <is>
          <t>Exercise of stock options, net of shares withheld for employee tax liabilities</t>
        </is>
      </c>
      <c r="C36" s="5" t="n">
        <v>-10</v>
      </c>
      <c r="F36" s="6" t="n">
        <v>43</v>
      </c>
      <c r="I36" s="5" t="n">
        <v>33</v>
      </c>
    </row>
    <row r="37">
      <c r="A37" s="4" t="inlineStr">
        <is>
          <t>Exercise of stock options, net of shares withheld for employee tax liabilities (in shares)</t>
        </is>
      </c>
      <c r="F37" s="5" t="n">
        <v>2524</v>
      </c>
    </row>
    <row r="38">
      <c r="A38" s="4" t="inlineStr">
        <is>
          <t>Shares repurchased</t>
        </is>
      </c>
      <c r="B38" s="6" t="n">
        <v>-2</v>
      </c>
      <c r="C38" s="5" t="n">
        <v>-6042</v>
      </c>
      <c r="I38" s="5" t="n">
        <v>-6044</v>
      </c>
    </row>
    <row r="39">
      <c r="A39" s="4" t="inlineStr">
        <is>
          <t>Shares repurchased, Shares</t>
        </is>
      </c>
      <c r="B39" s="5" t="n">
        <v>-282363</v>
      </c>
    </row>
    <row r="40">
      <c r="A40" s="4" t="inlineStr">
        <is>
          <t>Other comprehensive income, net of tax</t>
        </is>
      </c>
      <c r="G40" s="5" t="n">
        <v>3965</v>
      </c>
      <c r="I40" s="5" t="n">
        <v>3965</v>
      </c>
    </row>
    <row r="41">
      <c r="A41" s="4" t="inlineStr">
        <is>
          <t>Ending balance at Sep. 30, 2020</t>
        </is>
      </c>
      <c r="B41" s="6" t="n">
        <v>256</v>
      </c>
      <c r="C41" s="5" t="n">
        <v>342153</v>
      </c>
      <c r="E41" s="5" t="n">
        <v>206680</v>
      </c>
      <c r="F41" s="6" t="n">
        <v>-14519</v>
      </c>
      <c r="G41" s="5" t="n">
        <v>6351</v>
      </c>
      <c r="I41" s="5" t="n">
        <v>540921</v>
      </c>
    </row>
    <row r="42">
      <c r="A42" s="4" t="inlineStr">
        <is>
          <t>Ending balance, shares at Sep. 30, 2020</t>
        </is>
      </c>
      <c r="B42" s="5" t="n">
        <v>25567735</v>
      </c>
      <c r="F42" s="5" t="n">
        <v>-854822</v>
      </c>
    </row>
    <row r="43">
      <c r="A43" s="4" t="inlineStr">
        <is>
          <t>Beginning balance at Jun. 30, 2020</t>
        </is>
      </c>
      <c r="B43" s="6" t="n">
        <v>256</v>
      </c>
      <c r="C43" s="5" t="n">
        <v>342256</v>
      </c>
      <c r="E43" s="5" t="n">
        <v>202754</v>
      </c>
      <c r="F43" s="6" t="n">
        <v>-14519</v>
      </c>
      <c r="G43" s="5" t="n">
        <v>6609</v>
      </c>
      <c r="I43" s="5" t="n">
        <v>537356</v>
      </c>
    </row>
    <row r="44">
      <c r="A44" s="4" t="inlineStr">
        <is>
          <t>Beginning balance, shares at Jun. 30, 2020</t>
        </is>
      </c>
      <c r="B44" s="5" t="n">
        <v>25609456</v>
      </c>
      <c r="F44" s="5" t="n">
        <v>-854822</v>
      </c>
    </row>
    <row r="45">
      <c r="A45" s="4" t="inlineStr">
        <is>
          <t>Net income</t>
        </is>
      </c>
      <c r="E45" s="5" t="n">
        <v>6421</v>
      </c>
      <c r="I45" s="5" t="n">
        <v>6421</v>
      </c>
    </row>
    <row r="46">
      <c r="A46" s="4" t="inlineStr">
        <is>
          <t>Dividends on common stock, $0.10 and $0.30 per share for the three and nine months ended September 30, 2020 and 2019, respectively</t>
        </is>
      </c>
      <c r="E46" s="5" t="n">
        <v>-2495</v>
      </c>
      <c r="I46" s="5" t="n">
        <v>-2495</v>
      </c>
    </row>
    <row r="47">
      <c r="A47" s="4" t="inlineStr">
        <is>
          <t>Stock-based compensation expense</t>
        </is>
      </c>
      <c r="C47" s="5" t="n">
        <v>582</v>
      </c>
      <c r="I47" s="5" t="n">
        <v>582</v>
      </c>
    </row>
    <row r="48">
      <c r="A48" s="4" t="inlineStr">
        <is>
          <t>Vesting of restricted stock, net of shares withheld for employee tax liabilities</t>
        </is>
      </c>
      <c r="C48" s="5" t="n">
        <v>-1</v>
      </c>
      <c r="I48" s="5" t="n">
        <v>-1</v>
      </c>
    </row>
    <row r="49">
      <c r="A49" s="4" t="inlineStr">
        <is>
          <t>Vesting of restricted stock, net of shares withheld for employee tax liabilities (in shares)</t>
        </is>
      </c>
      <c r="B49" s="5" t="n">
        <v>197</v>
      </c>
    </row>
    <row r="50">
      <c r="A50" s="4" t="inlineStr">
        <is>
          <t>Shares repurchased</t>
        </is>
      </c>
      <c r="C50" s="5" t="n">
        <v>-684</v>
      </c>
      <c r="I50" s="5" t="n">
        <v>-684</v>
      </c>
    </row>
    <row r="51">
      <c r="A51" s="4" t="inlineStr">
        <is>
          <t>Shares repurchased, Shares</t>
        </is>
      </c>
      <c r="B51" s="5" t="n">
        <v>-41918</v>
      </c>
    </row>
    <row r="52">
      <c r="A52" s="4" t="inlineStr">
        <is>
          <t>Other comprehensive income, net of tax</t>
        </is>
      </c>
      <c r="G52" s="5" t="n">
        <v>-258</v>
      </c>
      <c r="I52" s="5" t="n">
        <v>-258</v>
      </c>
    </row>
    <row r="53">
      <c r="A53" s="4" t="inlineStr">
        <is>
          <t>Ending balance at Sep. 30, 2020</t>
        </is>
      </c>
      <c r="B53" s="6" t="n">
        <v>256</v>
      </c>
      <c r="C53" s="6" t="n">
        <v>342153</v>
      </c>
      <c r="E53" s="6" t="n">
        <v>206680</v>
      </c>
      <c r="F53" s="6" t="n">
        <v>-14519</v>
      </c>
      <c r="G53" s="6" t="n">
        <v>6351</v>
      </c>
      <c r="I53" s="6" t="n">
        <v>540921</v>
      </c>
    </row>
    <row r="54">
      <c r="A54" s="4" t="inlineStr">
        <is>
          <t>Ending balance, shares at Sep. 30, 2020</t>
        </is>
      </c>
      <c r="B54" s="5" t="n">
        <v>25567735</v>
      </c>
      <c r="F54" s="5" t="n">
        <v>-8548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Loan participations purchased and sold and Loans Guaranteed (Details) - USD ($)</t>
        </is>
      </c>
      <c r="B1" s="2" t="inlineStr">
        <is>
          <t>9 Months Ended</t>
        </is>
      </c>
    </row>
    <row r="2">
      <c r="B2" s="2" t="inlineStr">
        <is>
          <t>Sep. 30, 2020</t>
        </is>
      </c>
      <c r="C2" s="2" t="inlineStr">
        <is>
          <t>Sep. 30, 2019</t>
        </is>
      </c>
    </row>
    <row r="3">
      <c r="A3" s="3" t="inlineStr">
        <is>
          <t>Loans</t>
        </is>
      </c>
    </row>
    <row r="4">
      <c r="A4" s="4" t="inlineStr">
        <is>
          <t>SBA loans that were sold with servicing retained</t>
        </is>
      </c>
      <c r="B4" s="6" t="n">
        <v>769000</v>
      </c>
      <c r="C4" s="6" t="n">
        <v>2000000</v>
      </c>
    </row>
    <row r="5">
      <c r="A5" s="4" t="inlineStr">
        <is>
          <t>Commercial</t>
        </is>
      </c>
    </row>
    <row r="6">
      <c r="A6" s="3" t="inlineStr">
        <is>
          <t>Loans</t>
        </is>
      </c>
    </row>
    <row r="7">
      <c r="A7" s="4" t="inlineStr">
        <is>
          <t>Participations sold during the period</t>
        </is>
      </c>
      <c r="B7" s="5" t="n">
        <v>1725000</v>
      </c>
    </row>
    <row r="8">
      <c r="A8" s="4" t="inlineStr">
        <is>
          <t>Commercial real estate</t>
        </is>
      </c>
    </row>
    <row r="9">
      <c r="A9" s="3" t="inlineStr">
        <is>
          <t>Loans</t>
        </is>
      </c>
    </row>
    <row r="10">
      <c r="A10" s="4" t="inlineStr">
        <is>
          <t>Participations purchased during the period</t>
        </is>
      </c>
      <c r="B10" s="6" t="n">
        <v>2500000</v>
      </c>
      <c r="C10" s="5" t="n">
        <v>1756000</v>
      </c>
    </row>
    <row r="11">
      <c r="A11" s="4" t="inlineStr">
        <is>
          <t>Participations sold during the period</t>
        </is>
      </c>
      <c r="C11" s="6" t="n">
        <v>3033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 PERFORMANCE - Aging analysis of past due loans, by loan class (Details) - USD ($)</t>
        </is>
      </c>
      <c r="B1" s="2" t="inlineStr">
        <is>
          <t>9 Months Ended</t>
        </is>
      </c>
    </row>
    <row r="2">
      <c r="B2" s="2" t="inlineStr">
        <is>
          <t>Sep. 30, 2020</t>
        </is>
      </c>
      <c r="C2" s="2" t="inlineStr">
        <is>
          <t>Sep. 30, 2019</t>
        </is>
      </c>
      <c r="D2" s="2" t="inlineStr">
        <is>
          <t>Dec. 31, 2019</t>
        </is>
      </c>
    </row>
    <row r="3">
      <c r="A3" s="3" t="inlineStr">
        <is>
          <t>Aging analysis</t>
        </is>
      </c>
    </row>
    <row r="4">
      <c r="A4" s="4" t="inlineStr">
        <is>
          <t>Total past due</t>
        </is>
      </c>
      <c r="B4" s="6" t="n">
        <v>27196000</v>
      </c>
      <c r="D4" s="6" t="n">
        <v>2874000</v>
      </c>
    </row>
    <row r="5">
      <c r="A5" s="4" t="inlineStr">
        <is>
          <t>Total current loans</t>
        </is>
      </c>
      <c r="B5" s="5" t="n">
        <v>2951131000</v>
      </c>
      <c r="D5" s="5" t="n">
        <v>2643799000</v>
      </c>
    </row>
    <row r="6">
      <c r="A6" s="4" t="inlineStr">
        <is>
          <t>Total Loans</t>
        </is>
      </c>
      <c r="B6" s="5" t="n">
        <v>2978327000</v>
      </c>
      <c r="D6" s="5" t="n">
        <v>2646673000</v>
      </c>
    </row>
    <row r="7">
      <c r="A7" s="4" t="inlineStr">
        <is>
          <t>Interest income that would have been earned under the original terms of the nonaccrual loans</t>
        </is>
      </c>
      <c r="B7" s="5" t="n">
        <v>417000</v>
      </c>
      <c r="C7" s="6" t="n">
        <v>59000</v>
      </c>
    </row>
    <row r="8">
      <c r="A8" s="4" t="inlineStr">
        <is>
          <t>30 to 59 days past due</t>
        </is>
      </c>
    </row>
    <row r="9">
      <c r="A9" s="3" t="inlineStr">
        <is>
          <t>Aging analysis</t>
        </is>
      </c>
    </row>
    <row r="10">
      <c r="A10" s="4" t="inlineStr">
        <is>
          <t>Total past due</t>
        </is>
      </c>
      <c r="B10" s="5" t="n">
        <v>14629000</v>
      </c>
      <c r="D10" s="5" t="n">
        <v>2071000</v>
      </c>
    </row>
    <row r="11">
      <c r="A11" s="4" t="inlineStr">
        <is>
          <t>60 to 89 days past due</t>
        </is>
      </c>
    </row>
    <row r="12">
      <c r="A12" s="3" t="inlineStr">
        <is>
          <t>Aging analysis</t>
        </is>
      </c>
    </row>
    <row r="13">
      <c r="A13" s="4" t="inlineStr">
        <is>
          <t>Total past due</t>
        </is>
      </c>
      <c r="B13" s="5" t="n">
        <v>7464000</v>
      </c>
      <c r="D13" s="5" t="n">
        <v>563000</v>
      </c>
    </row>
    <row r="14">
      <c r="A14" s="4" t="inlineStr">
        <is>
          <t>90 days or greater past due</t>
        </is>
      </c>
    </row>
    <row r="15">
      <c r="A15" s="3" t="inlineStr">
        <is>
          <t>Aging analysis</t>
        </is>
      </c>
    </row>
    <row r="16">
      <c r="A16" s="4" t="inlineStr">
        <is>
          <t>Total past due</t>
        </is>
      </c>
      <c r="B16" s="5" t="n">
        <v>5103000</v>
      </c>
      <c r="D16" s="5" t="n">
        <v>240000</v>
      </c>
    </row>
    <row r="17">
      <c r="A17" s="4" t="inlineStr">
        <is>
          <t>Commercial and industrial</t>
        </is>
      </c>
    </row>
    <row r="18">
      <c r="A18" s="3" t="inlineStr">
        <is>
          <t>Aging analysis</t>
        </is>
      </c>
    </row>
    <row r="19">
      <c r="A19" s="4" t="inlineStr">
        <is>
          <t>Total past due</t>
        </is>
      </c>
      <c r="B19" s="5" t="n">
        <v>5249000</v>
      </c>
      <c r="D19" s="5" t="n">
        <v>935000</v>
      </c>
    </row>
    <row r="20">
      <c r="A20" s="4" t="inlineStr">
        <is>
          <t>Total current loans</t>
        </is>
      </c>
      <c r="B20" s="5" t="n">
        <v>827437000</v>
      </c>
      <c r="D20" s="5" t="n">
        <v>526672000</v>
      </c>
    </row>
    <row r="21">
      <c r="A21" s="4" t="inlineStr">
        <is>
          <t>Total Loans</t>
        </is>
      </c>
      <c r="B21" s="5" t="n">
        <v>832686000</v>
      </c>
      <c r="D21" s="5" t="n">
        <v>527607000</v>
      </c>
    </row>
    <row r="22">
      <c r="A22" s="4" t="inlineStr">
        <is>
          <t>Commercial and industrial | 30 to 59 days past due</t>
        </is>
      </c>
    </row>
    <row r="23">
      <c r="A23" s="3" t="inlineStr">
        <is>
          <t>Aging analysis</t>
        </is>
      </c>
    </row>
    <row r="24">
      <c r="A24" s="4" t="inlineStr">
        <is>
          <t>Total past due</t>
        </is>
      </c>
      <c r="B24" s="5" t="n">
        <v>2179000</v>
      </c>
      <c r="D24" s="5" t="n">
        <v>664000</v>
      </c>
    </row>
    <row r="25">
      <c r="A25" s="4" t="inlineStr">
        <is>
          <t>Commercial and industrial | 60 to 89 days past due</t>
        </is>
      </c>
    </row>
    <row r="26">
      <c r="A26" s="3" t="inlineStr">
        <is>
          <t>Aging analysis</t>
        </is>
      </c>
    </row>
    <row r="27">
      <c r="A27" s="4" t="inlineStr">
        <is>
          <t>Total past due</t>
        </is>
      </c>
      <c r="B27" s="5" t="n">
        <v>1576000</v>
      </c>
      <c r="D27" s="5" t="n">
        <v>31000</v>
      </c>
    </row>
    <row r="28">
      <c r="A28" s="4" t="inlineStr">
        <is>
          <t>Commercial and industrial | 90 days or greater past due</t>
        </is>
      </c>
    </row>
    <row r="29">
      <c r="A29" s="3" t="inlineStr">
        <is>
          <t>Aging analysis</t>
        </is>
      </c>
    </row>
    <row r="30">
      <c r="A30" s="4" t="inlineStr">
        <is>
          <t>Total past due</t>
        </is>
      </c>
      <c r="B30" s="5" t="n">
        <v>1494000</v>
      </c>
      <c r="D30" s="5" t="n">
        <v>240000</v>
      </c>
    </row>
    <row r="31">
      <c r="A31" s="4" t="inlineStr">
        <is>
          <t>Commercial real estate</t>
        </is>
      </c>
    </row>
    <row r="32">
      <c r="A32" s="3" t="inlineStr">
        <is>
          <t>Aging analysis</t>
        </is>
      </c>
    </row>
    <row r="33">
      <c r="A33" s="4" t="inlineStr">
        <is>
          <t>Total past due</t>
        </is>
      </c>
      <c r="B33" s="5" t="n">
        <v>6150000</v>
      </c>
      <c r="D33" s="5" t="n">
        <v>865000</v>
      </c>
    </row>
    <row r="34">
      <c r="A34" s="4" t="inlineStr">
        <is>
          <t>Total current loans</t>
        </is>
      </c>
      <c r="B34" s="5" t="n">
        <v>943783000</v>
      </c>
      <c r="D34" s="5" t="n">
        <v>899881000</v>
      </c>
    </row>
    <row r="35">
      <c r="A35" s="4" t="inlineStr">
        <is>
          <t>Total Loans</t>
        </is>
      </c>
      <c r="B35" s="5" t="n">
        <v>949933000</v>
      </c>
      <c r="D35" s="5" t="n">
        <v>900746000</v>
      </c>
    </row>
    <row r="36">
      <c r="A36" s="4" t="inlineStr">
        <is>
          <t>Commercial real estate | 30 to 59 days past due</t>
        </is>
      </c>
    </row>
    <row r="37">
      <c r="A37" s="3" t="inlineStr">
        <is>
          <t>Aging analysis</t>
        </is>
      </c>
    </row>
    <row r="38">
      <c r="A38" s="4" t="inlineStr">
        <is>
          <t>Total past due</t>
        </is>
      </c>
      <c r="B38" s="5" t="n">
        <v>293000</v>
      </c>
      <c r="D38" s="5" t="n">
        <v>865000</v>
      </c>
    </row>
    <row r="39">
      <c r="A39" s="4" t="inlineStr">
        <is>
          <t>Commercial real estate | 60 to 89 days past due</t>
        </is>
      </c>
    </row>
    <row r="40">
      <c r="A40" s="3" t="inlineStr">
        <is>
          <t>Aging analysis</t>
        </is>
      </c>
    </row>
    <row r="41">
      <c r="A41" s="4" t="inlineStr">
        <is>
          <t>Total past due</t>
        </is>
      </c>
      <c r="B41" s="5" t="n">
        <v>5857000</v>
      </c>
    </row>
    <row r="42">
      <c r="A42" s="4" t="inlineStr">
        <is>
          <t>Construction and development</t>
        </is>
      </c>
    </row>
    <row r="43">
      <c r="A43" s="3" t="inlineStr">
        <is>
          <t>Aging analysis</t>
        </is>
      </c>
    </row>
    <row r="44">
      <c r="A44" s="4" t="inlineStr">
        <is>
          <t>Total past due</t>
        </is>
      </c>
      <c r="B44" s="5" t="n">
        <v>12041000</v>
      </c>
      <c r="D44" s="5" t="n">
        <v>532000</v>
      </c>
    </row>
    <row r="45">
      <c r="A45" s="4" t="inlineStr">
        <is>
          <t>Total current loans</t>
        </is>
      </c>
      <c r="B45" s="5" t="n">
        <v>494175000</v>
      </c>
      <c r="D45" s="5" t="n">
        <v>527280000</v>
      </c>
    </row>
    <row r="46">
      <c r="A46" s="4" t="inlineStr">
        <is>
          <t>Total Loans</t>
        </is>
      </c>
      <c r="B46" s="5" t="n">
        <v>506216000</v>
      </c>
      <c r="D46" s="5" t="n">
        <v>527812000</v>
      </c>
    </row>
    <row r="47">
      <c r="A47" s="4" t="inlineStr">
        <is>
          <t>Construction and development | 30 to 59 days past due</t>
        </is>
      </c>
    </row>
    <row r="48">
      <c r="A48" s="3" t="inlineStr">
        <is>
          <t>Aging analysis</t>
        </is>
      </c>
    </row>
    <row r="49">
      <c r="A49" s="4" t="inlineStr">
        <is>
          <t>Total past due</t>
        </is>
      </c>
      <c r="B49" s="5" t="n">
        <v>12041000</v>
      </c>
    </row>
    <row r="50">
      <c r="A50" s="4" t="inlineStr">
        <is>
          <t>Construction and development | 60 to 89 days past due</t>
        </is>
      </c>
    </row>
    <row r="51">
      <c r="A51" s="3" t="inlineStr">
        <is>
          <t>Aging analysis</t>
        </is>
      </c>
    </row>
    <row r="52">
      <c r="A52" s="4" t="inlineStr">
        <is>
          <t>Total past due</t>
        </is>
      </c>
      <c r="D52" s="5" t="n">
        <v>532000</v>
      </c>
    </row>
    <row r="53">
      <c r="A53" s="4" t="inlineStr">
        <is>
          <t>1-4 family residential</t>
        </is>
      </c>
    </row>
    <row r="54">
      <c r="A54" s="3" t="inlineStr">
        <is>
          <t>Aging analysis</t>
        </is>
      </c>
    </row>
    <row r="55">
      <c r="A55" s="4" t="inlineStr">
        <is>
          <t>Total past due</t>
        </is>
      </c>
      <c r="B55" s="5" t="n">
        <v>219000</v>
      </c>
      <c r="D55" s="5" t="n">
        <v>499000</v>
      </c>
    </row>
    <row r="56">
      <c r="A56" s="4" t="inlineStr">
        <is>
          <t>Total current loans</t>
        </is>
      </c>
      <c r="B56" s="5" t="n">
        <v>253649000</v>
      </c>
      <c r="D56" s="5" t="n">
        <v>279693000</v>
      </c>
    </row>
    <row r="57">
      <c r="A57" s="4" t="inlineStr">
        <is>
          <t>Total Loans</t>
        </is>
      </c>
      <c r="B57" s="5" t="n">
        <v>253868000</v>
      </c>
      <c r="D57" s="5" t="n">
        <v>280192000</v>
      </c>
    </row>
    <row r="58">
      <c r="A58" s="4" t="inlineStr">
        <is>
          <t>1-4 family residential | 30 to 59 days past due</t>
        </is>
      </c>
    </row>
    <row r="59">
      <c r="A59" s="3" t="inlineStr">
        <is>
          <t>Aging analysis</t>
        </is>
      </c>
    </row>
    <row r="60">
      <c r="A60" s="4" t="inlineStr">
        <is>
          <t>Total past due</t>
        </is>
      </c>
      <c r="B60" s="5" t="n">
        <v>110000</v>
      </c>
      <c r="D60" s="5" t="n">
        <v>499000</v>
      </c>
    </row>
    <row r="61">
      <c r="A61" s="4" t="inlineStr">
        <is>
          <t>1-4 family residential | 90 days or greater past due</t>
        </is>
      </c>
    </row>
    <row r="62">
      <c r="A62" s="3" t="inlineStr">
        <is>
          <t>Aging analysis</t>
        </is>
      </c>
    </row>
    <row r="63">
      <c r="A63" s="4" t="inlineStr">
        <is>
          <t>Total past due</t>
        </is>
      </c>
      <c r="B63" s="5" t="n">
        <v>109000</v>
      </c>
    </row>
    <row r="64">
      <c r="A64" s="4" t="inlineStr">
        <is>
          <t>Multifamily residential</t>
        </is>
      </c>
    </row>
    <row r="65">
      <c r="A65" s="3" t="inlineStr">
        <is>
          <t>Aging analysis</t>
        </is>
      </c>
    </row>
    <row r="66">
      <c r="A66" s="4" t="inlineStr">
        <is>
          <t>Total current loans</t>
        </is>
      </c>
      <c r="B66" s="5" t="n">
        <v>298733000</v>
      </c>
      <c r="D66" s="5" t="n">
        <v>277209000</v>
      </c>
    </row>
    <row r="67">
      <c r="A67" s="4" t="inlineStr">
        <is>
          <t>Total Loans</t>
        </is>
      </c>
      <c r="B67" s="5" t="n">
        <v>298733000</v>
      </c>
      <c r="D67" s="5" t="n">
        <v>277209000</v>
      </c>
    </row>
    <row r="68">
      <c r="A68" s="4" t="inlineStr">
        <is>
          <t>Consumer</t>
        </is>
      </c>
    </row>
    <row r="69">
      <c r="A69" s="3" t="inlineStr">
        <is>
          <t>Aging analysis</t>
        </is>
      </c>
    </row>
    <row r="70">
      <c r="A70" s="4" t="inlineStr">
        <is>
          <t>Total past due</t>
        </is>
      </c>
      <c r="B70" s="5" t="n">
        <v>37000</v>
      </c>
      <c r="D70" s="5" t="n">
        <v>43000</v>
      </c>
    </row>
    <row r="71">
      <c r="A71" s="4" t="inlineStr">
        <is>
          <t>Total current loans</t>
        </is>
      </c>
      <c r="B71" s="5" t="n">
        <v>35600000</v>
      </c>
      <c r="D71" s="5" t="n">
        <v>36739000</v>
      </c>
    </row>
    <row r="72">
      <c r="A72" s="4" t="inlineStr">
        <is>
          <t>Total Loans</t>
        </is>
      </c>
      <c r="B72" s="5" t="n">
        <v>35637000</v>
      </c>
      <c r="D72" s="5" t="n">
        <v>36782000</v>
      </c>
    </row>
    <row r="73">
      <c r="A73" s="4" t="inlineStr">
        <is>
          <t>Consumer | 30 to 59 days past due</t>
        </is>
      </c>
    </row>
    <row r="74">
      <c r="A74" s="3" t="inlineStr">
        <is>
          <t>Aging analysis</t>
        </is>
      </c>
    </row>
    <row r="75">
      <c r="A75" s="4" t="inlineStr">
        <is>
          <t>Total past due</t>
        </is>
      </c>
      <c r="B75" s="5" t="n">
        <v>6000</v>
      </c>
      <c r="D75" s="5" t="n">
        <v>43000</v>
      </c>
    </row>
    <row r="76">
      <c r="A76" s="4" t="inlineStr">
        <is>
          <t>Consumer | 60 to 89 days past due</t>
        </is>
      </c>
    </row>
    <row r="77">
      <c r="A77" s="3" t="inlineStr">
        <is>
          <t>Aging analysis</t>
        </is>
      </c>
    </row>
    <row r="78">
      <c r="A78" s="4" t="inlineStr">
        <is>
          <t>Total past due</t>
        </is>
      </c>
      <c r="B78" s="5" t="n">
        <v>31000</v>
      </c>
    </row>
    <row r="79">
      <c r="A79" s="4" t="inlineStr">
        <is>
          <t>Agriculture</t>
        </is>
      </c>
    </row>
    <row r="80">
      <c r="A80" s="3" t="inlineStr">
        <is>
          <t>Aging analysis</t>
        </is>
      </c>
    </row>
    <row r="81">
      <c r="A81" s="4" t="inlineStr">
        <is>
          <t>Total current loans</t>
        </is>
      </c>
      <c r="B81" s="5" t="n">
        <v>9753000</v>
      </c>
      <c r="D81" s="5" t="n">
        <v>9812000</v>
      </c>
    </row>
    <row r="82">
      <c r="A82" s="4" t="inlineStr">
        <is>
          <t>Total Loans</t>
        </is>
      </c>
      <c r="B82" s="5" t="n">
        <v>9753000</v>
      </c>
      <c r="D82" s="5" t="n">
        <v>9812000</v>
      </c>
    </row>
    <row r="83">
      <c r="A83" s="4" t="inlineStr">
        <is>
          <t>Other</t>
        </is>
      </c>
    </row>
    <row r="84">
      <c r="A84" s="3" t="inlineStr">
        <is>
          <t>Aging analysis</t>
        </is>
      </c>
    </row>
    <row r="85">
      <c r="A85" s="4" t="inlineStr">
        <is>
          <t>Total Loans</t>
        </is>
      </c>
      <c r="B85" s="5" t="n">
        <v>91501000</v>
      </c>
      <c r="D85" s="5" t="n">
        <v>86513000</v>
      </c>
    </row>
    <row r="86">
      <c r="A86" s="4" t="inlineStr">
        <is>
          <t>Other</t>
        </is>
      </c>
    </row>
    <row r="87">
      <c r="A87" s="3" t="inlineStr">
        <is>
          <t>Aging analysis</t>
        </is>
      </c>
    </row>
    <row r="88">
      <c r="A88" s="4" t="inlineStr">
        <is>
          <t>Total past due</t>
        </is>
      </c>
      <c r="B88" s="5" t="n">
        <v>3500000</v>
      </c>
    </row>
    <row r="89">
      <c r="A89" s="4" t="inlineStr">
        <is>
          <t>Total current loans</t>
        </is>
      </c>
      <c r="B89" s="5" t="n">
        <v>88001000</v>
      </c>
      <c r="D89" s="5" t="n">
        <v>86513000</v>
      </c>
    </row>
    <row r="90">
      <c r="A90" s="4" t="inlineStr">
        <is>
          <t>Total Loans</t>
        </is>
      </c>
      <c r="B90" s="5" t="n">
        <v>91501000</v>
      </c>
      <c r="D90" s="6" t="n">
        <v>86513000</v>
      </c>
    </row>
    <row r="91">
      <c r="A91" s="4" t="inlineStr">
        <is>
          <t>Other | 90 days or greater past due</t>
        </is>
      </c>
    </row>
    <row r="92">
      <c r="A92" s="3" t="inlineStr">
        <is>
          <t>Aging analysis</t>
        </is>
      </c>
    </row>
    <row r="93">
      <c r="A93" s="4" t="inlineStr">
        <is>
          <t>Total past due</t>
        </is>
      </c>
      <c r="B93" s="6" t="n">
        <v>3500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ERFORMANCE - Nonaccrual loans, segregated by loan class (Details) - USD ($) $ in Thousands</t>
        </is>
      </c>
      <c r="B1" s="2" t="inlineStr">
        <is>
          <t>Sep. 30, 2020</t>
        </is>
      </c>
      <c r="C1" s="2" t="inlineStr">
        <is>
          <t>Dec. 31, 2019</t>
        </is>
      </c>
    </row>
    <row r="2">
      <c r="A2" s="3" t="inlineStr">
        <is>
          <t>Nonaccrual loans</t>
        </is>
      </c>
    </row>
    <row r="3">
      <c r="A3" s="4" t="inlineStr">
        <is>
          <t>Total nonaccrual loans</t>
        </is>
      </c>
      <c r="B3" s="6" t="n">
        <v>15576</v>
      </c>
      <c r="C3" s="6" t="n">
        <v>977</v>
      </c>
    </row>
    <row r="4">
      <c r="A4" s="4" t="inlineStr">
        <is>
          <t>Commercial and industrial</t>
        </is>
      </c>
    </row>
    <row r="5">
      <c r="A5" s="3" t="inlineStr">
        <is>
          <t>Nonaccrual loans</t>
        </is>
      </c>
    </row>
    <row r="6">
      <c r="A6" s="4" t="inlineStr">
        <is>
          <t>Total nonaccrual loans</t>
        </is>
      </c>
      <c r="B6" s="5" t="n">
        <v>6699</v>
      </c>
      <c r="C6" s="5" t="n">
        <v>596</v>
      </c>
    </row>
    <row r="7">
      <c r="A7" s="4" t="inlineStr">
        <is>
          <t>Commercial real estate</t>
        </is>
      </c>
    </row>
    <row r="8">
      <c r="A8" s="3" t="inlineStr">
        <is>
          <t>Nonaccrual loans</t>
        </is>
      </c>
    </row>
    <row r="9">
      <c r="A9" s="4" t="inlineStr">
        <is>
          <t>Total nonaccrual loans</t>
        </is>
      </c>
      <c r="B9" s="5" t="n">
        <v>4811</v>
      </c>
      <c r="C9" s="5" t="n">
        <v>67</v>
      </c>
    </row>
    <row r="10">
      <c r="A10" s="4" t="inlineStr">
        <is>
          <t>Construction and development</t>
        </is>
      </c>
    </row>
    <row r="11">
      <c r="A11" s="3" t="inlineStr">
        <is>
          <t>Nonaccrual loans</t>
        </is>
      </c>
    </row>
    <row r="12">
      <c r="A12" s="4" t="inlineStr">
        <is>
          <t>Total nonaccrual loans</t>
        </is>
      </c>
      <c r="B12" s="5" t="n">
        <v>241</v>
      </c>
    </row>
    <row r="13">
      <c r="A13" s="4" t="inlineStr">
        <is>
          <t>1-4 family residential</t>
        </is>
      </c>
    </row>
    <row r="14">
      <c r="A14" s="3" t="inlineStr">
        <is>
          <t>Nonaccrual loans</t>
        </is>
      </c>
    </row>
    <row r="15">
      <c r="A15" s="4" t="inlineStr">
        <is>
          <t>Total nonaccrual loans</t>
        </is>
      </c>
      <c r="B15" s="5" t="n">
        <v>325</v>
      </c>
      <c r="C15" s="6" t="n">
        <v>314</v>
      </c>
    </row>
    <row r="16">
      <c r="A16" s="4" t="inlineStr">
        <is>
          <t>Other</t>
        </is>
      </c>
    </row>
    <row r="17">
      <c r="A17" s="3" t="inlineStr">
        <is>
          <t>Nonaccrual loans</t>
        </is>
      </c>
    </row>
    <row r="18">
      <c r="A18" s="4" t="inlineStr">
        <is>
          <t>Total nonaccrual loans</t>
        </is>
      </c>
      <c r="B18" s="6" t="n">
        <v>3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ERFORMANCE - Troubled debt restructurings granted (Details) $ in Thousands</t>
        </is>
      </c>
      <c r="B1" s="2" t="inlineStr">
        <is>
          <t>9 Months Ended</t>
        </is>
      </c>
    </row>
    <row r="2">
      <c r="B2" s="2" t="inlineStr">
        <is>
          <t>Sep. 30, 2020USD ($)loan</t>
        </is>
      </c>
      <c r="C2" s="2" t="inlineStr">
        <is>
          <t>Sep. 30, 2019USD ($)loan</t>
        </is>
      </c>
    </row>
    <row r="3">
      <c r="A3" s="3" t="inlineStr">
        <is>
          <t>Restructured loans</t>
        </is>
      </c>
    </row>
    <row r="4">
      <c r="A4" s="4" t="inlineStr">
        <is>
          <t>Number of loans | loan</t>
        </is>
      </c>
      <c r="B4" s="5" t="n">
        <v>37</v>
      </c>
      <c r="C4" s="5" t="n">
        <v>3</v>
      </c>
    </row>
    <row r="5">
      <c r="A5" s="4" t="inlineStr">
        <is>
          <t>Premodification outstanding Recorded Investment</t>
        </is>
      </c>
      <c r="B5" s="6" t="n">
        <v>36396</v>
      </c>
      <c r="C5" s="6" t="n">
        <v>274</v>
      </c>
    </row>
    <row r="6">
      <c r="A6" s="4" t="inlineStr">
        <is>
          <t>Restructured Payments</t>
        </is>
      </c>
    </row>
    <row r="7">
      <c r="A7" s="3" t="inlineStr">
        <is>
          <t>Restructured loans</t>
        </is>
      </c>
    </row>
    <row r="8">
      <c r="A8" s="4" t="inlineStr">
        <is>
          <t>Postmodification recorded investment</t>
        </is>
      </c>
      <c r="B8" s="5" t="n">
        <v>34787</v>
      </c>
    </row>
    <row r="9">
      <c r="A9" s="4" t="inlineStr">
        <is>
          <t>Extended Maturity and Restructured Payments</t>
        </is>
      </c>
    </row>
    <row r="10">
      <c r="A10" s="3" t="inlineStr">
        <is>
          <t>Restructured loans</t>
        </is>
      </c>
    </row>
    <row r="11">
      <c r="A11" s="4" t="inlineStr">
        <is>
          <t>Postmodification recorded investment</t>
        </is>
      </c>
      <c r="B11" s="5" t="n">
        <v>1143</v>
      </c>
      <c r="C11" s="6" t="n">
        <v>278</v>
      </c>
    </row>
    <row r="12">
      <c r="A12" s="4" t="inlineStr">
        <is>
          <t>Extended Maturity, Restructured Payments and Adjusted Interest Rate</t>
        </is>
      </c>
    </row>
    <row r="13">
      <c r="A13" s="3" t="inlineStr">
        <is>
          <t>Restructured loans</t>
        </is>
      </c>
    </row>
    <row r="14">
      <c r="A14" s="4" t="inlineStr">
        <is>
          <t>Postmodification recorded investment</t>
        </is>
      </c>
      <c r="B14" s="6" t="n">
        <v>488</v>
      </c>
    </row>
    <row r="15">
      <c r="A15" s="4" t="inlineStr">
        <is>
          <t>Commercial and industrial</t>
        </is>
      </c>
    </row>
    <row r="16">
      <c r="A16" s="3" t="inlineStr">
        <is>
          <t>Restructured loans</t>
        </is>
      </c>
    </row>
    <row r="17">
      <c r="A17" s="4" t="inlineStr">
        <is>
          <t>Number of loans | loan</t>
        </is>
      </c>
      <c r="B17" s="5" t="n">
        <v>19</v>
      </c>
      <c r="C17" s="5" t="n">
        <v>2</v>
      </c>
    </row>
    <row r="18">
      <c r="A18" s="4" t="inlineStr">
        <is>
          <t>Premodification outstanding Recorded Investment</t>
        </is>
      </c>
      <c r="B18" s="6" t="n">
        <v>8019</v>
      </c>
      <c r="C18" s="6" t="n">
        <v>163</v>
      </c>
    </row>
    <row r="19">
      <c r="A19" s="4" t="inlineStr">
        <is>
          <t>Commercial and industrial | Restructured Payments</t>
        </is>
      </c>
    </row>
    <row r="20">
      <c r="A20" s="3" t="inlineStr">
        <is>
          <t>Restructured loans</t>
        </is>
      </c>
    </row>
    <row r="21">
      <c r="A21" s="4" t="inlineStr">
        <is>
          <t>Postmodification recorded investment</t>
        </is>
      </c>
      <c r="B21" s="5" t="n">
        <v>6645</v>
      </c>
    </row>
    <row r="22">
      <c r="A22" s="4" t="inlineStr">
        <is>
          <t>Commercial and industrial | Extended Maturity and Restructured Payments</t>
        </is>
      </c>
    </row>
    <row r="23">
      <c r="A23" s="3" t="inlineStr">
        <is>
          <t>Restructured loans</t>
        </is>
      </c>
    </row>
    <row r="24">
      <c r="A24" s="4" t="inlineStr">
        <is>
          <t>Postmodification recorded investment</t>
        </is>
      </c>
      <c r="B24" s="5" t="n">
        <v>1143</v>
      </c>
      <c r="C24" s="6" t="n">
        <v>163</v>
      </c>
    </row>
    <row r="25">
      <c r="A25" s="4" t="inlineStr">
        <is>
          <t>Commercial and industrial | Extended Maturity, Restructured Payments and Adjusted Interest Rate</t>
        </is>
      </c>
    </row>
    <row r="26">
      <c r="A26" s="3" t="inlineStr">
        <is>
          <t>Restructured loans</t>
        </is>
      </c>
    </row>
    <row r="27">
      <c r="A27" s="4" t="inlineStr">
        <is>
          <t>Postmodification recorded investment</t>
        </is>
      </c>
      <c r="B27" s="6" t="n">
        <v>231</v>
      </c>
    </row>
    <row r="28">
      <c r="A28" s="4" t="inlineStr">
        <is>
          <t>Commercial real estate</t>
        </is>
      </c>
    </row>
    <row r="29">
      <c r="A29" s="3" t="inlineStr">
        <is>
          <t>Restructured loans</t>
        </is>
      </c>
    </row>
    <row r="30">
      <c r="A30" s="4" t="inlineStr">
        <is>
          <t>Number of loans | loan</t>
        </is>
      </c>
      <c r="B30" s="5" t="n">
        <v>9</v>
      </c>
    </row>
    <row r="31">
      <c r="A31" s="4" t="inlineStr">
        <is>
          <t>Premodification outstanding Recorded Investment</t>
        </is>
      </c>
      <c r="B31" s="6" t="n">
        <v>14459</v>
      </c>
    </row>
    <row r="32">
      <c r="A32" s="4" t="inlineStr">
        <is>
          <t>Commercial real estate | Restructured Payments</t>
        </is>
      </c>
    </row>
    <row r="33">
      <c r="A33" s="3" t="inlineStr">
        <is>
          <t>Restructured loans</t>
        </is>
      </c>
    </row>
    <row r="34">
      <c r="A34" s="4" t="inlineStr">
        <is>
          <t>Postmodification recorded investment</t>
        </is>
      </c>
      <c r="B34" s="6" t="n">
        <v>14459</v>
      </c>
    </row>
    <row r="35">
      <c r="A35" s="4" t="inlineStr">
        <is>
          <t>Construction and development</t>
        </is>
      </c>
    </row>
    <row r="36">
      <c r="A36" s="3" t="inlineStr">
        <is>
          <t>Restructured loans</t>
        </is>
      </c>
    </row>
    <row r="37">
      <c r="A37" s="4" t="inlineStr">
        <is>
          <t>Number of loans | loan</t>
        </is>
      </c>
      <c r="B37" s="5" t="n">
        <v>4</v>
      </c>
    </row>
    <row r="38">
      <c r="A38" s="4" t="inlineStr">
        <is>
          <t>Premodification outstanding Recorded Investment</t>
        </is>
      </c>
      <c r="B38" s="6" t="n">
        <v>12289</v>
      </c>
    </row>
    <row r="39">
      <c r="A39" s="4" t="inlineStr">
        <is>
          <t>Construction and development | Restructured Payments</t>
        </is>
      </c>
    </row>
    <row r="40">
      <c r="A40" s="3" t="inlineStr">
        <is>
          <t>Restructured loans</t>
        </is>
      </c>
    </row>
    <row r="41">
      <c r="A41" s="4" t="inlineStr">
        <is>
          <t>Postmodification recorded investment</t>
        </is>
      </c>
      <c r="B41" s="5" t="n">
        <v>12032</v>
      </c>
    </row>
    <row r="42">
      <c r="A42" s="4" t="inlineStr">
        <is>
          <t>Construction and development | Extended Maturity, Restructured Payments and Adjusted Interest Rate</t>
        </is>
      </c>
    </row>
    <row r="43">
      <c r="A43" s="3" t="inlineStr">
        <is>
          <t>Restructured loans</t>
        </is>
      </c>
    </row>
    <row r="44">
      <c r="A44" s="4" t="inlineStr">
        <is>
          <t>Postmodification recorded investment</t>
        </is>
      </c>
      <c r="B44" s="6" t="n">
        <v>257</v>
      </c>
    </row>
    <row r="45">
      <c r="A45" s="4" t="inlineStr">
        <is>
          <t>1-4 family residential</t>
        </is>
      </c>
    </row>
    <row r="46">
      <c r="A46" s="3" t="inlineStr">
        <is>
          <t>Restructured loans</t>
        </is>
      </c>
    </row>
    <row r="47">
      <c r="A47" s="4" t="inlineStr">
        <is>
          <t>Number of loans | loan</t>
        </is>
      </c>
      <c r="B47" s="5" t="n">
        <v>5</v>
      </c>
      <c r="C47" s="5" t="n">
        <v>1</v>
      </c>
    </row>
    <row r="48">
      <c r="A48" s="4" t="inlineStr">
        <is>
          <t>Premodification outstanding Recorded Investment</t>
        </is>
      </c>
      <c r="B48" s="6" t="n">
        <v>1629</v>
      </c>
      <c r="C48" s="6" t="n">
        <v>111</v>
      </c>
    </row>
    <row r="49">
      <c r="A49" s="4" t="inlineStr">
        <is>
          <t>1-4 family residential | Restructured Payments</t>
        </is>
      </c>
    </row>
    <row r="50">
      <c r="A50" s="3" t="inlineStr">
        <is>
          <t>Restructured loans</t>
        </is>
      </c>
    </row>
    <row r="51">
      <c r="A51" s="4" t="inlineStr">
        <is>
          <t>Postmodification recorded investment</t>
        </is>
      </c>
      <c r="B51" s="6" t="n">
        <v>1651</v>
      </c>
    </row>
    <row r="52">
      <c r="A52" s="4" t="inlineStr">
        <is>
          <t>1-4 family residential | Extended Maturity and Restructured Payments</t>
        </is>
      </c>
    </row>
    <row r="53">
      <c r="A53" s="3" t="inlineStr">
        <is>
          <t>Restructured loans</t>
        </is>
      </c>
    </row>
    <row r="54">
      <c r="A54" s="4" t="inlineStr">
        <is>
          <t>Postmodification recorded investment</t>
        </is>
      </c>
      <c r="C54" s="6" t="n">
        <v>11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 PERFORMANCE - Troubled debt restructurings with payment defaults (Details) - TDRs with payment defaults after restructuring $ in Thousands</t>
        </is>
      </c>
      <c r="B1" s="2" t="inlineStr">
        <is>
          <t>9 Months Ended</t>
        </is>
      </c>
    </row>
    <row r="2">
      <c r="B2" s="2" t="inlineStr">
        <is>
          <t>Sep. 30, 2020USD ($)loan</t>
        </is>
      </c>
      <c r="C2" s="2" t="inlineStr">
        <is>
          <t>Sep. 30, 2019USD ($)loan</t>
        </is>
      </c>
    </row>
    <row r="3">
      <c r="A3" s="3" t="inlineStr">
        <is>
          <t>Restructured loans</t>
        </is>
      </c>
    </row>
    <row r="4">
      <c r="A4" s="4" t="inlineStr">
        <is>
          <t>TDRs with payment defaults, Number of Loans | loan</t>
        </is>
      </c>
      <c r="B4" s="5" t="n">
        <v>8</v>
      </c>
      <c r="C4" s="5" t="n">
        <v>1</v>
      </c>
    </row>
    <row r="5">
      <c r="A5" s="4" t="inlineStr">
        <is>
          <t>TDRs with payment defaults, Balance | $</t>
        </is>
      </c>
      <c r="B5" s="6" t="n">
        <v>14277</v>
      </c>
      <c r="C5" s="6" t="n">
        <v>67</v>
      </c>
    </row>
    <row r="6">
      <c r="A6" s="4" t="inlineStr">
        <is>
          <t>Commercial and industrial</t>
        </is>
      </c>
    </row>
    <row r="7">
      <c r="A7" s="3" t="inlineStr">
        <is>
          <t>Restructured loans</t>
        </is>
      </c>
    </row>
    <row r="8">
      <c r="A8" s="4" t="inlineStr">
        <is>
          <t>TDRs with payment defaults, Number of Loans | loan</t>
        </is>
      </c>
      <c r="B8" s="5" t="n">
        <v>3</v>
      </c>
      <c r="C8" s="5" t="n">
        <v>1</v>
      </c>
    </row>
    <row r="9">
      <c r="A9" s="4" t="inlineStr">
        <is>
          <t>TDRs with payment defaults, Balance | $</t>
        </is>
      </c>
      <c r="B9" s="6" t="n">
        <v>1983</v>
      </c>
      <c r="C9" s="6" t="n">
        <v>67</v>
      </c>
    </row>
    <row r="10">
      <c r="A10" s="4" t="inlineStr">
        <is>
          <t>1-4 family residential</t>
        </is>
      </c>
    </row>
    <row r="11">
      <c r="A11" s="3" t="inlineStr">
        <is>
          <t>Restructured loans</t>
        </is>
      </c>
    </row>
    <row r="12">
      <c r="A12" s="4" t="inlineStr">
        <is>
          <t>TDRs with payment defaults, Number of Loans | loan</t>
        </is>
      </c>
      <c r="B12" s="5" t="n">
        <v>1</v>
      </c>
    </row>
    <row r="13">
      <c r="A13" s="4" t="inlineStr">
        <is>
          <t>TDRs with payment defaults, Balance | $</t>
        </is>
      </c>
      <c r="B13" s="6" t="n">
        <v>20</v>
      </c>
    </row>
    <row r="14">
      <c r="A14" s="4" t="inlineStr">
        <is>
          <t>Construction and development</t>
        </is>
      </c>
    </row>
    <row r="15">
      <c r="A15" s="3" t="inlineStr">
        <is>
          <t>Restructured loans</t>
        </is>
      </c>
    </row>
    <row r="16">
      <c r="A16" s="4" t="inlineStr">
        <is>
          <t>TDRs with payment defaults, Number of Loans | loan</t>
        </is>
      </c>
      <c r="B16" s="5" t="n">
        <v>4</v>
      </c>
    </row>
    <row r="17">
      <c r="A17" s="4" t="inlineStr">
        <is>
          <t>TDRs with payment defaults, Balance | $</t>
        </is>
      </c>
      <c r="B17" s="6" t="n">
        <v>122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ERFORMANCE - Outstanding Troubled debt restructurings and other loans individually evaluated (Details) - USD ($)</t>
        </is>
      </c>
      <c r="B1" s="2" t="inlineStr">
        <is>
          <t>Sep. 30, 2020</t>
        </is>
      </c>
      <c r="C1" s="2" t="inlineStr">
        <is>
          <t>Dec. 31, 2019</t>
        </is>
      </c>
    </row>
    <row r="2">
      <c r="A2" s="3" t="inlineStr">
        <is>
          <t>Restructured loans</t>
        </is>
      </c>
    </row>
    <row r="3">
      <c r="A3" s="4" t="inlineStr">
        <is>
          <t>Accruing TDR</t>
        </is>
      </c>
      <c r="B3" s="6" t="n">
        <v>35494000</v>
      </c>
      <c r="C3" s="6" t="n">
        <v>8441000</v>
      </c>
    </row>
    <row r="4">
      <c r="A4" s="4" t="inlineStr">
        <is>
          <t>Non-Accrual TDR</t>
        </is>
      </c>
      <c r="B4" s="5" t="n">
        <v>10123000</v>
      </c>
      <c r="C4" s="5" t="n">
        <v>393000</v>
      </c>
    </row>
    <row r="5">
      <c r="A5" s="4" t="inlineStr">
        <is>
          <t>Total TDR</t>
        </is>
      </c>
      <c r="B5" s="5" t="n">
        <v>45617000</v>
      </c>
      <c r="C5" s="5" t="n">
        <v>8834000</v>
      </c>
    </row>
    <row r="6">
      <c r="A6" s="4" t="inlineStr">
        <is>
          <t>Other Non-Accrual</t>
        </is>
      </c>
      <c r="B6" s="5" t="n">
        <v>5453000</v>
      </c>
      <c r="C6" s="5" t="n">
        <v>584000</v>
      </c>
    </row>
    <row r="7">
      <c r="A7" s="4" t="inlineStr">
        <is>
          <t>Other Accruing</t>
        </is>
      </c>
      <c r="B7" s="5" t="n">
        <v>9844000</v>
      </c>
      <c r="C7" s="5" t="n">
        <v>3499000</v>
      </c>
    </row>
    <row r="8">
      <c r="A8" s="4" t="inlineStr">
        <is>
          <t>Total Individually Evaluated</t>
        </is>
      </c>
      <c r="B8" s="5" t="n">
        <v>60914000</v>
      </c>
      <c r="C8" s="5" t="n">
        <v>12917000</v>
      </c>
    </row>
    <row r="9">
      <c r="A9" s="4" t="inlineStr">
        <is>
          <t>Commitment to fund on loans that were previously restructured</t>
        </is>
      </c>
      <c r="B9" s="5" t="n">
        <v>127000</v>
      </c>
      <c r="C9" s="5" t="n">
        <v>2000000</v>
      </c>
    </row>
    <row r="10">
      <c r="A10" s="4" t="inlineStr">
        <is>
          <t>Commercial and industrial</t>
        </is>
      </c>
    </row>
    <row r="11">
      <c r="A11" s="3" t="inlineStr">
        <is>
          <t>Restructured loans</t>
        </is>
      </c>
    </row>
    <row r="12">
      <c r="A12" s="4" t="inlineStr">
        <is>
          <t>Accruing TDR</t>
        </is>
      </c>
      <c r="B12" s="5" t="n">
        <v>3621000</v>
      </c>
      <c r="C12" s="5" t="n">
        <v>397000</v>
      </c>
    </row>
    <row r="13">
      <c r="A13" s="4" t="inlineStr">
        <is>
          <t>Non-Accrual TDR</t>
        </is>
      </c>
      <c r="B13" s="5" t="n">
        <v>5029000</v>
      </c>
      <c r="C13" s="5" t="n">
        <v>282000</v>
      </c>
    </row>
    <row r="14">
      <c r="A14" s="4" t="inlineStr">
        <is>
          <t>Total TDR</t>
        </is>
      </c>
      <c r="B14" s="5" t="n">
        <v>8650000</v>
      </c>
      <c r="C14" s="5" t="n">
        <v>679000</v>
      </c>
    </row>
    <row r="15">
      <c r="A15" s="4" t="inlineStr">
        <is>
          <t>Other Non-Accrual</t>
        </is>
      </c>
      <c r="B15" s="5" t="n">
        <v>1670000</v>
      </c>
      <c r="C15" s="5" t="n">
        <v>314000</v>
      </c>
    </row>
    <row r="16">
      <c r="A16" s="4" t="inlineStr">
        <is>
          <t>Other Accruing</t>
        </is>
      </c>
      <c r="B16" s="5" t="n">
        <v>2323000</v>
      </c>
      <c r="C16" s="5" t="n">
        <v>6000</v>
      </c>
    </row>
    <row r="17">
      <c r="A17" s="4" t="inlineStr">
        <is>
          <t>Total Individually Evaluated</t>
        </is>
      </c>
      <c r="B17" s="5" t="n">
        <v>12643000</v>
      </c>
      <c r="C17" s="5" t="n">
        <v>999000</v>
      </c>
    </row>
    <row r="18">
      <c r="A18" s="4" t="inlineStr">
        <is>
          <t>Commercial real estate</t>
        </is>
      </c>
    </row>
    <row r="19">
      <c r="A19" s="3" t="inlineStr">
        <is>
          <t>Restructured loans</t>
        </is>
      </c>
    </row>
    <row r="20">
      <c r="A20" s="4" t="inlineStr">
        <is>
          <t>Accruing TDR</t>
        </is>
      </c>
      <c r="B20" s="5" t="n">
        <v>9746000</v>
      </c>
      <c r="C20" s="5" t="n">
        <v>1337000</v>
      </c>
    </row>
    <row r="21">
      <c r="A21" s="4" t="inlineStr">
        <is>
          <t>Non-Accrual TDR</t>
        </is>
      </c>
      <c r="B21" s="5" t="n">
        <v>4744000</v>
      </c>
    </row>
    <row r="22">
      <c r="A22" s="4" t="inlineStr">
        <is>
          <t>Total TDR</t>
        </is>
      </c>
      <c r="B22" s="5" t="n">
        <v>14490000</v>
      </c>
      <c r="C22" s="5" t="n">
        <v>1337000</v>
      </c>
    </row>
    <row r="23">
      <c r="A23" s="4" t="inlineStr">
        <is>
          <t>Other Non-Accrual</t>
        </is>
      </c>
      <c r="B23" s="5" t="n">
        <v>67000</v>
      </c>
      <c r="C23" s="5" t="n">
        <v>67000</v>
      </c>
    </row>
    <row r="24">
      <c r="A24" s="4" t="inlineStr">
        <is>
          <t>Other Accruing</t>
        </is>
      </c>
      <c r="B24" s="5" t="n">
        <v>5857000</v>
      </c>
    </row>
    <row r="25">
      <c r="A25" s="4" t="inlineStr">
        <is>
          <t>Total Individually Evaluated</t>
        </is>
      </c>
      <c r="B25" s="5" t="n">
        <v>20414000</v>
      </c>
      <c r="C25" s="5" t="n">
        <v>1404000</v>
      </c>
    </row>
    <row r="26">
      <c r="A26" s="4" t="inlineStr">
        <is>
          <t>Construction and development</t>
        </is>
      </c>
    </row>
    <row r="27">
      <c r="A27" s="3" t="inlineStr">
        <is>
          <t>Restructured loans</t>
        </is>
      </c>
    </row>
    <row r="28">
      <c r="A28" s="4" t="inlineStr">
        <is>
          <t>Accruing TDR</t>
        </is>
      </c>
      <c r="B28" s="5" t="n">
        <v>12032000</v>
      </c>
    </row>
    <row r="29">
      <c r="A29" s="4" t="inlineStr">
        <is>
          <t>Non-Accrual TDR</t>
        </is>
      </c>
      <c r="B29" s="5" t="n">
        <v>241000</v>
      </c>
    </row>
    <row r="30">
      <c r="A30" s="4" t="inlineStr">
        <is>
          <t>Total TDR</t>
        </is>
      </c>
      <c r="B30" s="5" t="n">
        <v>12273000</v>
      </c>
    </row>
    <row r="31">
      <c r="A31" s="4" t="inlineStr">
        <is>
          <t>Total Individually Evaluated</t>
        </is>
      </c>
      <c r="B31" s="5" t="n">
        <v>12273000</v>
      </c>
    </row>
    <row r="32">
      <c r="A32" s="4" t="inlineStr">
        <is>
          <t>1-4 family residential</t>
        </is>
      </c>
    </row>
    <row r="33">
      <c r="A33" s="3" t="inlineStr">
        <is>
          <t>Restructured loans</t>
        </is>
      </c>
    </row>
    <row r="34">
      <c r="A34" s="4" t="inlineStr">
        <is>
          <t>Accruing TDR</t>
        </is>
      </c>
      <c r="B34" s="5" t="n">
        <v>1692000</v>
      </c>
      <c r="C34" s="5" t="n">
        <v>54000</v>
      </c>
    </row>
    <row r="35">
      <c r="A35" s="4" t="inlineStr">
        <is>
          <t>Non-Accrual TDR</t>
        </is>
      </c>
      <c r="B35" s="5" t="n">
        <v>109000</v>
      </c>
      <c r="C35" s="5" t="n">
        <v>111000</v>
      </c>
    </row>
    <row r="36">
      <c r="A36" s="4" t="inlineStr">
        <is>
          <t>Total TDR</t>
        </is>
      </c>
      <c r="B36" s="5" t="n">
        <v>1801000</v>
      </c>
      <c r="C36" s="5" t="n">
        <v>165000</v>
      </c>
    </row>
    <row r="37">
      <c r="A37" s="4" t="inlineStr">
        <is>
          <t>Other Non-Accrual</t>
        </is>
      </c>
      <c r="B37" s="5" t="n">
        <v>216000</v>
      </c>
      <c r="C37" s="5" t="n">
        <v>203000</v>
      </c>
    </row>
    <row r="38">
      <c r="A38" s="4" t="inlineStr">
        <is>
          <t>Other Accruing</t>
        </is>
      </c>
      <c r="B38" s="5" t="n">
        <v>1664000</v>
      </c>
      <c r="C38" s="5" t="n">
        <v>3283000</v>
      </c>
    </row>
    <row r="39">
      <c r="A39" s="4" t="inlineStr">
        <is>
          <t>Total Individually Evaluated</t>
        </is>
      </c>
      <c r="B39" s="5" t="n">
        <v>3681000</v>
      </c>
      <c r="C39" s="5" t="n">
        <v>3651000</v>
      </c>
    </row>
    <row r="40">
      <c r="A40" s="4" t="inlineStr">
        <is>
          <t>Other</t>
        </is>
      </c>
    </row>
    <row r="41">
      <c r="A41" s="3" t="inlineStr">
        <is>
          <t>Restructured loans</t>
        </is>
      </c>
    </row>
    <row r="42">
      <c r="A42" s="4" t="inlineStr">
        <is>
          <t>Accruing TDR</t>
        </is>
      </c>
      <c r="B42" s="5" t="n">
        <v>8403000</v>
      </c>
      <c r="C42" s="5" t="n">
        <v>6653000</v>
      </c>
    </row>
    <row r="43">
      <c r="A43" s="4" t="inlineStr">
        <is>
          <t>Total TDR</t>
        </is>
      </c>
      <c r="B43" s="5" t="n">
        <v>8403000</v>
      </c>
      <c r="C43" s="5" t="n">
        <v>6653000</v>
      </c>
    </row>
    <row r="44">
      <c r="A44" s="4" t="inlineStr">
        <is>
          <t>Other Non-Accrual</t>
        </is>
      </c>
      <c r="B44" s="5" t="n">
        <v>3500000</v>
      </c>
    </row>
    <row r="45">
      <c r="A45" s="4" t="inlineStr">
        <is>
          <t>Total Individually Evaluated</t>
        </is>
      </c>
      <c r="B45" s="6" t="n">
        <v>11903000</v>
      </c>
      <c r="C45" s="5" t="n">
        <v>6653000</v>
      </c>
    </row>
    <row r="46">
      <c r="A46" s="4" t="inlineStr">
        <is>
          <t>Consumer</t>
        </is>
      </c>
    </row>
    <row r="47">
      <c r="A47" s="3" t="inlineStr">
        <is>
          <t>Restructured loans</t>
        </is>
      </c>
    </row>
    <row r="48">
      <c r="A48" s="4" t="inlineStr">
        <is>
          <t>Other Accruing</t>
        </is>
      </c>
      <c r="C48" s="5" t="n">
        <v>210000</v>
      </c>
    </row>
    <row r="49">
      <c r="A49" s="4" t="inlineStr">
        <is>
          <t>Total Individually Evaluated</t>
        </is>
      </c>
      <c r="C49" s="6" t="n">
        <v>2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LOAN PERFORMANCE - COVID-19 (Details) $ in Millions</t>
        </is>
      </c>
      <c r="B1" s="2" t="inlineStr">
        <is>
          <t>9 Months Ended</t>
        </is>
      </c>
    </row>
    <row r="2">
      <c r="B2" s="2" t="inlineStr">
        <is>
          <t>Sep. 30, 2020USD ($)loan</t>
        </is>
      </c>
      <c r="C2" s="2" t="inlineStr">
        <is>
          <t>Jun. 30, 2020USD ($)loan</t>
        </is>
      </c>
    </row>
    <row r="3">
      <c r="A3" s="3" t="inlineStr">
        <is>
          <t>Restructured loans</t>
        </is>
      </c>
    </row>
    <row r="4">
      <c r="A4" s="4" t="inlineStr">
        <is>
          <t>Period of deferrals, COVID-19</t>
        </is>
      </c>
      <c r="B4" s="4" t="inlineStr">
        <is>
          <t>6 months</t>
        </is>
      </c>
    </row>
    <row r="5">
      <c r="A5" s="4" t="inlineStr">
        <is>
          <t>Number of loans deferred due to customers impacted by COVID-19 | loan</t>
        </is>
      </c>
      <c r="B5" s="5" t="n">
        <v>41</v>
      </c>
      <c r="C5" s="5" t="n">
        <v>689</v>
      </c>
    </row>
    <row r="6">
      <c r="A6" s="4" t="inlineStr">
        <is>
          <t>Outstanding principal amount deferred due to COVID-19 | $</t>
        </is>
      </c>
      <c r="B6" s="9" t="n">
        <v>82.40000000000001</v>
      </c>
      <c r="C6" s="6" t="n">
        <v>545</v>
      </c>
    </row>
    <row r="7">
      <c r="A7" s="4" t="inlineStr">
        <is>
          <t>Minimum</t>
        </is>
      </c>
    </row>
    <row r="8">
      <c r="A8" s="3" t="inlineStr">
        <is>
          <t>Restructured loans</t>
        </is>
      </c>
    </row>
    <row r="9">
      <c r="A9" s="4" t="inlineStr">
        <is>
          <t>Period of deferrals, COVID-19</t>
        </is>
      </c>
      <c r="B9" s="4" t="inlineStr">
        <is>
          <t>1 month</t>
        </is>
      </c>
    </row>
    <row r="10">
      <c r="A10" s="4" t="inlineStr">
        <is>
          <t>Majority</t>
        </is>
      </c>
    </row>
    <row r="11">
      <c r="A11" s="3" t="inlineStr">
        <is>
          <t>Restructured loans</t>
        </is>
      </c>
    </row>
    <row r="12">
      <c r="A12" s="4" t="inlineStr">
        <is>
          <t>Period of deferrals, COVID-19</t>
        </is>
      </c>
      <c r="B12" s="4" t="inlineStr">
        <is>
          <t>3 month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LLOWANCE FOR CREDIT LOSSES (Details) - ASU 2016-13</t>
        </is>
      </c>
      <c r="B1" s="2" t="inlineStr">
        <is>
          <t>Jan. 01, 2020</t>
        </is>
      </c>
      <c r="C1" s="2" t="inlineStr">
        <is>
          <t>Sep. 30, 2020</t>
        </is>
      </c>
      <c r="D1" s="2" t="inlineStr">
        <is>
          <t>Dec. 31, 2019</t>
        </is>
      </c>
    </row>
    <row r="2">
      <c r="A2" s="3" t="inlineStr">
        <is>
          <t>Financing Receivable, Recorded Investment [Line Items]</t>
        </is>
      </c>
    </row>
    <row r="3">
      <c r="A3" s="4" t="inlineStr">
        <is>
          <t>Allowance for credit losses for loans (as a percent)</t>
        </is>
      </c>
      <c r="C3" s="10" t="n">
        <v>1.49</v>
      </c>
    </row>
    <row r="4">
      <c r="A4" s="4" t="inlineStr">
        <is>
          <t>Minimum</t>
        </is>
      </c>
    </row>
    <row r="5">
      <c r="A5" s="3" t="inlineStr">
        <is>
          <t>Financing Receivable, Recorded Investment [Line Items]</t>
        </is>
      </c>
    </row>
    <row r="6">
      <c r="A6" s="4" t="inlineStr">
        <is>
          <t>Allowance for credit losses for loans (as a percent)</t>
        </is>
      </c>
      <c r="D6" s="10" t="n">
        <v>0.96</v>
      </c>
    </row>
    <row r="7">
      <c r="A7" s="4" t="inlineStr">
        <is>
          <t>Total factors (as a percent)</t>
        </is>
      </c>
      <c r="B7" s="10" t="n">
        <v>0.67</v>
      </c>
      <c r="C7" s="10" t="n">
        <v>0.99</v>
      </c>
    </row>
    <row r="8">
      <c r="A8" s="4" t="inlineStr">
        <is>
          <t>Maximum</t>
        </is>
      </c>
    </row>
    <row r="9">
      <c r="A9" s="3" t="inlineStr">
        <is>
          <t>Financing Receivable, Recorded Investment [Line Items]</t>
        </is>
      </c>
    </row>
    <row r="10">
      <c r="A10" s="4" t="inlineStr">
        <is>
          <t>Allowance for credit losses for loans (as a percent)</t>
        </is>
      </c>
      <c r="B10" s="10" t="n">
        <v>0.99</v>
      </c>
    </row>
    <row r="11">
      <c r="A11" s="4" t="inlineStr">
        <is>
          <t>Total factors (as a percent)</t>
        </is>
      </c>
      <c r="B11" s="10" t="n">
        <v>2.42</v>
      </c>
      <c r="C11" s="10" t="n">
        <v>2.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by risk grades, loan class and vintage (Details) - USD ($) $ in Thousands</t>
        </is>
      </c>
      <c r="B1" s="2" t="inlineStr">
        <is>
          <t>Sep. 30, 2020</t>
        </is>
      </c>
      <c r="C1" s="2" t="inlineStr">
        <is>
          <t>Dec. 31, 2019</t>
        </is>
      </c>
    </row>
    <row r="2">
      <c r="A2" s="3" t="inlineStr">
        <is>
          <t>Financing Receivable, Recorded Investment [Line Items]</t>
        </is>
      </c>
    </row>
    <row r="3">
      <c r="A3" s="4" t="inlineStr">
        <is>
          <t>2020</t>
        </is>
      </c>
      <c r="B3" s="6" t="n">
        <v>712977</v>
      </c>
    </row>
    <row r="4">
      <c r="A4" s="4" t="inlineStr">
        <is>
          <t>2019</t>
        </is>
      </c>
      <c r="B4" s="5" t="n">
        <v>568417</v>
      </c>
    </row>
    <row r="5">
      <c r="A5" s="4" t="inlineStr">
        <is>
          <t>2018</t>
        </is>
      </c>
      <c r="B5" s="5" t="n">
        <v>497979</v>
      </c>
    </row>
    <row r="6">
      <c r="A6" s="4" t="inlineStr">
        <is>
          <t>2017</t>
        </is>
      </c>
      <c r="B6" s="5" t="n">
        <v>275159</v>
      </c>
    </row>
    <row r="7">
      <c r="A7" s="4" t="inlineStr">
        <is>
          <t>2016</t>
        </is>
      </c>
      <c r="B7" s="5" t="n">
        <v>126714</v>
      </c>
    </row>
    <row r="8">
      <c r="A8" s="4" t="inlineStr">
        <is>
          <t>Prior</t>
        </is>
      </c>
      <c r="B8" s="5" t="n">
        <v>365190</v>
      </c>
    </row>
    <row r="9">
      <c r="A9" s="4" t="inlineStr">
        <is>
          <t>Revolving Loans</t>
        </is>
      </c>
      <c r="B9" s="5" t="n">
        <v>417057</v>
      </c>
    </row>
    <row r="10">
      <c r="A10" s="4" t="inlineStr">
        <is>
          <t>Converted revolving loan</t>
        </is>
      </c>
      <c r="B10" s="5" t="n">
        <v>14834</v>
      </c>
    </row>
    <row r="11">
      <c r="A11" s="4" t="inlineStr">
        <is>
          <t>Total Loans</t>
        </is>
      </c>
      <c r="B11" s="5" t="n">
        <v>2978327</v>
      </c>
      <c r="C11" s="6" t="n">
        <v>2646673</v>
      </c>
    </row>
    <row r="12">
      <c r="A12" s="4" t="inlineStr">
        <is>
          <t>Commercial and industrial</t>
        </is>
      </c>
    </row>
    <row r="13">
      <c r="A13" s="3" t="inlineStr">
        <is>
          <t>Financing Receivable, Recorded Investment [Line Items]</t>
        </is>
      </c>
    </row>
    <row r="14">
      <c r="A14" s="4" t="inlineStr">
        <is>
          <t>Total Loans</t>
        </is>
      </c>
      <c r="B14" s="5" t="n">
        <v>832686</v>
      </c>
      <c r="C14" s="5" t="n">
        <v>527607</v>
      </c>
    </row>
    <row r="15">
      <c r="A15" s="4" t="inlineStr">
        <is>
          <t>Commercial real estate</t>
        </is>
      </c>
    </row>
    <row r="16">
      <c r="A16" s="3" t="inlineStr">
        <is>
          <t>Financing Receivable, Recorded Investment [Line Items]</t>
        </is>
      </c>
    </row>
    <row r="17">
      <c r="A17" s="4" t="inlineStr">
        <is>
          <t>Total Loans</t>
        </is>
      </c>
      <c r="B17" s="5" t="n">
        <v>949933</v>
      </c>
      <c r="C17" s="5" t="n">
        <v>900746</v>
      </c>
    </row>
    <row r="18">
      <c r="A18" s="4" t="inlineStr">
        <is>
          <t>Construction and development</t>
        </is>
      </c>
    </row>
    <row r="19">
      <c r="A19" s="3" t="inlineStr">
        <is>
          <t>Financing Receivable, Recorded Investment [Line Items]</t>
        </is>
      </c>
    </row>
    <row r="20">
      <c r="A20" s="4" t="inlineStr">
        <is>
          <t>Total Loans</t>
        </is>
      </c>
      <c r="B20" s="5" t="n">
        <v>506216</v>
      </c>
      <c r="C20" s="5" t="n">
        <v>527812</v>
      </c>
    </row>
    <row r="21">
      <c r="A21" s="4" t="inlineStr">
        <is>
          <t>1-4 family residential</t>
        </is>
      </c>
    </row>
    <row r="22">
      <c r="A22" s="3" t="inlineStr">
        <is>
          <t>Financing Receivable, Recorded Investment [Line Items]</t>
        </is>
      </c>
    </row>
    <row r="23">
      <c r="A23" s="4" t="inlineStr">
        <is>
          <t>Total Loans</t>
        </is>
      </c>
      <c r="B23" s="5" t="n">
        <v>253868</v>
      </c>
      <c r="C23" s="5" t="n">
        <v>280192</v>
      </c>
    </row>
    <row r="24">
      <c r="A24" s="4" t="inlineStr">
        <is>
          <t>Multifamily residential</t>
        </is>
      </c>
    </row>
    <row r="25">
      <c r="A25" s="3" t="inlineStr">
        <is>
          <t>Financing Receivable, Recorded Investment [Line Items]</t>
        </is>
      </c>
    </row>
    <row r="26">
      <c r="A26" s="4" t="inlineStr">
        <is>
          <t>Total Loans</t>
        </is>
      </c>
      <c r="B26" s="5" t="n">
        <v>298733</v>
      </c>
      <c r="C26" s="5" t="n">
        <v>277209</v>
      </c>
    </row>
    <row r="27">
      <c r="A27" s="4" t="inlineStr">
        <is>
          <t>Consumer</t>
        </is>
      </c>
    </row>
    <row r="28">
      <c r="A28" s="3" t="inlineStr">
        <is>
          <t>Financing Receivable, Recorded Investment [Line Items]</t>
        </is>
      </c>
    </row>
    <row r="29">
      <c r="A29" s="4" t="inlineStr">
        <is>
          <t>Total Loans</t>
        </is>
      </c>
      <c r="B29" s="5" t="n">
        <v>35637</v>
      </c>
      <c r="C29" s="5" t="n">
        <v>36782</v>
      </c>
    </row>
    <row r="30">
      <c r="A30" s="4" t="inlineStr">
        <is>
          <t>Agriculture</t>
        </is>
      </c>
    </row>
    <row r="31">
      <c r="A31" s="3" t="inlineStr">
        <is>
          <t>Financing Receivable, Recorded Investment [Line Items]</t>
        </is>
      </c>
    </row>
    <row r="32">
      <c r="A32" s="4" t="inlineStr">
        <is>
          <t>Total Loans</t>
        </is>
      </c>
      <c r="B32" s="5" t="n">
        <v>9753</v>
      </c>
      <c r="C32" s="5" t="n">
        <v>9812</v>
      </c>
    </row>
    <row r="33">
      <c r="A33" s="4" t="inlineStr">
        <is>
          <t>Other</t>
        </is>
      </c>
    </row>
    <row r="34">
      <c r="A34" s="3" t="inlineStr">
        <is>
          <t>Financing Receivable, Recorded Investment [Line Items]</t>
        </is>
      </c>
    </row>
    <row r="35">
      <c r="A35" s="4" t="inlineStr">
        <is>
          <t>Total Loans</t>
        </is>
      </c>
      <c r="B35" s="5" t="n">
        <v>91501</v>
      </c>
      <c r="C35" s="5" t="n">
        <v>86513</v>
      </c>
    </row>
    <row r="36">
      <c r="A36" s="4" t="inlineStr">
        <is>
          <t>Loans by risk grades</t>
        </is>
      </c>
    </row>
    <row r="37">
      <c r="A37" s="3" t="inlineStr">
        <is>
          <t>Financing Receivable, Recorded Investment [Line Items]</t>
        </is>
      </c>
    </row>
    <row r="38">
      <c r="A38" s="4" t="inlineStr">
        <is>
          <t>Total Loans</t>
        </is>
      </c>
      <c r="B38" s="5" t="n">
        <v>2978327</v>
      </c>
      <c r="C38" s="5" t="n">
        <v>2646673</v>
      </c>
    </row>
    <row r="39">
      <c r="A39" s="4" t="inlineStr">
        <is>
          <t>Loans by risk grades | Commercial and industrial</t>
        </is>
      </c>
    </row>
    <row r="40">
      <c r="A40" s="3" t="inlineStr">
        <is>
          <t>Financing Receivable, Recorded Investment [Line Items]</t>
        </is>
      </c>
    </row>
    <row r="41">
      <c r="A41" s="4" t="inlineStr">
        <is>
          <t>2020</t>
        </is>
      </c>
      <c r="B41" s="5" t="n">
        <v>382215</v>
      </c>
    </row>
    <row r="42">
      <c r="A42" s="4" t="inlineStr">
        <is>
          <t>2019</t>
        </is>
      </c>
      <c r="B42" s="5" t="n">
        <v>122147</v>
      </c>
    </row>
    <row r="43">
      <c r="A43" s="4" t="inlineStr">
        <is>
          <t>2018</t>
        </is>
      </c>
      <c r="B43" s="5" t="n">
        <v>57088</v>
      </c>
    </row>
    <row r="44">
      <c r="A44" s="4" t="inlineStr">
        <is>
          <t>2017</t>
        </is>
      </c>
      <c r="B44" s="5" t="n">
        <v>15059</v>
      </c>
    </row>
    <row r="45">
      <c r="A45" s="4" t="inlineStr">
        <is>
          <t>2016</t>
        </is>
      </c>
      <c r="B45" s="5" t="n">
        <v>9875</v>
      </c>
    </row>
    <row r="46">
      <c r="A46" s="4" t="inlineStr">
        <is>
          <t>Prior</t>
        </is>
      </c>
      <c r="B46" s="5" t="n">
        <v>6604</v>
      </c>
    </row>
    <row r="47">
      <c r="A47" s="4" t="inlineStr">
        <is>
          <t>Revolving Loans</t>
        </is>
      </c>
      <c r="B47" s="5" t="n">
        <v>231941</v>
      </c>
    </row>
    <row r="48">
      <c r="A48" s="4" t="inlineStr">
        <is>
          <t>Converted revolving loan</t>
        </is>
      </c>
      <c r="B48" s="5" t="n">
        <v>7757</v>
      </c>
    </row>
    <row r="49">
      <c r="A49" s="4" t="inlineStr">
        <is>
          <t>Total Loans</t>
        </is>
      </c>
      <c r="B49" s="5" t="n">
        <v>832686</v>
      </c>
      <c r="C49" s="5" t="n">
        <v>527607</v>
      </c>
    </row>
    <row r="50">
      <c r="A50" s="4" t="inlineStr">
        <is>
          <t>Loans by risk grades | Commercial real estate</t>
        </is>
      </c>
    </row>
    <row r="51">
      <c r="A51" s="3" t="inlineStr">
        <is>
          <t>Financing Receivable, Recorded Investment [Line Items]</t>
        </is>
      </c>
    </row>
    <row r="52">
      <c r="A52" s="4" t="inlineStr">
        <is>
          <t>2020</t>
        </is>
      </c>
      <c r="B52" s="5" t="n">
        <v>156257</v>
      </c>
    </row>
    <row r="53">
      <c r="A53" s="4" t="inlineStr">
        <is>
          <t>2019</t>
        </is>
      </c>
      <c r="B53" s="5" t="n">
        <v>219142</v>
      </c>
    </row>
    <row r="54">
      <c r="A54" s="4" t="inlineStr">
        <is>
          <t>2018</t>
        </is>
      </c>
      <c r="B54" s="5" t="n">
        <v>220462</v>
      </c>
    </row>
    <row r="55">
      <c r="A55" s="4" t="inlineStr">
        <is>
          <t>2017</t>
        </is>
      </c>
      <c r="B55" s="5" t="n">
        <v>133749</v>
      </c>
    </row>
    <row r="56">
      <c r="A56" s="4" t="inlineStr">
        <is>
          <t>2016</t>
        </is>
      </c>
      <c r="B56" s="5" t="n">
        <v>77280</v>
      </c>
    </row>
    <row r="57">
      <c r="A57" s="4" t="inlineStr">
        <is>
          <t>Prior</t>
        </is>
      </c>
      <c r="B57" s="5" t="n">
        <v>95512</v>
      </c>
    </row>
    <row r="58">
      <c r="A58" s="4" t="inlineStr">
        <is>
          <t>Revolving Loans</t>
        </is>
      </c>
      <c r="B58" s="5" t="n">
        <v>42870</v>
      </c>
    </row>
    <row r="59">
      <c r="A59" s="4" t="inlineStr">
        <is>
          <t>Converted revolving loan</t>
        </is>
      </c>
      <c r="B59" s="5" t="n">
        <v>4661</v>
      </c>
    </row>
    <row r="60">
      <c r="A60" s="4" t="inlineStr">
        <is>
          <t>Total Loans</t>
        </is>
      </c>
      <c r="B60" s="5" t="n">
        <v>949933</v>
      </c>
      <c r="C60" s="5" t="n">
        <v>900746</v>
      </c>
    </row>
    <row r="61">
      <c r="A61" s="4" t="inlineStr">
        <is>
          <t>Loans by risk grades | Construction and development</t>
        </is>
      </c>
    </row>
    <row r="62">
      <c r="A62" s="3" t="inlineStr">
        <is>
          <t>Financing Receivable, Recorded Investment [Line Items]</t>
        </is>
      </c>
    </row>
    <row r="63">
      <c r="A63" s="4" t="inlineStr">
        <is>
          <t>2020</t>
        </is>
      </c>
      <c r="B63" s="5" t="n">
        <v>122943</v>
      </c>
    </row>
    <row r="64">
      <c r="A64" s="4" t="inlineStr">
        <is>
          <t>2019</t>
        </is>
      </c>
      <c r="B64" s="5" t="n">
        <v>178443</v>
      </c>
    </row>
    <row r="65">
      <c r="A65" s="4" t="inlineStr">
        <is>
          <t>2018</t>
        </is>
      </c>
      <c r="B65" s="5" t="n">
        <v>105909</v>
      </c>
    </row>
    <row r="66">
      <c r="A66" s="4" t="inlineStr">
        <is>
          <t>2017</t>
        </is>
      </c>
      <c r="B66" s="5" t="n">
        <v>46342</v>
      </c>
    </row>
    <row r="67">
      <c r="A67" s="4" t="inlineStr">
        <is>
          <t>2016</t>
        </is>
      </c>
      <c r="B67" s="5" t="n">
        <v>8082</v>
      </c>
    </row>
    <row r="68">
      <c r="A68" s="4" t="inlineStr">
        <is>
          <t>Prior</t>
        </is>
      </c>
      <c r="B68" s="5" t="n">
        <v>1007</v>
      </c>
    </row>
    <row r="69">
      <c r="A69" s="4" t="inlineStr">
        <is>
          <t>Revolving Loans</t>
        </is>
      </c>
      <c r="B69" s="5" t="n">
        <v>43490</v>
      </c>
    </row>
    <row r="70">
      <c r="A70" s="4" t="inlineStr">
        <is>
          <t>Total Loans</t>
        </is>
      </c>
      <c r="B70" s="5" t="n">
        <v>506216</v>
      </c>
      <c r="C70" s="5" t="n">
        <v>527812</v>
      </c>
    </row>
    <row r="71">
      <c r="A71" s="4" t="inlineStr">
        <is>
          <t>Loans by risk grades | 1-4 family residential</t>
        </is>
      </c>
    </row>
    <row r="72">
      <c r="A72" s="3" t="inlineStr">
        <is>
          <t>Financing Receivable, Recorded Investment [Line Items]</t>
        </is>
      </c>
    </row>
    <row r="73">
      <c r="A73" s="4" t="inlineStr">
        <is>
          <t>2020</t>
        </is>
      </c>
      <c r="B73" s="5" t="n">
        <v>21562</v>
      </c>
    </row>
    <row r="74">
      <c r="A74" s="4" t="inlineStr">
        <is>
          <t>2019</t>
        </is>
      </c>
      <c r="B74" s="5" t="n">
        <v>33861</v>
      </c>
    </row>
    <row r="75">
      <c r="A75" s="4" t="inlineStr">
        <is>
          <t>2018</t>
        </is>
      </c>
      <c r="B75" s="5" t="n">
        <v>53918</v>
      </c>
    </row>
    <row r="76">
      <c r="A76" s="4" t="inlineStr">
        <is>
          <t>2017</t>
        </is>
      </c>
      <c r="B76" s="5" t="n">
        <v>42025</v>
      </c>
    </row>
    <row r="77">
      <c r="A77" s="4" t="inlineStr">
        <is>
          <t>2016</t>
        </is>
      </c>
      <c r="B77" s="5" t="n">
        <v>26880</v>
      </c>
    </row>
    <row r="78">
      <c r="A78" s="4" t="inlineStr">
        <is>
          <t>Prior</t>
        </is>
      </c>
      <c r="B78" s="5" t="n">
        <v>65742</v>
      </c>
    </row>
    <row r="79">
      <c r="A79" s="4" t="inlineStr">
        <is>
          <t>Revolving Loans</t>
        </is>
      </c>
      <c r="B79" s="5" t="n">
        <v>7931</v>
      </c>
    </row>
    <row r="80">
      <c r="A80" s="4" t="inlineStr">
        <is>
          <t>Converted revolving loan</t>
        </is>
      </c>
      <c r="B80" s="5" t="n">
        <v>1949</v>
      </c>
    </row>
    <row r="81">
      <c r="A81" s="4" t="inlineStr">
        <is>
          <t>Total Loans</t>
        </is>
      </c>
      <c r="B81" s="5" t="n">
        <v>253868</v>
      </c>
      <c r="C81" s="5" t="n">
        <v>280192</v>
      </c>
    </row>
    <row r="82">
      <c r="A82" s="4" t="inlineStr">
        <is>
          <t>Loans by risk grades | Multifamily residential</t>
        </is>
      </c>
    </row>
    <row r="83">
      <c r="A83" s="3" t="inlineStr">
        <is>
          <t>Financing Receivable, Recorded Investment [Line Items]</t>
        </is>
      </c>
    </row>
    <row r="84">
      <c r="A84" s="4" t="inlineStr">
        <is>
          <t>2020</t>
        </is>
      </c>
      <c r="B84" s="5" t="n">
        <v>6500</v>
      </c>
    </row>
    <row r="85">
      <c r="A85" s="4" t="inlineStr">
        <is>
          <t>2019</t>
        </is>
      </c>
      <c r="B85" s="5" t="n">
        <v>3159</v>
      </c>
    </row>
    <row r="86">
      <c r="A86" s="4" t="inlineStr">
        <is>
          <t>2018</t>
        </is>
      </c>
      <c r="B86" s="5" t="n">
        <v>54133</v>
      </c>
    </row>
    <row r="87">
      <c r="A87" s="4" t="inlineStr">
        <is>
          <t>2017</t>
        </is>
      </c>
      <c r="B87" s="5" t="n">
        <v>35777</v>
      </c>
    </row>
    <row r="88">
      <c r="A88" s="4" t="inlineStr">
        <is>
          <t>2016</t>
        </is>
      </c>
      <c r="B88" s="5" t="n">
        <v>4288</v>
      </c>
    </row>
    <row r="89">
      <c r="A89" s="4" t="inlineStr">
        <is>
          <t>Prior</t>
        </is>
      </c>
      <c r="B89" s="5" t="n">
        <v>194783</v>
      </c>
    </row>
    <row r="90">
      <c r="A90" s="4" t="inlineStr">
        <is>
          <t>Revolving Loans</t>
        </is>
      </c>
      <c r="B90" s="5" t="n">
        <v>93</v>
      </c>
    </row>
    <row r="91">
      <c r="A91" s="4" t="inlineStr">
        <is>
          <t>Total Loans</t>
        </is>
      </c>
      <c r="B91" s="5" t="n">
        <v>298733</v>
      </c>
      <c r="C91" s="5" t="n">
        <v>277209</v>
      </c>
    </row>
    <row r="92">
      <c r="A92" s="4" t="inlineStr">
        <is>
          <t>Loans by risk grades | Consumer</t>
        </is>
      </c>
    </row>
    <row r="93">
      <c r="A93" s="3" t="inlineStr">
        <is>
          <t>Financing Receivable, Recorded Investment [Line Items]</t>
        </is>
      </c>
    </row>
    <row r="94">
      <c r="A94" s="4" t="inlineStr">
        <is>
          <t>2020</t>
        </is>
      </c>
      <c r="B94" s="5" t="n">
        <v>7414</v>
      </c>
    </row>
    <row r="95">
      <c r="A95" s="4" t="inlineStr">
        <is>
          <t>2019</t>
        </is>
      </c>
      <c r="B95" s="5" t="n">
        <v>3955</v>
      </c>
    </row>
    <row r="96">
      <c r="A96" s="4" t="inlineStr">
        <is>
          <t>2018</t>
        </is>
      </c>
      <c r="B96" s="5" t="n">
        <v>2425</v>
      </c>
    </row>
    <row r="97">
      <c r="A97" s="4" t="inlineStr">
        <is>
          <t>2017</t>
        </is>
      </c>
      <c r="B97" s="5" t="n">
        <v>2059</v>
      </c>
    </row>
    <row r="98">
      <c r="A98" s="4" t="inlineStr">
        <is>
          <t>2016</t>
        </is>
      </c>
      <c r="B98" s="5" t="n">
        <v>183</v>
      </c>
    </row>
    <row r="99">
      <c r="A99" s="4" t="inlineStr">
        <is>
          <t>Prior</t>
        </is>
      </c>
      <c r="B99" s="5" t="n">
        <v>26</v>
      </c>
    </row>
    <row r="100">
      <c r="A100" s="4" t="inlineStr">
        <is>
          <t>Revolving Loans</t>
        </is>
      </c>
      <c r="B100" s="5" t="n">
        <v>19116</v>
      </c>
    </row>
    <row r="101">
      <c r="A101" s="4" t="inlineStr">
        <is>
          <t>Converted revolving loan</t>
        </is>
      </c>
      <c r="B101" s="5" t="n">
        <v>459</v>
      </c>
    </row>
    <row r="102">
      <c r="A102" s="4" t="inlineStr">
        <is>
          <t>Total Loans</t>
        </is>
      </c>
      <c r="B102" s="5" t="n">
        <v>35637</v>
      </c>
      <c r="C102" s="5" t="n">
        <v>36782</v>
      </c>
    </row>
    <row r="103">
      <c r="A103" s="4" t="inlineStr">
        <is>
          <t>Loans by risk grades | Agriculture</t>
        </is>
      </c>
    </row>
    <row r="104">
      <c r="A104" s="3" t="inlineStr">
        <is>
          <t>Financing Receivable, Recorded Investment [Line Items]</t>
        </is>
      </c>
    </row>
    <row r="105">
      <c r="A105" s="4" t="inlineStr">
        <is>
          <t>2020</t>
        </is>
      </c>
      <c r="B105" s="5" t="n">
        <v>4717</v>
      </c>
    </row>
    <row r="106">
      <c r="A106" s="4" t="inlineStr">
        <is>
          <t>2019</t>
        </is>
      </c>
      <c r="B106" s="5" t="n">
        <v>305</v>
      </c>
    </row>
    <row r="107">
      <c r="A107" s="4" t="inlineStr">
        <is>
          <t>2018</t>
        </is>
      </c>
      <c r="B107" s="5" t="n">
        <v>420</v>
      </c>
    </row>
    <row r="108">
      <c r="A108" s="4" t="inlineStr">
        <is>
          <t>2017</t>
        </is>
      </c>
      <c r="B108" s="5" t="n">
        <v>120</v>
      </c>
    </row>
    <row r="109">
      <c r="A109" s="4" t="inlineStr">
        <is>
          <t>2016</t>
        </is>
      </c>
      <c r="B109" s="5" t="n">
        <v>30</v>
      </c>
    </row>
    <row r="110">
      <c r="A110" s="4" t="inlineStr">
        <is>
          <t>Prior</t>
        </is>
      </c>
      <c r="B110" s="5" t="n">
        <v>25</v>
      </c>
    </row>
    <row r="111">
      <c r="A111" s="4" t="inlineStr">
        <is>
          <t>Revolving Loans</t>
        </is>
      </c>
      <c r="B111" s="5" t="n">
        <v>4128</v>
      </c>
    </row>
    <row r="112">
      <c r="A112" s="4" t="inlineStr">
        <is>
          <t>Converted revolving loan</t>
        </is>
      </c>
      <c r="B112" s="5" t="n">
        <v>8</v>
      </c>
    </row>
    <row r="113">
      <c r="A113" s="4" t="inlineStr">
        <is>
          <t>Total Loans</t>
        </is>
      </c>
      <c r="B113" s="5" t="n">
        <v>9753</v>
      </c>
      <c r="C113" s="5" t="n">
        <v>9812</v>
      </c>
    </row>
    <row r="114">
      <c r="A114" s="4" t="inlineStr">
        <is>
          <t>Loans by risk grades | Other</t>
        </is>
      </c>
    </row>
    <row r="115">
      <c r="A115" s="3" t="inlineStr">
        <is>
          <t>Financing Receivable, Recorded Investment [Line Items]</t>
        </is>
      </c>
    </row>
    <row r="116">
      <c r="A116" s="4" t="inlineStr">
        <is>
          <t>2020</t>
        </is>
      </c>
      <c r="B116" s="5" t="n">
        <v>11369</v>
      </c>
    </row>
    <row r="117">
      <c r="A117" s="4" t="inlineStr">
        <is>
          <t>2019</t>
        </is>
      </c>
      <c r="B117" s="5" t="n">
        <v>7405</v>
      </c>
    </row>
    <row r="118">
      <c r="A118" s="4" t="inlineStr">
        <is>
          <t>2018</t>
        </is>
      </c>
      <c r="B118" s="5" t="n">
        <v>3624</v>
      </c>
    </row>
    <row r="119">
      <c r="A119" s="4" t="inlineStr">
        <is>
          <t>2017</t>
        </is>
      </c>
      <c r="B119" s="5" t="n">
        <v>28</v>
      </c>
    </row>
    <row r="120">
      <c r="A120" s="4" t="inlineStr">
        <is>
          <t>2016</t>
        </is>
      </c>
      <c r="B120" s="5" t="n">
        <v>96</v>
      </c>
    </row>
    <row r="121">
      <c r="A121" s="4" t="inlineStr">
        <is>
          <t>Prior</t>
        </is>
      </c>
      <c r="B121" s="5" t="n">
        <v>1491</v>
      </c>
    </row>
    <row r="122">
      <c r="A122" s="4" t="inlineStr">
        <is>
          <t>Revolving Loans</t>
        </is>
      </c>
      <c r="B122" s="5" t="n">
        <v>67488</v>
      </c>
    </row>
    <row r="123">
      <c r="A123" s="4" t="inlineStr">
        <is>
          <t>Total Loans</t>
        </is>
      </c>
      <c r="B123" s="5" t="n">
        <v>91501</v>
      </c>
    </row>
    <row r="124">
      <c r="A124" s="4" t="inlineStr">
        <is>
          <t>Pass</t>
        </is>
      </c>
    </row>
    <row r="125">
      <c r="A125" s="3" t="inlineStr">
        <is>
          <t>Financing Receivable, Recorded Investment [Line Items]</t>
        </is>
      </c>
    </row>
    <row r="126">
      <c r="A126" s="4" t="inlineStr">
        <is>
          <t>2020</t>
        </is>
      </c>
      <c r="B126" s="5" t="n">
        <v>709437</v>
      </c>
    </row>
    <row r="127">
      <c r="A127" s="4" t="inlineStr">
        <is>
          <t>2019</t>
        </is>
      </c>
      <c r="B127" s="5" t="n">
        <v>548703</v>
      </c>
    </row>
    <row r="128">
      <c r="A128" s="4" t="inlineStr">
        <is>
          <t>2018</t>
        </is>
      </c>
      <c r="B128" s="5" t="n">
        <v>477348</v>
      </c>
    </row>
    <row r="129">
      <c r="A129" s="4" t="inlineStr">
        <is>
          <t>2017</t>
        </is>
      </c>
      <c r="B129" s="5" t="n">
        <v>263796</v>
      </c>
    </row>
    <row r="130">
      <c r="A130" s="4" t="inlineStr">
        <is>
          <t>2016</t>
        </is>
      </c>
      <c r="B130" s="5" t="n">
        <v>123445</v>
      </c>
    </row>
    <row r="131">
      <c r="A131" s="4" t="inlineStr">
        <is>
          <t>Prior</t>
        </is>
      </c>
      <c r="B131" s="5" t="n">
        <v>357053</v>
      </c>
    </row>
    <row r="132">
      <c r="A132" s="4" t="inlineStr">
        <is>
          <t>Revolving Loans</t>
        </is>
      </c>
      <c r="B132" s="5" t="n">
        <v>395137</v>
      </c>
    </row>
    <row r="133">
      <c r="A133" s="4" t="inlineStr">
        <is>
          <t>Converted revolving loan</t>
        </is>
      </c>
      <c r="B133" s="5" t="n">
        <v>8107</v>
      </c>
    </row>
    <row r="134">
      <c r="A134" s="4" t="inlineStr">
        <is>
          <t>Total Loans</t>
        </is>
      </c>
      <c r="B134" s="5" t="n">
        <v>2883026</v>
      </c>
      <c r="C134" s="5" t="n">
        <v>2582970</v>
      </c>
    </row>
    <row r="135">
      <c r="A135" s="4" t="inlineStr">
        <is>
          <t>Pass | Commercial and industrial</t>
        </is>
      </c>
    </row>
    <row r="136">
      <c r="A136" s="3" t="inlineStr">
        <is>
          <t>Financing Receivable, Recorded Investment [Line Items]</t>
        </is>
      </c>
    </row>
    <row r="137">
      <c r="A137" s="4" t="inlineStr">
        <is>
          <t>2020</t>
        </is>
      </c>
      <c r="B137" s="5" t="n">
        <v>381205</v>
      </c>
    </row>
    <row r="138">
      <c r="A138" s="4" t="inlineStr">
        <is>
          <t>2019</t>
        </is>
      </c>
      <c r="B138" s="5" t="n">
        <v>119542</v>
      </c>
    </row>
    <row r="139">
      <c r="A139" s="4" t="inlineStr">
        <is>
          <t>2018</t>
        </is>
      </c>
      <c r="B139" s="5" t="n">
        <v>52803</v>
      </c>
    </row>
    <row r="140">
      <c r="A140" s="4" t="inlineStr">
        <is>
          <t>2017</t>
        </is>
      </c>
      <c r="B140" s="5" t="n">
        <v>15038</v>
      </c>
    </row>
    <row r="141">
      <c r="A141" s="4" t="inlineStr">
        <is>
          <t>2016</t>
        </is>
      </c>
      <c r="B141" s="5" t="n">
        <v>9567</v>
      </c>
    </row>
    <row r="142">
      <c r="A142" s="4" t="inlineStr">
        <is>
          <t>Prior</t>
        </is>
      </c>
      <c r="B142" s="5" t="n">
        <v>4334</v>
      </c>
    </row>
    <row r="143">
      <c r="A143" s="4" t="inlineStr">
        <is>
          <t>Revolving Loans</t>
        </is>
      </c>
      <c r="B143" s="5" t="n">
        <v>226019</v>
      </c>
    </row>
    <row r="144">
      <c r="A144" s="4" t="inlineStr">
        <is>
          <t>Converted revolving loan</t>
        </is>
      </c>
      <c r="B144" s="5" t="n">
        <v>2537</v>
      </c>
    </row>
    <row r="145">
      <c r="A145" s="4" t="inlineStr">
        <is>
          <t>Total Loans</t>
        </is>
      </c>
      <c r="B145" s="5" t="n">
        <v>811045</v>
      </c>
      <c r="C145" s="5" t="n">
        <v>513417</v>
      </c>
    </row>
    <row r="146">
      <c r="A146" s="4" t="inlineStr">
        <is>
          <t>Pass | Commercial real estate</t>
        </is>
      </c>
    </row>
    <row r="147">
      <c r="A147" s="3" t="inlineStr">
        <is>
          <t>Financing Receivable, Recorded Investment [Line Items]</t>
        </is>
      </c>
    </row>
    <row r="148">
      <c r="A148" s="4" t="inlineStr">
        <is>
          <t>2020</t>
        </is>
      </c>
      <c r="B148" s="5" t="n">
        <v>156257</v>
      </c>
    </row>
    <row r="149">
      <c r="A149" s="4" t="inlineStr">
        <is>
          <t>2019</t>
        </is>
      </c>
      <c r="B149" s="5" t="n">
        <v>206313</v>
      </c>
    </row>
    <row r="150">
      <c r="A150" s="4" t="inlineStr">
        <is>
          <t>2018</t>
        </is>
      </c>
      <c r="B150" s="5" t="n">
        <v>210817</v>
      </c>
    </row>
    <row r="151">
      <c r="A151" s="4" t="inlineStr">
        <is>
          <t>2017</t>
        </is>
      </c>
      <c r="B151" s="5" t="n">
        <v>133253</v>
      </c>
    </row>
    <row r="152">
      <c r="A152" s="4" t="inlineStr">
        <is>
          <t>2016</t>
        </is>
      </c>
      <c r="B152" s="5" t="n">
        <v>74720</v>
      </c>
    </row>
    <row r="153">
      <c r="A153" s="4" t="inlineStr">
        <is>
          <t>Prior</t>
        </is>
      </c>
      <c r="B153" s="5" t="n">
        <v>93190</v>
      </c>
    </row>
    <row r="154">
      <c r="A154" s="4" t="inlineStr">
        <is>
          <t>Revolving Loans</t>
        </is>
      </c>
      <c r="B154" s="5" t="n">
        <v>32795</v>
      </c>
    </row>
    <row r="155">
      <c r="A155" s="4" t="inlineStr">
        <is>
          <t>Converted revolving loan</t>
        </is>
      </c>
      <c r="B155" s="5" t="n">
        <v>4661</v>
      </c>
    </row>
    <row r="156">
      <c r="A156" s="4" t="inlineStr">
        <is>
          <t>Total Loans</t>
        </is>
      </c>
      <c r="B156" s="5" t="n">
        <v>912006</v>
      </c>
      <c r="C156" s="5" t="n">
        <v>876207</v>
      </c>
    </row>
    <row r="157">
      <c r="A157" s="4" t="inlineStr">
        <is>
          <t>Pass | Construction and development</t>
        </is>
      </c>
    </row>
    <row r="158">
      <c r="A158" s="3" t="inlineStr">
        <is>
          <t>Financing Receivable, Recorded Investment [Line Items]</t>
        </is>
      </c>
    </row>
    <row r="159">
      <c r="A159" s="4" t="inlineStr">
        <is>
          <t>2020</t>
        </is>
      </c>
      <c r="B159" s="5" t="n">
        <v>122943</v>
      </c>
    </row>
    <row r="160">
      <c r="A160" s="4" t="inlineStr">
        <is>
          <t>2019</t>
        </is>
      </c>
      <c r="B160" s="5" t="n">
        <v>178201</v>
      </c>
    </row>
    <row r="161">
      <c r="A161" s="4" t="inlineStr">
        <is>
          <t>2018</t>
        </is>
      </c>
      <c r="B161" s="5" t="n">
        <v>99321</v>
      </c>
    </row>
    <row r="162">
      <c r="A162" s="4" t="inlineStr">
        <is>
          <t>2017</t>
        </is>
      </c>
      <c r="B162" s="5" t="n">
        <v>35810</v>
      </c>
    </row>
    <row r="163">
      <c r="A163" s="4" t="inlineStr">
        <is>
          <t>2016</t>
        </is>
      </c>
      <c r="B163" s="5" t="n">
        <v>8082</v>
      </c>
    </row>
    <row r="164">
      <c r="A164" s="4" t="inlineStr">
        <is>
          <t>Prior</t>
        </is>
      </c>
      <c r="B164" s="5" t="n">
        <v>391</v>
      </c>
    </row>
    <row r="165">
      <c r="A165" s="4" t="inlineStr">
        <is>
          <t>Revolving Loans</t>
        </is>
      </c>
      <c r="B165" s="5" t="n">
        <v>43490</v>
      </c>
    </row>
    <row r="166">
      <c r="A166" s="4" t="inlineStr">
        <is>
          <t>Total Loans</t>
        </is>
      </c>
      <c r="B166" s="5" t="n">
        <v>488238</v>
      </c>
      <c r="C166" s="5" t="n">
        <v>515247</v>
      </c>
    </row>
    <row r="167">
      <c r="A167" s="4" t="inlineStr">
        <is>
          <t>Pass | 1-4 family residential</t>
        </is>
      </c>
    </row>
    <row r="168">
      <c r="A168" s="3" t="inlineStr">
        <is>
          <t>Financing Receivable, Recorded Investment [Line Items]</t>
        </is>
      </c>
    </row>
    <row r="169">
      <c r="A169" s="4" t="inlineStr">
        <is>
          <t>2020</t>
        </is>
      </c>
      <c r="B169" s="5" t="n">
        <v>21562</v>
      </c>
    </row>
    <row r="170">
      <c r="A170" s="4" t="inlineStr">
        <is>
          <t>2019</t>
        </is>
      </c>
      <c r="B170" s="5" t="n">
        <v>33323</v>
      </c>
    </row>
    <row r="171">
      <c r="A171" s="4" t="inlineStr">
        <is>
          <t>2018</t>
        </is>
      </c>
      <c r="B171" s="5" t="n">
        <v>53836</v>
      </c>
    </row>
    <row r="172">
      <c r="A172" s="4" t="inlineStr">
        <is>
          <t>2017</t>
        </is>
      </c>
      <c r="B172" s="5" t="n">
        <v>41711</v>
      </c>
    </row>
    <row r="173">
      <c r="A173" s="4" t="inlineStr">
        <is>
          <t>2016</t>
        </is>
      </c>
      <c r="B173" s="5" t="n">
        <v>26479</v>
      </c>
    </row>
    <row r="174">
      <c r="A174" s="4" t="inlineStr">
        <is>
          <t>Prior</t>
        </is>
      </c>
      <c r="B174" s="5" t="n">
        <v>62839</v>
      </c>
    </row>
    <row r="175">
      <c r="A175" s="4" t="inlineStr">
        <is>
          <t>Revolving Loans</t>
        </is>
      </c>
      <c r="B175" s="5" t="n">
        <v>7931</v>
      </c>
    </row>
    <row r="176">
      <c r="A176" s="4" t="inlineStr">
        <is>
          <t>Converted revolving loan</t>
        </is>
      </c>
      <c r="B176" s="5" t="n">
        <v>442</v>
      </c>
    </row>
    <row r="177">
      <c r="A177" s="4" t="inlineStr">
        <is>
          <t>Total Loans</t>
        </is>
      </c>
      <c r="B177" s="5" t="n">
        <v>248123</v>
      </c>
      <c r="C177" s="5" t="n">
        <v>274731</v>
      </c>
    </row>
    <row r="178">
      <c r="A178" s="4" t="inlineStr">
        <is>
          <t>Pass | Multifamily residential</t>
        </is>
      </c>
    </row>
    <row r="179">
      <c r="A179" s="3" t="inlineStr">
        <is>
          <t>Financing Receivable, Recorded Investment [Line Items]</t>
        </is>
      </c>
    </row>
    <row r="180">
      <c r="A180" s="4" t="inlineStr">
        <is>
          <t>2020</t>
        </is>
      </c>
      <c r="B180" s="5" t="n">
        <v>6500</v>
      </c>
    </row>
    <row r="181">
      <c r="A181" s="4" t="inlineStr">
        <is>
          <t>2019</t>
        </is>
      </c>
      <c r="B181" s="5" t="n">
        <v>3159</v>
      </c>
    </row>
    <row r="182">
      <c r="A182" s="4" t="inlineStr">
        <is>
          <t>2018</t>
        </is>
      </c>
      <c r="B182" s="5" t="n">
        <v>54133</v>
      </c>
    </row>
    <row r="183">
      <c r="A183" s="4" t="inlineStr">
        <is>
          <t>2017</t>
        </is>
      </c>
      <c r="B183" s="5" t="n">
        <v>35777</v>
      </c>
    </row>
    <row r="184">
      <c r="A184" s="4" t="inlineStr">
        <is>
          <t>2016</t>
        </is>
      </c>
      <c r="B184" s="5" t="n">
        <v>4288</v>
      </c>
    </row>
    <row r="185">
      <c r="A185" s="4" t="inlineStr">
        <is>
          <t>Prior</t>
        </is>
      </c>
      <c r="B185" s="5" t="n">
        <v>194783</v>
      </c>
    </row>
    <row r="186">
      <c r="A186" s="4" t="inlineStr">
        <is>
          <t>Revolving Loans</t>
        </is>
      </c>
      <c r="B186" s="5" t="n">
        <v>93</v>
      </c>
    </row>
    <row r="187">
      <c r="A187" s="4" t="inlineStr">
        <is>
          <t>Total Loans</t>
        </is>
      </c>
      <c r="B187" s="5" t="n">
        <v>298733</v>
      </c>
      <c r="C187" s="5" t="n">
        <v>277209</v>
      </c>
    </row>
    <row r="188">
      <c r="A188" s="4" t="inlineStr">
        <is>
          <t>Pass | Consumer</t>
        </is>
      </c>
    </row>
    <row r="189">
      <c r="A189" s="3" t="inlineStr">
        <is>
          <t>Financing Receivable, Recorded Investment [Line Items]</t>
        </is>
      </c>
    </row>
    <row r="190">
      <c r="A190" s="4" t="inlineStr">
        <is>
          <t>2020</t>
        </is>
      </c>
      <c r="B190" s="5" t="n">
        <v>7414</v>
      </c>
    </row>
    <row r="191">
      <c r="A191" s="4" t="inlineStr">
        <is>
          <t>2019</t>
        </is>
      </c>
      <c r="B191" s="5" t="n">
        <v>3955</v>
      </c>
    </row>
    <row r="192">
      <c r="A192" s="4" t="inlineStr">
        <is>
          <t>2018</t>
        </is>
      </c>
      <c r="B192" s="5" t="n">
        <v>2394</v>
      </c>
    </row>
    <row r="193">
      <c r="A193" s="4" t="inlineStr">
        <is>
          <t>2017</t>
        </is>
      </c>
      <c r="B193" s="5" t="n">
        <v>2059</v>
      </c>
    </row>
    <row r="194">
      <c r="A194" s="4" t="inlineStr">
        <is>
          <t>2016</t>
        </is>
      </c>
      <c r="B194" s="5" t="n">
        <v>183</v>
      </c>
    </row>
    <row r="195">
      <c r="A195" s="4" t="inlineStr">
        <is>
          <t>Prior</t>
        </is>
      </c>
      <c r="B195" s="5" t="n">
        <v>25</v>
      </c>
    </row>
    <row r="196">
      <c r="A196" s="4" t="inlineStr">
        <is>
          <t>Revolving Loans</t>
        </is>
      </c>
      <c r="B196" s="5" t="n">
        <v>19116</v>
      </c>
    </row>
    <row r="197">
      <c r="A197" s="4" t="inlineStr">
        <is>
          <t>Converted revolving loan</t>
        </is>
      </c>
      <c r="B197" s="5" t="n">
        <v>459</v>
      </c>
    </row>
    <row r="198">
      <c r="A198" s="4" t="inlineStr">
        <is>
          <t>Total Loans</t>
        </is>
      </c>
      <c r="B198" s="5" t="n">
        <v>35605</v>
      </c>
      <c r="C198" s="5" t="n">
        <v>36566</v>
      </c>
    </row>
    <row r="199">
      <c r="A199" s="4" t="inlineStr">
        <is>
          <t>Pass | Agriculture</t>
        </is>
      </c>
    </row>
    <row r="200">
      <c r="A200" s="3" t="inlineStr">
        <is>
          <t>Financing Receivable, Recorded Investment [Line Items]</t>
        </is>
      </c>
    </row>
    <row r="201">
      <c r="A201" s="4" t="inlineStr">
        <is>
          <t>2020</t>
        </is>
      </c>
      <c r="B201" s="5" t="n">
        <v>4717</v>
      </c>
    </row>
    <row r="202">
      <c r="A202" s="4" t="inlineStr">
        <is>
          <t>2019</t>
        </is>
      </c>
      <c r="B202" s="5" t="n">
        <v>305</v>
      </c>
    </row>
    <row r="203">
      <c r="A203" s="4" t="inlineStr">
        <is>
          <t>2018</t>
        </is>
      </c>
      <c r="B203" s="5" t="n">
        <v>420</v>
      </c>
    </row>
    <row r="204">
      <c r="A204" s="4" t="inlineStr">
        <is>
          <t>2017</t>
        </is>
      </c>
      <c r="B204" s="5" t="n">
        <v>120</v>
      </c>
    </row>
    <row r="205">
      <c r="A205" s="4" t="inlineStr">
        <is>
          <t>2016</t>
        </is>
      </c>
      <c r="B205" s="5" t="n">
        <v>30</v>
      </c>
    </row>
    <row r="206">
      <c r="A206" s="4" t="inlineStr">
        <is>
          <t>Revolving Loans</t>
        </is>
      </c>
      <c r="B206" s="5" t="n">
        <v>4078</v>
      </c>
    </row>
    <row r="207">
      <c r="A207" s="4" t="inlineStr">
        <is>
          <t>Converted revolving loan</t>
        </is>
      </c>
      <c r="B207" s="5" t="n">
        <v>8</v>
      </c>
    </row>
    <row r="208">
      <c r="A208" s="4" t="inlineStr">
        <is>
          <t>Total Loans</t>
        </is>
      </c>
      <c r="B208" s="5" t="n">
        <v>9678</v>
      </c>
      <c r="C208" s="5" t="n">
        <v>9733</v>
      </c>
    </row>
    <row r="209">
      <c r="A209" s="4" t="inlineStr">
        <is>
          <t>Pass | Other</t>
        </is>
      </c>
    </row>
    <row r="210">
      <c r="A210" s="3" t="inlineStr">
        <is>
          <t>Financing Receivable, Recorded Investment [Line Items]</t>
        </is>
      </c>
    </row>
    <row r="211">
      <c r="A211" s="4" t="inlineStr">
        <is>
          <t>2020</t>
        </is>
      </c>
      <c r="B211" s="5" t="n">
        <v>8839</v>
      </c>
    </row>
    <row r="212">
      <c r="A212" s="4" t="inlineStr">
        <is>
          <t>2019</t>
        </is>
      </c>
      <c r="B212" s="5" t="n">
        <v>3905</v>
      </c>
    </row>
    <row r="213">
      <c r="A213" s="4" t="inlineStr">
        <is>
          <t>2018</t>
        </is>
      </c>
      <c r="B213" s="5" t="n">
        <v>3624</v>
      </c>
    </row>
    <row r="214">
      <c r="A214" s="4" t="inlineStr">
        <is>
          <t>2017</t>
        </is>
      </c>
      <c r="B214" s="5" t="n">
        <v>28</v>
      </c>
    </row>
    <row r="215">
      <c r="A215" s="4" t="inlineStr">
        <is>
          <t>2016</t>
        </is>
      </c>
      <c r="B215" s="5" t="n">
        <v>96</v>
      </c>
    </row>
    <row r="216">
      <c r="A216" s="4" t="inlineStr">
        <is>
          <t>Prior</t>
        </is>
      </c>
      <c r="B216" s="5" t="n">
        <v>1491</v>
      </c>
    </row>
    <row r="217">
      <c r="A217" s="4" t="inlineStr">
        <is>
          <t>Revolving Loans</t>
        </is>
      </c>
      <c r="B217" s="5" t="n">
        <v>61615</v>
      </c>
    </row>
    <row r="218">
      <c r="A218" s="4" t="inlineStr">
        <is>
          <t>Total Loans</t>
        </is>
      </c>
      <c r="B218" s="5" t="n">
        <v>79598</v>
      </c>
    </row>
    <row r="219">
      <c r="A219" s="4" t="inlineStr">
        <is>
          <t>Special Mention</t>
        </is>
      </c>
    </row>
    <row r="220">
      <c r="A220" s="3" t="inlineStr">
        <is>
          <t>Financing Receivable, Recorded Investment [Line Items]</t>
        </is>
      </c>
    </row>
    <row r="221">
      <c r="A221" s="4" t="inlineStr">
        <is>
          <t>2020</t>
        </is>
      </c>
      <c r="B221" s="5" t="n">
        <v>10</v>
      </c>
    </row>
    <row r="222">
      <c r="A222" s="4" t="inlineStr">
        <is>
          <t>2019</t>
        </is>
      </c>
      <c r="B222" s="5" t="n">
        <v>5081</v>
      </c>
    </row>
    <row r="223">
      <c r="A223" s="4" t="inlineStr">
        <is>
          <t>2018</t>
        </is>
      </c>
      <c r="B223" s="5" t="n">
        <v>38</v>
      </c>
    </row>
    <row r="224">
      <c r="A224" s="4" t="inlineStr">
        <is>
          <t>2016</t>
        </is>
      </c>
      <c r="B224" s="5" t="n">
        <v>384</v>
      </c>
    </row>
    <row r="225">
      <c r="A225" s="4" t="inlineStr">
        <is>
          <t>Revolving Loans</t>
        </is>
      </c>
      <c r="B225" s="5" t="n">
        <v>440</v>
      </c>
    </row>
    <row r="226">
      <c r="A226" s="4" t="inlineStr">
        <is>
          <t>Total Loans</t>
        </is>
      </c>
      <c r="B226" s="5" t="n">
        <v>5953</v>
      </c>
      <c r="C226" s="5" t="n">
        <v>34742</v>
      </c>
    </row>
    <row r="227">
      <c r="A227" s="4" t="inlineStr">
        <is>
          <t>Special Mention | Commercial and industrial</t>
        </is>
      </c>
    </row>
    <row r="228">
      <c r="A228" s="3" t="inlineStr">
        <is>
          <t>Financing Receivable, Recorded Investment [Line Items]</t>
        </is>
      </c>
    </row>
    <row r="229">
      <c r="A229" s="4" t="inlineStr">
        <is>
          <t>2020</t>
        </is>
      </c>
      <c r="B229" s="5" t="n">
        <v>10</v>
      </c>
    </row>
    <row r="230">
      <c r="A230" s="4" t="inlineStr">
        <is>
          <t>2018</t>
        </is>
      </c>
      <c r="B230" s="5" t="n">
        <v>38</v>
      </c>
    </row>
    <row r="231">
      <c r="A231" s="4" t="inlineStr">
        <is>
          <t>Revolving Loans</t>
        </is>
      </c>
      <c r="B231" s="5" t="n">
        <v>440</v>
      </c>
    </row>
    <row r="232">
      <c r="A232" s="4" t="inlineStr">
        <is>
          <t>Total Loans</t>
        </is>
      </c>
      <c r="B232" s="5" t="n">
        <v>488</v>
      </c>
      <c r="C232" s="5" t="n">
        <v>2963</v>
      </c>
    </row>
    <row r="233">
      <c r="A233" s="4" t="inlineStr">
        <is>
          <t>Special Mention | Commercial real estate</t>
        </is>
      </c>
    </row>
    <row r="234">
      <c r="A234" s="3" t="inlineStr">
        <is>
          <t>Financing Receivable, Recorded Investment [Line Items]</t>
        </is>
      </c>
    </row>
    <row r="235">
      <c r="A235" s="4" t="inlineStr">
        <is>
          <t>2019</t>
        </is>
      </c>
      <c r="B235" s="5" t="n">
        <v>5081</v>
      </c>
    </row>
    <row r="236">
      <c r="A236" s="4" t="inlineStr">
        <is>
          <t>Total Loans</t>
        </is>
      </c>
      <c r="B236" s="5" t="n">
        <v>5081</v>
      </c>
      <c r="C236" s="5" t="n">
        <v>18570</v>
      </c>
    </row>
    <row r="237">
      <c r="A237" s="4" t="inlineStr">
        <is>
          <t>Special Mention | Construction and development</t>
        </is>
      </c>
    </row>
    <row r="238">
      <c r="A238" s="3" t="inlineStr">
        <is>
          <t>Financing Receivable, Recorded Investment [Line Items]</t>
        </is>
      </c>
    </row>
    <row r="239">
      <c r="A239" s="4" t="inlineStr">
        <is>
          <t>Total Loans</t>
        </is>
      </c>
      <c r="C239" s="5" t="n">
        <v>12565</v>
      </c>
    </row>
    <row r="240">
      <c r="A240" s="4" t="inlineStr">
        <is>
          <t>Special Mention | 1-4 family residential</t>
        </is>
      </c>
    </row>
    <row r="241">
      <c r="A241" s="3" t="inlineStr">
        <is>
          <t>Financing Receivable, Recorded Investment [Line Items]</t>
        </is>
      </c>
    </row>
    <row r="242">
      <c r="A242" s="4" t="inlineStr">
        <is>
          <t>2016</t>
        </is>
      </c>
      <c r="B242" s="5" t="n">
        <v>384</v>
      </c>
    </row>
    <row r="243">
      <c r="A243" s="4" t="inlineStr">
        <is>
          <t>Total Loans</t>
        </is>
      </c>
      <c r="B243" s="5" t="n">
        <v>384</v>
      </c>
      <c r="C243" s="5" t="n">
        <v>594</v>
      </c>
    </row>
    <row r="244">
      <c r="A244" s="4" t="inlineStr">
        <is>
          <t>Special Mention | Agriculture</t>
        </is>
      </c>
    </row>
    <row r="245">
      <c r="A245" s="3" t="inlineStr">
        <is>
          <t>Financing Receivable, Recorded Investment [Line Items]</t>
        </is>
      </c>
    </row>
    <row r="246">
      <c r="A246" s="4" t="inlineStr">
        <is>
          <t>Total Loans</t>
        </is>
      </c>
      <c r="C246" s="5" t="n">
        <v>50</v>
      </c>
    </row>
    <row r="247">
      <c r="A247" s="4" t="inlineStr">
        <is>
          <t>Substandard</t>
        </is>
      </c>
    </row>
    <row r="248">
      <c r="A248" s="3" t="inlineStr">
        <is>
          <t>Financing Receivable, Recorded Investment [Line Items]</t>
        </is>
      </c>
    </row>
    <row r="249">
      <c r="A249" s="4" t="inlineStr">
        <is>
          <t>2020</t>
        </is>
      </c>
      <c r="B249" s="5" t="n">
        <v>3530</v>
      </c>
    </row>
    <row r="250">
      <c r="A250" s="4" t="inlineStr">
        <is>
          <t>2019</t>
        </is>
      </c>
      <c r="B250" s="5" t="n">
        <v>14633</v>
      </c>
    </row>
    <row r="251">
      <c r="A251" s="4" t="inlineStr">
        <is>
          <t>2018</t>
        </is>
      </c>
      <c r="B251" s="5" t="n">
        <v>20593</v>
      </c>
    </row>
    <row r="252">
      <c r="A252" s="4" t="inlineStr">
        <is>
          <t>2017</t>
        </is>
      </c>
      <c r="B252" s="5" t="n">
        <v>11363</v>
      </c>
    </row>
    <row r="253">
      <c r="A253" s="4" t="inlineStr">
        <is>
          <t>2016</t>
        </is>
      </c>
      <c r="B253" s="5" t="n">
        <v>2885</v>
      </c>
    </row>
    <row r="254">
      <c r="A254" s="4" t="inlineStr">
        <is>
          <t>Prior</t>
        </is>
      </c>
      <c r="B254" s="5" t="n">
        <v>8137</v>
      </c>
    </row>
    <row r="255">
      <c r="A255" s="4" t="inlineStr">
        <is>
          <t>Revolving Loans</t>
        </is>
      </c>
      <c r="B255" s="5" t="n">
        <v>21480</v>
      </c>
    </row>
    <row r="256">
      <c r="A256" s="4" t="inlineStr">
        <is>
          <t>Converted revolving loan</t>
        </is>
      </c>
      <c r="B256" s="5" t="n">
        <v>6727</v>
      </c>
    </row>
    <row r="257">
      <c r="A257" s="4" t="inlineStr">
        <is>
          <t>Total Loans</t>
        </is>
      </c>
      <c r="B257" s="5" t="n">
        <v>89348</v>
      </c>
      <c r="C257" s="5" t="n">
        <v>28961</v>
      </c>
    </row>
    <row r="258">
      <c r="A258" s="4" t="inlineStr">
        <is>
          <t>Substandard | Commercial and industrial</t>
        </is>
      </c>
    </row>
    <row r="259">
      <c r="A259" s="3" t="inlineStr">
        <is>
          <t>Financing Receivable, Recorded Investment [Line Items]</t>
        </is>
      </c>
    </row>
    <row r="260">
      <c r="A260" s="4" t="inlineStr">
        <is>
          <t>2020</t>
        </is>
      </c>
      <c r="B260" s="5" t="n">
        <v>1000</v>
      </c>
    </row>
    <row r="261">
      <c r="A261" s="4" t="inlineStr">
        <is>
          <t>2019</t>
        </is>
      </c>
      <c r="B261" s="5" t="n">
        <v>2605</v>
      </c>
    </row>
    <row r="262">
      <c r="A262" s="4" t="inlineStr">
        <is>
          <t>2018</t>
        </is>
      </c>
      <c r="B262" s="5" t="n">
        <v>4247</v>
      </c>
    </row>
    <row r="263">
      <c r="A263" s="4" t="inlineStr">
        <is>
          <t>2017</t>
        </is>
      </c>
      <c r="B263" s="5" t="n">
        <v>21</v>
      </c>
    </row>
    <row r="264">
      <c r="A264" s="4" t="inlineStr">
        <is>
          <t>2016</t>
        </is>
      </c>
      <c r="B264" s="5" t="n">
        <v>308</v>
      </c>
    </row>
    <row r="265">
      <c r="A265" s="4" t="inlineStr">
        <is>
          <t>Prior</t>
        </is>
      </c>
      <c r="B265" s="5" t="n">
        <v>2270</v>
      </c>
    </row>
    <row r="266">
      <c r="A266" s="4" t="inlineStr">
        <is>
          <t>Revolving Loans</t>
        </is>
      </c>
      <c r="B266" s="5" t="n">
        <v>5482</v>
      </c>
    </row>
    <row r="267">
      <c r="A267" s="4" t="inlineStr">
        <is>
          <t>Converted revolving loan</t>
        </is>
      </c>
      <c r="B267" s="5" t="n">
        <v>5220</v>
      </c>
    </row>
    <row r="268">
      <c r="A268" s="4" t="inlineStr">
        <is>
          <t>Total Loans</t>
        </is>
      </c>
      <c r="B268" s="5" t="n">
        <v>21153</v>
      </c>
      <c r="C268" s="5" t="n">
        <v>11227</v>
      </c>
    </row>
    <row r="269">
      <c r="A269" s="4" t="inlineStr">
        <is>
          <t>Substandard | Commercial real estate</t>
        </is>
      </c>
    </row>
    <row r="270">
      <c r="A270" s="3" t="inlineStr">
        <is>
          <t>Financing Receivable, Recorded Investment [Line Items]</t>
        </is>
      </c>
    </row>
    <row r="271">
      <c r="A271" s="4" t="inlineStr">
        <is>
          <t>2019</t>
        </is>
      </c>
      <c r="B271" s="5" t="n">
        <v>7748</v>
      </c>
    </row>
    <row r="272">
      <c r="A272" s="4" t="inlineStr">
        <is>
          <t>2018</t>
        </is>
      </c>
      <c r="B272" s="5" t="n">
        <v>9645</v>
      </c>
    </row>
    <row r="273">
      <c r="A273" s="4" t="inlineStr">
        <is>
          <t>2017</t>
        </is>
      </c>
      <c r="B273" s="5" t="n">
        <v>496</v>
      </c>
    </row>
    <row r="274">
      <c r="A274" s="4" t="inlineStr">
        <is>
          <t>2016</t>
        </is>
      </c>
      <c r="B274" s="5" t="n">
        <v>2560</v>
      </c>
    </row>
    <row r="275">
      <c r="A275" s="4" t="inlineStr">
        <is>
          <t>Prior</t>
        </is>
      </c>
      <c r="B275" s="5" t="n">
        <v>2322</v>
      </c>
    </row>
    <row r="276">
      <c r="A276" s="4" t="inlineStr">
        <is>
          <t>Revolving Loans</t>
        </is>
      </c>
      <c r="B276" s="5" t="n">
        <v>10075</v>
      </c>
    </row>
    <row r="277">
      <c r="A277" s="4" t="inlineStr">
        <is>
          <t>Total Loans</t>
        </is>
      </c>
      <c r="B277" s="5" t="n">
        <v>32846</v>
      </c>
      <c r="C277" s="5" t="n">
        <v>5969</v>
      </c>
    </row>
    <row r="278">
      <c r="A278" s="4" t="inlineStr">
        <is>
          <t>Substandard | Construction and development</t>
        </is>
      </c>
    </row>
    <row r="279">
      <c r="A279" s="3" t="inlineStr">
        <is>
          <t>Financing Receivable, Recorded Investment [Line Items]</t>
        </is>
      </c>
    </row>
    <row r="280">
      <c r="A280" s="4" t="inlineStr">
        <is>
          <t>2019</t>
        </is>
      </c>
      <c r="B280" s="5" t="n">
        <v>242</v>
      </c>
    </row>
    <row r="281">
      <c r="A281" s="4" t="inlineStr">
        <is>
          <t>2018</t>
        </is>
      </c>
      <c r="B281" s="5" t="n">
        <v>6588</v>
      </c>
    </row>
    <row r="282">
      <c r="A282" s="4" t="inlineStr">
        <is>
          <t>2017</t>
        </is>
      </c>
      <c r="B282" s="5" t="n">
        <v>10532</v>
      </c>
    </row>
    <row r="283">
      <c r="A283" s="4" t="inlineStr">
        <is>
          <t>Prior</t>
        </is>
      </c>
      <c r="B283" s="5" t="n">
        <v>616</v>
      </c>
    </row>
    <row r="284">
      <c r="A284" s="4" t="inlineStr">
        <is>
          <t>Total Loans</t>
        </is>
      </c>
      <c r="B284" s="5" t="n">
        <v>17978</v>
      </c>
    </row>
    <row r="285">
      <c r="A285" s="4" t="inlineStr">
        <is>
          <t>Substandard | 1-4 family residential</t>
        </is>
      </c>
    </row>
    <row r="286">
      <c r="A286" s="3" t="inlineStr">
        <is>
          <t>Financing Receivable, Recorded Investment [Line Items]</t>
        </is>
      </c>
    </row>
    <row r="287">
      <c r="A287" s="4" t="inlineStr">
        <is>
          <t>2019</t>
        </is>
      </c>
      <c r="B287" s="5" t="n">
        <v>538</v>
      </c>
    </row>
    <row r="288">
      <c r="A288" s="4" t="inlineStr">
        <is>
          <t>2018</t>
        </is>
      </c>
      <c r="B288" s="5" t="n">
        <v>82</v>
      </c>
    </row>
    <row r="289">
      <c r="A289" s="4" t="inlineStr">
        <is>
          <t>2017</t>
        </is>
      </c>
      <c r="B289" s="5" t="n">
        <v>314</v>
      </c>
    </row>
    <row r="290">
      <c r="A290" s="4" t="inlineStr">
        <is>
          <t>2016</t>
        </is>
      </c>
      <c r="B290" s="5" t="n">
        <v>17</v>
      </c>
    </row>
    <row r="291">
      <c r="A291" s="4" t="inlineStr">
        <is>
          <t>Prior</t>
        </is>
      </c>
      <c r="B291" s="5" t="n">
        <v>2903</v>
      </c>
    </row>
    <row r="292">
      <c r="A292" s="4" t="inlineStr">
        <is>
          <t>Converted revolving loan</t>
        </is>
      </c>
      <c r="B292" s="5" t="n">
        <v>1507</v>
      </c>
    </row>
    <row r="293">
      <c r="A293" s="4" t="inlineStr">
        <is>
          <t>Total Loans</t>
        </is>
      </c>
      <c r="B293" s="5" t="n">
        <v>5361</v>
      </c>
      <c r="C293" s="5" t="n">
        <v>4867</v>
      </c>
    </row>
    <row r="294">
      <c r="A294" s="4" t="inlineStr">
        <is>
          <t>Substandard | Consumer</t>
        </is>
      </c>
    </row>
    <row r="295">
      <c r="A295" s="3" t="inlineStr">
        <is>
          <t>Financing Receivable, Recorded Investment [Line Items]</t>
        </is>
      </c>
    </row>
    <row r="296">
      <c r="A296" s="4" t="inlineStr">
        <is>
          <t>2018</t>
        </is>
      </c>
      <c r="B296" s="5" t="n">
        <v>31</v>
      </c>
    </row>
    <row r="297">
      <c r="A297" s="4" t="inlineStr">
        <is>
          <t>Prior</t>
        </is>
      </c>
      <c r="B297" s="5" t="n">
        <v>1</v>
      </c>
    </row>
    <row r="298">
      <c r="A298" s="4" t="inlineStr">
        <is>
          <t>Total Loans</t>
        </is>
      </c>
      <c r="B298" s="5" t="n">
        <v>32</v>
      </c>
      <c r="C298" s="5" t="n">
        <v>216</v>
      </c>
    </row>
    <row r="299">
      <c r="A299" s="4" t="inlineStr">
        <is>
          <t>Substandard | Agriculture</t>
        </is>
      </c>
    </row>
    <row r="300">
      <c r="A300" s="3" t="inlineStr">
        <is>
          <t>Financing Receivable, Recorded Investment [Line Items]</t>
        </is>
      </c>
    </row>
    <row r="301">
      <c r="A301" s="4" t="inlineStr">
        <is>
          <t>Prior</t>
        </is>
      </c>
      <c r="B301" s="5" t="n">
        <v>25</v>
      </c>
    </row>
    <row r="302">
      <c r="A302" s="4" t="inlineStr">
        <is>
          <t>Revolving Loans</t>
        </is>
      </c>
      <c r="B302" s="5" t="n">
        <v>50</v>
      </c>
    </row>
    <row r="303">
      <c r="A303" s="4" t="inlineStr">
        <is>
          <t>Total Loans</t>
        </is>
      </c>
      <c r="B303" s="5" t="n">
        <v>75</v>
      </c>
      <c r="C303" s="6" t="n">
        <v>29</v>
      </c>
    </row>
    <row r="304">
      <c r="A304" s="4" t="inlineStr">
        <is>
          <t>Substandard | Other</t>
        </is>
      </c>
    </row>
    <row r="305">
      <c r="A305" s="3" t="inlineStr">
        <is>
          <t>Financing Receivable, Recorded Investment [Line Items]</t>
        </is>
      </c>
    </row>
    <row r="306">
      <c r="A306" s="4" t="inlineStr">
        <is>
          <t>2020</t>
        </is>
      </c>
      <c r="B306" s="5" t="n">
        <v>2530</v>
      </c>
    </row>
    <row r="307">
      <c r="A307" s="4" t="inlineStr">
        <is>
          <t>2019</t>
        </is>
      </c>
      <c r="B307" s="5" t="n">
        <v>3500</v>
      </c>
    </row>
    <row r="308">
      <c r="A308" s="4" t="inlineStr">
        <is>
          <t>Revolving Loans</t>
        </is>
      </c>
      <c r="B308" s="5" t="n">
        <v>5873</v>
      </c>
    </row>
    <row r="309">
      <c r="A309" s="4" t="inlineStr">
        <is>
          <t>Total Loans</t>
        </is>
      </c>
      <c r="B309" s="6" t="n">
        <v>1190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individually evaluated and collectively evaluated (Details) - USD ($) $ in Thousands</t>
        </is>
      </c>
      <c r="B1" s="2" t="inlineStr">
        <is>
          <t>Sep. 30, 2020</t>
        </is>
      </c>
      <c r="C1" s="2" t="inlineStr">
        <is>
          <t>Dec. 31, 2019</t>
        </is>
      </c>
    </row>
    <row r="2">
      <c r="A2" s="3" t="inlineStr">
        <is>
          <t>Loan Impairment Assessment</t>
        </is>
      </c>
    </row>
    <row r="3">
      <c r="A3" s="4" t="inlineStr">
        <is>
          <t>Individually Evaluated Loans</t>
        </is>
      </c>
      <c r="B3" s="6" t="n">
        <v>60914</v>
      </c>
      <c r="C3" s="6" t="n">
        <v>12917</v>
      </c>
    </row>
    <row r="4">
      <c r="A4" s="4" t="inlineStr">
        <is>
          <t>Collectively Evaluated Loans</t>
        </is>
      </c>
      <c r="B4" s="5" t="n">
        <v>2917413</v>
      </c>
      <c r="C4" s="5" t="n">
        <v>2633756</v>
      </c>
    </row>
    <row r="5">
      <c r="A5" s="4" t="inlineStr">
        <is>
          <t>Total Loans</t>
        </is>
      </c>
      <c r="B5" s="5" t="n">
        <v>2978327</v>
      </c>
      <c r="C5" s="5" t="n">
        <v>2646673</v>
      </c>
    </row>
    <row r="6">
      <c r="A6" s="4" t="inlineStr">
        <is>
          <t>Commercial and industrial</t>
        </is>
      </c>
    </row>
    <row r="7">
      <c r="A7" s="3" t="inlineStr">
        <is>
          <t>Loan Impairment Assessment</t>
        </is>
      </c>
    </row>
    <row r="8">
      <c r="A8" s="4" t="inlineStr">
        <is>
          <t>Individually Evaluated Loans</t>
        </is>
      </c>
      <c r="B8" s="5" t="n">
        <v>12643</v>
      </c>
      <c r="C8" s="5" t="n">
        <v>999</v>
      </c>
    </row>
    <row r="9">
      <c r="A9" s="4" t="inlineStr">
        <is>
          <t>Collectively Evaluated Loans</t>
        </is>
      </c>
      <c r="B9" s="5" t="n">
        <v>820043</v>
      </c>
      <c r="C9" s="5" t="n">
        <v>526608</v>
      </c>
    </row>
    <row r="10">
      <c r="A10" s="4" t="inlineStr">
        <is>
          <t>Total Loans</t>
        </is>
      </c>
      <c r="B10" s="5" t="n">
        <v>832686</v>
      </c>
      <c r="C10" s="5" t="n">
        <v>527607</v>
      </c>
    </row>
    <row r="11">
      <c r="A11" s="4" t="inlineStr">
        <is>
          <t>Commercial real estate</t>
        </is>
      </c>
    </row>
    <row r="12">
      <c r="A12" s="3" t="inlineStr">
        <is>
          <t>Loan Impairment Assessment</t>
        </is>
      </c>
    </row>
    <row r="13">
      <c r="A13" s="4" t="inlineStr">
        <is>
          <t>Individually Evaluated Loans</t>
        </is>
      </c>
      <c r="B13" s="5" t="n">
        <v>20414</v>
      </c>
      <c r="C13" s="5" t="n">
        <v>1404</v>
      </c>
    </row>
    <row r="14">
      <c r="A14" s="4" t="inlineStr">
        <is>
          <t>Collectively Evaluated Loans</t>
        </is>
      </c>
      <c r="B14" s="5" t="n">
        <v>929519</v>
      </c>
      <c r="C14" s="5" t="n">
        <v>899342</v>
      </c>
    </row>
    <row r="15">
      <c r="A15" s="4" t="inlineStr">
        <is>
          <t>Total Loans</t>
        </is>
      </c>
      <c r="B15" s="5" t="n">
        <v>949933</v>
      </c>
      <c r="C15" s="5" t="n">
        <v>900746</v>
      </c>
    </row>
    <row r="16">
      <c r="A16" s="4" t="inlineStr">
        <is>
          <t>Construction and development</t>
        </is>
      </c>
    </row>
    <row r="17">
      <c r="A17" s="3" t="inlineStr">
        <is>
          <t>Loan Impairment Assessment</t>
        </is>
      </c>
    </row>
    <row r="18">
      <c r="A18" s="4" t="inlineStr">
        <is>
          <t>Individually Evaluated Loans</t>
        </is>
      </c>
      <c r="B18" s="5" t="n">
        <v>12273</v>
      </c>
    </row>
    <row r="19">
      <c r="A19" s="4" t="inlineStr">
        <is>
          <t>Collectively Evaluated Loans</t>
        </is>
      </c>
      <c r="B19" s="5" t="n">
        <v>493943</v>
      </c>
      <c r="C19" s="5" t="n">
        <v>527812</v>
      </c>
    </row>
    <row r="20">
      <c r="A20" s="4" t="inlineStr">
        <is>
          <t>Total Loans</t>
        </is>
      </c>
      <c r="B20" s="5" t="n">
        <v>506216</v>
      </c>
      <c r="C20" s="5" t="n">
        <v>527812</v>
      </c>
    </row>
    <row r="21">
      <c r="A21" s="4" t="inlineStr">
        <is>
          <t>1-4 family residential</t>
        </is>
      </c>
    </row>
    <row r="22">
      <c r="A22" s="3" t="inlineStr">
        <is>
          <t>Loan Impairment Assessment</t>
        </is>
      </c>
    </row>
    <row r="23">
      <c r="A23" s="4" t="inlineStr">
        <is>
          <t>Individually Evaluated Loans</t>
        </is>
      </c>
      <c r="B23" s="5" t="n">
        <v>3681</v>
      </c>
      <c r="C23" s="5" t="n">
        <v>3651</v>
      </c>
    </row>
    <row r="24">
      <c r="A24" s="4" t="inlineStr">
        <is>
          <t>Collectively Evaluated Loans</t>
        </is>
      </c>
      <c r="B24" s="5" t="n">
        <v>250187</v>
      </c>
      <c r="C24" s="5" t="n">
        <v>276541</v>
      </c>
    </row>
    <row r="25">
      <c r="A25" s="4" t="inlineStr">
        <is>
          <t>Total Loans</t>
        </is>
      </c>
      <c r="B25" s="5" t="n">
        <v>253868</v>
      </c>
      <c r="C25" s="5" t="n">
        <v>280192</v>
      </c>
    </row>
    <row r="26">
      <c r="A26" s="4" t="inlineStr">
        <is>
          <t>Multifamily residential</t>
        </is>
      </c>
    </row>
    <row r="27">
      <c r="A27" s="3" t="inlineStr">
        <is>
          <t>Loan Impairment Assessment</t>
        </is>
      </c>
    </row>
    <row r="28">
      <c r="A28" s="4" t="inlineStr">
        <is>
          <t>Collectively Evaluated Loans</t>
        </is>
      </c>
      <c r="B28" s="5" t="n">
        <v>298733</v>
      </c>
      <c r="C28" s="5" t="n">
        <v>277209</v>
      </c>
    </row>
    <row r="29">
      <c r="A29" s="4" t="inlineStr">
        <is>
          <t>Total Loans</t>
        </is>
      </c>
      <c r="B29" s="5" t="n">
        <v>298733</v>
      </c>
      <c r="C29" s="5" t="n">
        <v>277209</v>
      </c>
    </row>
    <row r="30">
      <c r="A30" s="4" t="inlineStr">
        <is>
          <t>Consumer</t>
        </is>
      </c>
    </row>
    <row r="31">
      <c r="A31" s="3" t="inlineStr">
        <is>
          <t>Loan Impairment Assessment</t>
        </is>
      </c>
    </row>
    <row r="32">
      <c r="A32" s="4" t="inlineStr">
        <is>
          <t>Individually Evaluated Loans</t>
        </is>
      </c>
      <c r="C32" s="5" t="n">
        <v>210</v>
      </c>
    </row>
    <row r="33">
      <c r="A33" s="4" t="inlineStr">
        <is>
          <t>Collectively Evaluated Loans</t>
        </is>
      </c>
      <c r="B33" s="5" t="n">
        <v>35637</v>
      </c>
      <c r="C33" s="5" t="n">
        <v>36572</v>
      </c>
    </row>
    <row r="34">
      <c r="A34" s="4" t="inlineStr">
        <is>
          <t>Total Loans</t>
        </is>
      </c>
      <c r="B34" s="5" t="n">
        <v>35637</v>
      </c>
      <c r="C34" s="5" t="n">
        <v>36782</v>
      </c>
    </row>
    <row r="35">
      <c r="A35" s="4" t="inlineStr">
        <is>
          <t>Agriculture</t>
        </is>
      </c>
    </row>
    <row r="36">
      <c r="A36" s="3" t="inlineStr">
        <is>
          <t>Loan Impairment Assessment</t>
        </is>
      </c>
    </row>
    <row r="37">
      <c r="A37" s="4" t="inlineStr">
        <is>
          <t>Collectively Evaluated Loans</t>
        </is>
      </c>
      <c r="B37" s="5" t="n">
        <v>9753</v>
      </c>
      <c r="C37" s="5" t="n">
        <v>9812</v>
      </c>
    </row>
    <row r="38">
      <c r="A38" s="4" t="inlineStr">
        <is>
          <t>Total Loans</t>
        </is>
      </c>
      <c r="B38" s="5" t="n">
        <v>9753</v>
      </c>
      <c r="C38" s="5" t="n">
        <v>9812</v>
      </c>
    </row>
    <row r="39">
      <c r="A39" s="4" t="inlineStr">
        <is>
          <t>Other</t>
        </is>
      </c>
    </row>
    <row r="40">
      <c r="A40" s="3" t="inlineStr">
        <is>
          <t>Loan Impairment Assessment</t>
        </is>
      </c>
    </row>
    <row r="41">
      <c r="A41" s="4" t="inlineStr">
        <is>
          <t>Individually Evaluated Loans</t>
        </is>
      </c>
      <c r="B41" s="5" t="n">
        <v>11903</v>
      </c>
      <c r="C41" s="5" t="n">
        <v>6653</v>
      </c>
    </row>
    <row r="42">
      <c r="A42" s="4" t="inlineStr">
        <is>
          <t>Collectively Evaluated Loans</t>
        </is>
      </c>
      <c r="B42" s="5" t="n">
        <v>79598</v>
      </c>
      <c r="C42" s="5" t="n">
        <v>79860</v>
      </c>
    </row>
    <row r="43">
      <c r="A43" s="4" t="inlineStr">
        <is>
          <t>Total Loans</t>
        </is>
      </c>
      <c r="B43" s="6" t="n">
        <v>91501</v>
      </c>
      <c r="C43" s="6" t="n">
        <v>865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Changes in Shareholders Equity (Unaudited)</t>
        </is>
      </c>
    </row>
    <row r="4">
      <c r="A4" s="4" t="inlineStr">
        <is>
          <t>Dividends on Common Stock</t>
        </is>
      </c>
      <c r="B4" s="7" t="n">
        <v>0.1</v>
      </c>
      <c r="C4" s="7" t="n">
        <v>0.1</v>
      </c>
      <c r="D4" s="7" t="n">
        <v>0.3</v>
      </c>
      <c r="E4" s="7" t="n">
        <v>0.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Loans by risk grades and loan class (Details) - USD ($) $ in Thousands</t>
        </is>
      </c>
      <c r="B1" s="2" t="inlineStr">
        <is>
          <t>Sep. 30, 2020</t>
        </is>
      </c>
      <c r="C1" s="2" t="inlineStr">
        <is>
          <t>Dec. 31, 2019</t>
        </is>
      </c>
    </row>
    <row r="2">
      <c r="A2" s="3" t="inlineStr">
        <is>
          <t>Amortized cost of loans by loan type</t>
        </is>
      </c>
    </row>
    <row r="3">
      <c r="A3" s="4" t="inlineStr">
        <is>
          <t>Total loans</t>
        </is>
      </c>
      <c r="B3" s="6" t="n">
        <v>2978327</v>
      </c>
      <c r="C3" s="6" t="n">
        <v>2646673</v>
      </c>
    </row>
    <row r="4">
      <c r="A4" s="4" t="inlineStr">
        <is>
          <t>Loans by risk grades</t>
        </is>
      </c>
    </row>
    <row r="5">
      <c r="A5" s="3" t="inlineStr">
        <is>
          <t>Amortized cost of loans by loan type</t>
        </is>
      </c>
    </row>
    <row r="6">
      <c r="A6" s="4" t="inlineStr">
        <is>
          <t>Total loans</t>
        </is>
      </c>
      <c r="B6" s="5" t="n">
        <v>2978327</v>
      </c>
      <c r="C6" s="5" t="n">
        <v>2646673</v>
      </c>
    </row>
    <row r="7">
      <c r="A7" s="4" t="inlineStr">
        <is>
          <t>Pass</t>
        </is>
      </c>
    </row>
    <row r="8">
      <c r="A8" s="3" t="inlineStr">
        <is>
          <t>Amortized cost of loans by loan type</t>
        </is>
      </c>
    </row>
    <row r="9">
      <c r="A9" s="4" t="inlineStr">
        <is>
          <t>Total loans</t>
        </is>
      </c>
      <c r="B9" s="5" t="n">
        <v>2883026</v>
      </c>
      <c r="C9" s="5" t="n">
        <v>2582970</v>
      </c>
    </row>
    <row r="10">
      <c r="A10" s="4" t="inlineStr">
        <is>
          <t>Special Mention</t>
        </is>
      </c>
    </row>
    <row r="11">
      <c r="A11" s="3" t="inlineStr">
        <is>
          <t>Amortized cost of loans by loan type</t>
        </is>
      </c>
    </row>
    <row r="12">
      <c r="A12" s="4" t="inlineStr">
        <is>
          <t>Total loans</t>
        </is>
      </c>
      <c r="B12" s="5" t="n">
        <v>5953</v>
      </c>
      <c r="C12" s="5" t="n">
        <v>34742</v>
      </c>
    </row>
    <row r="13">
      <c r="A13" s="4" t="inlineStr">
        <is>
          <t>Substandard</t>
        </is>
      </c>
    </row>
    <row r="14">
      <c r="A14" s="3" t="inlineStr">
        <is>
          <t>Amortized cost of loans by loan type</t>
        </is>
      </c>
    </row>
    <row r="15">
      <c r="A15" s="4" t="inlineStr">
        <is>
          <t>Total loans</t>
        </is>
      </c>
      <c r="B15" s="5" t="n">
        <v>89348</v>
      </c>
      <c r="C15" s="5" t="n">
        <v>28961</v>
      </c>
    </row>
    <row r="16">
      <c r="A16" s="4" t="inlineStr">
        <is>
          <t>Commercial and industrial</t>
        </is>
      </c>
    </row>
    <row r="17">
      <c r="A17" s="3" t="inlineStr">
        <is>
          <t>Amortized cost of loans by loan type</t>
        </is>
      </c>
    </row>
    <row r="18">
      <c r="A18" s="4" t="inlineStr">
        <is>
          <t>Total loans</t>
        </is>
      </c>
      <c r="B18" s="5" t="n">
        <v>832686</v>
      </c>
      <c r="C18" s="5" t="n">
        <v>527607</v>
      </c>
    </row>
    <row r="19">
      <c r="A19" s="4" t="inlineStr">
        <is>
          <t>Commercial and industrial | Loans by risk grades</t>
        </is>
      </c>
    </row>
    <row r="20">
      <c r="A20" s="3" t="inlineStr">
        <is>
          <t>Amortized cost of loans by loan type</t>
        </is>
      </c>
    </row>
    <row r="21">
      <c r="A21" s="4" t="inlineStr">
        <is>
          <t>Total loans</t>
        </is>
      </c>
      <c r="B21" s="5" t="n">
        <v>832686</v>
      </c>
      <c r="C21" s="5" t="n">
        <v>527607</v>
      </c>
    </row>
    <row r="22">
      <c r="A22" s="4" t="inlineStr">
        <is>
          <t>Commercial and industrial | Pass</t>
        </is>
      </c>
    </row>
    <row r="23">
      <c r="A23" s="3" t="inlineStr">
        <is>
          <t>Amortized cost of loans by loan type</t>
        </is>
      </c>
    </row>
    <row r="24">
      <c r="A24" s="4" t="inlineStr">
        <is>
          <t>Total loans</t>
        </is>
      </c>
      <c r="B24" s="5" t="n">
        <v>811045</v>
      </c>
      <c r="C24" s="5" t="n">
        <v>513417</v>
      </c>
    </row>
    <row r="25">
      <c r="A25" s="4" t="inlineStr">
        <is>
          <t>Commercial and industrial | Special Mention</t>
        </is>
      </c>
    </row>
    <row r="26">
      <c r="A26" s="3" t="inlineStr">
        <is>
          <t>Amortized cost of loans by loan type</t>
        </is>
      </c>
    </row>
    <row r="27">
      <c r="A27" s="4" t="inlineStr">
        <is>
          <t>Total loans</t>
        </is>
      </c>
      <c r="B27" s="5" t="n">
        <v>488</v>
      </c>
      <c r="C27" s="5" t="n">
        <v>2963</v>
      </c>
    </row>
    <row r="28">
      <c r="A28" s="4" t="inlineStr">
        <is>
          <t>Commercial and industrial | Substandard</t>
        </is>
      </c>
    </row>
    <row r="29">
      <c r="A29" s="3" t="inlineStr">
        <is>
          <t>Amortized cost of loans by loan type</t>
        </is>
      </c>
    </row>
    <row r="30">
      <c r="A30" s="4" t="inlineStr">
        <is>
          <t>Total loans</t>
        </is>
      </c>
      <c r="B30" s="5" t="n">
        <v>21153</v>
      </c>
      <c r="C30" s="5" t="n">
        <v>11227</v>
      </c>
    </row>
    <row r="31">
      <c r="A31" s="4" t="inlineStr">
        <is>
          <t>Commercial real estate</t>
        </is>
      </c>
    </row>
    <row r="32">
      <c r="A32" s="3" t="inlineStr">
        <is>
          <t>Amortized cost of loans by loan type</t>
        </is>
      </c>
    </row>
    <row r="33">
      <c r="A33" s="4" t="inlineStr">
        <is>
          <t>Total loans</t>
        </is>
      </c>
      <c r="B33" s="5" t="n">
        <v>949933</v>
      </c>
      <c r="C33" s="5" t="n">
        <v>900746</v>
      </c>
    </row>
    <row r="34">
      <c r="A34" s="4" t="inlineStr">
        <is>
          <t>Commercial real estate | Loans by risk grades</t>
        </is>
      </c>
    </row>
    <row r="35">
      <c r="A35" s="3" t="inlineStr">
        <is>
          <t>Amortized cost of loans by loan type</t>
        </is>
      </c>
    </row>
    <row r="36">
      <c r="A36" s="4" t="inlineStr">
        <is>
          <t>Total loans</t>
        </is>
      </c>
      <c r="B36" s="5" t="n">
        <v>949933</v>
      </c>
      <c r="C36" s="5" t="n">
        <v>900746</v>
      </c>
    </row>
    <row r="37">
      <c r="A37" s="4" t="inlineStr">
        <is>
          <t>Commercial real estate | Pass</t>
        </is>
      </c>
    </row>
    <row r="38">
      <c r="A38" s="3" t="inlineStr">
        <is>
          <t>Amortized cost of loans by loan type</t>
        </is>
      </c>
    </row>
    <row r="39">
      <c r="A39" s="4" t="inlineStr">
        <is>
          <t>Total loans</t>
        </is>
      </c>
      <c r="B39" s="5" t="n">
        <v>912006</v>
      </c>
      <c r="C39" s="5" t="n">
        <v>876207</v>
      </c>
    </row>
    <row r="40">
      <c r="A40" s="4" t="inlineStr">
        <is>
          <t>Commercial real estate | Special Mention</t>
        </is>
      </c>
    </row>
    <row r="41">
      <c r="A41" s="3" t="inlineStr">
        <is>
          <t>Amortized cost of loans by loan type</t>
        </is>
      </c>
    </row>
    <row r="42">
      <c r="A42" s="4" t="inlineStr">
        <is>
          <t>Total loans</t>
        </is>
      </c>
      <c r="B42" s="5" t="n">
        <v>5081</v>
      </c>
      <c r="C42" s="5" t="n">
        <v>18570</v>
      </c>
    </row>
    <row r="43">
      <c r="A43" s="4" t="inlineStr">
        <is>
          <t>Commercial real estate | Substandard</t>
        </is>
      </c>
    </row>
    <row r="44">
      <c r="A44" s="3" t="inlineStr">
        <is>
          <t>Amortized cost of loans by loan type</t>
        </is>
      </c>
    </row>
    <row r="45">
      <c r="A45" s="4" t="inlineStr">
        <is>
          <t>Total loans</t>
        </is>
      </c>
      <c r="B45" s="5" t="n">
        <v>32846</v>
      </c>
      <c r="C45" s="5" t="n">
        <v>5969</v>
      </c>
    </row>
    <row r="46">
      <c r="A46" s="4" t="inlineStr">
        <is>
          <t>Construction and development</t>
        </is>
      </c>
    </row>
    <row r="47">
      <c r="A47" s="3" t="inlineStr">
        <is>
          <t>Amortized cost of loans by loan type</t>
        </is>
      </c>
    </row>
    <row r="48">
      <c r="A48" s="4" t="inlineStr">
        <is>
          <t>Total loans</t>
        </is>
      </c>
      <c r="B48" s="5" t="n">
        <v>506216</v>
      </c>
      <c r="C48" s="5" t="n">
        <v>527812</v>
      </c>
    </row>
    <row r="49">
      <c r="A49" s="4" t="inlineStr">
        <is>
          <t>Construction and development | Loans by risk grades</t>
        </is>
      </c>
    </row>
    <row r="50">
      <c r="A50" s="3" t="inlineStr">
        <is>
          <t>Amortized cost of loans by loan type</t>
        </is>
      </c>
    </row>
    <row r="51">
      <c r="A51" s="4" t="inlineStr">
        <is>
          <t>Total loans</t>
        </is>
      </c>
      <c r="B51" s="5" t="n">
        <v>506216</v>
      </c>
      <c r="C51" s="5" t="n">
        <v>527812</v>
      </c>
    </row>
    <row r="52">
      <c r="A52" s="4" t="inlineStr">
        <is>
          <t>Construction and development | Pass</t>
        </is>
      </c>
    </row>
    <row r="53">
      <c r="A53" s="3" t="inlineStr">
        <is>
          <t>Amortized cost of loans by loan type</t>
        </is>
      </c>
    </row>
    <row r="54">
      <c r="A54" s="4" t="inlineStr">
        <is>
          <t>Total loans</t>
        </is>
      </c>
      <c r="B54" s="5" t="n">
        <v>488238</v>
      </c>
      <c r="C54" s="5" t="n">
        <v>515247</v>
      </c>
    </row>
    <row r="55">
      <c r="A55" s="4" t="inlineStr">
        <is>
          <t>Construction and development | Special Mention</t>
        </is>
      </c>
    </row>
    <row r="56">
      <c r="A56" s="3" t="inlineStr">
        <is>
          <t>Amortized cost of loans by loan type</t>
        </is>
      </c>
    </row>
    <row r="57">
      <c r="A57" s="4" t="inlineStr">
        <is>
          <t>Total loans</t>
        </is>
      </c>
      <c r="C57" s="5" t="n">
        <v>12565</v>
      </c>
    </row>
    <row r="58">
      <c r="A58" s="4" t="inlineStr">
        <is>
          <t>Construction and development | Substandard</t>
        </is>
      </c>
    </row>
    <row r="59">
      <c r="A59" s="3" t="inlineStr">
        <is>
          <t>Amortized cost of loans by loan type</t>
        </is>
      </c>
    </row>
    <row r="60">
      <c r="A60" s="4" t="inlineStr">
        <is>
          <t>Total loans</t>
        </is>
      </c>
      <c r="B60" s="5" t="n">
        <v>17978</v>
      </c>
    </row>
    <row r="61">
      <c r="A61" s="4" t="inlineStr">
        <is>
          <t>1-4 family residential</t>
        </is>
      </c>
    </row>
    <row r="62">
      <c r="A62" s="3" t="inlineStr">
        <is>
          <t>Amortized cost of loans by loan type</t>
        </is>
      </c>
    </row>
    <row r="63">
      <c r="A63" s="4" t="inlineStr">
        <is>
          <t>Total loans</t>
        </is>
      </c>
      <c r="B63" s="5" t="n">
        <v>253868</v>
      </c>
      <c r="C63" s="5" t="n">
        <v>280192</v>
      </c>
    </row>
    <row r="64">
      <c r="A64" s="4" t="inlineStr">
        <is>
          <t>1-4 family residential | Loans by risk grades</t>
        </is>
      </c>
    </row>
    <row r="65">
      <c r="A65" s="3" t="inlineStr">
        <is>
          <t>Amortized cost of loans by loan type</t>
        </is>
      </c>
    </row>
    <row r="66">
      <c r="A66" s="4" t="inlineStr">
        <is>
          <t>Total loans</t>
        </is>
      </c>
      <c r="B66" s="5" t="n">
        <v>253868</v>
      </c>
      <c r="C66" s="5" t="n">
        <v>280192</v>
      </c>
    </row>
    <row r="67">
      <c r="A67" s="4" t="inlineStr">
        <is>
          <t>1-4 family residential | Pass</t>
        </is>
      </c>
    </row>
    <row r="68">
      <c r="A68" s="3" t="inlineStr">
        <is>
          <t>Amortized cost of loans by loan type</t>
        </is>
      </c>
    </row>
    <row r="69">
      <c r="A69" s="4" t="inlineStr">
        <is>
          <t>Total loans</t>
        </is>
      </c>
      <c r="B69" s="5" t="n">
        <v>248123</v>
      </c>
      <c r="C69" s="5" t="n">
        <v>274731</v>
      </c>
    </row>
    <row r="70">
      <c r="A70" s="4" t="inlineStr">
        <is>
          <t>1-4 family residential | Special Mention</t>
        </is>
      </c>
    </row>
    <row r="71">
      <c r="A71" s="3" t="inlineStr">
        <is>
          <t>Amortized cost of loans by loan type</t>
        </is>
      </c>
    </row>
    <row r="72">
      <c r="A72" s="4" t="inlineStr">
        <is>
          <t>Total loans</t>
        </is>
      </c>
      <c r="B72" s="5" t="n">
        <v>384</v>
      </c>
      <c r="C72" s="5" t="n">
        <v>594</v>
      </c>
    </row>
    <row r="73">
      <c r="A73" s="4" t="inlineStr">
        <is>
          <t>1-4 family residential | Substandard</t>
        </is>
      </c>
    </row>
    <row r="74">
      <c r="A74" s="3" t="inlineStr">
        <is>
          <t>Amortized cost of loans by loan type</t>
        </is>
      </c>
    </row>
    <row r="75">
      <c r="A75" s="4" t="inlineStr">
        <is>
          <t>Total loans</t>
        </is>
      </c>
      <c r="B75" s="5" t="n">
        <v>5361</v>
      </c>
      <c r="C75" s="5" t="n">
        <v>4867</v>
      </c>
    </row>
    <row r="76">
      <c r="A76" s="4" t="inlineStr">
        <is>
          <t>Multifamily residential</t>
        </is>
      </c>
    </row>
    <row r="77">
      <c r="A77" s="3" t="inlineStr">
        <is>
          <t>Amortized cost of loans by loan type</t>
        </is>
      </c>
    </row>
    <row r="78">
      <c r="A78" s="4" t="inlineStr">
        <is>
          <t>Total loans</t>
        </is>
      </c>
      <c r="B78" s="5" t="n">
        <v>298733</v>
      </c>
      <c r="C78" s="5" t="n">
        <v>277209</v>
      </c>
    </row>
    <row r="79">
      <c r="A79" s="4" t="inlineStr">
        <is>
          <t>Multifamily residential | Loans by risk grades</t>
        </is>
      </c>
    </row>
    <row r="80">
      <c r="A80" s="3" t="inlineStr">
        <is>
          <t>Amortized cost of loans by loan type</t>
        </is>
      </c>
    </row>
    <row r="81">
      <c r="A81" s="4" t="inlineStr">
        <is>
          <t>Total loans</t>
        </is>
      </c>
      <c r="B81" s="5" t="n">
        <v>298733</v>
      </c>
      <c r="C81" s="5" t="n">
        <v>277209</v>
      </c>
    </row>
    <row r="82">
      <c r="A82" s="4" t="inlineStr">
        <is>
          <t>Multifamily residential | Pass</t>
        </is>
      </c>
    </row>
    <row r="83">
      <c r="A83" s="3" t="inlineStr">
        <is>
          <t>Amortized cost of loans by loan type</t>
        </is>
      </c>
    </row>
    <row r="84">
      <c r="A84" s="4" t="inlineStr">
        <is>
          <t>Total loans</t>
        </is>
      </c>
      <c r="B84" s="5" t="n">
        <v>298733</v>
      </c>
      <c r="C84" s="5" t="n">
        <v>277209</v>
      </c>
    </row>
    <row r="85">
      <c r="A85" s="4" t="inlineStr">
        <is>
          <t>Consumer</t>
        </is>
      </c>
    </row>
    <row r="86">
      <c r="A86" s="3" t="inlineStr">
        <is>
          <t>Amortized cost of loans by loan type</t>
        </is>
      </c>
    </row>
    <row r="87">
      <c r="A87" s="4" t="inlineStr">
        <is>
          <t>Total loans</t>
        </is>
      </c>
      <c r="B87" s="5" t="n">
        <v>35637</v>
      </c>
      <c r="C87" s="5" t="n">
        <v>36782</v>
      </c>
    </row>
    <row r="88">
      <c r="A88" s="4" t="inlineStr">
        <is>
          <t>Consumer | Loans by risk grades</t>
        </is>
      </c>
    </row>
    <row r="89">
      <c r="A89" s="3" t="inlineStr">
        <is>
          <t>Amortized cost of loans by loan type</t>
        </is>
      </c>
    </row>
    <row r="90">
      <c r="A90" s="4" t="inlineStr">
        <is>
          <t>Total loans</t>
        </is>
      </c>
      <c r="B90" s="5" t="n">
        <v>35637</v>
      </c>
      <c r="C90" s="5" t="n">
        <v>36782</v>
      </c>
    </row>
    <row r="91">
      <c r="A91" s="4" t="inlineStr">
        <is>
          <t>Consumer | Pass</t>
        </is>
      </c>
    </row>
    <row r="92">
      <c r="A92" s="3" t="inlineStr">
        <is>
          <t>Amortized cost of loans by loan type</t>
        </is>
      </c>
    </row>
    <row r="93">
      <c r="A93" s="4" t="inlineStr">
        <is>
          <t>Total loans</t>
        </is>
      </c>
      <c r="B93" s="5" t="n">
        <v>35605</v>
      </c>
      <c r="C93" s="5" t="n">
        <v>36566</v>
      </c>
    </row>
    <row r="94">
      <c r="A94" s="4" t="inlineStr">
        <is>
          <t>Consumer | Substandard</t>
        </is>
      </c>
    </row>
    <row r="95">
      <c r="A95" s="3" t="inlineStr">
        <is>
          <t>Amortized cost of loans by loan type</t>
        </is>
      </c>
    </row>
    <row r="96">
      <c r="A96" s="4" t="inlineStr">
        <is>
          <t>Total loans</t>
        </is>
      </c>
      <c r="B96" s="5" t="n">
        <v>32</v>
      </c>
      <c r="C96" s="5" t="n">
        <v>216</v>
      </c>
    </row>
    <row r="97">
      <c r="A97" s="4" t="inlineStr">
        <is>
          <t>Agriculture</t>
        </is>
      </c>
    </row>
    <row r="98">
      <c r="A98" s="3" t="inlineStr">
        <is>
          <t>Amortized cost of loans by loan type</t>
        </is>
      </c>
    </row>
    <row r="99">
      <c r="A99" s="4" t="inlineStr">
        <is>
          <t>Total loans</t>
        </is>
      </c>
      <c r="B99" s="5" t="n">
        <v>9753</v>
      </c>
      <c r="C99" s="5" t="n">
        <v>9812</v>
      </c>
    </row>
    <row r="100">
      <c r="A100" s="4" t="inlineStr">
        <is>
          <t>Agriculture | Loans by risk grades</t>
        </is>
      </c>
    </row>
    <row r="101">
      <c r="A101" s="3" t="inlineStr">
        <is>
          <t>Amortized cost of loans by loan type</t>
        </is>
      </c>
    </row>
    <row r="102">
      <c r="A102" s="4" t="inlineStr">
        <is>
          <t>Total loans</t>
        </is>
      </c>
      <c r="B102" s="5" t="n">
        <v>9753</v>
      </c>
      <c r="C102" s="5" t="n">
        <v>9812</v>
      </c>
    </row>
    <row r="103">
      <c r="A103" s="4" t="inlineStr">
        <is>
          <t>Agriculture | Pass</t>
        </is>
      </c>
    </row>
    <row r="104">
      <c r="A104" s="3" t="inlineStr">
        <is>
          <t>Amortized cost of loans by loan type</t>
        </is>
      </c>
    </row>
    <row r="105">
      <c r="A105" s="4" t="inlineStr">
        <is>
          <t>Total loans</t>
        </is>
      </c>
      <c r="B105" s="5" t="n">
        <v>9678</v>
      </c>
      <c r="C105" s="5" t="n">
        <v>9733</v>
      </c>
    </row>
    <row r="106">
      <c r="A106" s="4" t="inlineStr">
        <is>
          <t>Agriculture | Special Mention</t>
        </is>
      </c>
    </row>
    <row r="107">
      <c r="A107" s="3" t="inlineStr">
        <is>
          <t>Amortized cost of loans by loan type</t>
        </is>
      </c>
    </row>
    <row r="108">
      <c r="A108" s="4" t="inlineStr">
        <is>
          <t>Total loans</t>
        </is>
      </c>
      <c r="C108" s="5" t="n">
        <v>50</v>
      </c>
    </row>
    <row r="109">
      <c r="A109" s="4" t="inlineStr">
        <is>
          <t>Agriculture | Substandard</t>
        </is>
      </c>
    </row>
    <row r="110">
      <c r="A110" s="3" t="inlineStr">
        <is>
          <t>Amortized cost of loans by loan type</t>
        </is>
      </c>
    </row>
    <row r="111">
      <c r="A111" s="4" t="inlineStr">
        <is>
          <t>Total loans</t>
        </is>
      </c>
      <c r="B111" s="5" t="n">
        <v>75</v>
      </c>
      <c r="C111" s="5" t="n">
        <v>29</v>
      </c>
    </row>
    <row r="112">
      <c r="A112" s="4" t="inlineStr">
        <is>
          <t>Other</t>
        </is>
      </c>
    </row>
    <row r="113">
      <c r="A113" s="3" t="inlineStr">
        <is>
          <t>Amortized cost of loans by loan type</t>
        </is>
      </c>
    </row>
    <row r="114">
      <c r="A114" s="4" t="inlineStr">
        <is>
          <t>Total loans</t>
        </is>
      </c>
      <c r="B114" s="5" t="n">
        <v>91501</v>
      </c>
      <c r="C114" s="5" t="n">
        <v>86513</v>
      </c>
    </row>
    <row r="115">
      <c r="A115" s="4" t="inlineStr">
        <is>
          <t>Other | Loans by risk grades</t>
        </is>
      </c>
    </row>
    <row r="116">
      <c r="A116" s="3" t="inlineStr">
        <is>
          <t>Amortized cost of loans by loan type</t>
        </is>
      </c>
    </row>
    <row r="117">
      <c r="A117" s="4" t="inlineStr">
        <is>
          <t>Total loans</t>
        </is>
      </c>
      <c r="B117" s="5" t="n">
        <v>91501</v>
      </c>
      <c r="C117" s="5" t="n">
        <v>86513</v>
      </c>
    </row>
    <row r="118">
      <c r="A118" s="4" t="inlineStr">
        <is>
          <t>Other | Pass</t>
        </is>
      </c>
    </row>
    <row r="119">
      <c r="A119" s="3" t="inlineStr">
        <is>
          <t>Amortized cost of loans by loan type</t>
        </is>
      </c>
    </row>
    <row r="120">
      <c r="A120" s="4" t="inlineStr">
        <is>
          <t>Total loans</t>
        </is>
      </c>
      <c r="B120" s="5" t="n">
        <v>79598</v>
      </c>
      <c r="C120" s="5" t="n">
        <v>79860</v>
      </c>
    </row>
    <row r="121">
      <c r="A121" s="4" t="inlineStr">
        <is>
          <t>Other | Substandard</t>
        </is>
      </c>
    </row>
    <row r="122">
      <c r="A122" s="3" t="inlineStr">
        <is>
          <t>Amortized cost of loans by loan type</t>
        </is>
      </c>
    </row>
    <row r="123">
      <c r="A123" s="4" t="inlineStr">
        <is>
          <t>Total loans</t>
        </is>
      </c>
      <c r="B123" s="6" t="n">
        <v>11903</v>
      </c>
      <c r="C123" s="6" t="n">
        <v>66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Charge-offs and recoveries by loan class and vintage (Details) - USD ($) $ in Thousands</t>
        </is>
      </c>
      <c r="B1" s="2" t="inlineStr">
        <is>
          <t>9 Months Ended</t>
        </is>
      </c>
    </row>
    <row r="2">
      <c r="B2" s="2" t="inlineStr">
        <is>
          <t>Sep. 30, 2020</t>
        </is>
      </c>
      <c r="C2" s="2" t="inlineStr">
        <is>
          <t>Sep. 30, 2019</t>
        </is>
      </c>
    </row>
    <row r="3">
      <c r="A3" s="3" t="inlineStr">
        <is>
          <t>Financing Receivable, Recorded Investment [Line Items]</t>
        </is>
      </c>
    </row>
    <row r="4">
      <c r="A4" s="4" t="inlineStr">
        <is>
          <t>Charge-offs</t>
        </is>
      </c>
      <c r="B4" s="6" t="n">
        <v>-615</v>
      </c>
      <c r="C4" s="6" t="n">
        <v>-1065</v>
      </c>
    </row>
    <row r="5">
      <c r="A5" s="4" t="inlineStr">
        <is>
          <t>Recovery</t>
        </is>
      </c>
      <c r="B5" s="5" t="n">
        <v>685</v>
      </c>
      <c r="C5" s="5" t="n">
        <v>415</v>
      </c>
    </row>
    <row r="6">
      <c r="A6" s="4" t="inlineStr">
        <is>
          <t>Net (charge-offs) recoveries</t>
        </is>
      </c>
      <c r="B6" s="5" t="n">
        <v>70</v>
      </c>
      <c r="C6" s="5" t="n">
        <v>-650</v>
      </c>
    </row>
    <row r="7">
      <c r="A7" s="4" t="inlineStr">
        <is>
          <t>Commercial and industrial</t>
        </is>
      </c>
    </row>
    <row r="8">
      <c r="A8" s="3" t="inlineStr">
        <is>
          <t>Financing Receivable, Recorded Investment [Line Items]</t>
        </is>
      </c>
    </row>
    <row r="9">
      <c r="A9" s="4" t="inlineStr">
        <is>
          <t>Charge-offs</t>
        </is>
      </c>
      <c r="B9" s="5" t="n">
        <v>-274</v>
      </c>
      <c r="C9" s="5" t="n">
        <v>-869</v>
      </c>
    </row>
    <row r="10">
      <c r="A10" s="4" t="inlineStr">
        <is>
          <t>Recovery</t>
        </is>
      </c>
      <c r="B10" s="5" t="n">
        <v>659</v>
      </c>
      <c r="C10" s="5" t="n">
        <v>311</v>
      </c>
    </row>
    <row r="11">
      <c r="A11" s="4" t="inlineStr">
        <is>
          <t>Net (charge-offs) recoveries</t>
        </is>
      </c>
      <c r="B11" s="5" t="n">
        <v>385</v>
      </c>
      <c r="C11" s="5" t="n">
        <v>-558</v>
      </c>
    </row>
    <row r="12">
      <c r="A12" s="4" t="inlineStr">
        <is>
          <t>Commercial real estate</t>
        </is>
      </c>
    </row>
    <row r="13">
      <c r="A13" s="3" t="inlineStr">
        <is>
          <t>Financing Receivable, Recorded Investment [Line Items]</t>
        </is>
      </c>
    </row>
    <row r="14">
      <c r="A14" s="4" t="inlineStr">
        <is>
          <t>Charge-offs</t>
        </is>
      </c>
      <c r="B14" s="5" t="n">
        <v>-163</v>
      </c>
      <c r="C14" s="5" t="n">
        <v>-44</v>
      </c>
    </row>
    <row r="15">
      <c r="A15" s="4" t="inlineStr">
        <is>
          <t>Recovery</t>
        </is>
      </c>
      <c r="B15" s="5" t="n">
        <v>4</v>
      </c>
      <c r="C15" s="5" t="n">
        <v>81</v>
      </c>
    </row>
    <row r="16">
      <c r="A16" s="4" t="inlineStr">
        <is>
          <t>Net (charge-offs) recoveries</t>
        </is>
      </c>
      <c r="B16" s="5" t="n">
        <v>-159</v>
      </c>
      <c r="C16" s="5" t="n">
        <v>37</v>
      </c>
    </row>
    <row r="17">
      <c r="A17" s="4" t="inlineStr">
        <is>
          <t>1-4 family residential</t>
        </is>
      </c>
    </row>
    <row r="18">
      <c r="A18" s="3" t="inlineStr">
        <is>
          <t>Financing Receivable, Recorded Investment [Line Items]</t>
        </is>
      </c>
    </row>
    <row r="19">
      <c r="A19" s="4" t="inlineStr">
        <is>
          <t>Charge-offs</t>
        </is>
      </c>
      <c r="B19" s="5" t="n">
        <v>-71</v>
      </c>
      <c r="C19" s="5" t="n">
        <v>-12</v>
      </c>
    </row>
    <row r="20">
      <c r="A20" s="4" t="inlineStr">
        <is>
          <t>Recovery</t>
        </is>
      </c>
      <c r="B20" s="5" t="n">
        <v>1</v>
      </c>
      <c r="C20" s="5" t="n">
        <v>3</v>
      </c>
    </row>
    <row r="21">
      <c r="A21" s="4" t="inlineStr">
        <is>
          <t>Net (charge-offs) recoveries</t>
        </is>
      </c>
      <c r="B21" s="5" t="n">
        <v>-70</v>
      </c>
      <c r="C21" s="5" t="n">
        <v>-9</v>
      </c>
    </row>
    <row r="22">
      <c r="A22" s="4" t="inlineStr">
        <is>
          <t>Consumer</t>
        </is>
      </c>
    </row>
    <row r="23">
      <c r="A23" s="3" t="inlineStr">
        <is>
          <t>Financing Receivable, Recorded Investment [Line Items]</t>
        </is>
      </c>
    </row>
    <row r="24">
      <c r="A24" s="4" t="inlineStr">
        <is>
          <t>Charge-offs</t>
        </is>
      </c>
      <c r="B24" s="5" t="n">
        <v>-107</v>
      </c>
      <c r="C24" s="5" t="n">
        <v>-88</v>
      </c>
    </row>
    <row r="25">
      <c r="A25" s="4" t="inlineStr">
        <is>
          <t>Recovery</t>
        </is>
      </c>
      <c r="B25" s="5" t="n">
        <v>8</v>
      </c>
      <c r="C25" s="5" t="n">
        <v>15</v>
      </c>
    </row>
    <row r="26">
      <c r="A26" s="4" t="inlineStr">
        <is>
          <t>Net (charge-offs) recoveries</t>
        </is>
      </c>
      <c r="B26" s="5" t="n">
        <v>-99</v>
      </c>
      <c r="C26" s="6" t="n">
        <v>-73</v>
      </c>
    </row>
    <row r="27">
      <c r="A27" s="4" t="inlineStr">
        <is>
          <t>Agriculture</t>
        </is>
      </c>
    </row>
    <row r="28">
      <c r="A28" s="3" t="inlineStr">
        <is>
          <t>Financing Receivable, Recorded Investment [Line Items]</t>
        </is>
      </c>
    </row>
    <row r="29">
      <c r="A29" s="4" t="inlineStr">
        <is>
          <t>Recovery</t>
        </is>
      </c>
      <c r="B29" s="5" t="n">
        <v>12</v>
      </c>
    </row>
    <row r="30">
      <c r="A30" s="4" t="inlineStr">
        <is>
          <t>Net (charge-offs) recoveries</t>
        </is>
      </c>
      <c r="B30" s="5" t="n">
        <v>12</v>
      </c>
    </row>
    <row r="31">
      <c r="A31" s="4" t="inlineStr">
        <is>
          <t>Other</t>
        </is>
      </c>
    </row>
    <row r="32">
      <c r="A32" s="3" t="inlineStr">
        <is>
          <t>Financing Receivable, Recorded Investment [Line Items]</t>
        </is>
      </c>
    </row>
    <row r="33">
      <c r="A33" s="4" t="inlineStr">
        <is>
          <t>Recovery</t>
        </is>
      </c>
      <c r="B33" s="5" t="n">
        <v>1</v>
      </c>
    </row>
    <row r="34">
      <c r="A34" s="4" t="inlineStr">
        <is>
          <t>Net (charge-offs) recoveries</t>
        </is>
      </c>
      <c r="B34" s="5" t="n">
        <v>1</v>
      </c>
    </row>
    <row r="35">
      <c r="A35" s="4" t="inlineStr">
        <is>
          <t>2020.</t>
        </is>
      </c>
    </row>
    <row r="36">
      <c r="A36" s="3" t="inlineStr">
        <is>
          <t>Financing Receivable, Recorded Investment [Line Items]</t>
        </is>
      </c>
    </row>
    <row r="37">
      <c r="A37" s="4" t="inlineStr">
        <is>
          <t>Recovery</t>
        </is>
      </c>
      <c r="B37" s="5" t="n">
        <v>6</v>
      </c>
    </row>
    <row r="38">
      <c r="A38" s="4" t="inlineStr">
        <is>
          <t>Net (charge-offs) recoveries</t>
        </is>
      </c>
      <c r="B38" s="5" t="n">
        <v>6</v>
      </c>
    </row>
    <row r="39">
      <c r="A39" s="4" t="inlineStr">
        <is>
          <t>2020. | Consumer</t>
        </is>
      </c>
    </row>
    <row r="40">
      <c r="A40" s="3" t="inlineStr">
        <is>
          <t>Financing Receivable, Recorded Investment [Line Items]</t>
        </is>
      </c>
    </row>
    <row r="41">
      <c r="A41" s="4" t="inlineStr">
        <is>
          <t>Recovery</t>
        </is>
      </c>
      <c r="B41" s="5" t="n">
        <v>6</v>
      </c>
    </row>
    <row r="42">
      <c r="A42" s="4" t="inlineStr">
        <is>
          <t>Net (charge-offs) recoveries</t>
        </is>
      </c>
      <c r="B42" s="5" t="n">
        <v>6</v>
      </c>
    </row>
    <row r="43">
      <c r="A43" s="4" t="inlineStr">
        <is>
          <t>2019.</t>
        </is>
      </c>
    </row>
    <row r="44">
      <c r="A44" s="3" t="inlineStr">
        <is>
          <t>Financing Receivable, Recorded Investment [Line Items]</t>
        </is>
      </c>
    </row>
    <row r="45">
      <c r="A45" s="4" t="inlineStr">
        <is>
          <t>Charge-offs</t>
        </is>
      </c>
      <c r="B45" s="5" t="n">
        <v>-107</v>
      </c>
    </row>
    <row r="46">
      <c r="A46" s="4" t="inlineStr">
        <is>
          <t>Recovery</t>
        </is>
      </c>
      <c r="B46" s="5" t="n">
        <v>4</v>
      </c>
    </row>
    <row r="47">
      <c r="A47" s="4" t="inlineStr">
        <is>
          <t>Net (charge-offs) recoveries</t>
        </is>
      </c>
      <c r="B47" s="5" t="n">
        <v>-103</v>
      </c>
    </row>
    <row r="48">
      <c r="A48" s="4" t="inlineStr">
        <is>
          <t>2019. | Commercial and industrial</t>
        </is>
      </c>
    </row>
    <row r="49">
      <c r="A49" s="3" t="inlineStr">
        <is>
          <t>Financing Receivable, Recorded Investment [Line Items]</t>
        </is>
      </c>
    </row>
    <row r="50">
      <c r="A50" s="4" t="inlineStr">
        <is>
          <t>Charge-offs</t>
        </is>
      </c>
      <c r="B50" s="5" t="n">
        <v>-38</v>
      </c>
    </row>
    <row r="51">
      <c r="A51" s="4" t="inlineStr">
        <is>
          <t>Recovery</t>
        </is>
      </c>
      <c r="B51" s="5" t="n">
        <v>3</v>
      </c>
    </row>
    <row r="52">
      <c r="A52" s="4" t="inlineStr">
        <is>
          <t>Net (charge-offs) recoveries</t>
        </is>
      </c>
      <c r="B52" s="5" t="n">
        <v>-35</v>
      </c>
    </row>
    <row r="53">
      <c r="A53" s="4" t="inlineStr">
        <is>
          <t>2019. | 1-4 family residential</t>
        </is>
      </c>
    </row>
    <row r="54">
      <c r="A54" s="3" t="inlineStr">
        <is>
          <t>Financing Receivable, Recorded Investment [Line Items]</t>
        </is>
      </c>
    </row>
    <row r="55">
      <c r="A55" s="4" t="inlineStr">
        <is>
          <t>Charge-offs</t>
        </is>
      </c>
      <c r="B55" s="5" t="n">
        <v>-65</v>
      </c>
    </row>
    <row r="56">
      <c r="A56" s="4" t="inlineStr">
        <is>
          <t>Net (charge-offs) recoveries</t>
        </is>
      </c>
      <c r="B56" s="5" t="n">
        <v>-65</v>
      </c>
    </row>
    <row r="57">
      <c r="A57" s="4" t="inlineStr">
        <is>
          <t>2019. | Consumer</t>
        </is>
      </c>
    </row>
    <row r="58">
      <c r="A58" s="3" t="inlineStr">
        <is>
          <t>Financing Receivable, Recorded Investment [Line Items]</t>
        </is>
      </c>
    </row>
    <row r="59">
      <c r="A59" s="4" t="inlineStr">
        <is>
          <t>Charge-offs</t>
        </is>
      </c>
      <c r="B59" s="5" t="n">
        <v>-4</v>
      </c>
    </row>
    <row r="60">
      <c r="A60" s="4" t="inlineStr">
        <is>
          <t>Recovery</t>
        </is>
      </c>
      <c r="B60" s="5" t="n">
        <v>1</v>
      </c>
    </row>
    <row r="61">
      <c r="A61" s="4" t="inlineStr">
        <is>
          <t>Net (charge-offs) recoveries</t>
        </is>
      </c>
      <c r="B61" s="5" t="n">
        <v>-3</v>
      </c>
    </row>
    <row r="62">
      <c r="A62" s="4" t="inlineStr">
        <is>
          <t>2018.</t>
        </is>
      </c>
    </row>
    <row r="63">
      <c r="A63" s="3" t="inlineStr">
        <is>
          <t>Financing Receivable, Recorded Investment [Line Items]</t>
        </is>
      </c>
    </row>
    <row r="64">
      <c r="A64" s="4" t="inlineStr">
        <is>
          <t>Charge-offs</t>
        </is>
      </c>
      <c r="B64" s="5" t="n">
        <v>-65</v>
      </c>
    </row>
    <row r="65">
      <c r="A65" s="4" t="inlineStr">
        <is>
          <t>Recovery</t>
        </is>
      </c>
      <c r="B65" s="5" t="n">
        <v>160</v>
      </c>
    </row>
    <row r="66">
      <c r="A66" s="4" t="inlineStr">
        <is>
          <t>Net (charge-offs) recoveries</t>
        </is>
      </c>
      <c r="B66" s="5" t="n">
        <v>95</v>
      </c>
    </row>
    <row r="67">
      <c r="A67" s="4" t="inlineStr">
        <is>
          <t>2018. | Commercial and industrial</t>
        </is>
      </c>
    </row>
    <row r="68">
      <c r="A68" s="3" t="inlineStr">
        <is>
          <t>Financing Receivable, Recorded Investment [Line Items]</t>
        </is>
      </c>
    </row>
    <row r="69">
      <c r="A69" s="4" t="inlineStr">
        <is>
          <t>Charge-offs</t>
        </is>
      </c>
      <c r="B69" s="5" t="n">
        <v>-57</v>
      </c>
    </row>
    <row r="70">
      <c r="A70" s="4" t="inlineStr">
        <is>
          <t>Recovery</t>
        </is>
      </c>
      <c r="B70" s="5" t="n">
        <v>158</v>
      </c>
    </row>
    <row r="71">
      <c r="A71" s="4" t="inlineStr">
        <is>
          <t>Net (charge-offs) recoveries</t>
        </is>
      </c>
      <c r="B71" s="5" t="n">
        <v>101</v>
      </c>
    </row>
    <row r="72">
      <c r="A72" s="4" t="inlineStr">
        <is>
          <t>2018. | Commercial real estate</t>
        </is>
      </c>
    </row>
    <row r="73">
      <c r="A73" s="3" t="inlineStr">
        <is>
          <t>Financing Receivable, Recorded Investment [Line Items]</t>
        </is>
      </c>
    </row>
    <row r="74">
      <c r="A74" s="4" t="inlineStr">
        <is>
          <t>Recovery</t>
        </is>
      </c>
      <c r="B74" s="5" t="n">
        <v>2</v>
      </c>
    </row>
    <row r="75">
      <c r="A75" s="4" t="inlineStr">
        <is>
          <t>Net (charge-offs) recoveries</t>
        </is>
      </c>
      <c r="B75" s="5" t="n">
        <v>2</v>
      </c>
    </row>
    <row r="76">
      <c r="A76" s="4" t="inlineStr">
        <is>
          <t>2018. | Consumer</t>
        </is>
      </c>
    </row>
    <row r="77">
      <c r="A77" s="3" t="inlineStr">
        <is>
          <t>Financing Receivable, Recorded Investment [Line Items]</t>
        </is>
      </c>
    </row>
    <row r="78">
      <c r="A78" s="4" t="inlineStr">
        <is>
          <t>Charge-offs</t>
        </is>
      </c>
      <c r="B78" s="5" t="n">
        <v>-8</v>
      </c>
    </row>
    <row r="79">
      <c r="A79" s="4" t="inlineStr">
        <is>
          <t>Net (charge-offs) recoveries</t>
        </is>
      </c>
      <c r="B79" s="5" t="n">
        <v>-8</v>
      </c>
    </row>
    <row r="80">
      <c r="A80" s="4" t="inlineStr">
        <is>
          <t>2017.</t>
        </is>
      </c>
    </row>
    <row r="81">
      <c r="A81" s="3" t="inlineStr">
        <is>
          <t>Financing Receivable, Recorded Investment [Line Items]</t>
        </is>
      </c>
    </row>
    <row r="82">
      <c r="A82" s="4" t="inlineStr">
        <is>
          <t>Charge-offs</t>
        </is>
      </c>
      <c r="B82" s="5" t="n">
        <v>-130</v>
      </c>
    </row>
    <row r="83">
      <c r="A83" s="4" t="inlineStr">
        <is>
          <t>Recovery</t>
        </is>
      </c>
      <c r="B83" s="5" t="n">
        <v>42</v>
      </c>
    </row>
    <row r="84">
      <c r="A84" s="4" t="inlineStr">
        <is>
          <t>Net (charge-offs) recoveries</t>
        </is>
      </c>
      <c r="B84" s="5" t="n">
        <v>-88</v>
      </c>
    </row>
    <row r="85">
      <c r="A85" s="4" t="inlineStr">
        <is>
          <t>2017. | Commercial and industrial</t>
        </is>
      </c>
    </row>
    <row r="86">
      <c r="A86" s="3" t="inlineStr">
        <is>
          <t>Financing Receivable, Recorded Investment [Line Items]</t>
        </is>
      </c>
    </row>
    <row r="87">
      <c r="A87" s="4" t="inlineStr">
        <is>
          <t>Charge-offs</t>
        </is>
      </c>
      <c r="B87" s="5" t="n">
        <v>-35</v>
      </c>
    </row>
    <row r="88">
      <c r="A88" s="4" t="inlineStr">
        <is>
          <t>Recovery</t>
        </is>
      </c>
      <c r="B88" s="5" t="n">
        <v>41</v>
      </c>
    </row>
    <row r="89">
      <c r="A89" s="4" t="inlineStr">
        <is>
          <t>Net (charge-offs) recoveries</t>
        </is>
      </c>
      <c r="B89" s="5" t="n">
        <v>6</v>
      </c>
    </row>
    <row r="90">
      <c r="A90" s="4" t="inlineStr">
        <is>
          <t>2017. | Consumer</t>
        </is>
      </c>
    </row>
    <row r="91">
      <c r="A91" s="3" t="inlineStr">
        <is>
          <t>Financing Receivable, Recorded Investment [Line Items]</t>
        </is>
      </c>
    </row>
    <row r="92">
      <c r="A92" s="4" t="inlineStr">
        <is>
          <t>Charge-offs</t>
        </is>
      </c>
      <c r="B92" s="5" t="n">
        <v>-95</v>
      </c>
    </row>
    <row r="93">
      <c r="A93" s="4" t="inlineStr">
        <is>
          <t>Net (charge-offs) recoveries</t>
        </is>
      </c>
      <c r="B93" s="5" t="n">
        <v>-95</v>
      </c>
    </row>
    <row r="94">
      <c r="A94" s="4" t="inlineStr">
        <is>
          <t>2017. | Other</t>
        </is>
      </c>
    </row>
    <row r="95">
      <c r="A95" s="3" t="inlineStr">
        <is>
          <t>Financing Receivable, Recorded Investment [Line Items]</t>
        </is>
      </c>
    </row>
    <row r="96">
      <c r="A96" s="4" t="inlineStr">
        <is>
          <t>Recovery</t>
        </is>
      </c>
      <c r="B96" s="5" t="n">
        <v>1</v>
      </c>
    </row>
    <row r="97">
      <c r="A97" s="4" t="inlineStr">
        <is>
          <t>Net (charge-offs) recoveries</t>
        </is>
      </c>
      <c r="B97" s="5" t="n">
        <v>1</v>
      </c>
    </row>
    <row r="98">
      <c r="A98" s="4" t="inlineStr">
        <is>
          <t>2016.</t>
        </is>
      </c>
    </row>
    <row r="99">
      <c r="A99" s="3" t="inlineStr">
        <is>
          <t>Financing Receivable, Recorded Investment [Line Items]</t>
        </is>
      </c>
    </row>
    <row r="100">
      <c r="A100" s="4" t="inlineStr">
        <is>
          <t>Charge-offs</t>
        </is>
      </c>
      <c r="B100" s="5" t="n">
        <v>-42</v>
      </c>
    </row>
    <row r="101">
      <c r="A101" s="4" t="inlineStr">
        <is>
          <t>Recovery</t>
        </is>
      </c>
      <c r="B101" s="5" t="n">
        <v>37</v>
      </c>
    </row>
    <row r="102">
      <c r="A102" s="4" t="inlineStr">
        <is>
          <t>Net (charge-offs) recoveries</t>
        </is>
      </c>
      <c r="B102" s="5" t="n">
        <v>-5</v>
      </c>
    </row>
    <row r="103">
      <c r="A103" s="4" t="inlineStr">
        <is>
          <t>2016. | Commercial and industrial</t>
        </is>
      </c>
    </row>
    <row r="104">
      <c r="A104" s="3" t="inlineStr">
        <is>
          <t>Financing Receivable, Recorded Investment [Line Items]</t>
        </is>
      </c>
    </row>
    <row r="105">
      <c r="A105" s="4" t="inlineStr">
        <is>
          <t>Charge-offs</t>
        </is>
      </c>
      <c r="B105" s="5" t="n">
        <v>-42</v>
      </c>
    </row>
    <row r="106">
      <c r="A106" s="4" t="inlineStr">
        <is>
          <t>Recovery</t>
        </is>
      </c>
      <c r="B106" s="5" t="n">
        <v>25</v>
      </c>
    </row>
    <row r="107">
      <c r="A107" s="4" t="inlineStr">
        <is>
          <t>Net (charge-offs) recoveries</t>
        </is>
      </c>
      <c r="B107" s="5" t="n">
        <v>-17</v>
      </c>
    </row>
    <row r="108">
      <c r="A108" s="4" t="inlineStr">
        <is>
          <t>2016. | Agriculture</t>
        </is>
      </c>
    </row>
    <row r="109">
      <c r="A109" s="3" t="inlineStr">
        <is>
          <t>Financing Receivable, Recorded Investment [Line Items]</t>
        </is>
      </c>
    </row>
    <row r="110">
      <c r="A110" s="4" t="inlineStr">
        <is>
          <t>Recovery</t>
        </is>
      </c>
      <c r="B110" s="5" t="n">
        <v>12</v>
      </c>
    </row>
    <row r="111">
      <c r="A111" s="4" t="inlineStr">
        <is>
          <t>Net (charge-offs) recoveries</t>
        </is>
      </c>
      <c r="B111" s="5" t="n">
        <v>12</v>
      </c>
    </row>
    <row r="112">
      <c r="A112" s="4" t="inlineStr">
        <is>
          <t>Prior.</t>
        </is>
      </c>
    </row>
    <row r="113">
      <c r="A113" s="3" t="inlineStr">
        <is>
          <t>Financing Receivable, Recorded Investment [Line Items]</t>
        </is>
      </c>
    </row>
    <row r="114">
      <c r="A114" s="4" t="inlineStr">
        <is>
          <t>Charge-offs</t>
        </is>
      </c>
      <c r="B114" s="5" t="n">
        <v>-169</v>
      </c>
    </row>
    <row r="115">
      <c r="A115" s="4" t="inlineStr">
        <is>
          <t>Recovery</t>
        </is>
      </c>
      <c r="B115" s="5" t="n">
        <v>231</v>
      </c>
    </row>
    <row r="116">
      <c r="A116" s="4" t="inlineStr">
        <is>
          <t>Net (charge-offs) recoveries</t>
        </is>
      </c>
      <c r="B116" s="5" t="n">
        <v>62</v>
      </c>
    </row>
    <row r="117">
      <c r="A117" s="4" t="inlineStr">
        <is>
          <t>Prior. | Commercial and industrial</t>
        </is>
      </c>
    </row>
    <row r="118">
      <c r="A118" s="3" t="inlineStr">
        <is>
          <t>Financing Receivable, Recorded Investment [Line Items]</t>
        </is>
      </c>
    </row>
    <row r="119">
      <c r="A119" s="4" t="inlineStr">
        <is>
          <t>Recovery</t>
        </is>
      </c>
      <c r="B119" s="5" t="n">
        <v>227</v>
      </c>
    </row>
    <row r="120">
      <c r="A120" s="4" t="inlineStr">
        <is>
          <t>Net (charge-offs) recoveries</t>
        </is>
      </c>
      <c r="B120" s="5" t="n">
        <v>227</v>
      </c>
    </row>
    <row r="121">
      <c r="A121" s="4" t="inlineStr">
        <is>
          <t>Prior. | Commercial real estate</t>
        </is>
      </c>
    </row>
    <row r="122">
      <c r="A122" s="3" t="inlineStr">
        <is>
          <t>Financing Receivable, Recorded Investment [Line Items]</t>
        </is>
      </c>
    </row>
    <row r="123">
      <c r="A123" s="4" t="inlineStr">
        <is>
          <t>Charge-offs</t>
        </is>
      </c>
      <c r="B123" s="5" t="n">
        <v>-163</v>
      </c>
    </row>
    <row r="124">
      <c r="A124" s="4" t="inlineStr">
        <is>
          <t>Recovery</t>
        </is>
      </c>
      <c r="B124" s="5" t="n">
        <v>2</v>
      </c>
    </row>
    <row r="125">
      <c r="A125" s="4" t="inlineStr">
        <is>
          <t>Net (charge-offs) recoveries</t>
        </is>
      </c>
      <c r="B125" s="5" t="n">
        <v>-161</v>
      </c>
    </row>
    <row r="126">
      <c r="A126" s="4" t="inlineStr">
        <is>
          <t>Prior. | 1-4 family residential</t>
        </is>
      </c>
    </row>
    <row r="127">
      <c r="A127" s="3" t="inlineStr">
        <is>
          <t>Financing Receivable, Recorded Investment [Line Items]</t>
        </is>
      </c>
    </row>
    <row r="128">
      <c r="A128" s="4" t="inlineStr">
        <is>
          <t>Charge-offs</t>
        </is>
      </c>
      <c r="B128" s="5" t="n">
        <v>-6</v>
      </c>
    </row>
    <row r="129">
      <c r="A129" s="4" t="inlineStr">
        <is>
          <t>Recovery</t>
        </is>
      </c>
      <c r="B129" s="5" t="n">
        <v>1</v>
      </c>
    </row>
    <row r="130">
      <c r="A130" s="4" t="inlineStr">
        <is>
          <t>Net (charge-offs) recoveries</t>
        </is>
      </c>
      <c r="B130" s="5" t="n">
        <v>-5</v>
      </c>
    </row>
    <row r="131">
      <c r="A131" s="4" t="inlineStr">
        <is>
          <t>Prior. | Consumer</t>
        </is>
      </c>
    </row>
    <row r="132">
      <c r="A132" s="3" t="inlineStr">
        <is>
          <t>Financing Receivable, Recorded Investment [Line Items]</t>
        </is>
      </c>
    </row>
    <row r="133">
      <c r="A133" s="4" t="inlineStr">
        <is>
          <t>Recovery</t>
        </is>
      </c>
      <c r="B133" s="5" t="n">
        <v>1</v>
      </c>
    </row>
    <row r="134">
      <c r="A134" s="4" t="inlineStr">
        <is>
          <t>Net (charge-offs) recoveries</t>
        </is>
      </c>
      <c r="B134" s="5" t="n">
        <v>1</v>
      </c>
    </row>
    <row r="135">
      <c r="A135" s="4" t="inlineStr">
        <is>
          <t>Revolving Loans.</t>
        </is>
      </c>
    </row>
    <row r="136">
      <c r="A136" s="3" t="inlineStr">
        <is>
          <t>Financing Receivable, Recorded Investment [Line Items]</t>
        </is>
      </c>
    </row>
    <row r="137">
      <c r="A137" s="4" t="inlineStr">
        <is>
          <t>Charge-offs</t>
        </is>
      </c>
      <c r="B137" s="5" t="n">
        <v>-102</v>
      </c>
    </row>
    <row r="138">
      <c r="A138" s="4" t="inlineStr">
        <is>
          <t>Recovery</t>
        </is>
      </c>
      <c r="B138" s="5" t="n">
        <v>177</v>
      </c>
    </row>
    <row r="139">
      <c r="A139" s="4" t="inlineStr">
        <is>
          <t>Net (charge-offs) recoveries</t>
        </is>
      </c>
      <c r="B139" s="5" t="n">
        <v>75</v>
      </c>
    </row>
    <row r="140">
      <c r="A140" s="4" t="inlineStr">
        <is>
          <t>Revolving Loans. | Commercial and industrial</t>
        </is>
      </c>
    </row>
    <row r="141">
      <c r="A141" s="3" t="inlineStr">
        <is>
          <t>Financing Receivable, Recorded Investment [Line Items]</t>
        </is>
      </c>
    </row>
    <row r="142">
      <c r="A142" s="4" t="inlineStr">
        <is>
          <t>Charge-offs</t>
        </is>
      </c>
      <c r="B142" s="5" t="n">
        <v>-102</v>
      </c>
    </row>
    <row r="143">
      <c r="A143" s="4" t="inlineStr">
        <is>
          <t>Recovery</t>
        </is>
      </c>
      <c r="B143" s="5" t="n">
        <v>177</v>
      </c>
    </row>
    <row r="144">
      <c r="A144" s="4" t="inlineStr">
        <is>
          <t>Net (charge-offs) recoveries</t>
        </is>
      </c>
      <c r="B144" s="5" t="n">
        <v>75</v>
      </c>
    </row>
    <row r="145">
      <c r="A145" s="4" t="inlineStr">
        <is>
          <t>Converted Revolving Loans</t>
        </is>
      </c>
    </row>
    <row r="146">
      <c r="A146" s="3" t="inlineStr">
        <is>
          <t>Financing Receivable, Recorded Investment [Line Items]</t>
        </is>
      </c>
    </row>
    <row r="147">
      <c r="A147" s="4" t="inlineStr">
        <is>
          <t>Recovery</t>
        </is>
      </c>
      <c r="B147" s="5" t="n">
        <v>28</v>
      </c>
    </row>
    <row r="148">
      <c r="A148" s="4" t="inlineStr">
        <is>
          <t>Net (charge-offs) recoveries</t>
        </is>
      </c>
      <c r="B148" s="5" t="n">
        <v>28</v>
      </c>
    </row>
    <row r="149">
      <c r="A149" s="4" t="inlineStr">
        <is>
          <t>Converted Revolving Loans | Commercial and industrial</t>
        </is>
      </c>
    </row>
    <row r="150">
      <c r="A150" s="3" t="inlineStr">
        <is>
          <t>Financing Receivable, Recorded Investment [Line Items]</t>
        </is>
      </c>
    </row>
    <row r="151">
      <c r="A151" s="4" t="inlineStr">
        <is>
          <t>Recovery</t>
        </is>
      </c>
      <c r="B151" s="5" t="n">
        <v>28</v>
      </c>
    </row>
    <row r="152">
      <c r="A152" s="4" t="inlineStr">
        <is>
          <t>Net (charge-offs) recoveries</t>
        </is>
      </c>
      <c r="B152" s="6" t="n">
        <v>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the total ACL for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oan losses segregated by loan class</t>
        </is>
      </c>
    </row>
    <row r="4">
      <c r="A4" s="4" t="inlineStr">
        <is>
          <t>Beginning balance</t>
        </is>
      </c>
      <c r="D4" s="6" t="n">
        <v>25280</v>
      </c>
      <c r="E4" s="6" t="n">
        <v>23693</v>
      </c>
    </row>
    <row r="5">
      <c r="A5" s="4" t="inlineStr">
        <is>
          <t>Impact of CECL adoption</t>
        </is>
      </c>
      <c r="D5" s="5" t="n">
        <v>874</v>
      </c>
    </row>
    <row r="6">
      <c r="A6" s="4" t="inlineStr">
        <is>
          <t>Provision for credit losses for loans</t>
        </is>
      </c>
      <c r="B6" s="6" t="n">
        <v>4569</v>
      </c>
      <c r="C6" s="6" t="n">
        <v>579</v>
      </c>
      <c r="D6" s="5" t="n">
        <v>17845</v>
      </c>
      <c r="E6" s="5" t="n">
        <v>2533</v>
      </c>
    </row>
    <row r="7">
      <c r="A7" s="4" t="inlineStr">
        <is>
          <t>Charge-offs</t>
        </is>
      </c>
      <c r="D7" s="5" t="n">
        <v>-615</v>
      </c>
      <c r="E7" s="5" t="n">
        <v>-1065</v>
      </c>
    </row>
    <row r="8">
      <c r="A8" s="4" t="inlineStr">
        <is>
          <t>Recoveries</t>
        </is>
      </c>
      <c r="D8" s="5" t="n">
        <v>685</v>
      </c>
      <c r="E8" s="5" t="n">
        <v>415</v>
      </c>
    </row>
    <row r="9">
      <c r="A9" s="4" t="inlineStr">
        <is>
          <t>Financing Receivable, Allowance for Credit Losses</t>
        </is>
      </c>
      <c r="B9" s="5" t="n">
        <v>44069</v>
      </c>
      <c r="C9" s="5" t="n">
        <v>25576</v>
      </c>
      <c r="D9" s="5" t="n">
        <v>25280</v>
      </c>
      <c r="E9" s="5" t="n">
        <v>25576</v>
      </c>
    </row>
    <row r="10">
      <c r="A10" s="4" t="inlineStr">
        <is>
          <t>Net (charge-offs) recoveries</t>
        </is>
      </c>
      <c r="D10" s="5" t="n">
        <v>70</v>
      </c>
      <c r="E10" s="5" t="n">
        <v>-650</v>
      </c>
    </row>
    <row r="11">
      <c r="A11" s="4" t="inlineStr">
        <is>
          <t>Ending balance</t>
        </is>
      </c>
      <c r="B11" s="5" t="n">
        <v>44069</v>
      </c>
      <c r="C11" s="5" t="n">
        <v>25576</v>
      </c>
      <c r="D11" s="5" t="n">
        <v>44069</v>
      </c>
      <c r="E11" s="5" t="n">
        <v>25576</v>
      </c>
    </row>
    <row r="12">
      <c r="A12" s="4" t="inlineStr">
        <is>
          <t>Specific reserve</t>
        </is>
      </c>
    </row>
    <row r="13">
      <c r="A13" s="3" t="inlineStr">
        <is>
          <t>Loan losses segregated by loan class</t>
        </is>
      </c>
    </row>
    <row r="14">
      <c r="A14" s="4" t="inlineStr">
        <is>
          <t>Financing Receivable, Allowance for Credit Losses</t>
        </is>
      </c>
      <c r="B14" s="5" t="n">
        <v>8063</v>
      </c>
      <c r="C14" s="5" t="n">
        <v>592</v>
      </c>
      <c r="D14" s="5" t="n">
        <v>8063</v>
      </c>
      <c r="E14" s="5" t="n">
        <v>592</v>
      </c>
    </row>
    <row r="15">
      <c r="A15" s="4" t="inlineStr">
        <is>
          <t>Ending balance</t>
        </is>
      </c>
      <c r="B15" s="5" t="n">
        <v>8063</v>
      </c>
      <c r="C15" s="5" t="n">
        <v>592</v>
      </c>
      <c r="D15" s="5" t="n">
        <v>8063</v>
      </c>
      <c r="E15" s="5" t="n">
        <v>592</v>
      </c>
    </row>
    <row r="16">
      <c r="A16" s="4" t="inlineStr">
        <is>
          <t>General reserve</t>
        </is>
      </c>
    </row>
    <row r="17">
      <c r="A17" s="3" t="inlineStr">
        <is>
          <t>Loan losses segregated by loan class</t>
        </is>
      </c>
    </row>
    <row r="18">
      <c r="A18" s="4" t="inlineStr">
        <is>
          <t>Financing Receivable, Allowance for Credit Losses</t>
        </is>
      </c>
      <c r="B18" s="5" t="n">
        <v>36006</v>
      </c>
      <c r="C18" s="5" t="n">
        <v>24984</v>
      </c>
      <c r="D18" s="5" t="n">
        <v>36006</v>
      </c>
      <c r="E18" s="5" t="n">
        <v>24984</v>
      </c>
    </row>
    <row r="19">
      <c r="A19" s="4" t="inlineStr">
        <is>
          <t>Ending balance</t>
        </is>
      </c>
      <c r="B19" s="5" t="n">
        <v>36006</v>
      </c>
      <c r="C19" s="5" t="n">
        <v>24984</v>
      </c>
      <c r="D19" s="5" t="n">
        <v>36006</v>
      </c>
      <c r="E19" s="5" t="n">
        <v>24984</v>
      </c>
    </row>
    <row r="20">
      <c r="A20" s="4" t="inlineStr">
        <is>
          <t>Commercial and industrial</t>
        </is>
      </c>
    </row>
    <row r="21">
      <c r="A21" s="3" t="inlineStr">
        <is>
          <t>Loan losses segregated by loan class</t>
        </is>
      </c>
    </row>
    <row r="22">
      <c r="A22" s="4" t="inlineStr">
        <is>
          <t>Beginning balance</t>
        </is>
      </c>
      <c r="D22" s="5" t="n">
        <v>7671</v>
      </c>
      <c r="E22" s="5" t="n">
        <v>7719</v>
      </c>
    </row>
    <row r="23">
      <c r="A23" s="4" t="inlineStr">
        <is>
          <t>Impact of CECL adoption</t>
        </is>
      </c>
      <c r="D23" s="5" t="n">
        <v>852</v>
      </c>
    </row>
    <row r="24">
      <c r="A24" s="4" t="inlineStr">
        <is>
          <t>Provision for credit losses for loans</t>
        </is>
      </c>
      <c r="D24" s="5" t="n">
        <v>4439</v>
      </c>
      <c r="E24" s="5" t="n">
        <v>309</v>
      </c>
    </row>
    <row r="25">
      <c r="A25" s="4" t="inlineStr">
        <is>
          <t>Charge-offs</t>
        </is>
      </c>
      <c r="D25" s="5" t="n">
        <v>-274</v>
      </c>
      <c r="E25" s="5" t="n">
        <v>-869</v>
      </c>
    </row>
    <row r="26">
      <c r="A26" s="4" t="inlineStr">
        <is>
          <t>Recoveries</t>
        </is>
      </c>
      <c r="D26" s="5" t="n">
        <v>659</v>
      </c>
      <c r="E26" s="5" t="n">
        <v>311</v>
      </c>
    </row>
    <row r="27">
      <c r="A27" s="4" t="inlineStr">
        <is>
          <t>Financing Receivable, Allowance for Credit Losses</t>
        </is>
      </c>
      <c r="B27" s="5" t="n">
        <v>13347</v>
      </c>
      <c r="C27" s="5" t="n">
        <v>7470</v>
      </c>
      <c r="D27" s="5" t="n">
        <v>13347</v>
      </c>
      <c r="E27" s="5" t="n">
        <v>7470</v>
      </c>
    </row>
    <row r="28">
      <c r="A28" s="4" t="inlineStr">
        <is>
          <t>Net (charge-offs) recoveries</t>
        </is>
      </c>
      <c r="D28" s="5" t="n">
        <v>385</v>
      </c>
      <c r="E28" s="5" t="n">
        <v>-558</v>
      </c>
    </row>
    <row r="29">
      <c r="A29" s="4" t="inlineStr">
        <is>
          <t>Ending balance</t>
        </is>
      </c>
      <c r="B29" s="5" t="n">
        <v>13347</v>
      </c>
      <c r="C29" s="5" t="n">
        <v>7470</v>
      </c>
      <c r="D29" s="5" t="n">
        <v>13347</v>
      </c>
      <c r="E29" s="5" t="n">
        <v>7470</v>
      </c>
    </row>
    <row r="30">
      <c r="A30" s="4" t="inlineStr">
        <is>
          <t>Commercial and industrial | Specific reserve</t>
        </is>
      </c>
    </row>
    <row r="31">
      <c r="A31" s="3" t="inlineStr">
        <is>
          <t>Loan losses segregated by loan class</t>
        </is>
      </c>
    </row>
    <row r="32">
      <c r="A32" s="4" t="inlineStr">
        <is>
          <t>Financing Receivable, Allowance for Credit Losses</t>
        </is>
      </c>
      <c r="B32" s="5" t="n">
        <v>4111</v>
      </c>
      <c r="C32" s="5" t="n">
        <v>373</v>
      </c>
      <c r="D32" s="5" t="n">
        <v>4111</v>
      </c>
      <c r="E32" s="5" t="n">
        <v>373</v>
      </c>
    </row>
    <row r="33">
      <c r="A33" s="4" t="inlineStr">
        <is>
          <t>Ending balance</t>
        </is>
      </c>
      <c r="B33" s="5" t="n">
        <v>4111</v>
      </c>
      <c r="C33" s="5" t="n">
        <v>373</v>
      </c>
      <c r="D33" s="5" t="n">
        <v>4111</v>
      </c>
      <c r="E33" s="5" t="n">
        <v>373</v>
      </c>
    </row>
    <row r="34">
      <c r="A34" s="4" t="inlineStr">
        <is>
          <t>Commercial and industrial | General reserve</t>
        </is>
      </c>
    </row>
    <row r="35">
      <c r="A35" s="3" t="inlineStr">
        <is>
          <t>Loan losses segregated by loan class</t>
        </is>
      </c>
    </row>
    <row r="36">
      <c r="A36" s="4" t="inlineStr">
        <is>
          <t>Financing Receivable, Allowance for Credit Losses</t>
        </is>
      </c>
      <c r="B36" s="5" t="n">
        <v>9236</v>
      </c>
      <c r="C36" s="5" t="n">
        <v>7097</v>
      </c>
      <c r="D36" s="5" t="n">
        <v>9236</v>
      </c>
      <c r="E36" s="5" t="n">
        <v>7097</v>
      </c>
    </row>
    <row r="37">
      <c r="A37" s="4" t="inlineStr">
        <is>
          <t>Ending balance</t>
        </is>
      </c>
      <c r="B37" s="5" t="n">
        <v>9236</v>
      </c>
      <c r="C37" s="5" t="n">
        <v>7097</v>
      </c>
      <c r="D37" s="5" t="n">
        <v>9236</v>
      </c>
      <c r="E37" s="5" t="n">
        <v>7097</v>
      </c>
    </row>
    <row r="38">
      <c r="A38" s="4" t="inlineStr">
        <is>
          <t>Commercial real estate</t>
        </is>
      </c>
    </row>
    <row r="39">
      <c r="A39" s="3" t="inlineStr">
        <is>
          <t>Loan losses segregated by loan class</t>
        </is>
      </c>
    </row>
    <row r="40">
      <c r="A40" s="4" t="inlineStr">
        <is>
          <t>Beginning balance</t>
        </is>
      </c>
      <c r="D40" s="5" t="n">
        <v>7975</v>
      </c>
      <c r="E40" s="5" t="n">
        <v>6730</v>
      </c>
    </row>
    <row r="41">
      <c r="A41" s="4" t="inlineStr">
        <is>
          <t>Impact of CECL adoption</t>
        </is>
      </c>
      <c r="D41" s="5" t="n">
        <v>-140</v>
      </c>
    </row>
    <row r="42">
      <c r="A42" s="4" t="inlineStr">
        <is>
          <t>Provision for credit losses for loans</t>
        </is>
      </c>
      <c r="D42" s="5" t="n">
        <v>5069</v>
      </c>
      <c r="E42" s="5" t="n">
        <v>1021</v>
      </c>
    </row>
    <row r="43">
      <c r="A43" s="4" t="inlineStr">
        <is>
          <t>Charge-offs</t>
        </is>
      </c>
      <c r="D43" s="5" t="n">
        <v>-163</v>
      </c>
      <c r="E43" s="5" t="n">
        <v>-44</v>
      </c>
    </row>
    <row r="44">
      <c r="A44" s="4" t="inlineStr">
        <is>
          <t>Recoveries</t>
        </is>
      </c>
      <c r="D44" s="5" t="n">
        <v>4</v>
      </c>
      <c r="E44" s="5" t="n">
        <v>81</v>
      </c>
    </row>
    <row r="45">
      <c r="A45" s="4" t="inlineStr">
        <is>
          <t>Financing Receivable, Allowance for Credit Losses</t>
        </is>
      </c>
      <c r="B45" s="5" t="n">
        <v>12745</v>
      </c>
      <c r="C45" s="5" t="n">
        <v>7788</v>
      </c>
      <c r="D45" s="5" t="n">
        <v>12745</v>
      </c>
      <c r="E45" s="5" t="n">
        <v>7788</v>
      </c>
    </row>
    <row r="46">
      <c r="A46" s="4" t="inlineStr">
        <is>
          <t>Net (charge-offs) recoveries</t>
        </is>
      </c>
      <c r="D46" s="5" t="n">
        <v>-159</v>
      </c>
      <c r="E46" s="5" t="n">
        <v>37</v>
      </c>
    </row>
    <row r="47">
      <c r="A47" s="4" t="inlineStr">
        <is>
          <t>Ending balance</t>
        </is>
      </c>
      <c r="B47" s="5" t="n">
        <v>12745</v>
      </c>
      <c r="C47" s="5" t="n">
        <v>7788</v>
      </c>
      <c r="D47" s="5" t="n">
        <v>12745</v>
      </c>
      <c r="E47" s="5" t="n">
        <v>7788</v>
      </c>
    </row>
    <row r="48">
      <c r="A48" s="4" t="inlineStr">
        <is>
          <t>Commercial real estate | Specific reserve</t>
        </is>
      </c>
    </row>
    <row r="49">
      <c r="A49" s="3" t="inlineStr">
        <is>
          <t>Loan losses segregated by loan class</t>
        </is>
      </c>
    </row>
    <row r="50">
      <c r="A50" s="4" t="inlineStr">
        <is>
          <t>Financing Receivable, Allowance for Credit Losses</t>
        </is>
      </c>
      <c r="C50" s="5" t="n">
        <v>22</v>
      </c>
      <c r="E50" s="5" t="n">
        <v>22</v>
      </c>
    </row>
    <row r="51">
      <c r="A51" s="4" t="inlineStr">
        <is>
          <t>Ending balance</t>
        </is>
      </c>
      <c r="C51" s="5" t="n">
        <v>22</v>
      </c>
      <c r="E51" s="5" t="n">
        <v>22</v>
      </c>
    </row>
    <row r="52">
      <c r="A52" s="4" t="inlineStr">
        <is>
          <t>Commercial real estate | General reserve</t>
        </is>
      </c>
    </row>
    <row r="53">
      <c r="A53" s="3" t="inlineStr">
        <is>
          <t>Loan losses segregated by loan class</t>
        </is>
      </c>
    </row>
    <row r="54">
      <c r="A54" s="4" t="inlineStr">
        <is>
          <t>Financing Receivable, Allowance for Credit Losses</t>
        </is>
      </c>
      <c r="B54" s="5" t="n">
        <v>12745</v>
      </c>
      <c r="C54" s="5" t="n">
        <v>7766</v>
      </c>
      <c r="D54" s="5" t="n">
        <v>12745</v>
      </c>
      <c r="E54" s="5" t="n">
        <v>7766</v>
      </c>
    </row>
    <row r="55">
      <c r="A55" s="4" t="inlineStr">
        <is>
          <t>Ending balance</t>
        </is>
      </c>
      <c r="B55" s="5" t="n">
        <v>12745</v>
      </c>
      <c r="C55" s="5" t="n">
        <v>7766</v>
      </c>
      <c r="D55" s="5" t="n">
        <v>12745</v>
      </c>
      <c r="E55" s="5" t="n">
        <v>7766</v>
      </c>
    </row>
    <row r="56">
      <c r="A56" s="4" t="inlineStr">
        <is>
          <t>Construction and development</t>
        </is>
      </c>
    </row>
    <row r="57">
      <c r="A57" s="3" t="inlineStr">
        <is>
          <t>Loan losses segregated by loan class</t>
        </is>
      </c>
    </row>
    <row r="58">
      <c r="A58" s="4" t="inlineStr">
        <is>
          <t>Beginning balance</t>
        </is>
      </c>
      <c r="D58" s="5" t="n">
        <v>4446</v>
      </c>
      <c r="E58" s="5" t="n">
        <v>4298</v>
      </c>
    </row>
    <row r="59">
      <c r="A59" s="4" t="inlineStr">
        <is>
          <t>Impact of CECL adoption</t>
        </is>
      </c>
      <c r="D59" s="5" t="n">
        <v>100</v>
      </c>
    </row>
    <row r="60">
      <c r="A60" s="4" t="inlineStr">
        <is>
          <t>Provision for credit losses for loans</t>
        </is>
      </c>
      <c r="D60" s="5" t="n">
        <v>1788</v>
      </c>
      <c r="E60" s="5" t="n">
        <v>527</v>
      </c>
    </row>
    <row r="61">
      <c r="A61" s="4" t="inlineStr">
        <is>
          <t>Financing Receivable, Allowance for Credit Losses</t>
        </is>
      </c>
      <c r="B61" s="5" t="n">
        <v>6334</v>
      </c>
      <c r="C61" s="5" t="n">
        <v>4825</v>
      </c>
      <c r="D61" s="5" t="n">
        <v>6334</v>
      </c>
      <c r="E61" s="5" t="n">
        <v>4825</v>
      </c>
    </row>
    <row r="62">
      <c r="A62" s="4" t="inlineStr">
        <is>
          <t>Ending balance</t>
        </is>
      </c>
      <c r="B62" s="5" t="n">
        <v>6334</v>
      </c>
      <c r="C62" s="5" t="n">
        <v>4825</v>
      </c>
      <c r="D62" s="5" t="n">
        <v>6334</v>
      </c>
      <c r="E62" s="5" t="n">
        <v>4825</v>
      </c>
    </row>
    <row r="63">
      <c r="A63" s="4" t="inlineStr">
        <is>
          <t>Construction and development | General reserve</t>
        </is>
      </c>
    </row>
    <row r="64">
      <c r="A64" s="3" t="inlineStr">
        <is>
          <t>Loan losses segregated by loan class</t>
        </is>
      </c>
    </row>
    <row r="65">
      <c r="A65" s="4" t="inlineStr">
        <is>
          <t>Financing Receivable, Allowance for Credit Losses</t>
        </is>
      </c>
      <c r="B65" s="5" t="n">
        <v>6334</v>
      </c>
      <c r="C65" s="5" t="n">
        <v>4825</v>
      </c>
      <c r="D65" s="5" t="n">
        <v>6334</v>
      </c>
      <c r="E65" s="5" t="n">
        <v>4825</v>
      </c>
    </row>
    <row r="66">
      <c r="A66" s="4" t="inlineStr">
        <is>
          <t>Ending balance</t>
        </is>
      </c>
      <c r="B66" s="5" t="n">
        <v>6334</v>
      </c>
      <c r="C66" s="5" t="n">
        <v>4825</v>
      </c>
      <c r="D66" s="5" t="n">
        <v>6334</v>
      </c>
      <c r="E66" s="5" t="n">
        <v>4825</v>
      </c>
    </row>
    <row r="67">
      <c r="A67" s="4" t="inlineStr">
        <is>
          <t>1-4 family residential</t>
        </is>
      </c>
    </row>
    <row r="68">
      <c r="A68" s="3" t="inlineStr">
        <is>
          <t>Loan losses segregated by loan class</t>
        </is>
      </c>
    </row>
    <row r="69">
      <c r="A69" s="4" t="inlineStr">
        <is>
          <t>Beginning balance</t>
        </is>
      </c>
      <c r="D69" s="5" t="n">
        <v>2257</v>
      </c>
      <c r="E69" s="5" t="n">
        <v>2281</v>
      </c>
    </row>
    <row r="70">
      <c r="A70" s="4" t="inlineStr">
        <is>
          <t>Impact of CECL adoption</t>
        </is>
      </c>
      <c r="D70" s="5" t="n">
        <v>-275</v>
      </c>
    </row>
    <row r="71">
      <c r="A71" s="4" t="inlineStr">
        <is>
          <t>Provision for credit losses for loans</t>
        </is>
      </c>
      <c r="D71" s="5" t="n">
        <v>959</v>
      </c>
      <c r="E71" s="5" t="n">
        <v>66</v>
      </c>
    </row>
    <row r="72">
      <c r="A72" s="4" t="inlineStr">
        <is>
          <t>Charge-offs</t>
        </is>
      </c>
      <c r="D72" s="5" t="n">
        <v>-71</v>
      </c>
      <c r="E72" s="5" t="n">
        <v>-12</v>
      </c>
    </row>
    <row r="73">
      <c r="A73" s="4" t="inlineStr">
        <is>
          <t>Recoveries</t>
        </is>
      </c>
      <c r="D73" s="5" t="n">
        <v>1</v>
      </c>
      <c r="E73" s="5" t="n">
        <v>3</v>
      </c>
    </row>
    <row r="74">
      <c r="A74" s="4" t="inlineStr">
        <is>
          <t>Financing Receivable, Allowance for Credit Losses</t>
        </is>
      </c>
      <c r="B74" s="5" t="n">
        <v>2871</v>
      </c>
      <c r="C74" s="5" t="n">
        <v>2338</v>
      </c>
      <c r="D74" s="5" t="n">
        <v>2871</v>
      </c>
      <c r="E74" s="5" t="n">
        <v>2338</v>
      </c>
    </row>
    <row r="75">
      <c r="A75" s="4" t="inlineStr">
        <is>
          <t>Net (charge-offs) recoveries</t>
        </is>
      </c>
      <c r="D75" s="5" t="n">
        <v>-70</v>
      </c>
      <c r="E75" s="5" t="n">
        <v>-9</v>
      </c>
    </row>
    <row r="76">
      <c r="A76" s="4" t="inlineStr">
        <is>
          <t>Ending balance</t>
        </is>
      </c>
      <c r="B76" s="5" t="n">
        <v>2871</v>
      </c>
      <c r="C76" s="5" t="n">
        <v>2338</v>
      </c>
      <c r="D76" s="5" t="n">
        <v>2871</v>
      </c>
      <c r="E76" s="5" t="n">
        <v>2338</v>
      </c>
    </row>
    <row r="77">
      <c r="A77" s="4" t="inlineStr">
        <is>
          <t>1-4 family residential | Specific reserve</t>
        </is>
      </c>
    </row>
    <row r="78">
      <c r="A78" s="3" t="inlineStr">
        <is>
          <t>Loan losses segregated by loan class</t>
        </is>
      </c>
    </row>
    <row r="79">
      <c r="A79" s="4" t="inlineStr">
        <is>
          <t>Financing Receivable, Allowance for Credit Losses</t>
        </is>
      </c>
      <c r="C79" s="5" t="n">
        <v>33</v>
      </c>
      <c r="E79" s="5" t="n">
        <v>33</v>
      </c>
    </row>
    <row r="80">
      <c r="A80" s="4" t="inlineStr">
        <is>
          <t>Ending balance</t>
        </is>
      </c>
      <c r="C80" s="5" t="n">
        <v>33</v>
      </c>
      <c r="E80" s="5" t="n">
        <v>33</v>
      </c>
    </row>
    <row r="81">
      <c r="A81" s="4" t="inlineStr">
        <is>
          <t>1-4 family residential | General reserve</t>
        </is>
      </c>
    </row>
    <row r="82">
      <c r="A82" s="3" t="inlineStr">
        <is>
          <t>Loan losses segregated by loan class</t>
        </is>
      </c>
    </row>
    <row r="83">
      <c r="A83" s="4" t="inlineStr">
        <is>
          <t>Financing Receivable, Allowance for Credit Losses</t>
        </is>
      </c>
      <c r="B83" s="5" t="n">
        <v>2871</v>
      </c>
      <c r="C83" s="5" t="n">
        <v>2305</v>
      </c>
      <c r="D83" s="5" t="n">
        <v>2871</v>
      </c>
      <c r="E83" s="5" t="n">
        <v>2305</v>
      </c>
    </row>
    <row r="84">
      <c r="A84" s="4" t="inlineStr">
        <is>
          <t>Ending balance</t>
        </is>
      </c>
      <c r="B84" s="5" t="n">
        <v>2871</v>
      </c>
      <c r="C84" s="5" t="n">
        <v>2305</v>
      </c>
      <c r="D84" s="5" t="n">
        <v>2871</v>
      </c>
      <c r="E84" s="5" t="n">
        <v>2305</v>
      </c>
    </row>
    <row r="85">
      <c r="A85" s="4" t="inlineStr">
        <is>
          <t>Multifamily residential</t>
        </is>
      </c>
    </row>
    <row r="86">
      <c r="A86" s="3" t="inlineStr">
        <is>
          <t>Loan losses segregated by loan class</t>
        </is>
      </c>
    </row>
    <row r="87">
      <c r="A87" s="4" t="inlineStr">
        <is>
          <t>Beginning balance</t>
        </is>
      </c>
      <c r="D87" s="5" t="n">
        <v>1699</v>
      </c>
      <c r="E87" s="5" t="n">
        <v>1511</v>
      </c>
    </row>
    <row r="88">
      <c r="A88" s="4" t="inlineStr">
        <is>
          <t>Impact of CECL adoption</t>
        </is>
      </c>
      <c r="D88" s="5" t="n">
        <v>294</v>
      </c>
    </row>
    <row r="89">
      <c r="A89" s="4" t="inlineStr">
        <is>
          <t>Provision for credit losses for loans</t>
        </is>
      </c>
      <c r="D89" s="5" t="n">
        <v>1124</v>
      </c>
      <c r="E89" s="5" t="n">
        <v>318</v>
      </c>
    </row>
    <row r="90">
      <c r="A90" s="4" t="inlineStr">
        <is>
          <t>Financing Receivable, Allowance for Credit Losses</t>
        </is>
      </c>
      <c r="B90" s="5" t="n">
        <v>3117</v>
      </c>
      <c r="C90" s="5" t="n">
        <v>1829</v>
      </c>
      <c r="D90" s="5" t="n">
        <v>3117</v>
      </c>
      <c r="E90" s="5" t="n">
        <v>1829</v>
      </c>
    </row>
    <row r="91">
      <c r="A91" s="4" t="inlineStr">
        <is>
          <t>Ending balance</t>
        </is>
      </c>
      <c r="B91" s="5" t="n">
        <v>3117</v>
      </c>
      <c r="C91" s="5" t="n">
        <v>1829</v>
      </c>
      <c r="D91" s="5" t="n">
        <v>3117</v>
      </c>
      <c r="E91" s="5" t="n">
        <v>1829</v>
      </c>
    </row>
    <row r="92">
      <c r="A92" s="4" t="inlineStr">
        <is>
          <t>Multifamily residential | General reserve</t>
        </is>
      </c>
    </row>
    <row r="93">
      <c r="A93" s="3" t="inlineStr">
        <is>
          <t>Loan losses segregated by loan class</t>
        </is>
      </c>
    </row>
    <row r="94">
      <c r="A94" s="4" t="inlineStr">
        <is>
          <t>Financing Receivable, Allowance for Credit Losses</t>
        </is>
      </c>
      <c r="B94" s="5" t="n">
        <v>3117</v>
      </c>
      <c r="C94" s="5" t="n">
        <v>1829</v>
      </c>
      <c r="D94" s="5" t="n">
        <v>3117</v>
      </c>
      <c r="E94" s="5" t="n">
        <v>1829</v>
      </c>
    </row>
    <row r="95">
      <c r="A95" s="4" t="inlineStr">
        <is>
          <t>Ending balance</t>
        </is>
      </c>
      <c r="B95" s="5" t="n">
        <v>3117</v>
      </c>
      <c r="C95" s="5" t="n">
        <v>1829</v>
      </c>
      <c r="D95" s="5" t="n">
        <v>3117</v>
      </c>
      <c r="E95" s="5" t="n">
        <v>1829</v>
      </c>
    </row>
    <row r="96">
      <c r="A96" s="4" t="inlineStr">
        <is>
          <t>Consumer</t>
        </is>
      </c>
    </row>
    <row r="97">
      <c r="A97" s="3" t="inlineStr">
        <is>
          <t>Loan losses segregated by loan class</t>
        </is>
      </c>
    </row>
    <row r="98">
      <c r="A98" s="4" t="inlineStr">
        <is>
          <t>Beginning balance</t>
        </is>
      </c>
      <c r="D98" s="5" t="n">
        <v>388</v>
      </c>
      <c r="E98" s="5" t="n">
        <v>387</v>
      </c>
    </row>
    <row r="99">
      <c r="A99" s="4" t="inlineStr">
        <is>
          <t>Impact of CECL adoption</t>
        </is>
      </c>
      <c r="D99" s="5" t="n">
        <v>-25</v>
      </c>
    </row>
    <row r="100">
      <c r="A100" s="4" t="inlineStr">
        <is>
          <t>Provision for credit losses for loans</t>
        </is>
      </c>
      <c r="D100" s="5" t="n">
        <v>243</v>
      </c>
      <c r="E100" s="5" t="n">
        <v>244</v>
      </c>
    </row>
    <row r="101">
      <c r="A101" s="4" t="inlineStr">
        <is>
          <t>Charge-offs</t>
        </is>
      </c>
      <c r="D101" s="5" t="n">
        <v>-107</v>
      </c>
      <c r="E101" s="5" t="n">
        <v>-88</v>
      </c>
    </row>
    <row r="102">
      <c r="A102" s="4" t="inlineStr">
        <is>
          <t>Recoveries</t>
        </is>
      </c>
      <c r="D102" s="5" t="n">
        <v>8</v>
      </c>
      <c r="E102" s="5" t="n">
        <v>15</v>
      </c>
    </row>
    <row r="103">
      <c r="A103" s="4" t="inlineStr">
        <is>
          <t>Financing Receivable, Allowance for Credit Losses</t>
        </is>
      </c>
      <c r="B103" s="5" t="n">
        <v>507</v>
      </c>
      <c r="C103" s="5" t="n">
        <v>558</v>
      </c>
      <c r="D103" s="5" t="n">
        <v>507</v>
      </c>
      <c r="E103" s="5" t="n">
        <v>558</v>
      </c>
    </row>
    <row r="104">
      <c r="A104" s="4" t="inlineStr">
        <is>
          <t>Net (charge-offs) recoveries</t>
        </is>
      </c>
      <c r="D104" s="5" t="n">
        <v>-99</v>
      </c>
      <c r="E104" s="5" t="n">
        <v>-73</v>
      </c>
    </row>
    <row r="105">
      <c r="A105" s="4" t="inlineStr">
        <is>
          <t>Ending balance</t>
        </is>
      </c>
      <c r="B105" s="5" t="n">
        <v>507</v>
      </c>
      <c r="C105" s="5" t="n">
        <v>558</v>
      </c>
      <c r="D105" s="5" t="n">
        <v>507</v>
      </c>
      <c r="E105" s="5" t="n">
        <v>558</v>
      </c>
    </row>
    <row r="106">
      <c r="A106" s="4" t="inlineStr">
        <is>
          <t>Consumer | Specific reserve</t>
        </is>
      </c>
    </row>
    <row r="107">
      <c r="A107" s="3" t="inlineStr">
        <is>
          <t>Loan losses segregated by loan class</t>
        </is>
      </c>
    </row>
    <row r="108">
      <c r="A108" s="4" t="inlineStr">
        <is>
          <t>Financing Receivable, Allowance for Credit Losses</t>
        </is>
      </c>
      <c r="C108" s="5" t="n">
        <v>142</v>
      </c>
      <c r="E108" s="5" t="n">
        <v>142</v>
      </c>
    </row>
    <row r="109">
      <c r="A109" s="4" t="inlineStr">
        <is>
          <t>Ending balance</t>
        </is>
      </c>
      <c r="C109" s="5" t="n">
        <v>142</v>
      </c>
      <c r="E109" s="5" t="n">
        <v>142</v>
      </c>
    </row>
    <row r="110">
      <c r="A110" s="4" t="inlineStr">
        <is>
          <t>Consumer | General reserve</t>
        </is>
      </c>
    </row>
    <row r="111">
      <c r="A111" s="3" t="inlineStr">
        <is>
          <t>Loan losses segregated by loan class</t>
        </is>
      </c>
    </row>
    <row r="112">
      <c r="A112" s="4" t="inlineStr">
        <is>
          <t>Financing Receivable, Allowance for Credit Losses</t>
        </is>
      </c>
      <c r="B112" s="5" t="n">
        <v>507</v>
      </c>
      <c r="C112" s="5" t="n">
        <v>416</v>
      </c>
      <c r="D112" s="5" t="n">
        <v>507</v>
      </c>
      <c r="E112" s="5" t="n">
        <v>416</v>
      </c>
    </row>
    <row r="113">
      <c r="A113" s="4" t="inlineStr">
        <is>
          <t>Ending balance</t>
        </is>
      </c>
      <c r="B113" s="5" t="n">
        <v>507</v>
      </c>
      <c r="C113" s="5" t="n">
        <v>416</v>
      </c>
      <c r="D113" s="5" t="n">
        <v>507</v>
      </c>
      <c r="E113" s="5" t="n">
        <v>416</v>
      </c>
    </row>
    <row r="114">
      <c r="A114" s="4" t="inlineStr">
        <is>
          <t>Agriculture</t>
        </is>
      </c>
    </row>
    <row r="115">
      <c r="A115" s="3" t="inlineStr">
        <is>
          <t>Loan losses segregated by loan class</t>
        </is>
      </c>
    </row>
    <row r="116">
      <c r="A116" s="4" t="inlineStr">
        <is>
          <t>Beginning balance</t>
        </is>
      </c>
      <c r="D116" s="5" t="n">
        <v>74</v>
      </c>
      <c r="E116" s="5" t="n">
        <v>62</v>
      </c>
    </row>
    <row r="117">
      <c r="A117" s="4" t="inlineStr">
        <is>
          <t>Impact of CECL adoption</t>
        </is>
      </c>
      <c r="D117" s="5" t="n">
        <v>64</v>
      </c>
    </row>
    <row r="118">
      <c r="A118" s="4" t="inlineStr">
        <is>
          <t>Provision for credit losses for loans</t>
        </is>
      </c>
      <c r="D118" s="5" t="n">
        <v>14</v>
      </c>
      <c r="E118" s="5" t="n">
        <v>20</v>
      </c>
    </row>
    <row r="119">
      <c r="A119" s="4" t="inlineStr">
        <is>
          <t>Recoveries</t>
        </is>
      </c>
      <c r="D119" s="5" t="n">
        <v>12</v>
      </c>
    </row>
    <row r="120">
      <c r="A120" s="4" t="inlineStr">
        <is>
          <t>Financing Receivable, Allowance for Credit Losses</t>
        </is>
      </c>
      <c r="B120" s="5" t="n">
        <v>164</v>
      </c>
      <c r="C120" s="5" t="n">
        <v>82</v>
      </c>
      <c r="D120" s="5" t="n">
        <v>164</v>
      </c>
      <c r="E120" s="5" t="n">
        <v>82</v>
      </c>
    </row>
    <row r="121">
      <c r="A121" s="4" t="inlineStr">
        <is>
          <t>Net (charge-offs) recoveries</t>
        </is>
      </c>
      <c r="D121" s="5" t="n">
        <v>12</v>
      </c>
    </row>
    <row r="122">
      <c r="A122" s="4" t="inlineStr">
        <is>
          <t>Ending balance</t>
        </is>
      </c>
      <c r="B122" s="5" t="n">
        <v>164</v>
      </c>
      <c r="C122" s="5" t="n">
        <v>82</v>
      </c>
      <c r="D122" s="5" t="n">
        <v>164</v>
      </c>
      <c r="E122" s="5" t="n">
        <v>82</v>
      </c>
    </row>
    <row r="123">
      <c r="A123" s="4" t="inlineStr">
        <is>
          <t>Agriculture | General reserve</t>
        </is>
      </c>
    </row>
    <row r="124">
      <c r="A124" s="3" t="inlineStr">
        <is>
          <t>Loan losses segregated by loan class</t>
        </is>
      </c>
    </row>
    <row r="125">
      <c r="A125" s="4" t="inlineStr">
        <is>
          <t>Financing Receivable, Allowance for Credit Losses</t>
        </is>
      </c>
      <c r="B125" s="5" t="n">
        <v>164</v>
      </c>
      <c r="C125" s="5" t="n">
        <v>82</v>
      </c>
      <c r="D125" s="5" t="n">
        <v>164</v>
      </c>
      <c r="E125" s="5" t="n">
        <v>82</v>
      </c>
    </row>
    <row r="126">
      <c r="A126" s="4" t="inlineStr">
        <is>
          <t>Ending balance</t>
        </is>
      </c>
      <c r="B126" s="5" t="n">
        <v>164</v>
      </c>
      <c r="C126" s="5" t="n">
        <v>82</v>
      </c>
      <c r="D126" s="5" t="n">
        <v>164</v>
      </c>
      <c r="E126" s="5" t="n">
        <v>82</v>
      </c>
    </row>
    <row r="127">
      <c r="A127" s="4" t="inlineStr">
        <is>
          <t>Other</t>
        </is>
      </c>
    </row>
    <row r="128">
      <c r="A128" s="3" t="inlineStr">
        <is>
          <t>Loan losses segregated by loan class</t>
        </is>
      </c>
    </row>
    <row r="129">
      <c r="A129" s="4" t="inlineStr">
        <is>
          <t>Beginning balance</t>
        </is>
      </c>
      <c r="D129" s="5" t="n">
        <v>770</v>
      </c>
      <c r="E129" s="5" t="n">
        <v>705</v>
      </c>
    </row>
    <row r="130">
      <c r="A130" s="4" t="inlineStr">
        <is>
          <t>Impact of CECL adoption</t>
        </is>
      </c>
      <c r="D130" s="5" t="n">
        <v>4</v>
      </c>
    </row>
    <row r="131">
      <c r="A131" s="4" t="inlineStr">
        <is>
          <t>Provision for credit losses for loans</t>
        </is>
      </c>
      <c r="D131" s="5" t="n">
        <v>4209</v>
      </c>
      <c r="E131" s="5" t="n">
        <v>28</v>
      </c>
    </row>
    <row r="132">
      <c r="A132" s="4" t="inlineStr">
        <is>
          <t>Charge-offs</t>
        </is>
      </c>
      <c r="E132" s="5" t="n">
        <v>-52</v>
      </c>
    </row>
    <row r="133">
      <c r="A133" s="4" t="inlineStr">
        <is>
          <t>Recoveries</t>
        </is>
      </c>
      <c r="D133" s="5" t="n">
        <v>1</v>
      </c>
      <c r="E133" s="5" t="n">
        <v>5</v>
      </c>
    </row>
    <row r="134">
      <c r="A134" s="4" t="inlineStr">
        <is>
          <t>Financing Receivable, Allowance for Credit Losses</t>
        </is>
      </c>
      <c r="B134" s="5" t="n">
        <v>4984</v>
      </c>
      <c r="C134" s="5" t="n">
        <v>686</v>
      </c>
      <c r="D134" s="5" t="n">
        <v>4984</v>
      </c>
      <c r="E134" s="5" t="n">
        <v>686</v>
      </c>
    </row>
    <row r="135">
      <c r="A135" s="4" t="inlineStr">
        <is>
          <t>Net (charge-offs) recoveries</t>
        </is>
      </c>
      <c r="D135" s="5" t="n">
        <v>1</v>
      </c>
      <c r="E135" s="5" t="n">
        <v>-47</v>
      </c>
    </row>
    <row r="136">
      <c r="A136" s="4" t="inlineStr">
        <is>
          <t>Ending balance</t>
        </is>
      </c>
      <c r="B136" s="5" t="n">
        <v>4984</v>
      </c>
      <c r="C136" s="5" t="n">
        <v>686</v>
      </c>
      <c r="D136" s="5" t="n">
        <v>4984</v>
      </c>
      <c r="E136" s="5" t="n">
        <v>686</v>
      </c>
    </row>
    <row r="137">
      <c r="A137" s="4" t="inlineStr">
        <is>
          <t>Other | Specific reserve</t>
        </is>
      </c>
    </row>
    <row r="138">
      <c r="A138" s="3" t="inlineStr">
        <is>
          <t>Loan losses segregated by loan class</t>
        </is>
      </c>
    </row>
    <row r="139">
      <c r="A139" s="4" t="inlineStr">
        <is>
          <t>Financing Receivable, Allowance for Credit Losses</t>
        </is>
      </c>
      <c r="B139" s="5" t="n">
        <v>3952</v>
      </c>
      <c r="C139" s="5" t="n">
        <v>22</v>
      </c>
      <c r="D139" s="5" t="n">
        <v>3952</v>
      </c>
      <c r="E139" s="5" t="n">
        <v>22</v>
      </c>
    </row>
    <row r="140">
      <c r="A140" s="4" t="inlineStr">
        <is>
          <t>Ending balance</t>
        </is>
      </c>
      <c r="B140" s="5" t="n">
        <v>3952</v>
      </c>
      <c r="C140" s="5" t="n">
        <v>22</v>
      </c>
      <c r="D140" s="5" t="n">
        <v>3952</v>
      </c>
      <c r="E140" s="5" t="n">
        <v>22</v>
      </c>
    </row>
    <row r="141">
      <c r="A141" s="4" t="inlineStr">
        <is>
          <t>Other | General reserve</t>
        </is>
      </c>
    </row>
    <row r="142">
      <c r="A142" s="3" t="inlineStr">
        <is>
          <t>Loan losses segregated by loan class</t>
        </is>
      </c>
    </row>
    <row r="143">
      <c r="A143" s="4" t="inlineStr">
        <is>
          <t>Financing Receivable, Allowance for Credit Losses</t>
        </is>
      </c>
      <c r="B143" s="5" t="n">
        <v>1032</v>
      </c>
      <c r="C143" s="5" t="n">
        <v>664</v>
      </c>
      <c r="D143" s="5" t="n">
        <v>1032</v>
      </c>
      <c r="E143" s="5" t="n">
        <v>664</v>
      </c>
    </row>
    <row r="144">
      <c r="A144" s="4" t="inlineStr">
        <is>
          <t>Ending balance</t>
        </is>
      </c>
      <c r="B144" s="5" t="n">
        <v>1032</v>
      </c>
      <c r="C144" s="6" t="n">
        <v>664</v>
      </c>
      <c r="D144" s="5" t="n">
        <v>1032</v>
      </c>
      <c r="E144" s="6" t="n">
        <v>664</v>
      </c>
    </row>
    <row r="145">
      <c r="A145" s="4" t="inlineStr">
        <is>
          <t>Unfunded Commitment</t>
        </is>
      </c>
    </row>
    <row r="146">
      <c r="A146" s="3" t="inlineStr">
        <is>
          <t>Loan losses segregated by loan class</t>
        </is>
      </c>
    </row>
    <row r="147">
      <c r="A147" s="4" t="inlineStr">
        <is>
          <t>Beginning balance</t>
        </is>
      </c>
      <c r="D147" s="5" t="n">
        <v>378</v>
      </c>
    </row>
    <row r="148">
      <c r="A148" s="4" t="inlineStr">
        <is>
          <t>Financing Receivable, Allowance for Credit Losses</t>
        </is>
      </c>
      <c r="B148" s="5" t="n">
        <v>4541</v>
      </c>
      <c r="D148" s="5" t="n">
        <v>4541</v>
      </c>
    </row>
    <row r="149">
      <c r="A149" s="4" t="inlineStr">
        <is>
          <t>Ending balance</t>
        </is>
      </c>
      <c r="B149" s="6" t="n">
        <v>4541</v>
      </c>
      <c r="D149" s="6" t="n">
        <v>454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ACL for loans by loan class (Details) - USD ($) $ in Thousands</t>
        </is>
      </c>
      <c r="B1" s="2" t="inlineStr">
        <is>
          <t>Sep. 30, 2020</t>
        </is>
      </c>
      <c r="C1" s="2" t="inlineStr">
        <is>
          <t>Dec. 31, 2019</t>
        </is>
      </c>
      <c r="D1" s="2" t="inlineStr">
        <is>
          <t>Sep. 30, 2019</t>
        </is>
      </c>
      <c r="E1" s="2" t="inlineStr">
        <is>
          <t>Dec. 31, 2018</t>
        </is>
      </c>
    </row>
    <row r="2">
      <c r="A2" s="3" t="inlineStr">
        <is>
          <t>Loan Category</t>
        </is>
      </c>
    </row>
    <row r="3">
      <c r="A3" s="4" t="inlineStr">
        <is>
          <t>Allowance for credit losses on loans</t>
        </is>
      </c>
      <c r="B3" s="6" t="n">
        <v>44069</v>
      </c>
      <c r="C3" s="6" t="n">
        <v>25280</v>
      </c>
      <c r="D3" s="6" t="n">
        <v>25576</v>
      </c>
      <c r="E3" s="6" t="n">
        <v>23693</v>
      </c>
    </row>
    <row r="4">
      <c r="A4" s="4" t="inlineStr">
        <is>
          <t>Allowance for loan losses (as a percent)</t>
        </is>
      </c>
      <c r="B4" s="4" t="inlineStr">
        <is>
          <t>100.00%</t>
        </is>
      </c>
      <c r="C4" s="4" t="inlineStr">
        <is>
          <t>100.00%</t>
        </is>
      </c>
    </row>
    <row r="5">
      <c r="A5" s="4" t="inlineStr">
        <is>
          <t>Commercial and industrial</t>
        </is>
      </c>
    </row>
    <row r="6">
      <c r="A6" s="3" t="inlineStr">
        <is>
          <t>Loan Category</t>
        </is>
      </c>
    </row>
    <row r="7">
      <c r="A7" s="4" t="inlineStr">
        <is>
          <t>Allowance for credit losses on loans</t>
        </is>
      </c>
      <c r="B7" s="6" t="n">
        <v>13347</v>
      </c>
      <c r="C7" s="6" t="n">
        <v>7671</v>
      </c>
      <c r="D7" s="5" t="n">
        <v>7470</v>
      </c>
      <c r="E7" s="5" t="n">
        <v>7719</v>
      </c>
    </row>
    <row r="8">
      <c r="A8" s="4" t="inlineStr">
        <is>
          <t>Allowance for loan losses (as a percent)</t>
        </is>
      </c>
      <c r="B8" s="4" t="inlineStr">
        <is>
          <t>30.30%</t>
        </is>
      </c>
      <c r="C8" s="4" t="inlineStr">
        <is>
          <t>30.30%</t>
        </is>
      </c>
    </row>
    <row r="9">
      <c r="A9" s="4" t="inlineStr">
        <is>
          <t>Commercial real estate</t>
        </is>
      </c>
    </row>
    <row r="10">
      <c r="A10" s="3" t="inlineStr">
        <is>
          <t>Loan Category</t>
        </is>
      </c>
    </row>
    <row r="11">
      <c r="A11" s="4" t="inlineStr">
        <is>
          <t>Allowance for credit losses on loans</t>
        </is>
      </c>
      <c r="B11" s="6" t="n">
        <v>12745</v>
      </c>
      <c r="C11" s="6" t="n">
        <v>7975</v>
      </c>
      <c r="D11" s="5" t="n">
        <v>7788</v>
      </c>
      <c r="E11" s="5" t="n">
        <v>6730</v>
      </c>
    </row>
    <row r="12">
      <c r="A12" s="4" t="inlineStr">
        <is>
          <t>Allowance for loan losses (as a percent)</t>
        </is>
      </c>
      <c r="B12" s="4" t="inlineStr">
        <is>
          <t>28.90%</t>
        </is>
      </c>
      <c r="C12" s="4" t="inlineStr">
        <is>
          <t>31.60%</t>
        </is>
      </c>
    </row>
    <row r="13">
      <c r="A13" s="4" t="inlineStr">
        <is>
          <t>Construction and development</t>
        </is>
      </c>
    </row>
    <row r="14">
      <c r="A14" s="3" t="inlineStr">
        <is>
          <t>Loan Category</t>
        </is>
      </c>
    </row>
    <row r="15">
      <c r="A15" s="4" t="inlineStr">
        <is>
          <t>Allowance for credit losses on loans</t>
        </is>
      </c>
      <c r="B15" s="6" t="n">
        <v>6334</v>
      </c>
      <c r="C15" s="6" t="n">
        <v>4446</v>
      </c>
      <c r="D15" s="5" t="n">
        <v>4825</v>
      </c>
      <c r="E15" s="5" t="n">
        <v>4298</v>
      </c>
    </row>
    <row r="16">
      <c r="A16" s="4" t="inlineStr">
        <is>
          <t>Allowance for loan losses (as a percent)</t>
        </is>
      </c>
      <c r="B16" s="4" t="inlineStr">
        <is>
          <t>14.30%</t>
        </is>
      </c>
      <c r="C16" s="4" t="inlineStr">
        <is>
          <t>17.60%</t>
        </is>
      </c>
    </row>
    <row r="17">
      <c r="A17" s="4" t="inlineStr">
        <is>
          <t>1-4 family residential</t>
        </is>
      </c>
    </row>
    <row r="18">
      <c r="A18" s="3" t="inlineStr">
        <is>
          <t>Loan Category</t>
        </is>
      </c>
    </row>
    <row r="19">
      <c r="A19" s="4" t="inlineStr">
        <is>
          <t>Allowance for credit losses on loans</t>
        </is>
      </c>
      <c r="B19" s="6" t="n">
        <v>2871</v>
      </c>
      <c r="C19" s="6" t="n">
        <v>2257</v>
      </c>
      <c r="D19" s="5" t="n">
        <v>2338</v>
      </c>
      <c r="E19" s="5" t="n">
        <v>2281</v>
      </c>
    </row>
    <row r="20">
      <c r="A20" s="4" t="inlineStr">
        <is>
          <t>Allowance for loan losses (as a percent)</t>
        </is>
      </c>
      <c r="B20" s="4" t="inlineStr">
        <is>
          <t>6.50%</t>
        </is>
      </c>
      <c r="C20" s="4" t="inlineStr">
        <is>
          <t>8.90%</t>
        </is>
      </c>
    </row>
    <row r="21">
      <c r="A21" s="4" t="inlineStr">
        <is>
          <t>Multifamily residential</t>
        </is>
      </c>
    </row>
    <row r="22">
      <c r="A22" s="3" t="inlineStr">
        <is>
          <t>Loan Category</t>
        </is>
      </c>
    </row>
    <row r="23">
      <c r="A23" s="4" t="inlineStr">
        <is>
          <t>Allowance for credit losses on loans</t>
        </is>
      </c>
      <c r="B23" s="6" t="n">
        <v>3117</v>
      </c>
      <c r="C23" s="6" t="n">
        <v>1699</v>
      </c>
      <c r="D23" s="5" t="n">
        <v>1829</v>
      </c>
      <c r="E23" s="5" t="n">
        <v>1511</v>
      </c>
    </row>
    <row r="24">
      <c r="A24" s="4" t="inlineStr">
        <is>
          <t>Allowance for loan losses (as a percent)</t>
        </is>
      </c>
      <c r="B24" s="4" t="inlineStr">
        <is>
          <t>7.10%</t>
        </is>
      </c>
      <c r="C24" s="4" t="inlineStr">
        <is>
          <t>6.70%</t>
        </is>
      </c>
    </row>
    <row r="25">
      <c r="A25" s="4" t="inlineStr">
        <is>
          <t>Consumer</t>
        </is>
      </c>
    </row>
    <row r="26">
      <c r="A26" s="3" t="inlineStr">
        <is>
          <t>Loan Category</t>
        </is>
      </c>
    </row>
    <row r="27">
      <c r="A27" s="4" t="inlineStr">
        <is>
          <t>Allowance for credit losses on loans</t>
        </is>
      </c>
      <c r="B27" s="6" t="n">
        <v>507</v>
      </c>
      <c r="C27" s="6" t="n">
        <v>388</v>
      </c>
      <c r="D27" s="5" t="n">
        <v>558</v>
      </c>
      <c r="E27" s="5" t="n">
        <v>387</v>
      </c>
    </row>
    <row r="28">
      <c r="A28" s="4" t="inlineStr">
        <is>
          <t>Allowance for loan losses (as a percent)</t>
        </is>
      </c>
      <c r="B28" s="4" t="inlineStr">
        <is>
          <t>1.20%</t>
        </is>
      </c>
      <c r="C28" s="4" t="inlineStr">
        <is>
          <t>1.50%</t>
        </is>
      </c>
    </row>
    <row r="29">
      <c r="A29" s="4" t="inlineStr">
        <is>
          <t>Agriculture</t>
        </is>
      </c>
    </row>
    <row r="30">
      <c r="A30" s="3" t="inlineStr">
        <is>
          <t>Loan Category</t>
        </is>
      </c>
    </row>
    <row r="31">
      <c r="A31" s="4" t="inlineStr">
        <is>
          <t>Allowance for credit losses on loans</t>
        </is>
      </c>
      <c r="B31" s="6" t="n">
        <v>164</v>
      </c>
      <c r="C31" s="6" t="n">
        <v>74</v>
      </c>
      <c r="D31" s="6" t="n">
        <v>82</v>
      </c>
      <c r="E31" s="6" t="n">
        <v>62</v>
      </c>
    </row>
    <row r="32">
      <c r="A32" s="4" t="inlineStr">
        <is>
          <t>Allowance for loan losses (as a percent)</t>
        </is>
      </c>
      <c r="B32" s="4" t="inlineStr">
        <is>
          <t>0.40%</t>
        </is>
      </c>
      <c r="C32" s="4" t="inlineStr">
        <is>
          <t>0.30%</t>
        </is>
      </c>
    </row>
    <row r="33">
      <c r="A33" s="4" t="inlineStr">
        <is>
          <t>Other</t>
        </is>
      </c>
    </row>
    <row r="34">
      <c r="A34" s="3" t="inlineStr">
        <is>
          <t>Loan Category</t>
        </is>
      </c>
    </row>
    <row r="35">
      <c r="A35" s="4" t="inlineStr">
        <is>
          <t>Allowance for credit losses on loans</t>
        </is>
      </c>
      <c r="B35" s="6" t="n">
        <v>4984</v>
      </c>
      <c r="C35" s="6" t="n">
        <v>770</v>
      </c>
    </row>
    <row r="36">
      <c r="A36" s="4" t="inlineStr">
        <is>
          <t>Allowance for loan losses (as a percent)</t>
        </is>
      </c>
      <c r="B36" s="4" t="inlineStr">
        <is>
          <t>11.30%</t>
        </is>
      </c>
      <c r="C36" s="4" t="inlineStr">
        <is>
          <t>3.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Recorded investment in impaired loans in accordance with ASC 310 (Details) $ in Thousands</t>
        </is>
      </c>
      <c r="B1" s="2" t="inlineStr">
        <is>
          <t>12 Months Ended</t>
        </is>
      </c>
    </row>
    <row r="2">
      <c r="B2" s="2" t="inlineStr">
        <is>
          <t>Dec. 31, 2019USD ($)</t>
        </is>
      </c>
    </row>
    <row r="3">
      <c r="A3" s="3" t="inlineStr">
        <is>
          <t>Loan Impairment Assessment</t>
        </is>
      </c>
    </row>
    <row r="4">
      <c r="A4" s="4" t="inlineStr">
        <is>
          <t>Unpaid Contractual Principal Balance</t>
        </is>
      </c>
      <c r="B4" s="6" t="n">
        <v>13142</v>
      </c>
    </row>
    <row r="5">
      <c r="A5" s="4" t="inlineStr">
        <is>
          <t>Recorded Investment with No Allowance</t>
        </is>
      </c>
      <c r="B5" s="5" t="n">
        <v>9491</v>
      </c>
    </row>
    <row r="6">
      <c r="A6" s="4" t="inlineStr">
        <is>
          <t>Recorded Investment with Allowance</t>
        </is>
      </c>
      <c r="B6" s="5" t="n">
        <v>3426</v>
      </c>
    </row>
    <row r="7">
      <c r="A7" s="4" t="inlineStr">
        <is>
          <t>Total Recorded Investment</t>
        </is>
      </c>
      <c r="B7" s="5" t="n">
        <v>12917</v>
      </c>
    </row>
    <row r="8">
      <c r="A8" s="4" t="inlineStr">
        <is>
          <t>Related Allowance</t>
        </is>
      </c>
      <c r="B8" s="5" t="n">
        <v>437</v>
      </c>
    </row>
    <row r="9">
      <c r="A9" s="4" t="inlineStr">
        <is>
          <t>Average Recorded Investment YeartoDate</t>
        </is>
      </c>
      <c r="B9" s="5" t="n">
        <v>15590</v>
      </c>
    </row>
    <row r="10">
      <c r="A10" s="4" t="inlineStr">
        <is>
          <t>Commercial and industrial</t>
        </is>
      </c>
    </row>
    <row r="11">
      <c r="A11" s="3" t="inlineStr">
        <is>
          <t>Loan Impairment Assessment</t>
        </is>
      </c>
    </row>
    <row r="12">
      <c r="A12" s="4" t="inlineStr">
        <is>
          <t>Unpaid Contractual Principal Balance</t>
        </is>
      </c>
      <c r="B12" s="5" t="n">
        <v>1111</v>
      </c>
    </row>
    <row r="13">
      <c r="A13" s="4" t="inlineStr">
        <is>
          <t>Recorded Investment with No Allowance</t>
        </is>
      </c>
      <c r="B13" s="5" t="n">
        <v>300</v>
      </c>
    </row>
    <row r="14">
      <c r="A14" s="4" t="inlineStr">
        <is>
          <t>Recorded Investment with Allowance</t>
        </is>
      </c>
      <c r="B14" s="5" t="n">
        <v>699</v>
      </c>
    </row>
    <row r="15">
      <c r="A15" s="4" t="inlineStr">
        <is>
          <t>Total Recorded Investment</t>
        </is>
      </c>
      <c r="B15" s="5" t="n">
        <v>999</v>
      </c>
    </row>
    <row r="16">
      <c r="A16" s="4" t="inlineStr">
        <is>
          <t>Related Allowance</t>
        </is>
      </c>
      <c r="B16" s="5" t="n">
        <v>416</v>
      </c>
    </row>
    <row r="17">
      <c r="A17" s="4" t="inlineStr">
        <is>
          <t>Average Recorded Investment YeartoDate</t>
        </is>
      </c>
      <c r="B17" s="5" t="n">
        <v>2452</v>
      </c>
    </row>
    <row r="18">
      <c r="A18" s="4" t="inlineStr">
        <is>
          <t>Commercial real estate</t>
        </is>
      </c>
    </row>
    <row r="19">
      <c r="A19" s="3" t="inlineStr">
        <is>
          <t>Loan Impairment Assessment</t>
        </is>
      </c>
    </row>
    <row r="20">
      <c r="A20" s="4" t="inlineStr">
        <is>
          <t>Unpaid Contractual Principal Balance</t>
        </is>
      </c>
      <c r="B20" s="5" t="n">
        <v>1407</v>
      </c>
    </row>
    <row r="21">
      <c r="A21" s="4" t="inlineStr">
        <is>
          <t>Recorded Investment with No Allowance</t>
        </is>
      </c>
      <c r="B21" s="5" t="n">
        <v>1404</v>
      </c>
    </row>
    <row r="22">
      <c r="A22" s="4" t="inlineStr">
        <is>
          <t>Total Recorded Investment</t>
        </is>
      </c>
      <c r="B22" s="5" t="n">
        <v>1404</v>
      </c>
    </row>
    <row r="23">
      <c r="A23" s="4" t="inlineStr">
        <is>
          <t>Average Recorded Investment YeartoDate</t>
        </is>
      </c>
      <c r="B23" s="5" t="n">
        <v>2165</v>
      </c>
    </row>
    <row r="24">
      <c r="A24" s="4" t="inlineStr">
        <is>
          <t>1-4 family residential</t>
        </is>
      </c>
    </row>
    <row r="25">
      <c r="A25" s="3" t="inlineStr">
        <is>
          <t>Loan Impairment Assessment</t>
        </is>
      </c>
    </row>
    <row r="26">
      <c r="A26" s="4" t="inlineStr">
        <is>
          <t>Unpaid Contractual Principal Balance</t>
        </is>
      </c>
      <c r="B26" s="5" t="n">
        <v>3761</v>
      </c>
    </row>
    <row r="27">
      <c r="A27" s="4" t="inlineStr">
        <is>
          <t>Recorded Investment with No Allowance</t>
        </is>
      </c>
      <c r="B27" s="5" t="n">
        <v>2166</v>
      </c>
    </row>
    <row r="28">
      <c r="A28" s="4" t="inlineStr">
        <is>
          <t>Recorded Investment with Allowance</t>
        </is>
      </c>
      <c r="B28" s="5" t="n">
        <v>1485</v>
      </c>
    </row>
    <row r="29">
      <c r="A29" s="4" t="inlineStr">
        <is>
          <t>Total Recorded Investment</t>
        </is>
      </c>
      <c r="B29" s="5" t="n">
        <v>3651</v>
      </c>
    </row>
    <row r="30">
      <c r="A30" s="4" t="inlineStr">
        <is>
          <t>Related Allowance</t>
        </is>
      </c>
      <c r="B30" s="5" t="n">
        <v>15</v>
      </c>
    </row>
    <row r="31">
      <c r="A31" s="4" t="inlineStr">
        <is>
          <t>Average Recorded Investment YeartoDate</t>
        </is>
      </c>
      <c r="B31" s="5" t="n">
        <v>4020</v>
      </c>
    </row>
    <row r="32">
      <c r="A32" s="4" t="inlineStr">
        <is>
          <t>Consumer</t>
        </is>
      </c>
    </row>
    <row r="33">
      <c r="A33" s="3" t="inlineStr">
        <is>
          <t>Loan Impairment Assessment</t>
        </is>
      </c>
    </row>
    <row r="34">
      <c r="A34" s="4" t="inlineStr">
        <is>
          <t>Unpaid Contractual Principal Balance</t>
        </is>
      </c>
      <c r="B34" s="5" t="n">
        <v>210</v>
      </c>
    </row>
    <row r="35">
      <c r="A35" s="4" t="inlineStr">
        <is>
          <t>Recorded Investment with No Allowance</t>
        </is>
      </c>
      <c r="B35" s="5" t="n">
        <v>210</v>
      </c>
    </row>
    <row r="36">
      <c r="A36" s="4" t="inlineStr">
        <is>
          <t>Total Recorded Investment</t>
        </is>
      </c>
      <c r="B36" s="5" t="n">
        <v>210</v>
      </c>
    </row>
    <row r="37">
      <c r="A37" s="4" t="inlineStr">
        <is>
          <t>Average Recorded Investment YeartoDate</t>
        </is>
      </c>
      <c r="B37" s="5" t="n">
        <v>128</v>
      </c>
    </row>
    <row r="38">
      <c r="A38" s="4" t="inlineStr">
        <is>
          <t>Other</t>
        </is>
      </c>
    </row>
    <row r="39">
      <c r="A39" s="3" t="inlineStr">
        <is>
          <t>Loan Impairment Assessment</t>
        </is>
      </c>
    </row>
    <row r="40">
      <c r="A40" s="4" t="inlineStr">
        <is>
          <t>Unpaid Contractual Principal Balance</t>
        </is>
      </c>
      <c r="B40" s="5" t="n">
        <v>6653</v>
      </c>
    </row>
    <row r="41">
      <c r="A41" s="4" t="inlineStr">
        <is>
          <t>Recorded Investment with No Allowance</t>
        </is>
      </c>
      <c r="B41" s="5" t="n">
        <v>5411</v>
      </c>
    </row>
    <row r="42">
      <c r="A42" s="4" t="inlineStr">
        <is>
          <t>Recorded Investment with Allowance</t>
        </is>
      </c>
      <c r="B42" s="5" t="n">
        <v>1242</v>
      </c>
    </row>
    <row r="43">
      <c r="A43" s="4" t="inlineStr">
        <is>
          <t>Total Recorded Investment</t>
        </is>
      </c>
      <c r="B43" s="5" t="n">
        <v>6653</v>
      </c>
    </row>
    <row r="44">
      <c r="A44" s="4" t="inlineStr">
        <is>
          <t>Related Allowance</t>
        </is>
      </c>
      <c r="B44" s="5" t="n">
        <v>6</v>
      </c>
    </row>
    <row r="45">
      <c r="A45" s="4" t="inlineStr">
        <is>
          <t>Average Recorded Investment YeartoDate</t>
        </is>
      </c>
      <c r="B45" s="6" t="n">
        <v>68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LLOWANCE FOR CREDIT LOSSES - Allowance for credit losses for unfunded commitments (Details) $ in Thousands</t>
        </is>
      </c>
      <c r="B1" s="2" t="inlineStr">
        <is>
          <t>9 Months Ended</t>
        </is>
      </c>
    </row>
    <row r="2">
      <c r="B2" s="2" t="inlineStr">
        <is>
          <t>Sep. 30, 2020USD ($)</t>
        </is>
      </c>
    </row>
    <row r="3">
      <c r="A3" s="3" t="inlineStr">
        <is>
          <t>Financing Receivable, Recorded Investment [Line Items]</t>
        </is>
      </c>
    </row>
    <row r="4">
      <c r="A4" s="4" t="inlineStr">
        <is>
          <t>Beginning balance</t>
        </is>
      </c>
      <c r="B4" s="6" t="n">
        <v>25280</v>
      </c>
    </row>
    <row r="5">
      <c r="A5" s="4" t="inlineStr">
        <is>
          <t>Ending balance</t>
        </is>
      </c>
      <c r="B5" s="5" t="n">
        <v>44069</v>
      </c>
    </row>
    <row r="6">
      <c r="A6" s="4" t="inlineStr">
        <is>
          <t>Unfunded Commitment</t>
        </is>
      </c>
    </row>
    <row r="7">
      <c r="A7" s="3" t="inlineStr">
        <is>
          <t>Financing Receivable, Recorded Investment [Line Items]</t>
        </is>
      </c>
    </row>
    <row r="8">
      <c r="A8" s="4" t="inlineStr">
        <is>
          <t>Beginning balance</t>
        </is>
      </c>
      <c r="B8" s="5" t="n">
        <v>378</v>
      </c>
    </row>
    <row r="9">
      <c r="A9" s="4" t="inlineStr">
        <is>
          <t>Impact of implementation</t>
        </is>
      </c>
      <c r="B9" s="5" t="n">
        <v>2981</v>
      </c>
    </row>
    <row r="10">
      <c r="A10" s="4" t="inlineStr">
        <is>
          <t>Provision for credit losses for unfunded commitments</t>
        </is>
      </c>
      <c r="B10" s="5" t="n">
        <v>1182</v>
      </c>
    </row>
    <row r="11">
      <c r="A11" s="4" t="inlineStr">
        <is>
          <t>Ending balance</t>
        </is>
      </c>
      <c r="B11" s="6" t="n">
        <v>454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EMISES AND EQUIPMENT - Components of premises and equipment (Details) - USD ($) $ in Thousands</t>
        </is>
      </c>
      <c r="B1" s="2" t="inlineStr">
        <is>
          <t>9 Months Ended</t>
        </is>
      </c>
    </row>
    <row r="2">
      <c r="B2" s="2" t="inlineStr">
        <is>
          <t>Sep. 30, 2020</t>
        </is>
      </c>
      <c r="C2" s="2" t="inlineStr">
        <is>
          <t>Sep. 30, 2019</t>
        </is>
      </c>
      <c r="D2" s="2" t="inlineStr">
        <is>
          <t>Dec. 31, 2019</t>
        </is>
      </c>
    </row>
    <row r="3">
      <c r="A3" s="3" t="inlineStr">
        <is>
          <t>PREMISES AND EQUIPMENT</t>
        </is>
      </c>
    </row>
    <row r="4">
      <c r="A4" s="4" t="inlineStr">
        <is>
          <t>Premises and equipment</t>
        </is>
      </c>
      <c r="B4" s="6" t="n">
        <v>96728</v>
      </c>
      <c r="D4" s="6" t="n">
        <v>83798</v>
      </c>
    </row>
    <row r="5">
      <c r="A5" s="4" t="inlineStr">
        <is>
          <t>Less accumulated depreciation</t>
        </is>
      </c>
      <c r="B5" s="5" t="n">
        <v>-34996</v>
      </c>
      <c r="D5" s="5" t="n">
        <v>-32923</v>
      </c>
    </row>
    <row r="6">
      <c r="A6" s="4" t="inlineStr">
        <is>
          <t>Premises and equipment, net</t>
        </is>
      </c>
      <c r="B6" s="5" t="n">
        <v>61732</v>
      </c>
      <c r="D6" s="5" t="n">
        <v>50875</v>
      </c>
    </row>
    <row r="7">
      <c r="A7" s="4" t="inlineStr">
        <is>
          <t>Depreciation expense</t>
        </is>
      </c>
      <c r="B7" s="5" t="n">
        <v>2341</v>
      </c>
      <c r="C7" s="6" t="n">
        <v>2408</v>
      </c>
    </row>
    <row r="8">
      <c r="A8" s="4" t="inlineStr">
        <is>
          <t>Land</t>
        </is>
      </c>
    </row>
    <row r="9">
      <c r="A9" s="3" t="inlineStr">
        <is>
          <t>PREMISES AND EQUIPMENT</t>
        </is>
      </c>
    </row>
    <row r="10">
      <c r="A10" s="4" t="inlineStr">
        <is>
          <t>Premises and equipment</t>
        </is>
      </c>
      <c r="B10" s="5" t="n">
        <v>15539</v>
      </c>
      <c r="D10" s="5" t="n">
        <v>13466</v>
      </c>
    </row>
    <row r="11">
      <c r="A11" s="4" t="inlineStr">
        <is>
          <t>Buildings and leasehold improvements</t>
        </is>
      </c>
    </row>
    <row r="12">
      <c r="A12" s="3" t="inlineStr">
        <is>
          <t>PREMISES AND EQUIPMENT</t>
        </is>
      </c>
    </row>
    <row r="13">
      <c r="A13" s="4" t="inlineStr">
        <is>
          <t>Premises and equipment</t>
        </is>
      </c>
      <c r="B13" s="5" t="n">
        <v>62770</v>
      </c>
      <c r="D13" s="5" t="n">
        <v>53869</v>
      </c>
    </row>
    <row r="14">
      <c r="A14" s="4" t="inlineStr">
        <is>
          <t>Furniture and equipment</t>
        </is>
      </c>
    </row>
    <row r="15">
      <c r="A15" s="3" t="inlineStr">
        <is>
          <t>PREMISES AND EQUIPMENT</t>
        </is>
      </c>
    </row>
    <row r="16">
      <c r="A16" s="4" t="inlineStr">
        <is>
          <t>Premises and equipment</t>
        </is>
      </c>
      <c r="B16" s="5" t="n">
        <v>16462</v>
      </c>
      <c r="D16" s="5" t="n">
        <v>15917</v>
      </c>
    </row>
    <row r="17">
      <c r="A17" s="4" t="inlineStr">
        <is>
          <t>Vehicles</t>
        </is>
      </c>
    </row>
    <row r="18">
      <c r="A18" s="3" t="inlineStr">
        <is>
          <t>PREMISES AND EQUIPMENT</t>
        </is>
      </c>
    </row>
    <row r="19">
      <c r="A19" s="4" t="inlineStr">
        <is>
          <t>Premises and equipment</t>
        </is>
      </c>
      <c r="B19" s="5" t="n">
        <v>203</v>
      </c>
      <c r="D19" s="5" t="n">
        <v>203</v>
      </c>
    </row>
    <row r="20">
      <c r="A20" s="4" t="inlineStr">
        <is>
          <t>Construction in progress</t>
        </is>
      </c>
    </row>
    <row r="21">
      <c r="A21" s="3" t="inlineStr">
        <is>
          <t>PREMISES AND EQUIPMENT</t>
        </is>
      </c>
    </row>
    <row r="22">
      <c r="A22" s="4" t="inlineStr">
        <is>
          <t>Premises and equipment</t>
        </is>
      </c>
      <c r="B22" s="6" t="n">
        <v>1754</v>
      </c>
      <c r="D22" s="6" t="n">
        <v>34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26" customWidth="1" min="2" max="2"/>
    <col width="26" customWidth="1" min="3" max="3"/>
  </cols>
  <sheetData>
    <row r="1">
      <c r="A1" s="1" t="inlineStr">
        <is>
          <t>GOODWILL AND OTHER INTANGIBLE ASSETS (Details) - USD ($) $ in Thousands</t>
        </is>
      </c>
      <c r="B1" s="2" t="inlineStr">
        <is>
          <t>9 Months Ended</t>
        </is>
      </c>
      <c r="C1" s="2" t="inlineStr">
        <is>
          <t>12 Months Ended</t>
        </is>
      </c>
    </row>
    <row r="2">
      <c r="B2" s="2" t="inlineStr">
        <is>
          <t>Sep. 30, 2020</t>
        </is>
      </c>
      <c r="C2" s="2" t="inlineStr">
        <is>
          <t>Dec. 31, 2019</t>
        </is>
      </c>
    </row>
    <row r="3">
      <c r="A3" s="3" t="inlineStr">
        <is>
          <t>GOODWILL AND OTHER INTANGIBLE ASSETS</t>
        </is>
      </c>
    </row>
    <row r="4">
      <c r="A4" s="4" t="inlineStr">
        <is>
          <t>Goodwill</t>
        </is>
      </c>
      <c r="B4" s="6" t="n">
        <v>80950</v>
      </c>
      <c r="C4" s="6" t="n">
        <v>80950</v>
      </c>
    </row>
    <row r="5">
      <c r="A5" s="4" t="inlineStr">
        <is>
          <t>Changes in goodwill</t>
        </is>
      </c>
      <c r="B5" s="5" t="n">
        <v>0</v>
      </c>
      <c r="C5" s="5" t="n">
        <v>0</v>
      </c>
    </row>
    <row r="6">
      <c r="A6" s="3" t="inlineStr">
        <is>
          <t>Other Intangible Assets, net</t>
        </is>
      </c>
    </row>
    <row r="7">
      <c r="A7" s="4" t="inlineStr">
        <is>
          <t>Gross Intangible Assets</t>
        </is>
      </c>
      <c r="B7" s="5" t="n">
        <v>20714</v>
      </c>
      <c r="C7" s="5" t="n">
        <v>20747</v>
      </c>
    </row>
    <row r="8">
      <c r="A8" s="4" t="inlineStr">
        <is>
          <t>Accumulated Amortization</t>
        </is>
      </c>
      <c r="B8" s="5" t="n">
        <v>-16411</v>
      </c>
      <c r="C8" s="5" t="n">
        <v>-15809</v>
      </c>
    </row>
    <row r="9">
      <c r="A9" s="4" t="inlineStr">
        <is>
          <t>Net Intangible Assets</t>
        </is>
      </c>
      <c r="B9" s="6" t="n">
        <v>4303</v>
      </c>
      <c r="C9" s="6" t="n">
        <v>4938</v>
      </c>
    </row>
    <row r="10">
      <c r="A10" s="4" t="inlineStr">
        <is>
          <t>Core deposits</t>
        </is>
      </c>
    </row>
    <row r="11">
      <c r="A11" s="3" t="inlineStr">
        <is>
          <t>Other Intangible Assets, net</t>
        </is>
      </c>
    </row>
    <row r="12">
      <c r="A12" s="4" t="inlineStr">
        <is>
          <t>Finite-Lived Intangible Asset, Useful Life</t>
        </is>
      </c>
      <c r="B12" s="4" t="inlineStr">
        <is>
          <t>3 years 4 months 24 days</t>
        </is>
      </c>
      <c r="C12" s="4" t="inlineStr">
        <is>
          <t>4 years 2 months 12 days</t>
        </is>
      </c>
    </row>
    <row r="13">
      <c r="A13" s="4" t="inlineStr">
        <is>
          <t>Gross Intangible Assets</t>
        </is>
      </c>
      <c r="B13" s="6" t="n">
        <v>13750</v>
      </c>
      <c r="C13" s="6" t="n">
        <v>13750</v>
      </c>
    </row>
    <row r="14">
      <c r="A14" s="4" t="inlineStr">
        <is>
          <t>Accumulated Amortization</t>
        </is>
      </c>
      <c r="B14" s="5" t="n">
        <v>-13232</v>
      </c>
      <c r="C14" s="5" t="n">
        <v>-12979</v>
      </c>
    </row>
    <row r="15">
      <c r="A15" s="4" t="inlineStr">
        <is>
          <t>Net Intangible Assets</t>
        </is>
      </c>
      <c r="B15" s="6" t="n">
        <v>518</v>
      </c>
      <c r="C15" s="6" t="n">
        <v>771</v>
      </c>
    </row>
    <row r="16">
      <c r="A16" s="4" t="inlineStr">
        <is>
          <t>Customer relationships</t>
        </is>
      </c>
    </row>
    <row r="17">
      <c r="A17" s="3" t="inlineStr">
        <is>
          <t>Other Intangible Assets, net</t>
        </is>
      </c>
    </row>
    <row r="18">
      <c r="A18" s="4" t="inlineStr">
        <is>
          <t>Finite-Lived Intangible Asset, Useful Life</t>
        </is>
      </c>
      <c r="B18" s="4" t="inlineStr">
        <is>
          <t>8 years 3 months 18 days</t>
        </is>
      </c>
      <c r="C18" s="4" t="inlineStr">
        <is>
          <t>9 years</t>
        </is>
      </c>
    </row>
    <row r="19">
      <c r="A19" s="4" t="inlineStr">
        <is>
          <t>Gross Intangible Assets</t>
        </is>
      </c>
      <c r="B19" s="6" t="n">
        <v>6629</v>
      </c>
      <c r="C19" s="6" t="n">
        <v>6629</v>
      </c>
    </row>
    <row r="20">
      <c r="A20" s="4" t="inlineStr">
        <is>
          <t>Accumulated Amortization</t>
        </is>
      </c>
      <c r="B20" s="5" t="n">
        <v>-2983</v>
      </c>
      <c r="C20" s="5" t="n">
        <v>-2651</v>
      </c>
    </row>
    <row r="21">
      <c r="A21" s="4" t="inlineStr">
        <is>
          <t>Net Intangible Assets</t>
        </is>
      </c>
      <c r="B21" s="6" t="n">
        <v>3646</v>
      </c>
      <c r="C21" s="6" t="n">
        <v>3978</v>
      </c>
    </row>
    <row r="22">
      <c r="A22" s="4" t="inlineStr">
        <is>
          <t>Servicing assets</t>
        </is>
      </c>
    </row>
    <row r="23">
      <c r="A23" s="3" t="inlineStr">
        <is>
          <t>Other Intangible Assets, net</t>
        </is>
      </c>
    </row>
    <row r="24">
      <c r="A24" s="4" t="inlineStr">
        <is>
          <t>Finite-Lived Intangible Asset, Useful Life</t>
        </is>
      </c>
      <c r="B24" s="4" t="inlineStr">
        <is>
          <t>10 years 9 months 18 days</t>
        </is>
      </c>
      <c r="C24" s="4" t="inlineStr">
        <is>
          <t>12 years 9 months 18 days</t>
        </is>
      </c>
    </row>
    <row r="25">
      <c r="A25" s="4" t="inlineStr">
        <is>
          <t>Gross Intangible Assets</t>
        </is>
      </c>
      <c r="B25" s="6" t="n">
        <v>335</v>
      </c>
      <c r="C25" s="6" t="n">
        <v>368</v>
      </c>
    </row>
    <row r="26">
      <c r="A26" s="4" t="inlineStr">
        <is>
          <t>Accumulated Amortization</t>
        </is>
      </c>
      <c r="B26" s="5" t="n">
        <v>-196</v>
      </c>
      <c r="C26" s="5" t="n">
        <v>-179</v>
      </c>
    </row>
    <row r="27">
      <c r="A27" s="4" t="inlineStr">
        <is>
          <t>Net Intangible Assets</t>
        </is>
      </c>
      <c r="B27" s="6" t="n">
        <v>139</v>
      </c>
      <c r="C27" s="6" t="n">
        <v>18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ervicing Assets (Details) - USD ($) $ in Thousands</t>
        </is>
      </c>
      <c r="B1" s="2" t="inlineStr">
        <is>
          <t>9 Months Ended</t>
        </is>
      </c>
    </row>
    <row r="2">
      <c r="B2" s="2" t="inlineStr">
        <is>
          <t>Sep. 30, 2020</t>
        </is>
      </c>
      <c r="C2" s="2" t="inlineStr">
        <is>
          <t>Sep. 30, 2019</t>
        </is>
      </c>
      <c r="D2" s="2" t="inlineStr">
        <is>
          <t>Dec. 31, 2019</t>
        </is>
      </c>
    </row>
    <row r="3">
      <c r="A3" s="3" t="inlineStr">
        <is>
          <t>Servicing Assets</t>
        </is>
      </c>
    </row>
    <row r="4">
      <c r="A4" s="4" t="inlineStr">
        <is>
          <t>Balance at beginning of year</t>
        </is>
      </c>
      <c r="B4" s="6" t="n">
        <v>189</v>
      </c>
      <c r="C4" s="6" t="n">
        <v>166</v>
      </c>
    </row>
    <row r="5">
      <c r="A5" s="4" t="inlineStr">
        <is>
          <t>Increase from loan sales</t>
        </is>
      </c>
      <c r="B5" s="5" t="n">
        <v>14</v>
      </c>
      <c r="C5" s="5" t="n">
        <v>39</v>
      </c>
    </row>
    <row r="6">
      <c r="A6" s="4" t="inlineStr">
        <is>
          <t>Decrease from serviced loans paid off or foreclosed</t>
        </is>
      </c>
      <c r="C6" s="5" t="n">
        <v>-30</v>
      </c>
    </row>
    <row r="7">
      <c r="A7" s="4" t="inlineStr">
        <is>
          <t>Amortization</t>
        </is>
      </c>
      <c r="B7" s="5" t="n">
        <v>-64</v>
      </c>
      <c r="C7" s="5" t="n">
        <v>-24</v>
      </c>
    </row>
    <row r="8">
      <c r="A8" s="4" t="inlineStr">
        <is>
          <t>Balance at end of period</t>
        </is>
      </c>
      <c r="B8" s="5" t="n">
        <v>139</v>
      </c>
      <c r="C8" s="6" t="n">
        <v>151</v>
      </c>
    </row>
    <row r="9">
      <c r="A9" s="3" t="inlineStr">
        <is>
          <t>Estimated future amortization for intangible assets</t>
        </is>
      </c>
    </row>
    <row r="10">
      <c r="A10" s="4" t="inlineStr">
        <is>
          <t>Net Intangible Assets</t>
        </is>
      </c>
      <c r="B10" s="6" t="n">
        <v>4303</v>
      </c>
      <c r="D10" s="6" t="n">
        <v>493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BANK OWNED LIFE INSURANCE (Details) - USD ($)</t>
        </is>
      </c>
      <c r="B1" s="2" t="inlineStr">
        <is>
          <t>9 Months Ended</t>
        </is>
      </c>
    </row>
    <row r="2">
      <c r="B2" s="2" t="inlineStr">
        <is>
          <t>Sep. 30, 2020</t>
        </is>
      </c>
      <c r="C2" s="2" t="inlineStr">
        <is>
          <t>Sep. 30, 2019</t>
        </is>
      </c>
    </row>
    <row r="3">
      <c r="A3" s="3" t="inlineStr">
        <is>
          <t>BANK OWNED LIFE INSURANCE.</t>
        </is>
      </c>
    </row>
    <row r="4">
      <c r="A4" s="4" t="inlineStr">
        <is>
          <t>Proceeds from bank-owned life insurance policy</t>
        </is>
      </c>
      <c r="B4" s="6" t="n">
        <v>2000000</v>
      </c>
    </row>
    <row r="5">
      <c r="A5" s="4" t="inlineStr">
        <is>
          <t>Gain from bank-owned life insurance</t>
        </is>
      </c>
      <c r="B5" s="5" t="n">
        <v>769000</v>
      </c>
    </row>
    <row r="6">
      <c r="A6" s="4" t="inlineStr">
        <is>
          <t>Balance at beginning of year</t>
        </is>
      </c>
      <c r="B6" s="5" t="n">
        <v>71881000</v>
      </c>
      <c r="C6" s="6" t="n">
        <v>71525000</v>
      </c>
    </row>
    <row r="7">
      <c r="A7" s="4" t="inlineStr">
        <is>
          <t>Redemptions</t>
        </is>
      </c>
      <c r="B7" s="5" t="n">
        <v>-1965000</v>
      </c>
      <c r="C7" s="5" t="n">
        <v>-4655000</v>
      </c>
    </row>
    <row r="8">
      <c r="A8" s="4" t="inlineStr">
        <is>
          <t>Net change in cash surrender value</t>
        </is>
      </c>
      <c r="B8" s="5" t="n">
        <v>2015000</v>
      </c>
      <c r="C8" s="5" t="n">
        <v>4581000</v>
      </c>
    </row>
    <row r="9">
      <c r="A9" s="4" t="inlineStr">
        <is>
          <t>Balance at end of year</t>
        </is>
      </c>
      <c r="B9" s="6" t="n">
        <v>71931000</v>
      </c>
      <c r="C9" s="6" t="n">
        <v>7145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125</v>
      </c>
      <c r="C4" s="6" t="n">
        <v>37881</v>
      </c>
    </row>
    <row r="5">
      <c r="A5" s="3" t="inlineStr">
        <is>
          <t>Adjustments to reconcile consolidated net income to net cash provided by operating activities:</t>
        </is>
      </c>
    </row>
    <row r="6">
      <c r="A6" s="4" t="inlineStr">
        <is>
          <t>Provision for credit losses</t>
        </is>
      </c>
      <c r="B6" s="5" t="n">
        <v>19027</v>
      </c>
      <c r="C6" s="5" t="n">
        <v>2533</v>
      </c>
    </row>
    <row r="7">
      <c r="A7" s="4" t="inlineStr">
        <is>
          <t>Depreciation expense</t>
        </is>
      </c>
      <c r="B7" s="5" t="n">
        <v>2341</v>
      </c>
      <c r="C7" s="5" t="n">
        <v>2408</v>
      </c>
    </row>
    <row r="8">
      <c r="A8" s="4" t="inlineStr">
        <is>
          <t>Amortization of intangibles</t>
        </is>
      </c>
      <c r="B8" s="5" t="n">
        <v>649</v>
      </c>
      <c r="C8" s="5" t="n">
        <v>678</v>
      </c>
    </row>
    <row r="9">
      <c r="A9" s="4" t="inlineStr">
        <is>
          <t>Amortization of premiums on securities</t>
        </is>
      </c>
      <c r="B9" s="5" t="n">
        <v>1357</v>
      </c>
      <c r="C9" s="5" t="n">
        <v>881</v>
      </c>
    </row>
    <row r="10">
      <c r="A10" s="4" t="inlineStr">
        <is>
          <t>Amortization of lease right-to-use assets</t>
        </is>
      </c>
      <c r="B10" s="5" t="n">
        <v>1100</v>
      </c>
      <c r="C10" s="5" t="n">
        <v>987</v>
      </c>
    </row>
    <row r="11">
      <c r="A11" s="4" t="inlineStr">
        <is>
          <t>Accretion of lease liabilities</t>
        </is>
      </c>
      <c r="B11" s="5" t="n">
        <v>352</v>
      </c>
      <c r="C11" s="5" t="n">
        <v>397</v>
      </c>
    </row>
    <row r="12">
      <c r="A12" s="4" t="inlineStr">
        <is>
          <t>Earnings on bank-owned life insurance</t>
        </is>
      </c>
      <c r="B12" s="5" t="n">
        <v>-2015</v>
      </c>
      <c r="C12" s="5" t="n">
        <v>-4581</v>
      </c>
    </row>
    <row r="13">
      <c r="A13" s="4" t="inlineStr">
        <is>
          <t>Stock-based compensation expense</t>
        </is>
      </c>
      <c r="B13" s="5" t="n">
        <v>1691</v>
      </c>
      <c r="C13" s="5" t="n">
        <v>1720</v>
      </c>
    </row>
    <row r="14">
      <c r="A14" s="4" t="inlineStr">
        <is>
          <t>Deferred income tax provision</t>
        </is>
      </c>
      <c r="B14" s="5" t="n">
        <v>-4885</v>
      </c>
      <c r="C14" s="5" t="n">
        <v>-1339</v>
      </c>
    </row>
    <row r="15">
      <c r="A15" s="4" t="inlineStr">
        <is>
          <t>Net gain on sales of assets</t>
        </is>
      </c>
      <c r="B15" s="5" t="n">
        <v>-376</v>
      </c>
      <c r="C15" s="5" t="n">
        <v>-347</v>
      </c>
    </row>
    <row r="16">
      <c r="A16" s="4" t="inlineStr">
        <is>
          <t>Earnings on securities</t>
        </is>
      </c>
      <c r="B16" s="5" t="n">
        <v>-44</v>
      </c>
      <c r="C16" s="5" t="n">
        <v>-17</v>
      </c>
    </row>
    <row r="17">
      <c r="A17" s="3" t="inlineStr">
        <is>
          <t>Change in operating assets and liabilities:</t>
        </is>
      </c>
    </row>
    <row r="18">
      <c r="A18" s="4" t="inlineStr">
        <is>
          <t>Loans held for sale</t>
        </is>
      </c>
      <c r="B18" s="5" t="n">
        <v>14</v>
      </c>
      <c r="C18" s="5" t="n">
        <v>162</v>
      </c>
    </row>
    <row r="19">
      <c r="A19" s="4" t="inlineStr">
        <is>
          <t>Other assets</t>
        </is>
      </c>
      <c r="B19" s="5" t="n">
        <v>-11888</v>
      </c>
      <c r="C19" s="5" t="n">
        <v>-784</v>
      </c>
    </row>
    <row r="20">
      <c r="A20" s="4" t="inlineStr">
        <is>
          <t>Other liabilities</t>
        </is>
      </c>
      <c r="B20" s="5" t="n">
        <v>5137</v>
      </c>
      <c r="C20" s="5" t="n">
        <v>3624</v>
      </c>
    </row>
    <row r="21">
      <c r="A21" s="4" t="inlineStr">
        <is>
          <t>Total adjustments</t>
        </is>
      </c>
      <c r="B21" s="5" t="n">
        <v>12460</v>
      </c>
      <c r="C21" s="5" t="n">
        <v>6322</v>
      </c>
    </row>
    <row r="22">
      <c r="A22" s="4" t="inlineStr">
        <is>
          <t>Net cash provided by operating activities</t>
        </is>
      </c>
      <c r="B22" s="5" t="n">
        <v>28585</v>
      </c>
      <c r="C22" s="5" t="n">
        <v>44203</v>
      </c>
    </row>
    <row r="23">
      <c r="A23" s="3" t="inlineStr">
        <is>
          <t>Cash flows from investing activities:</t>
        </is>
      </c>
    </row>
    <row r="24">
      <c r="A24" s="4" t="inlineStr">
        <is>
          <t>Purchases of securities</t>
        </is>
      </c>
      <c r="B24" s="5" t="n">
        <v>-493825</v>
      </c>
      <c r="C24" s="5" t="n">
        <v>-487603</v>
      </c>
    </row>
    <row r="25">
      <c r="A25" s="4" t="inlineStr">
        <is>
          <t>Proceeds from sales, calls and maturities of securities</t>
        </is>
      </c>
      <c r="B25" s="5" t="n">
        <v>453665</v>
      </c>
      <c r="C25" s="5" t="n">
        <v>475549</v>
      </c>
    </row>
    <row r="26">
      <c r="A26" s="4" t="inlineStr">
        <is>
          <t>Principal repayments of securities</t>
        </is>
      </c>
      <c r="B26" s="5" t="n">
        <v>49038</v>
      </c>
      <c r="C26" s="5" t="n">
        <v>20037</v>
      </c>
    </row>
    <row r="27">
      <c r="A27" s="4" t="inlineStr">
        <is>
          <t>Net increase in loans</t>
        </is>
      </c>
      <c r="B27" s="5" t="n">
        <v>-325302</v>
      </c>
      <c r="C27" s="5" t="n">
        <v>-261172</v>
      </c>
    </row>
    <row r="28">
      <c r="A28" s="4" t="inlineStr">
        <is>
          <t>Sales of loan participations</t>
        </is>
      </c>
      <c r="B28" s="5" t="n">
        <v>1725</v>
      </c>
      <c r="C28" s="5" t="n">
        <v>30330</v>
      </c>
    </row>
    <row r="29">
      <c r="A29" s="4" t="inlineStr">
        <is>
          <t>Purchases of loan participations</t>
        </is>
      </c>
      <c r="B29" s="5" t="n">
        <v>-2500</v>
      </c>
      <c r="C29" s="5" t="n">
        <v>-1756</v>
      </c>
    </row>
    <row r="30">
      <c r="A30" s="4" t="inlineStr">
        <is>
          <t>Proceeds from sales of Small Business Administration loans</t>
        </is>
      </c>
      <c r="B30" s="5" t="n">
        <v>769</v>
      </c>
      <c r="C30" s="5" t="n">
        <v>2017</v>
      </c>
    </row>
    <row r="31">
      <c r="A31" s="4" t="inlineStr">
        <is>
          <t>Net contributions to equity investments</t>
        </is>
      </c>
      <c r="B31" s="5" t="n">
        <v>-1822</v>
      </c>
      <c r="C31" s="5" t="n">
        <v>-6194</v>
      </c>
    </row>
    <row r="32">
      <c r="A32" s="4" t="inlineStr">
        <is>
          <t>Redemption (purchases) of bank-owned life insurance</t>
        </is>
      </c>
      <c r="B32" s="5" t="n">
        <v>1965</v>
      </c>
      <c r="C32" s="5" t="n">
        <v>4655</v>
      </c>
    </row>
    <row r="33">
      <c r="A33" s="4" t="inlineStr">
        <is>
          <t>Net purchases sales of premises and equipment</t>
        </is>
      </c>
      <c r="B33" s="5" t="n">
        <v>-13223</v>
      </c>
      <c r="C33" s="5" t="n">
        <v>-2001</v>
      </c>
    </row>
    <row r="34">
      <c r="A34" s="4" t="inlineStr">
        <is>
          <t>Proceeds from sales of repossessed real estate and other assets</t>
        </is>
      </c>
      <c r="C34" s="5" t="n">
        <v>103</v>
      </c>
    </row>
    <row r="35">
      <c r="A35" s="4" t="inlineStr">
        <is>
          <t>Proceeds from insurance claims</t>
        </is>
      </c>
      <c r="C35" s="5" t="n">
        <v>108</v>
      </c>
    </row>
    <row r="36">
      <c r="A36" s="4" t="inlineStr">
        <is>
          <t>Net cash used in investing activities</t>
        </is>
      </c>
      <c r="B36" s="5" t="n">
        <v>-329510</v>
      </c>
      <c r="C36" s="5" t="n">
        <v>-225927</v>
      </c>
    </row>
    <row r="37">
      <c r="A37" s="3" t="inlineStr">
        <is>
          <t>Cash flows from financing activities:</t>
        </is>
      </c>
    </row>
    <row r="38">
      <c r="A38" s="4" t="inlineStr">
        <is>
          <t>Net increase in noninterest-bearing deposits</t>
        </is>
      </c>
      <c r="B38" s="5" t="n">
        <v>276122</v>
      </c>
      <c r="C38" s="5" t="n">
        <v>13662</v>
      </c>
    </row>
    <row r="39">
      <c r="A39" s="4" t="inlineStr">
        <is>
          <t>Net increase (decrease) in interest-bearing deposits</t>
        </is>
      </c>
      <c r="B39" s="5" t="n">
        <v>42154</v>
      </c>
      <c r="C39" s="5" t="n">
        <v>-35617</v>
      </c>
    </row>
    <row r="40">
      <c r="A40" s="4" t="inlineStr">
        <is>
          <t>Net increase in Federal Home Loan Bank advances</t>
        </is>
      </c>
      <c r="C40" s="5" t="n">
        <v>120000</v>
      </c>
    </row>
    <row r="41">
      <c r="A41" s="4" t="inlineStr">
        <is>
          <t>Net increase (decrease) in securities sold under agreements to repurchase</t>
        </is>
      </c>
      <c r="B41" s="5" t="n">
        <v>1668</v>
      </c>
      <c r="C41" s="5" t="n">
        <v>-1290</v>
      </c>
    </row>
    <row r="42">
      <c r="A42" s="4" t="inlineStr">
        <is>
          <t>Redemption of trust preferred securities</t>
        </is>
      </c>
      <c r="C42" s="5" t="n">
        <v>-1571</v>
      </c>
    </row>
    <row r="43">
      <c r="A43" s="4" t="inlineStr">
        <is>
          <t>Dividends paid on common stock</t>
        </is>
      </c>
      <c r="B43" s="5" t="n">
        <v>-7455</v>
      </c>
      <c r="C43" s="5" t="n">
        <v>-6230</v>
      </c>
    </row>
    <row r="44">
      <c r="A44" s="4" t="inlineStr">
        <is>
          <t>Payments to tax authorities for stock-based compensation</t>
        </is>
      </c>
      <c r="B44" s="5" t="n">
        <v>-45</v>
      </c>
      <c r="C44" s="5" t="n">
        <v>-19</v>
      </c>
    </row>
    <row r="45">
      <c r="A45" s="4" t="inlineStr">
        <is>
          <t>Proceeds from exercise of stock options</t>
        </is>
      </c>
      <c r="B45" s="5" t="n">
        <v>33</v>
      </c>
      <c r="C45" s="5" t="n">
        <v>121</v>
      </c>
    </row>
    <row r="46">
      <c r="A46" s="4" t="inlineStr">
        <is>
          <t>Repurchase of common stock</t>
        </is>
      </c>
      <c r="B46" s="5" t="n">
        <v>-6044</v>
      </c>
      <c r="C46" s="5" t="n">
        <v>-3</v>
      </c>
    </row>
    <row r="47">
      <c r="A47" s="4" t="inlineStr">
        <is>
          <t>Net cash provided by financing activities</t>
        </is>
      </c>
      <c r="B47" s="5" t="n">
        <v>306433</v>
      </c>
      <c r="C47" s="5" t="n">
        <v>89053</v>
      </c>
    </row>
    <row r="48">
      <c r="A48" s="4" t="inlineStr">
        <is>
          <t>Net increase (decrease) in cash, cash equivalents and restricted cash</t>
        </is>
      </c>
      <c r="B48" s="5" t="n">
        <v>5508</v>
      </c>
      <c r="C48" s="5" t="n">
        <v>-92671</v>
      </c>
    </row>
    <row r="49">
      <c r="A49" s="4" t="inlineStr">
        <is>
          <t>Cash, cash equivalents and restricted cash, beginning</t>
        </is>
      </c>
      <c r="B49" s="5" t="n">
        <v>372064</v>
      </c>
      <c r="C49" s="5" t="n">
        <v>382070</v>
      </c>
    </row>
    <row r="50">
      <c r="A50" s="4" t="inlineStr">
        <is>
          <t>Cash, cash equivalents and restricted cash, ending</t>
        </is>
      </c>
      <c r="B50" s="6" t="n">
        <v>377572</v>
      </c>
      <c r="C50" s="6" t="n">
        <v>2893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Details) - USD ($) $ in Thousands</t>
        </is>
      </c>
      <c r="B1" s="2" t="inlineStr">
        <is>
          <t>Sep. 30, 2020</t>
        </is>
      </c>
      <c r="C1" s="2" t="inlineStr">
        <is>
          <t>Dec. 31, 2019</t>
        </is>
      </c>
    </row>
    <row r="2">
      <c r="A2" s="3" t="inlineStr">
        <is>
          <t>DEPOSITS</t>
        </is>
      </c>
    </row>
    <row r="3">
      <c r="A3" s="4" t="inlineStr">
        <is>
          <t>Interest-bearing demand accounts</t>
        </is>
      </c>
      <c r="B3" s="6" t="n">
        <v>346406</v>
      </c>
      <c r="C3" s="6" t="n">
        <v>369744</v>
      </c>
    </row>
    <row r="4">
      <c r="A4" s="4" t="inlineStr">
        <is>
          <t>Money market accounts</t>
        </is>
      </c>
      <c r="B4" s="5" t="n">
        <v>916668</v>
      </c>
      <c r="C4" s="5" t="n">
        <v>805942</v>
      </c>
    </row>
    <row r="5">
      <c r="A5" s="4" t="inlineStr">
        <is>
          <t>Saving accounts</t>
        </is>
      </c>
      <c r="B5" s="5" t="n">
        <v>103062</v>
      </c>
      <c r="C5" s="5" t="n">
        <v>92183</v>
      </c>
    </row>
    <row r="6">
      <c r="A6" s="4" t="inlineStr">
        <is>
          <t>Certificates and other time deposits, $100,000 or greater</t>
        </is>
      </c>
      <c r="B6" s="5" t="n">
        <v>171854</v>
      </c>
      <c r="C6" s="5" t="n">
        <v>208018</v>
      </c>
    </row>
    <row r="7">
      <c r="A7" s="4" t="inlineStr">
        <is>
          <t>Certificates and other time deposits, less than $100,000</t>
        </is>
      </c>
      <c r="B7" s="5" t="n">
        <v>171691</v>
      </c>
      <c r="C7" s="5" t="n">
        <v>191640</v>
      </c>
    </row>
    <row r="8">
      <c r="A8" s="4" t="inlineStr">
        <is>
          <t>Total interest-bearing deposits</t>
        </is>
      </c>
      <c r="B8" s="5" t="n">
        <v>1709681</v>
      </c>
      <c r="C8" s="5" t="n">
        <v>1667527</v>
      </c>
    </row>
    <row r="9">
      <c r="A9" s="4" t="inlineStr">
        <is>
          <t>Noninterest-bearing deposits</t>
        </is>
      </c>
      <c r="B9" s="5" t="n">
        <v>1460983</v>
      </c>
      <c r="C9" s="5" t="n">
        <v>1184861</v>
      </c>
    </row>
    <row r="10">
      <c r="A10" s="4" t="inlineStr">
        <is>
          <t>Total deposits</t>
        </is>
      </c>
      <c r="B10" s="6" t="n">
        <v>3170664</v>
      </c>
      <c r="C10" s="6" t="n">
        <v>285238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POSITS - Schedule of maturities of time deposits (Details)</t>
        </is>
      </c>
      <c r="B1" s="2" t="inlineStr">
        <is>
          <t>Sep. 30, 2020USD ($)</t>
        </is>
      </c>
      <c r="C1" s="2" t="inlineStr">
        <is>
          <t>Dec. 31, 2019USD ($)</t>
        </is>
      </c>
    </row>
    <row r="2">
      <c r="A2" s="3" t="inlineStr">
        <is>
          <t>Time Deposits, Fiscal Year Maturity [Abstract]</t>
        </is>
      </c>
    </row>
    <row r="3">
      <c r="A3" s="4" t="inlineStr">
        <is>
          <t>Deposits from public entities</t>
        </is>
      </c>
      <c r="B3" s="6" t="n">
        <v>35500000</v>
      </c>
      <c r="C3" s="6" t="n">
        <v>56800000</v>
      </c>
    </row>
    <row r="4">
      <c r="A4" s="4" t="inlineStr">
        <is>
          <t>Brokered deposits</t>
        </is>
      </c>
      <c r="B4" s="5" t="n">
        <v>113200000</v>
      </c>
      <c r="C4" s="5" t="n">
        <v>128900000</v>
      </c>
    </row>
    <row r="5">
      <c r="A5" s="4" t="inlineStr">
        <is>
          <t>Overdrafts reclassified to loans</t>
        </is>
      </c>
      <c r="B5" s="5" t="n">
        <v>384000</v>
      </c>
    </row>
    <row r="6">
      <c r="A6" s="4" t="inlineStr">
        <is>
          <t>Accrued interest payable for deposits</t>
        </is>
      </c>
      <c r="B6" s="6" t="n">
        <v>572000</v>
      </c>
      <c r="C6" s="6" t="n">
        <v>931000</v>
      </c>
    </row>
    <row r="7">
      <c r="A7" s="4" t="inlineStr">
        <is>
          <t>Major concentrations of deposits from any single or related groups of depositors</t>
        </is>
      </c>
      <c r="B7" s="5" t="n">
        <v>0</v>
      </c>
      <c r="C7" s="5" t="n">
        <v>0</v>
      </c>
    </row>
    <row r="8">
      <c r="A8" s="4" t="inlineStr">
        <is>
          <t>Certificates of deposits or other time deposits were uninsured</t>
        </is>
      </c>
      <c r="B8" s="6" t="n">
        <v>81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80" customWidth="1" min="2" max="2"/>
    <col width="21" customWidth="1" min="3" max="3"/>
    <col width="21" customWidth="1" min="4" max="4"/>
  </cols>
  <sheetData>
    <row r="1">
      <c r="A1" s="1" t="inlineStr">
        <is>
          <t>LINES OF CREDIT (Details)</t>
        </is>
      </c>
      <c r="B1" s="2" t="inlineStr">
        <is>
          <t>9 Months Ended</t>
        </is>
      </c>
    </row>
    <row r="2">
      <c r="B2" s="2" t="inlineStr">
        <is>
          <t>Sep. 30, 2020USD ($)</t>
        </is>
      </c>
      <c r="C2" s="2" t="inlineStr">
        <is>
          <t>Sep. 30, 2019USD ($)</t>
        </is>
      </c>
      <c r="D2" s="2" t="inlineStr">
        <is>
          <t>Dec. 31, 2019USD ($)</t>
        </is>
      </c>
    </row>
    <row r="3">
      <c r="A3" s="3" t="inlineStr">
        <is>
          <t>LINES OF CREDIT</t>
        </is>
      </c>
    </row>
    <row r="4">
      <c r="A4" s="4" t="inlineStr">
        <is>
          <t>Capital to risk based assets ratio</t>
        </is>
      </c>
      <c r="B4" s="11" t="n">
        <v>0.1667</v>
      </c>
      <c r="D4" s="11" t="n">
        <v>0.1641</v>
      </c>
    </row>
    <row r="5">
      <c r="A5" s="4" t="inlineStr">
        <is>
          <t>Frost Line of Credit</t>
        </is>
      </c>
    </row>
    <row r="6">
      <c r="A6" s="3" t="inlineStr">
        <is>
          <t>LINES OF CREDIT</t>
        </is>
      </c>
    </row>
    <row r="7">
      <c r="A7" s="4" t="inlineStr">
        <is>
          <t>Outstanding borrowings</t>
        </is>
      </c>
      <c r="B7" s="6" t="n">
        <v>0</v>
      </c>
      <c r="D7" s="6" t="n">
        <v>0</v>
      </c>
    </row>
    <row r="8">
      <c r="A8" s="4" t="inlineStr">
        <is>
          <t>Line of Credit | FHLB advances</t>
        </is>
      </c>
    </row>
    <row r="9">
      <c r="A9" s="3" t="inlineStr">
        <is>
          <t>LINES OF CREDIT</t>
        </is>
      </c>
    </row>
    <row r="10">
      <c r="A10" s="4" t="inlineStr">
        <is>
          <t>Outstanding borrowings</t>
        </is>
      </c>
      <c r="B10" s="5" t="n">
        <v>50000000</v>
      </c>
      <c r="D10" s="5" t="n">
        <v>50000000</v>
      </c>
    </row>
    <row r="11">
      <c r="A11" s="4" t="inlineStr">
        <is>
          <t>Total borrowing capacity available</t>
        </is>
      </c>
      <c r="B11" s="5" t="n">
        <v>992000000</v>
      </c>
      <c r="D11" s="6" t="n">
        <v>1000000000</v>
      </c>
    </row>
    <row r="12">
      <c r="A12" s="4" t="inlineStr">
        <is>
          <t>Average outstanding balance, FHLB advances</t>
        </is>
      </c>
      <c r="B12" s="6" t="n">
        <v>56900000</v>
      </c>
      <c r="C12" s="6" t="n">
        <v>59100000</v>
      </c>
    </row>
    <row r="13">
      <c r="A13" s="4" t="inlineStr">
        <is>
          <t>Interest rate</t>
        </is>
      </c>
      <c r="B13" s="4" t="inlineStr">
        <is>
          <t>1.60%</t>
        </is>
      </c>
      <c r="C13" s="4" t="inlineStr">
        <is>
          <t>2.42%</t>
        </is>
      </c>
    </row>
    <row r="14">
      <c r="A14" s="4" t="inlineStr">
        <is>
          <t>Line of Credit | Frost Line of Credit</t>
        </is>
      </c>
    </row>
    <row r="15">
      <c r="A15" s="3" t="inlineStr">
        <is>
          <t>LINES OF CREDIT</t>
        </is>
      </c>
    </row>
    <row r="16">
      <c r="A16" s="4" t="inlineStr">
        <is>
          <t>Revolving line of credit available</t>
        </is>
      </c>
      <c r="B16" s="6" t="n">
        <v>30000000</v>
      </c>
    </row>
    <row r="17">
      <c r="A17" s="4" t="inlineStr">
        <is>
          <t>Revolving line of credit draw period</t>
        </is>
      </c>
      <c r="B17" s="4" t="inlineStr">
        <is>
          <t>24 months</t>
        </is>
      </c>
    </row>
    <row r="18">
      <c r="A18" s="4" t="inlineStr">
        <is>
          <t>Line of credit payment terms</t>
        </is>
      </c>
      <c r="B18" s="4" t="inlineStr">
        <is>
          <t>payable quarterly over 24 months beginning December 13, 2019, and thereafter, quarterly principal and interest payments are required over a term of 60 months</t>
        </is>
      </c>
    </row>
    <row r="19">
      <c r="A19" s="4" t="inlineStr">
        <is>
          <t>Debt term</t>
        </is>
      </c>
      <c r="B19" s="4" t="inlineStr">
        <is>
          <t>60 months</t>
        </is>
      </c>
    </row>
    <row r="20">
      <c r="A20" s="4" t="inlineStr">
        <is>
          <t>Line of Credit | Frost Line of Credit | Minimum</t>
        </is>
      </c>
    </row>
    <row r="21">
      <c r="A21" s="3" t="inlineStr">
        <is>
          <t>LINES OF CREDIT</t>
        </is>
      </c>
    </row>
    <row r="22">
      <c r="A22" s="4" t="inlineStr">
        <is>
          <t>Tangible capital</t>
        </is>
      </c>
      <c r="B22" s="6" t="n">
        <v>300000000</v>
      </c>
    </row>
    <row r="23">
      <c r="A23" s="4" t="inlineStr">
        <is>
          <t>Free cash flow coverage ratio</t>
        </is>
      </c>
      <c r="B23" s="5" t="n">
        <v>1</v>
      </c>
    </row>
    <row r="24">
      <c r="A24" s="4" t="inlineStr">
        <is>
          <t>Capital to risk based assets ratio</t>
        </is>
      </c>
      <c r="B24" s="5" t="n">
        <v>12</v>
      </c>
    </row>
    <row r="25">
      <c r="A25" s="4" t="inlineStr">
        <is>
          <t>Line of Credit | Frost Line of Credit | Maximum</t>
        </is>
      </c>
    </row>
    <row r="26">
      <c r="A26" s="3" t="inlineStr">
        <is>
          <t>LINES OF CREDIT</t>
        </is>
      </c>
    </row>
    <row r="27">
      <c r="A27" s="4" t="inlineStr">
        <is>
          <t>Free cash flow coverage ratio</t>
        </is>
      </c>
      <c r="B27" s="10" t="n">
        <v>1.25</v>
      </c>
    </row>
    <row r="28">
      <c r="A28" s="4" t="inlineStr">
        <is>
          <t>Capital to risk based assets ratio</t>
        </is>
      </c>
      <c r="B28" s="5" t="n">
        <v>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S OF CREDIT - Maturity and Federal Funds Lines of Credit (Details) - USD ($) $ in Thousands</t>
        </is>
      </c>
      <c r="B1" s="2" t="inlineStr">
        <is>
          <t>Sep. 30, 2020</t>
        </is>
      </c>
      <c r="C1" s="2" t="inlineStr">
        <is>
          <t>Dec. 31, 2019</t>
        </is>
      </c>
    </row>
    <row r="2">
      <c r="A2" s="3" t="inlineStr">
        <is>
          <t>FHLB advances Maturity</t>
        </is>
      </c>
    </row>
    <row r="3">
      <c r="A3" s="4" t="inlineStr">
        <is>
          <t>2020</t>
        </is>
      </c>
      <c r="B3" s="6" t="n">
        <v>0</v>
      </c>
    </row>
    <row r="4">
      <c r="A4" s="4" t="inlineStr">
        <is>
          <t>2021</t>
        </is>
      </c>
      <c r="B4" s="5" t="n">
        <v>0</v>
      </c>
    </row>
    <row r="5">
      <c r="A5" s="4" t="inlineStr">
        <is>
          <t>2022</t>
        </is>
      </c>
      <c r="B5" s="5" t="n">
        <v>10000</v>
      </c>
    </row>
    <row r="6">
      <c r="A6" s="4" t="inlineStr">
        <is>
          <t>2023</t>
        </is>
      </c>
      <c r="B6" s="5" t="n">
        <v>20000</v>
      </c>
    </row>
    <row r="7">
      <c r="A7" s="4" t="inlineStr">
        <is>
          <t>2024</t>
        </is>
      </c>
      <c r="B7" s="5" t="n">
        <v>20000</v>
      </c>
    </row>
    <row r="8">
      <c r="A8" s="4" t="inlineStr">
        <is>
          <t>Thereafter</t>
        </is>
      </c>
      <c r="B8" s="5" t="n">
        <v>0</v>
      </c>
    </row>
    <row r="9">
      <c r="A9" s="4" t="inlineStr">
        <is>
          <t>Total</t>
        </is>
      </c>
      <c r="B9" s="5" t="n">
        <v>50000</v>
      </c>
    </row>
    <row r="10">
      <c r="A10" s="4" t="inlineStr">
        <is>
          <t>FHLB advances | Line of Credit</t>
        </is>
      </c>
    </row>
    <row r="11">
      <c r="A11" s="3" t="inlineStr">
        <is>
          <t>FHLB advances Maturity</t>
        </is>
      </c>
    </row>
    <row r="12">
      <c r="A12" s="4" t="inlineStr">
        <is>
          <t>Outstanding borrowings</t>
        </is>
      </c>
      <c r="B12" s="5" t="n">
        <v>50000</v>
      </c>
      <c r="C12" s="6" t="n">
        <v>50000</v>
      </c>
    </row>
    <row r="13">
      <c r="A13" s="4" t="inlineStr">
        <is>
          <t>Federal funds line of credit</t>
        </is>
      </c>
    </row>
    <row r="14">
      <c r="A14" s="3" t="inlineStr">
        <is>
          <t>FHLB advances Maturity</t>
        </is>
      </c>
    </row>
    <row r="15">
      <c r="A15" s="4" t="inlineStr">
        <is>
          <t>Revolving line of credit available</t>
        </is>
      </c>
      <c r="B15" s="5" t="n">
        <v>85000</v>
      </c>
      <c r="C15" s="5" t="n">
        <v>75000</v>
      </c>
    </row>
    <row r="16">
      <c r="A16" s="4" t="inlineStr">
        <is>
          <t>Outstanding borrowings</t>
        </is>
      </c>
      <c r="B16" s="6" t="n">
        <v>0</v>
      </c>
      <c r="C16"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in Millions</t>
        </is>
      </c>
      <c r="B1" s="2" t="inlineStr">
        <is>
          <t>Sep. 30, 2020</t>
        </is>
      </c>
      <c r="C1" s="2" t="inlineStr">
        <is>
          <t>Dec. 31, 2019</t>
        </is>
      </c>
    </row>
    <row r="2">
      <c r="A2" s="3" t="inlineStr">
        <is>
          <t>RELATED PARTY TRANSACTIONS</t>
        </is>
      </c>
    </row>
    <row r="3">
      <c r="A3" s="4" t="inlineStr">
        <is>
          <t>Loans to related parties</t>
        </is>
      </c>
      <c r="B3" s="9" t="n">
        <v>152.8</v>
      </c>
      <c r="C3" s="9" t="n">
        <v>158.7</v>
      </c>
    </row>
    <row r="4">
      <c r="A4" s="4" t="inlineStr">
        <is>
          <t>Deemed nonaccrual, past due, restructured or classified as potential problem loans</t>
        </is>
      </c>
      <c r="B4" s="5" t="n">
        <v>0</v>
      </c>
      <c r="C4" s="5" t="n">
        <v>0</v>
      </c>
    </row>
    <row r="5">
      <c r="A5" s="4" t="inlineStr">
        <is>
          <t>Unfunded loan commitments to related parties</t>
        </is>
      </c>
      <c r="B5" s="8" t="n">
        <v>62.2</v>
      </c>
      <c r="C5" s="8" t="n">
        <v>48.7</v>
      </c>
    </row>
    <row r="6">
      <c r="A6" s="4" t="inlineStr">
        <is>
          <t>Related party deposits</t>
        </is>
      </c>
      <c r="B6" s="9" t="n">
        <v>196.6</v>
      </c>
      <c r="C6" s="9" t="n">
        <v>23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Financial assets and financial liabilities measured at fair value on a recurring basis (Details) - USD ($)</t>
        </is>
      </c>
      <c r="B1" s="2" t="inlineStr">
        <is>
          <t>9 Months Ended</t>
        </is>
      </c>
      <c r="C1" s="2" t="inlineStr">
        <is>
          <t>12 Months Ended</t>
        </is>
      </c>
    </row>
    <row r="2">
      <c r="B2" s="2" t="inlineStr">
        <is>
          <t>Sep. 30, 2020</t>
        </is>
      </c>
      <c r="C2" s="2" t="inlineStr">
        <is>
          <t>Dec. 31, 2019</t>
        </is>
      </c>
    </row>
    <row r="3">
      <c r="A3" s="3" t="inlineStr">
        <is>
          <t>Financial Assets</t>
        </is>
      </c>
    </row>
    <row r="4">
      <c r="A4" s="4" t="inlineStr">
        <is>
          <t>Securities available for sale</t>
        </is>
      </c>
      <c r="B4" s="6" t="n">
        <v>226101000</v>
      </c>
      <c r="C4" s="6" t="n">
        <v>231262000</v>
      </c>
    </row>
    <row r="5">
      <c r="A5" s="3" t="inlineStr">
        <is>
          <t>Financial Liabilities</t>
        </is>
      </c>
    </row>
    <row r="6">
      <c r="A6" s="4" t="inlineStr">
        <is>
          <t>Transfers from level 1 and level 2</t>
        </is>
      </c>
      <c r="B6" s="5" t="n">
        <v>0</v>
      </c>
      <c r="C6" s="5" t="n">
        <v>0</v>
      </c>
    </row>
    <row r="7">
      <c r="A7" s="4" t="inlineStr">
        <is>
          <t>Transfers from level 2 and level 1</t>
        </is>
      </c>
      <c r="B7" s="5" t="n">
        <v>0</v>
      </c>
      <c r="C7" s="5" t="n">
        <v>0</v>
      </c>
    </row>
    <row r="8">
      <c r="A8" s="4" t="inlineStr">
        <is>
          <t>Transfers from level 1 and level 2</t>
        </is>
      </c>
      <c r="B8" s="5" t="n">
        <v>0</v>
      </c>
      <c r="C8" s="5" t="n">
        <v>0</v>
      </c>
    </row>
    <row r="9">
      <c r="A9" s="4" t="inlineStr">
        <is>
          <t>Transfers from level 2 and level 1</t>
        </is>
      </c>
      <c r="B9" s="5" t="n">
        <v>0</v>
      </c>
      <c r="C9" s="5" t="n">
        <v>0</v>
      </c>
    </row>
    <row r="10">
      <c r="A10" s="4" t="inlineStr">
        <is>
          <t>Transfers into level 3</t>
        </is>
      </c>
      <c r="B10" s="5" t="n">
        <v>0</v>
      </c>
      <c r="C10" s="5" t="n">
        <v>0</v>
      </c>
    </row>
    <row r="11">
      <c r="A11" s="4" t="inlineStr">
        <is>
          <t>Transfers from level 3</t>
        </is>
      </c>
      <c r="B11" s="5" t="n">
        <v>0</v>
      </c>
      <c r="C11" s="5" t="n">
        <v>0</v>
      </c>
    </row>
    <row r="12">
      <c r="A12" s="4" t="inlineStr">
        <is>
          <t>Recurring basis</t>
        </is>
      </c>
    </row>
    <row r="13">
      <c r="A13" s="3" t="inlineStr">
        <is>
          <t>Financial Assets</t>
        </is>
      </c>
    </row>
    <row r="14">
      <c r="A14" s="4" t="inlineStr">
        <is>
          <t>Total financial assets</t>
        </is>
      </c>
      <c r="B14" s="5" t="n">
        <v>235740000</v>
      </c>
      <c r="C14" s="5" t="n">
        <v>233900000</v>
      </c>
    </row>
    <row r="15">
      <c r="A15" s="3" t="inlineStr">
        <is>
          <t>Financial Liabilities</t>
        </is>
      </c>
    </row>
    <row r="16">
      <c r="A16" s="4" t="inlineStr">
        <is>
          <t>Total financial liabilities</t>
        </is>
      </c>
      <c r="B16" s="5" t="n">
        <v>9581000</v>
      </c>
      <c r="C16" s="5" t="n">
        <v>2638000</v>
      </c>
    </row>
    <row r="17">
      <c r="A17" s="4" t="inlineStr">
        <is>
          <t>Level 1 Inputs | Recurring basis | Equity securities</t>
        </is>
      </c>
    </row>
    <row r="18">
      <c r="A18" s="3" t="inlineStr">
        <is>
          <t>Financial Assets</t>
        </is>
      </c>
    </row>
    <row r="19">
      <c r="A19" s="4" t="inlineStr">
        <is>
          <t>Securities available for sale</t>
        </is>
      </c>
      <c r="B19" s="5" t="n">
        <v>1192000</v>
      </c>
      <c r="C19" s="5" t="n">
        <v>1147000</v>
      </c>
    </row>
    <row r="20">
      <c r="A20" s="4" t="inlineStr">
        <is>
          <t>Level 2 Inputs | Recurring basis</t>
        </is>
      </c>
    </row>
    <row r="21">
      <c r="A21" s="3" t="inlineStr">
        <is>
          <t>Financial Assets</t>
        </is>
      </c>
    </row>
    <row r="22">
      <c r="A22" s="4" t="inlineStr">
        <is>
          <t>Credit risk participation agreement</t>
        </is>
      </c>
      <c r="B22" s="5" t="n">
        <v>58000</v>
      </c>
    </row>
    <row r="23">
      <c r="A23" s="4" t="inlineStr">
        <is>
          <t>Level 2 Inputs | Recurring basis | Interest rate swaps with customers</t>
        </is>
      </c>
    </row>
    <row r="24">
      <c r="A24" s="3" t="inlineStr">
        <is>
          <t>Financial Assets</t>
        </is>
      </c>
    </row>
    <row r="25">
      <c r="A25" s="4" t="inlineStr">
        <is>
          <t>Interest rate swaps assets</t>
        </is>
      </c>
      <c r="B25" s="5" t="n">
        <v>9581000</v>
      </c>
      <c r="C25" s="5" t="n">
        <v>2638000</v>
      </c>
    </row>
    <row r="26">
      <c r="A26" s="4" t="inlineStr">
        <is>
          <t>Level 2 Inputs | Recurring basis | Interest rate swaps</t>
        </is>
      </c>
    </row>
    <row r="27">
      <c r="A27" s="3" t="inlineStr">
        <is>
          <t>Financial Liabilities</t>
        </is>
      </c>
    </row>
    <row r="28">
      <c r="A28" s="4" t="inlineStr">
        <is>
          <t>Interest rate swaps liabilities</t>
        </is>
      </c>
      <c r="B28" s="5" t="n">
        <v>9581000</v>
      </c>
      <c r="C28" s="5" t="n">
        <v>2638000</v>
      </c>
    </row>
    <row r="29">
      <c r="A29" s="4" t="inlineStr">
        <is>
          <t>Level 2 Inputs | Recurring basis | State and municipal securities</t>
        </is>
      </c>
    </row>
    <row r="30">
      <c r="A30" s="3" t="inlineStr">
        <is>
          <t>Financial Assets</t>
        </is>
      </c>
    </row>
    <row r="31">
      <c r="A31" s="4" t="inlineStr">
        <is>
          <t>Securities available for sale</t>
        </is>
      </c>
      <c r="B31" s="5" t="n">
        <v>78578000</v>
      </c>
      <c r="C31" s="5" t="n">
        <v>53279000</v>
      </c>
    </row>
    <row r="32">
      <c r="A32" s="4" t="inlineStr">
        <is>
          <t>Level 2 Inputs | Recurring basis | Collateralized mortgage obligations</t>
        </is>
      </c>
    </row>
    <row r="33">
      <c r="A33" s="3" t="inlineStr">
        <is>
          <t>Financial Assets</t>
        </is>
      </c>
    </row>
    <row r="34">
      <c r="A34" s="4" t="inlineStr">
        <is>
          <t>Securities available for sale</t>
        </is>
      </c>
      <c r="B34" s="5" t="n">
        <v>34512000</v>
      </c>
      <c r="C34" s="5" t="n">
        <v>55989000</v>
      </c>
    </row>
    <row r="35">
      <c r="A35" s="4" t="inlineStr">
        <is>
          <t>Level 2 Inputs | Recurring basis | Mortgage-backed securities</t>
        </is>
      </c>
    </row>
    <row r="36">
      <c r="A36" s="3" t="inlineStr">
        <is>
          <t>Financial Assets</t>
        </is>
      </c>
    </row>
    <row r="37">
      <c r="A37" s="4" t="inlineStr">
        <is>
          <t>Securities available for sale</t>
        </is>
      </c>
      <c r="B37" s="6" t="n">
        <v>111819000</v>
      </c>
      <c r="C37" s="6" t="n">
        <v>120847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DISCLOSURES - Certain assets measured on a non recurring basis (Details) - USD ($) $ in Thousands</t>
        </is>
      </c>
      <c r="B1" s="2" t="inlineStr">
        <is>
          <t>Sep. 30, 2020</t>
        </is>
      </c>
      <c r="C1" s="2" t="inlineStr">
        <is>
          <t>Dec. 31, 2019</t>
        </is>
      </c>
      <c r="D1" s="2" t="inlineStr">
        <is>
          <t>Sep. 30, 2019</t>
        </is>
      </c>
      <c r="E1" s="2" t="inlineStr">
        <is>
          <t>Dec. 31, 2018</t>
        </is>
      </c>
    </row>
    <row r="2">
      <c r="A2" s="3" t="inlineStr">
        <is>
          <t>Loan Impairment Assessment</t>
        </is>
      </c>
    </row>
    <row r="3">
      <c r="A3" s="4" t="inlineStr">
        <is>
          <t>Recorded Investment</t>
        </is>
      </c>
      <c r="C3" s="6" t="n">
        <v>3426</v>
      </c>
    </row>
    <row r="4">
      <c r="A4" s="4" t="inlineStr">
        <is>
          <t>Related Allowance</t>
        </is>
      </c>
      <c r="C4" s="5" t="n">
        <v>437</v>
      </c>
    </row>
    <row r="5">
      <c r="A5" s="4" t="inlineStr">
        <is>
          <t>Total Recorded Investment</t>
        </is>
      </c>
      <c r="C5" s="5" t="n">
        <v>12917</v>
      </c>
    </row>
    <row r="6">
      <c r="A6" s="4" t="inlineStr">
        <is>
          <t>Risk rating</t>
        </is>
      </c>
      <c r="B6" s="6" t="n">
        <v>2920457</v>
      </c>
      <c r="C6" s="5" t="n">
        <v>2613805</v>
      </c>
    </row>
    <row r="7">
      <c r="A7" s="4" t="inlineStr">
        <is>
          <t>Financing Receivable, Allowance for Credit Losses</t>
        </is>
      </c>
      <c r="B7" s="5" t="n">
        <v>44069</v>
      </c>
      <c r="C7" s="5" t="n">
        <v>25280</v>
      </c>
      <c r="D7" s="6" t="n">
        <v>25576</v>
      </c>
      <c r="E7" s="6" t="n">
        <v>23693</v>
      </c>
    </row>
    <row r="8">
      <c r="A8" s="4" t="inlineStr">
        <is>
          <t>Total loans</t>
        </is>
      </c>
      <c r="B8" s="5" t="n">
        <v>2978327</v>
      </c>
      <c r="C8" s="5" t="n">
        <v>2646673</v>
      </c>
    </row>
    <row r="9">
      <c r="A9" s="4" t="inlineStr">
        <is>
          <t>Non-recurring basis | Level 3 Inputs</t>
        </is>
      </c>
    </row>
    <row r="10">
      <c r="A10" s="3" t="inlineStr">
        <is>
          <t>Loan Impairment Assessment</t>
        </is>
      </c>
    </row>
    <row r="11">
      <c r="A11" s="4" t="inlineStr">
        <is>
          <t>Recorded Investment</t>
        </is>
      </c>
      <c r="B11" s="5" t="n">
        <v>16203</v>
      </c>
      <c r="C11" s="5" t="n">
        <v>3426</v>
      </c>
    </row>
    <row r="12">
      <c r="A12" s="4" t="inlineStr">
        <is>
          <t>Related Allowance</t>
        </is>
      </c>
      <c r="B12" s="5" t="n">
        <v>8063</v>
      </c>
      <c r="C12" s="5" t="n">
        <v>437</v>
      </c>
    </row>
    <row r="13">
      <c r="A13" s="4" t="inlineStr">
        <is>
          <t>Total Recorded Investment</t>
        </is>
      </c>
      <c r="B13" s="5" t="n">
        <v>8140</v>
      </c>
      <c r="C13" s="5" t="n">
        <v>2989</v>
      </c>
    </row>
    <row r="14">
      <c r="A14" s="4" t="inlineStr">
        <is>
          <t>Commercial and industrial</t>
        </is>
      </c>
    </row>
    <row r="15">
      <c r="A15" s="3" t="inlineStr">
        <is>
          <t>Loan Impairment Assessment</t>
        </is>
      </c>
    </row>
    <row r="16">
      <c r="A16" s="4" t="inlineStr">
        <is>
          <t>Recorded Investment</t>
        </is>
      </c>
      <c r="C16" s="5" t="n">
        <v>699</v>
      </c>
    </row>
    <row r="17">
      <c r="A17" s="4" t="inlineStr">
        <is>
          <t>Related Allowance</t>
        </is>
      </c>
      <c r="C17" s="5" t="n">
        <v>416</v>
      </c>
    </row>
    <row r="18">
      <c r="A18" s="4" t="inlineStr">
        <is>
          <t>Total Recorded Investment</t>
        </is>
      </c>
      <c r="C18" s="5" t="n">
        <v>999</v>
      </c>
    </row>
    <row r="19">
      <c r="A19" s="4" t="inlineStr">
        <is>
          <t>Financing Receivable, Allowance for Credit Losses</t>
        </is>
      </c>
      <c r="B19" s="5" t="n">
        <v>13347</v>
      </c>
      <c r="C19" s="5" t="n">
        <v>7671</v>
      </c>
      <c r="D19" s="5" t="n">
        <v>7470</v>
      </c>
      <c r="E19" s="5" t="n">
        <v>7719</v>
      </c>
    </row>
    <row r="20">
      <c r="A20" s="4" t="inlineStr">
        <is>
          <t>Total loans</t>
        </is>
      </c>
      <c r="B20" s="5" t="n">
        <v>832686</v>
      </c>
      <c r="C20" s="5" t="n">
        <v>527607</v>
      </c>
    </row>
    <row r="21">
      <c r="A21" s="4" t="inlineStr">
        <is>
          <t>Commercial and industrial | Non-recurring basis | Level 3 Inputs</t>
        </is>
      </c>
    </row>
    <row r="22">
      <c r="A22" s="3" t="inlineStr">
        <is>
          <t>Loan Impairment Assessment</t>
        </is>
      </c>
    </row>
    <row r="23">
      <c r="A23" s="4" t="inlineStr">
        <is>
          <t>Recorded Investment</t>
        </is>
      </c>
      <c r="B23" s="5" t="n">
        <v>9955</v>
      </c>
      <c r="C23" s="5" t="n">
        <v>699</v>
      </c>
    </row>
    <row r="24">
      <c r="A24" s="4" t="inlineStr">
        <is>
          <t>Related Allowance</t>
        </is>
      </c>
      <c r="B24" s="5" t="n">
        <v>4111</v>
      </c>
      <c r="C24" s="5" t="n">
        <v>416</v>
      </c>
    </row>
    <row r="25">
      <c r="A25" s="4" t="inlineStr">
        <is>
          <t>Total Recorded Investment</t>
        </is>
      </c>
      <c r="B25" s="5" t="n">
        <v>5844</v>
      </c>
      <c r="C25" s="5" t="n">
        <v>283</v>
      </c>
    </row>
    <row r="26">
      <c r="A26" s="4" t="inlineStr">
        <is>
          <t>Commercial real estate</t>
        </is>
      </c>
    </row>
    <row r="27">
      <c r="A27" s="3" t="inlineStr">
        <is>
          <t>Loan Impairment Assessment</t>
        </is>
      </c>
    </row>
    <row r="28">
      <c r="A28" s="4" t="inlineStr">
        <is>
          <t>Total Recorded Investment</t>
        </is>
      </c>
      <c r="C28" s="5" t="n">
        <v>1404</v>
      </c>
    </row>
    <row r="29">
      <c r="A29" s="4" t="inlineStr">
        <is>
          <t>Financing Receivable, Allowance for Credit Losses</t>
        </is>
      </c>
      <c r="B29" s="5" t="n">
        <v>12745</v>
      </c>
      <c r="C29" s="5" t="n">
        <v>7975</v>
      </c>
      <c r="D29" s="5" t="n">
        <v>7788</v>
      </c>
      <c r="E29" s="5" t="n">
        <v>6730</v>
      </c>
    </row>
    <row r="30">
      <c r="A30" s="4" t="inlineStr">
        <is>
          <t>Total loans</t>
        </is>
      </c>
      <c r="B30" s="5" t="n">
        <v>949933</v>
      </c>
      <c r="C30" s="5" t="n">
        <v>900746</v>
      </c>
    </row>
    <row r="31">
      <c r="A31" s="4" t="inlineStr">
        <is>
          <t>1-4 family residential</t>
        </is>
      </c>
    </row>
    <row r="32">
      <c r="A32" s="3" t="inlineStr">
        <is>
          <t>Loan Impairment Assessment</t>
        </is>
      </c>
    </row>
    <row r="33">
      <c r="A33" s="4" t="inlineStr">
        <is>
          <t>Recorded Investment</t>
        </is>
      </c>
      <c r="C33" s="5" t="n">
        <v>1485</v>
      </c>
    </row>
    <row r="34">
      <c r="A34" s="4" t="inlineStr">
        <is>
          <t>Related Allowance</t>
        </is>
      </c>
      <c r="C34" s="5" t="n">
        <v>15</v>
      </c>
    </row>
    <row r="35">
      <c r="A35" s="4" t="inlineStr">
        <is>
          <t>Total Recorded Investment</t>
        </is>
      </c>
      <c r="C35" s="5" t="n">
        <v>3651</v>
      </c>
    </row>
    <row r="36">
      <c r="A36" s="4" t="inlineStr">
        <is>
          <t>Financing Receivable, Allowance for Credit Losses</t>
        </is>
      </c>
      <c r="B36" s="5" t="n">
        <v>2871</v>
      </c>
      <c r="C36" s="5" t="n">
        <v>2257</v>
      </c>
      <c r="D36" s="5" t="n">
        <v>2338</v>
      </c>
      <c r="E36" s="5" t="n">
        <v>2281</v>
      </c>
    </row>
    <row r="37">
      <c r="A37" s="4" t="inlineStr">
        <is>
          <t>Total loans</t>
        </is>
      </c>
      <c r="B37" s="5" t="n">
        <v>253868</v>
      </c>
      <c r="C37" s="5" t="n">
        <v>280192</v>
      </c>
    </row>
    <row r="38">
      <c r="A38" s="4" t="inlineStr">
        <is>
          <t>1-4 family residential | Non-recurring basis | Level 3 Inputs</t>
        </is>
      </c>
    </row>
    <row r="39">
      <c r="A39" s="3" t="inlineStr">
        <is>
          <t>Loan Impairment Assessment</t>
        </is>
      </c>
    </row>
    <row r="40">
      <c r="A40" s="4" t="inlineStr">
        <is>
          <t>Recorded Investment</t>
        </is>
      </c>
      <c r="B40" s="5" t="n">
        <v>1507</v>
      </c>
      <c r="C40" s="5" t="n">
        <v>1485</v>
      </c>
    </row>
    <row r="41">
      <c r="A41" s="4" t="inlineStr">
        <is>
          <t>Related Allowance</t>
        </is>
      </c>
      <c r="C41" s="5" t="n">
        <v>15</v>
      </c>
    </row>
    <row r="42">
      <c r="A42" s="4" t="inlineStr">
        <is>
          <t>Total Recorded Investment</t>
        </is>
      </c>
      <c r="B42" s="5" t="n">
        <v>1507</v>
      </c>
      <c r="C42" s="5" t="n">
        <v>1470</v>
      </c>
    </row>
    <row r="43">
      <c r="A43" s="4" t="inlineStr">
        <is>
          <t>Consumer</t>
        </is>
      </c>
    </row>
    <row r="44">
      <c r="A44" s="3" t="inlineStr">
        <is>
          <t>Loan Impairment Assessment</t>
        </is>
      </c>
    </row>
    <row r="45">
      <c r="A45" s="4" t="inlineStr">
        <is>
          <t>Total Recorded Investment</t>
        </is>
      </c>
      <c r="C45" s="5" t="n">
        <v>210</v>
      </c>
    </row>
    <row r="46">
      <c r="A46" s="4" t="inlineStr">
        <is>
          <t>Financing Receivable, Allowance for Credit Losses</t>
        </is>
      </c>
      <c r="B46" s="5" t="n">
        <v>507</v>
      </c>
      <c r="C46" s="5" t="n">
        <v>388</v>
      </c>
      <c r="D46" s="5" t="n">
        <v>558</v>
      </c>
      <c r="E46" s="5" t="n">
        <v>387</v>
      </c>
    </row>
    <row r="47">
      <c r="A47" s="4" t="inlineStr">
        <is>
          <t>Total loans</t>
        </is>
      </c>
      <c r="B47" s="5" t="n">
        <v>35637</v>
      </c>
      <c r="C47" s="5" t="n">
        <v>36782</v>
      </c>
    </row>
    <row r="48">
      <c r="A48" s="4" t="inlineStr">
        <is>
          <t>Agriculture</t>
        </is>
      </c>
    </row>
    <row r="49">
      <c r="A49" s="3" t="inlineStr">
        <is>
          <t>Loan Impairment Assessment</t>
        </is>
      </c>
    </row>
    <row r="50">
      <c r="A50" s="4" t="inlineStr">
        <is>
          <t>Financing Receivable, Allowance for Credit Losses</t>
        </is>
      </c>
      <c r="B50" s="5" t="n">
        <v>164</v>
      </c>
      <c r="C50" s="5" t="n">
        <v>74</v>
      </c>
      <c r="D50" s="5" t="n">
        <v>82</v>
      </c>
      <c r="E50" s="6" t="n">
        <v>62</v>
      </c>
    </row>
    <row r="51">
      <c r="A51" s="4" t="inlineStr">
        <is>
          <t>Total loans</t>
        </is>
      </c>
      <c r="B51" s="5" t="n">
        <v>9753</v>
      </c>
      <c r="C51" s="5" t="n">
        <v>9812</v>
      </c>
    </row>
    <row r="52">
      <c r="A52" s="4" t="inlineStr">
        <is>
          <t>Other</t>
        </is>
      </c>
    </row>
    <row r="53">
      <c r="A53" s="3" t="inlineStr">
        <is>
          <t>Loan Impairment Assessment</t>
        </is>
      </c>
    </row>
    <row r="54">
      <c r="A54" s="4" t="inlineStr">
        <is>
          <t>Financing Receivable, Allowance for Credit Losses</t>
        </is>
      </c>
      <c r="B54" s="5" t="n">
        <v>4984</v>
      </c>
      <c r="C54" s="5" t="n">
        <v>770</v>
      </c>
    </row>
    <row r="55">
      <c r="A55" s="4" t="inlineStr">
        <is>
          <t>Total loans</t>
        </is>
      </c>
      <c r="B55" s="5" t="n">
        <v>91501</v>
      </c>
      <c r="C55" s="5" t="n">
        <v>86513</v>
      </c>
    </row>
    <row r="56">
      <c r="A56" s="4" t="inlineStr">
        <is>
          <t>Other | Non-recurring basis | Level 3 Inputs</t>
        </is>
      </c>
    </row>
    <row r="57">
      <c r="A57" s="3" t="inlineStr">
        <is>
          <t>Loan Impairment Assessment</t>
        </is>
      </c>
    </row>
    <row r="58">
      <c r="A58" s="4" t="inlineStr">
        <is>
          <t>Recorded Investment</t>
        </is>
      </c>
      <c r="B58" s="5" t="n">
        <v>4741</v>
      </c>
      <c r="C58" s="5" t="n">
        <v>1242</v>
      </c>
    </row>
    <row r="59">
      <c r="A59" s="4" t="inlineStr">
        <is>
          <t>Related Allowance</t>
        </is>
      </c>
      <c r="B59" s="5" t="n">
        <v>3952</v>
      </c>
      <c r="C59" s="5" t="n">
        <v>6</v>
      </c>
    </row>
    <row r="60">
      <c r="A60" s="4" t="inlineStr">
        <is>
          <t>Total Recorded Investment</t>
        </is>
      </c>
      <c r="B60" s="5" t="n">
        <v>789</v>
      </c>
      <c r="C60" s="6" t="n">
        <v>1236</v>
      </c>
    </row>
    <row r="61">
      <c r="A61" s="4" t="inlineStr">
        <is>
          <t>Specific reserve</t>
        </is>
      </c>
    </row>
    <row r="62">
      <c r="A62" s="3" t="inlineStr">
        <is>
          <t>Loan Impairment Assessment</t>
        </is>
      </c>
    </row>
    <row r="63">
      <c r="A63" s="4" t="inlineStr">
        <is>
          <t>Financing Receivable, Allowance for Credit Losses</t>
        </is>
      </c>
      <c r="B63" s="5" t="n">
        <v>8063</v>
      </c>
      <c r="D63" s="5" t="n">
        <v>592</v>
      </c>
    </row>
    <row r="64">
      <c r="A64" s="4" t="inlineStr">
        <is>
          <t>Specific reserve | Commercial and industrial</t>
        </is>
      </c>
    </row>
    <row r="65">
      <c r="A65" s="3" t="inlineStr">
        <is>
          <t>Loan Impairment Assessment</t>
        </is>
      </c>
    </row>
    <row r="66">
      <c r="A66" s="4" t="inlineStr">
        <is>
          <t>Financing Receivable, Allowance for Credit Losses</t>
        </is>
      </c>
      <c r="B66" s="6" t="n">
        <v>4111</v>
      </c>
      <c r="D66" s="5" t="n">
        <v>373</v>
      </c>
    </row>
    <row r="67">
      <c r="A67" s="4" t="inlineStr">
        <is>
          <t>Specific reserve | Commercial real estate</t>
        </is>
      </c>
    </row>
    <row r="68">
      <c r="A68" s="3" t="inlineStr">
        <is>
          <t>Loan Impairment Assessment</t>
        </is>
      </c>
    </row>
    <row r="69">
      <c r="A69" s="4" t="inlineStr">
        <is>
          <t>Financing Receivable, Allowance for Credit Losses</t>
        </is>
      </c>
      <c r="D69" s="5" t="n">
        <v>22</v>
      </c>
    </row>
    <row r="70">
      <c r="A70" s="4" t="inlineStr">
        <is>
          <t>Specific reserve | 1-4 family residential</t>
        </is>
      </c>
    </row>
    <row r="71">
      <c r="A71" s="3" t="inlineStr">
        <is>
          <t>Loan Impairment Assessment</t>
        </is>
      </c>
    </row>
    <row r="72">
      <c r="A72" s="4" t="inlineStr">
        <is>
          <t>Financing Receivable, Allowance for Credit Losses</t>
        </is>
      </c>
      <c r="D72" s="5" t="n">
        <v>33</v>
      </c>
    </row>
    <row r="73">
      <c r="A73" s="4" t="inlineStr">
        <is>
          <t>Specific reserve | Consumer</t>
        </is>
      </c>
    </row>
    <row r="74">
      <c r="A74" s="3" t="inlineStr">
        <is>
          <t>Loan Impairment Assessment</t>
        </is>
      </c>
    </row>
    <row r="75">
      <c r="A75" s="4" t="inlineStr">
        <is>
          <t>Financing Receivable, Allowance for Credit Losses</t>
        </is>
      </c>
      <c r="D75" s="6" t="n">
        <v>1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Non Financial Assets and Non Financial Liabilities (Details) - USD ($) $ in Thousands</t>
        </is>
      </c>
      <c r="B1" s="2" t="inlineStr">
        <is>
          <t>9 Months Ended</t>
        </is>
      </c>
      <c r="C1" s="2" t="inlineStr">
        <is>
          <t>12 Months Ended</t>
        </is>
      </c>
    </row>
    <row r="2">
      <c r="B2" s="2" t="inlineStr">
        <is>
          <t>Sep. 30, 2020</t>
        </is>
      </c>
      <c r="C2" s="2" t="inlineStr">
        <is>
          <t>Dec. 31, 2019</t>
        </is>
      </c>
    </row>
    <row r="3">
      <c r="A3" s="3" t="inlineStr">
        <is>
          <t>FAIR VALUE DISCLOSURES</t>
        </is>
      </c>
    </row>
    <row r="4">
      <c r="A4" s="4" t="inlineStr">
        <is>
          <t>Write-downs of foreclosed assets for fair value remeasurement subsequent to initial foreclosure</t>
        </is>
      </c>
      <c r="B4" s="6" t="n">
        <v>0</v>
      </c>
      <c r="C4" s="6" t="n">
        <v>0</v>
      </c>
    </row>
    <row r="5">
      <c r="A5" s="4" t="inlineStr">
        <is>
          <t>Foreclosed assets</t>
        </is>
      </c>
      <c r="B5" s="6" t="n">
        <v>0</v>
      </c>
      <c r="C5" s="6"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Fair market values of all financial instruments (Details) - USD ($) $ in Thousands</t>
        </is>
      </c>
      <c r="B1" s="2" t="inlineStr">
        <is>
          <t>Sep. 30, 2020</t>
        </is>
      </c>
      <c r="C1" s="2" t="inlineStr">
        <is>
          <t>Dec. 31, 2019</t>
        </is>
      </c>
    </row>
    <row r="2">
      <c r="A2" s="3" t="inlineStr">
        <is>
          <t>Financial Assets:</t>
        </is>
      </c>
    </row>
    <row r="3">
      <c r="A3" s="4" t="inlineStr">
        <is>
          <t>Accrued interest receivable</t>
        </is>
      </c>
      <c r="B3" s="6" t="n">
        <v>12900</v>
      </c>
      <c r="C3" s="6" t="n">
        <v>7500</v>
      </c>
    </row>
    <row r="4">
      <c r="A4" s="4" t="inlineStr">
        <is>
          <t>Equity investments</t>
        </is>
      </c>
      <c r="B4" s="5" t="n">
        <v>18532</v>
      </c>
      <c r="C4" s="5" t="n">
        <v>16710</v>
      </c>
    </row>
    <row r="5">
      <c r="A5" s="3" t="inlineStr">
        <is>
          <t>Financial Liabilities:</t>
        </is>
      </c>
    </row>
    <row r="6">
      <c r="A6" s="4" t="inlineStr">
        <is>
          <t>Noninterest-bearing deposits</t>
        </is>
      </c>
      <c r="B6" s="5" t="n">
        <v>1460983</v>
      </c>
      <c r="C6" s="5" t="n">
        <v>1184861</v>
      </c>
    </row>
    <row r="7">
      <c r="A7" s="4" t="inlineStr">
        <is>
          <t>Interest-bearing deposits</t>
        </is>
      </c>
      <c r="B7" s="5" t="n">
        <v>1709681</v>
      </c>
      <c r="C7" s="5" t="n">
        <v>1667527</v>
      </c>
    </row>
    <row r="8">
      <c r="A8" s="4" t="inlineStr">
        <is>
          <t>Federal Home Loan Bank advances</t>
        </is>
      </c>
      <c r="B8" s="5" t="n">
        <v>50000</v>
      </c>
      <c r="C8" s="5" t="n">
        <v>50000</v>
      </c>
    </row>
    <row r="9">
      <c r="A9" s="4" t="inlineStr">
        <is>
          <t>Repurchase agreements</t>
        </is>
      </c>
      <c r="B9" s="5" t="n">
        <v>2153</v>
      </c>
      <c r="C9" s="5" t="n">
        <v>485</v>
      </c>
    </row>
    <row r="10">
      <c r="A10" s="4" t="inlineStr">
        <is>
          <t>Fair Value</t>
        </is>
      </c>
    </row>
    <row r="11">
      <c r="A11" s="3" t="inlineStr">
        <is>
          <t>Financial Assets:</t>
        </is>
      </c>
    </row>
    <row r="12">
      <c r="A12" s="4" t="inlineStr">
        <is>
          <t>Total financial assets</t>
        </is>
      </c>
      <c r="B12" s="5" t="n">
        <v>3435494</v>
      </c>
      <c r="C12" s="5" t="n">
        <v>3123948</v>
      </c>
    </row>
    <row r="13">
      <c r="A13" s="3" t="inlineStr">
        <is>
          <t>Financial Liabilities:</t>
        </is>
      </c>
    </row>
    <row r="14">
      <c r="A14" s="4" t="inlineStr">
        <is>
          <t>Total financial liabilities</t>
        </is>
      </c>
      <c r="B14" s="5" t="n">
        <v>3290824</v>
      </c>
      <c r="C14" s="5" t="n">
        <v>2886532</v>
      </c>
    </row>
    <row r="15">
      <c r="A15" s="4" t="inlineStr">
        <is>
          <t>Carrying Amount</t>
        </is>
      </c>
    </row>
    <row r="16">
      <c r="A16" s="3" t="inlineStr">
        <is>
          <t>Financial Assets:</t>
        </is>
      </c>
    </row>
    <row r="17">
      <c r="A17" s="4" t="inlineStr">
        <is>
          <t>Total financial assets</t>
        </is>
      </c>
      <c r="B17" s="5" t="n">
        <v>3404184</v>
      </c>
      <c r="C17" s="5" t="n">
        <v>3084854</v>
      </c>
    </row>
    <row r="18">
      <c r="A18" s="3" t="inlineStr">
        <is>
          <t>Financial Liabilities:</t>
        </is>
      </c>
    </row>
    <row r="19">
      <c r="A19" s="4" t="inlineStr">
        <is>
          <t>Total financial liabilities</t>
        </is>
      </c>
      <c r="B19" s="5" t="n">
        <v>3223463</v>
      </c>
      <c r="C19" s="5" t="n">
        <v>2903878</v>
      </c>
    </row>
    <row r="20">
      <c r="A20" s="4" t="inlineStr">
        <is>
          <t>Level 1 Inputs | Fair Value</t>
        </is>
      </c>
    </row>
    <row r="21">
      <c r="A21" s="3" t="inlineStr">
        <is>
          <t>Financial Assets:</t>
        </is>
      </c>
    </row>
    <row r="22">
      <c r="A22" s="4" t="inlineStr">
        <is>
          <t>Cash and due from banks</t>
        </is>
      </c>
      <c r="B22" s="5" t="n">
        <v>377572</v>
      </c>
      <c r="C22" s="5" t="n">
        <v>372064</v>
      </c>
    </row>
    <row r="23">
      <c r="A23" s="3" t="inlineStr">
        <is>
          <t>Financial Liabilities:</t>
        </is>
      </c>
    </row>
    <row r="24">
      <c r="A24" s="4" t="inlineStr">
        <is>
          <t>Noninterest-bearing deposits</t>
        </is>
      </c>
      <c r="B24" s="5" t="n">
        <v>1460983</v>
      </c>
      <c r="C24" s="5" t="n">
        <v>1184861</v>
      </c>
    </row>
    <row r="25">
      <c r="A25" s="4" t="inlineStr">
        <is>
          <t>Level 1 Inputs | Carrying Amount</t>
        </is>
      </c>
    </row>
    <row r="26">
      <c r="A26" s="3" t="inlineStr">
        <is>
          <t>Financial Assets:</t>
        </is>
      </c>
    </row>
    <row r="27">
      <c r="A27" s="4" t="inlineStr">
        <is>
          <t>Cash and due from banks</t>
        </is>
      </c>
      <c r="B27" s="5" t="n">
        <v>377572</v>
      </c>
      <c r="C27" s="5" t="n">
        <v>372064</v>
      </c>
    </row>
    <row r="28">
      <c r="A28" s="3" t="inlineStr">
        <is>
          <t>Financial Liabilities:</t>
        </is>
      </c>
    </row>
    <row r="29">
      <c r="A29" s="4" t="inlineStr">
        <is>
          <t>Noninterest-bearing deposits</t>
        </is>
      </c>
      <c r="B29" s="5" t="n">
        <v>1460983</v>
      </c>
      <c r="C29" s="5" t="n">
        <v>1184861</v>
      </c>
    </row>
    <row r="30">
      <c r="A30" s="4" t="inlineStr">
        <is>
          <t>Level 2 Inputs | Fair Value</t>
        </is>
      </c>
    </row>
    <row r="31">
      <c r="A31" s="3" t="inlineStr">
        <is>
          <t>Financial Assets:</t>
        </is>
      </c>
    </row>
    <row r="32">
      <c r="A32" s="4" t="inlineStr">
        <is>
          <t>Bank-owned life insurance</t>
        </is>
      </c>
      <c r="B32" s="5" t="n">
        <v>71931</v>
      </c>
      <c r="C32" s="5" t="n">
        <v>71881</v>
      </c>
    </row>
    <row r="33">
      <c r="A33" s="4" t="inlineStr">
        <is>
          <t>Accrued interest receivable</t>
        </is>
      </c>
      <c r="B33" s="5" t="n">
        <v>13790</v>
      </c>
      <c r="C33" s="5" t="n">
        <v>8742</v>
      </c>
    </row>
    <row r="34">
      <c r="A34" s="4" t="inlineStr">
        <is>
          <t>Servicing asset</t>
        </is>
      </c>
      <c r="B34" s="5" t="n">
        <v>139</v>
      </c>
      <c r="C34" s="5" t="n">
        <v>189</v>
      </c>
    </row>
    <row r="35">
      <c r="A35" s="3" t="inlineStr">
        <is>
          <t>Financial Liabilities:</t>
        </is>
      </c>
    </row>
    <row r="36">
      <c r="A36" s="4" t="inlineStr">
        <is>
          <t>Interest-bearing deposits</t>
        </is>
      </c>
      <c r="B36" s="5" t="n">
        <v>1775189</v>
      </c>
      <c r="C36" s="5" t="n">
        <v>1651359</v>
      </c>
    </row>
    <row r="37">
      <c r="A37" s="4" t="inlineStr">
        <is>
          <t>Federal Home Loan Bank advances</t>
        </is>
      </c>
      <c r="B37" s="5" t="n">
        <v>51854</v>
      </c>
      <c r="C37" s="5" t="n">
        <v>48822</v>
      </c>
    </row>
    <row r="38">
      <c r="A38" s="4" t="inlineStr">
        <is>
          <t>Repurchase agreements</t>
        </is>
      </c>
      <c r="B38" s="5" t="n">
        <v>2152</v>
      </c>
      <c r="C38" s="5" t="n">
        <v>485</v>
      </c>
    </row>
    <row r="39">
      <c r="A39" s="4" t="inlineStr">
        <is>
          <t>Accrued interest payable</t>
        </is>
      </c>
      <c r="B39" s="5" t="n">
        <v>646</v>
      </c>
      <c r="C39" s="5" t="n">
        <v>1005</v>
      </c>
    </row>
    <row r="40">
      <c r="A40" s="4" t="inlineStr">
        <is>
          <t>Level 2 Inputs | Carrying Amount</t>
        </is>
      </c>
    </row>
    <row r="41">
      <c r="A41" s="3" t="inlineStr">
        <is>
          <t>Financial Assets:</t>
        </is>
      </c>
    </row>
    <row r="42">
      <c r="A42" s="4" t="inlineStr">
        <is>
          <t>Bank-owned life insurance</t>
        </is>
      </c>
      <c r="B42" s="5" t="n">
        <v>71931</v>
      </c>
      <c r="C42" s="5" t="n">
        <v>71881</v>
      </c>
    </row>
    <row r="43">
      <c r="A43" s="4" t="inlineStr">
        <is>
          <t>Accrued interest receivable</t>
        </is>
      </c>
      <c r="B43" s="5" t="n">
        <v>13790</v>
      </c>
      <c r="C43" s="5" t="n">
        <v>8742</v>
      </c>
    </row>
    <row r="44">
      <c r="A44" s="4" t="inlineStr">
        <is>
          <t>Servicing asset</t>
        </is>
      </c>
      <c r="B44" s="5" t="n">
        <v>139</v>
      </c>
      <c r="C44" s="5" t="n">
        <v>189</v>
      </c>
    </row>
    <row r="45">
      <c r="A45" s="3" t="inlineStr">
        <is>
          <t>Financial Liabilities:</t>
        </is>
      </c>
    </row>
    <row r="46">
      <c r="A46" s="4" t="inlineStr">
        <is>
          <t>Interest-bearing deposits</t>
        </is>
      </c>
      <c r="B46" s="5" t="n">
        <v>1709681</v>
      </c>
      <c r="C46" s="5" t="n">
        <v>1667527</v>
      </c>
    </row>
    <row r="47">
      <c r="A47" s="4" t="inlineStr">
        <is>
          <t>Federal Home Loan Bank advances</t>
        </is>
      </c>
      <c r="B47" s="5" t="n">
        <v>50000</v>
      </c>
      <c r="C47" s="5" t="n">
        <v>50000</v>
      </c>
    </row>
    <row r="48">
      <c r="A48" s="4" t="inlineStr">
        <is>
          <t>Repurchase agreements</t>
        </is>
      </c>
      <c r="B48" s="5" t="n">
        <v>2153</v>
      </c>
      <c r="C48" s="5" t="n">
        <v>485</v>
      </c>
    </row>
    <row r="49">
      <c r="A49" s="4" t="inlineStr">
        <is>
          <t>Accrued interest payable</t>
        </is>
      </c>
      <c r="B49" s="5" t="n">
        <v>646</v>
      </c>
      <c r="C49" s="5" t="n">
        <v>1005</v>
      </c>
    </row>
    <row r="50">
      <c r="A50" s="4" t="inlineStr">
        <is>
          <t>Level 3 Inputs | Fair Value</t>
        </is>
      </c>
    </row>
    <row r="51">
      <c r="A51" s="3" t="inlineStr">
        <is>
          <t>Financial Assets:</t>
        </is>
      </c>
    </row>
    <row r="52">
      <c r="A52" s="4" t="inlineStr">
        <is>
          <t>Loans, including held for sale, net</t>
        </is>
      </c>
      <c r="B52" s="5" t="n">
        <v>2953530</v>
      </c>
      <c r="C52" s="5" t="n">
        <v>2654362</v>
      </c>
    </row>
    <row r="53">
      <c r="A53" s="4" t="inlineStr">
        <is>
          <t>Equity investments</t>
        </is>
      </c>
      <c r="B53" s="5" t="n">
        <v>18532</v>
      </c>
      <c r="C53" s="5" t="n">
        <v>16710</v>
      </c>
    </row>
    <row r="54">
      <c r="A54" s="4" t="inlineStr">
        <is>
          <t>Level 3 Inputs | Carrying Amount</t>
        </is>
      </c>
    </row>
    <row r="55">
      <c r="A55" s="3" t="inlineStr">
        <is>
          <t>Financial Assets:</t>
        </is>
      </c>
    </row>
    <row r="56">
      <c r="A56" s="4" t="inlineStr">
        <is>
          <t>Loans, including held for sale, net</t>
        </is>
      </c>
      <c r="B56" s="5" t="n">
        <v>2922220</v>
      </c>
      <c r="C56" s="5" t="n">
        <v>2615268</v>
      </c>
    </row>
    <row r="57">
      <c r="A57" s="4" t="inlineStr">
        <is>
          <t>Equity investments</t>
        </is>
      </c>
      <c r="B57" s="6" t="n">
        <v>18532</v>
      </c>
      <c r="C57" s="6" t="n">
        <v>167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Details)</t>
        </is>
      </c>
      <c r="B1" s="2" t="inlineStr">
        <is>
          <t>9 Months Ended</t>
        </is>
      </c>
      <c r="C1" s="2" t="inlineStr">
        <is>
          <t>12 Months Ended</t>
        </is>
      </c>
    </row>
    <row r="2">
      <c r="B2" s="2" t="inlineStr">
        <is>
          <t>Sep. 30, 2020USD ($)item</t>
        </is>
      </c>
      <c r="C2" s="2" t="inlineStr">
        <is>
          <t>Dec. 31, 2019USD ($)item</t>
        </is>
      </c>
    </row>
    <row r="3">
      <c r="A3" s="3" t="inlineStr">
        <is>
          <t>Derivative Instruments and Hedging Activities Disclosures [Table]</t>
        </is>
      </c>
    </row>
    <row r="4">
      <c r="A4" s="4" t="inlineStr">
        <is>
          <t>Deterioration in the customer's credit worthiness</t>
        </is>
      </c>
      <c r="B4" s="6" t="n">
        <v>0</v>
      </c>
      <c r="C4" s="6" t="n">
        <v>0</v>
      </c>
    </row>
    <row r="5">
      <c r="A5" s="4" t="inlineStr">
        <is>
          <t>Number of interest rate swap agreements | item</t>
        </is>
      </c>
      <c r="B5" s="5" t="n">
        <v>22</v>
      </c>
      <c r="C5" s="5" t="n">
        <v>19</v>
      </c>
    </row>
    <row r="6">
      <c r="A6" s="4" t="inlineStr">
        <is>
          <t>Other Assets. | Interest rate swaps with customers</t>
        </is>
      </c>
    </row>
    <row r="7">
      <c r="A7" s="3" t="inlineStr">
        <is>
          <t>Derivative Instruments and Hedging Activities Disclosures [Table]</t>
        </is>
      </c>
    </row>
    <row r="8">
      <c r="A8" s="4" t="inlineStr">
        <is>
          <t>Weighted Average Maturity</t>
        </is>
      </c>
      <c r="B8" s="4" t="inlineStr">
        <is>
          <t>6 years 4 months 20 days</t>
        </is>
      </c>
      <c r="C8" s="4" t="inlineStr">
        <is>
          <t>6 years 7 months 24 days</t>
        </is>
      </c>
    </row>
    <row r="9">
      <c r="A9" s="4" t="inlineStr">
        <is>
          <t>Other Assets. | Interest rate swaps with financial institutions</t>
        </is>
      </c>
    </row>
    <row r="10">
      <c r="A10" s="3" t="inlineStr">
        <is>
          <t>Derivative Instruments and Hedging Activities Disclosures [Table]</t>
        </is>
      </c>
    </row>
    <row r="11">
      <c r="A11" s="4" t="inlineStr">
        <is>
          <t>Weighted Average Maturity</t>
        </is>
      </c>
      <c r="C11" s="4" t="inlineStr">
        <is>
          <t>6 years 8 months 15 days</t>
        </is>
      </c>
    </row>
    <row r="12">
      <c r="A12" s="4" t="inlineStr">
        <is>
          <t>Other liabilities. | Interest rate swaps with customers</t>
        </is>
      </c>
    </row>
    <row r="13">
      <c r="A13" s="3" t="inlineStr">
        <is>
          <t>Derivative Instruments and Hedging Activities Disclosures [Table]</t>
        </is>
      </c>
    </row>
    <row r="14">
      <c r="A14" s="4" t="inlineStr">
        <is>
          <t>Weighted Average Maturity</t>
        </is>
      </c>
      <c r="C14" s="4" t="inlineStr">
        <is>
          <t>6 years 8 months 15 days</t>
        </is>
      </c>
    </row>
    <row r="15">
      <c r="A15" s="4" t="inlineStr">
        <is>
          <t>Other liabilities. | Interest rate swaps with financial institutions</t>
        </is>
      </c>
    </row>
    <row r="16">
      <c r="A16" s="3" t="inlineStr">
        <is>
          <t>Derivative Instruments and Hedging Activities Disclosures [Table]</t>
        </is>
      </c>
    </row>
    <row r="17">
      <c r="A17" s="4" t="inlineStr">
        <is>
          <t>Weighted Average Maturity</t>
        </is>
      </c>
      <c r="B17" s="4" t="inlineStr">
        <is>
          <t>6 years 4 months 20 days</t>
        </is>
      </c>
      <c r="C17" s="4" t="inlineStr">
        <is>
          <t>6 years 7 months 24 days</t>
        </is>
      </c>
    </row>
    <row r="18">
      <c r="A18" s="4" t="inlineStr">
        <is>
          <t>Not Designated as Hedging Instruments</t>
        </is>
      </c>
    </row>
    <row r="19">
      <c r="A19" s="3" t="inlineStr">
        <is>
          <t>Derivative Instruments and Hedging Activities Disclosures [Table]</t>
        </is>
      </c>
    </row>
    <row r="20">
      <c r="A20" s="4" t="inlineStr">
        <is>
          <t>Notional Amount</t>
        </is>
      </c>
      <c r="B20" s="6" t="n">
        <v>298753000</v>
      </c>
      <c r="C20" s="6" t="n">
        <v>150352000</v>
      </c>
    </row>
    <row r="21">
      <c r="A21" s="4" t="inlineStr">
        <is>
          <t>Fair Value</t>
        </is>
      </c>
      <c r="B21" s="5" t="n">
        <v>58000</v>
      </c>
    </row>
    <row r="22">
      <c r="A22" s="4" t="inlineStr">
        <is>
          <t>Not Designated as Hedging Instruments | Other Assets. | Interest rate swaps with customers</t>
        </is>
      </c>
    </row>
    <row r="23">
      <c r="A23" s="3" t="inlineStr">
        <is>
          <t>Derivative Instruments and Hedging Activities Disclosures [Table]</t>
        </is>
      </c>
    </row>
    <row r="24">
      <c r="A24" s="4" t="inlineStr">
        <is>
          <t>Notional amount asset</t>
        </is>
      </c>
      <c r="B24" s="5" t="n">
        <v>142270000</v>
      </c>
    </row>
    <row r="25">
      <c r="A25" s="4" t="inlineStr">
        <is>
          <t>Fair value asset</t>
        </is>
      </c>
      <c r="B25" s="5" t="n">
        <v>9581000</v>
      </c>
      <c r="C25" s="5" t="n">
        <v>2599000</v>
      </c>
    </row>
    <row r="26">
      <c r="A26" s="4" t="inlineStr">
        <is>
          <t>Notional Amount</t>
        </is>
      </c>
      <c r="C26" s="5" t="n">
        <v>69189000</v>
      </c>
    </row>
    <row r="27">
      <c r="A27" s="4" t="inlineStr">
        <is>
          <t>Not Designated as Hedging Instruments | Other Assets. | Interest rate swaps with financial institutions</t>
        </is>
      </c>
    </row>
    <row r="28">
      <c r="A28" s="3" t="inlineStr">
        <is>
          <t>Derivative Instruments and Hedging Activities Disclosures [Table]</t>
        </is>
      </c>
    </row>
    <row r="29">
      <c r="A29" s="4" t="inlineStr">
        <is>
          <t>Fair value asset</t>
        </is>
      </c>
      <c r="C29" s="5" t="n">
        <v>39000</v>
      </c>
    </row>
    <row r="30">
      <c r="A30" s="4" t="inlineStr">
        <is>
          <t>Notional Amount</t>
        </is>
      </c>
      <c r="C30" s="5" t="n">
        <v>5987000</v>
      </c>
    </row>
    <row r="31">
      <c r="A31" s="4" t="inlineStr">
        <is>
          <t>Not Designated as Hedging Instruments | Other Assets. | Credit risk participation agreement with financial institution</t>
        </is>
      </c>
    </row>
    <row r="32">
      <c r="A32" s="3" t="inlineStr">
        <is>
          <t>Derivative Instruments and Hedging Activities Disclosures [Table]</t>
        </is>
      </c>
    </row>
    <row r="33">
      <c r="A33" s="4" t="inlineStr">
        <is>
          <t>Notional Amount</t>
        </is>
      </c>
      <c r="B33" s="5" t="n">
        <v>14213000</v>
      </c>
    </row>
    <row r="34">
      <c r="A34" s="4" t="inlineStr">
        <is>
          <t>Fair Value</t>
        </is>
      </c>
      <c r="B34" s="6" t="n">
        <v>58000</v>
      </c>
    </row>
    <row r="35">
      <c r="A35" s="4" t="inlineStr">
        <is>
          <t>Weighted Average Maturity</t>
        </is>
      </c>
      <c r="B35" s="4" t="inlineStr">
        <is>
          <t>9 years 5 months 26 days</t>
        </is>
      </c>
    </row>
    <row r="36">
      <c r="A36" s="4" t="inlineStr">
        <is>
          <t>Not Designated as Hedging Instruments | Other liabilities. | Interest rate swaps with customers</t>
        </is>
      </c>
    </row>
    <row r="37">
      <c r="A37" s="3" t="inlineStr">
        <is>
          <t>Derivative Instruments and Hedging Activities Disclosures [Table]</t>
        </is>
      </c>
    </row>
    <row r="38">
      <c r="A38" s="4" t="inlineStr">
        <is>
          <t>Fair value liability</t>
        </is>
      </c>
      <c r="C38" s="5" t="n">
        <v>-39000</v>
      </c>
    </row>
    <row r="39">
      <c r="A39" s="4" t="inlineStr">
        <is>
          <t>Notional Amount</t>
        </is>
      </c>
      <c r="C39" s="5" t="n">
        <v>5987000</v>
      </c>
    </row>
    <row r="40">
      <c r="A40" s="4" t="inlineStr">
        <is>
          <t>Not Designated as Hedging Instruments | Other liabilities. | Interest rate swaps with financial institutions</t>
        </is>
      </c>
    </row>
    <row r="41">
      <c r="A41" s="3" t="inlineStr">
        <is>
          <t>Derivative Instruments and Hedging Activities Disclosures [Table]</t>
        </is>
      </c>
    </row>
    <row r="42">
      <c r="A42" s="4" t="inlineStr">
        <is>
          <t>Notional amount liability</t>
        </is>
      </c>
      <c r="B42" s="6" t="n">
        <v>142270000</v>
      </c>
    </row>
    <row r="43">
      <c r="A43" s="4" t="inlineStr">
        <is>
          <t>Fair value liability</t>
        </is>
      </c>
      <c r="B43" s="6" t="n">
        <v>-9581000</v>
      </c>
      <c r="C43" s="5" t="n">
        <v>-2599000</v>
      </c>
    </row>
    <row r="44">
      <c r="A44" s="4" t="inlineStr">
        <is>
          <t>Notional Amount</t>
        </is>
      </c>
      <c r="C44" s="6" t="n">
        <v>69189000</v>
      </c>
    </row>
    <row r="45">
      <c r="A45" s="4" t="inlineStr">
        <is>
          <t>LIBOR | Not Designated as Hedging Instruments | Other Assets. | Interest rate swaps with financial institutions</t>
        </is>
      </c>
    </row>
    <row r="46">
      <c r="A46" s="3" t="inlineStr">
        <is>
          <t>Derivative Instruments and Hedging Activities Disclosures [Table]</t>
        </is>
      </c>
    </row>
    <row r="47">
      <c r="A47" s="4" t="inlineStr">
        <is>
          <t>Floating rate</t>
        </is>
      </c>
      <c r="C47" s="4" t="inlineStr">
        <is>
          <t>2.50%</t>
        </is>
      </c>
    </row>
    <row r="48">
      <c r="A48" s="4" t="inlineStr">
        <is>
          <t>LIBOR | Not Designated as Hedging Instruments | Other liabilities. | Interest rate swaps with customers</t>
        </is>
      </c>
    </row>
    <row r="49">
      <c r="A49" s="3" t="inlineStr">
        <is>
          <t>Derivative Instruments and Hedging Activities Disclosures [Table]</t>
        </is>
      </c>
    </row>
    <row r="50">
      <c r="A50" s="4" t="inlineStr">
        <is>
          <t>Floating rate</t>
        </is>
      </c>
      <c r="C50" s="4" t="inlineStr">
        <is>
          <t>2.50%</t>
        </is>
      </c>
    </row>
    <row r="51">
      <c r="A51" s="4" t="inlineStr">
        <is>
          <t>LIBOR | Not Designated as Hedging Instruments | Other liabilities. | Credit risk participation agreement with financial institution</t>
        </is>
      </c>
    </row>
    <row r="52">
      <c r="A52" s="3" t="inlineStr">
        <is>
          <t>Derivative Instruments and Hedging Activities Disclosures [Table]</t>
        </is>
      </c>
    </row>
    <row r="53">
      <c r="A53" s="4" t="inlineStr">
        <is>
          <t>Floating rate</t>
        </is>
      </c>
      <c r="B53" s="4" t="inlineStr">
        <is>
          <t>2.50%</t>
        </is>
      </c>
    </row>
    <row r="54">
      <c r="A54" s="4" t="inlineStr">
        <is>
          <t>Minimum | Other Assets. | Interest rate swaps with financial institutions</t>
        </is>
      </c>
    </row>
    <row r="55">
      <c r="A55" s="3" t="inlineStr">
        <is>
          <t>Derivative Instruments and Hedging Activities Disclosures [Table]</t>
        </is>
      </c>
    </row>
    <row r="56">
      <c r="A56" s="4" t="inlineStr">
        <is>
          <t>Fixed rate</t>
        </is>
      </c>
      <c r="C56" s="4" t="inlineStr">
        <is>
          <t>4.00%</t>
        </is>
      </c>
    </row>
    <row r="57">
      <c r="A57" s="4" t="inlineStr">
        <is>
          <t>Minimum | Other liabilities. | Interest rate swaps with customers</t>
        </is>
      </c>
    </row>
    <row r="58">
      <c r="A58" s="3" t="inlineStr">
        <is>
          <t>Derivative Instruments and Hedging Activities Disclosures [Table]</t>
        </is>
      </c>
    </row>
    <row r="59">
      <c r="A59" s="4" t="inlineStr">
        <is>
          <t>Fixed rate</t>
        </is>
      </c>
      <c r="C59" s="4" t="inlineStr">
        <is>
          <t>4.00%</t>
        </is>
      </c>
    </row>
    <row r="60">
      <c r="A60" s="4" t="inlineStr">
        <is>
          <t>Minimum | Not Designated as Hedging Instruments | Other Assets. | Interest rate swaps with customers</t>
        </is>
      </c>
    </row>
    <row r="61">
      <c r="A61" s="3" t="inlineStr">
        <is>
          <t>Derivative Instruments and Hedging Activities Disclosures [Table]</t>
        </is>
      </c>
    </row>
    <row r="62">
      <c r="A62" s="4" t="inlineStr">
        <is>
          <t>Fixed rate</t>
        </is>
      </c>
      <c r="B62" s="4" t="inlineStr">
        <is>
          <t>3.25%</t>
        </is>
      </c>
      <c r="C62" s="4" t="inlineStr">
        <is>
          <t>4.40%</t>
        </is>
      </c>
    </row>
    <row r="63">
      <c r="A63" s="4" t="inlineStr">
        <is>
          <t>Minimum | Not Designated as Hedging Instruments | Other Assets. | Credit risk participation agreement with financial institution</t>
        </is>
      </c>
    </row>
    <row r="64">
      <c r="A64" s="3" t="inlineStr">
        <is>
          <t>Derivative Instruments and Hedging Activities Disclosures [Table]</t>
        </is>
      </c>
    </row>
    <row r="65">
      <c r="A65" s="4" t="inlineStr">
        <is>
          <t>Fixed rate</t>
        </is>
      </c>
      <c r="B65" s="4" t="inlineStr">
        <is>
          <t>3.50%</t>
        </is>
      </c>
    </row>
    <row r="66">
      <c r="A66" s="4" t="inlineStr">
        <is>
          <t>Minimum | Not Designated as Hedging Instruments | Other liabilities. | Interest rate swaps with financial institutions</t>
        </is>
      </c>
    </row>
    <row r="67">
      <c r="A67" s="3" t="inlineStr">
        <is>
          <t>Derivative Instruments and Hedging Activities Disclosures [Table]</t>
        </is>
      </c>
    </row>
    <row r="68">
      <c r="A68" s="4" t="inlineStr">
        <is>
          <t>Fixed rate</t>
        </is>
      </c>
      <c r="B68" s="4" t="inlineStr">
        <is>
          <t>3.25%</t>
        </is>
      </c>
      <c r="C68" s="4" t="inlineStr">
        <is>
          <t>4.40%</t>
        </is>
      </c>
    </row>
    <row r="69">
      <c r="A69" s="4" t="inlineStr">
        <is>
          <t>Minimum | LIBOR | Not Designated as Hedging Instruments | Other Assets. | Interest rate swaps with customers</t>
        </is>
      </c>
    </row>
    <row r="70">
      <c r="A70" s="3" t="inlineStr">
        <is>
          <t>Derivative Instruments and Hedging Activities Disclosures [Table]</t>
        </is>
      </c>
    </row>
    <row r="71">
      <c r="A71" s="4" t="inlineStr">
        <is>
          <t>Floating rate</t>
        </is>
      </c>
      <c r="B71" s="4" t="inlineStr">
        <is>
          <t>2.50%</t>
        </is>
      </c>
      <c r="C71" s="4" t="inlineStr">
        <is>
          <t>2.50%</t>
        </is>
      </c>
    </row>
    <row r="72">
      <c r="A72" s="4" t="inlineStr">
        <is>
          <t>Minimum | LIBOR | Not Designated as Hedging Instruments | Other liabilities. | Interest rate swaps with financial institutions</t>
        </is>
      </c>
    </row>
    <row r="73">
      <c r="A73" s="3" t="inlineStr">
        <is>
          <t>Derivative Instruments and Hedging Activities Disclosures [Table]</t>
        </is>
      </c>
    </row>
    <row r="74">
      <c r="A74" s="4" t="inlineStr">
        <is>
          <t>Floating rate</t>
        </is>
      </c>
      <c r="B74" s="4" t="inlineStr">
        <is>
          <t>2.50%</t>
        </is>
      </c>
      <c r="C74" s="4" t="inlineStr">
        <is>
          <t>2.50%</t>
        </is>
      </c>
    </row>
    <row r="75">
      <c r="A75" s="4" t="inlineStr">
        <is>
          <t>Maximum | Not Designated as Hedging Instruments | Other Assets. | Interest rate swaps with customers</t>
        </is>
      </c>
    </row>
    <row r="76">
      <c r="A76" s="3" t="inlineStr">
        <is>
          <t>Derivative Instruments and Hedging Activities Disclosures [Table]</t>
        </is>
      </c>
    </row>
    <row r="77">
      <c r="A77" s="4" t="inlineStr">
        <is>
          <t>Fixed rate</t>
        </is>
      </c>
      <c r="B77" s="4" t="inlineStr">
        <is>
          <t>5.89%</t>
        </is>
      </c>
      <c r="C77" s="4" t="inlineStr">
        <is>
          <t>5.89%</t>
        </is>
      </c>
    </row>
    <row r="78">
      <c r="A78" s="4" t="inlineStr">
        <is>
          <t>Maximum | Not Designated as Hedging Instruments | Other liabilities. | Interest rate swaps with financial institutions</t>
        </is>
      </c>
    </row>
    <row r="79">
      <c r="A79" s="3" t="inlineStr">
        <is>
          <t>Derivative Instruments and Hedging Activities Disclosures [Table]</t>
        </is>
      </c>
    </row>
    <row r="80">
      <c r="A80" s="4" t="inlineStr">
        <is>
          <t>Fixed rate</t>
        </is>
      </c>
      <c r="B80" s="4" t="inlineStr">
        <is>
          <t>5.89%</t>
        </is>
      </c>
      <c r="C80" s="4" t="inlineStr">
        <is>
          <t>5.89%</t>
        </is>
      </c>
    </row>
    <row r="81">
      <c r="A81" s="4" t="inlineStr">
        <is>
          <t>Maximum | LIBOR | Not Designated as Hedging Instruments | Other Assets. | Interest rate swaps with customers</t>
        </is>
      </c>
    </row>
    <row r="82">
      <c r="A82" s="3" t="inlineStr">
        <is>
          <t>Derivative Instruments and Hedging Activities Disclosures [Table]</t>
        </is>
      </c>
    </row>
    <row r="83">
      <c r="A83" s="4" t="inlineStr">
        <is>
          <t>Floating rate</t>
        </is>
      </c>
      <c r="B83" s="4" t="inlineStr">
        <is>
          <t>3.00%</t>
        </is>
      </c>
      <c r="C83" s="4" t="inlineStr">
        <is>
          <t>3.00%</t>
        </is>
      </c>
    </row>
    <row r="84">
      <c r="A84" s="4" t="inlineStr">
        <is>
          <t>Maximum | LIBOR | Not Designated as Hedging Instruments | Other liabilities. | Interest rate swaps with financial institutions</t>
        </is>
      </c>
    </row>
    <row r="85">
      <c r="A85" s="3" t="inlineStr">
        <is>
          <t>Derivative Instruments and Hedging Activities Disclosures [Table]</t>
        </is>
      </c>
    </row>
    <row r="86">
      <c r="A86" s="4" t="inlineStr">
        <is>
          <t>Floating rate</t>
        </is>
      </c>
      <c r="B86" s="4" t="inlineStr">
        <is>
          <t>3.00%</t>
        </is>
      </c>
      <c r="C86" s="4" t="inlineStr">
        <is>
          <t>3.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1: SUMMARY OF SIGNIFICANT ACCOUNTING POLICIES Nature of Operations CBTX, Inc., or the Company or CBTX, operates 35 branches, 19 in the Houston market area, 15 in the Beaumont/East Texas market area and one in Dallas, through its wholly-owned subsidiary, CommunityBank of Texas, N.A., or the Bank. The Bank provides relationship-driven commercial banking products and services primarily to small and mid-sized businesses and professionals with operations within the Bank’s markets. The Bank operates under a national charter and therefore is subject to regulation by the Office of the Comptroller of the Currency, or OCC, and the Federal Deposit Insurance Corporation, or FDIC. The Company is subject to regulation by the Board of Governors of the Federal Reserve, or the Federal Reserve. Basis of Presentation The accompanying unaudited condensed consolidated financial statements include the accounts of the Company and the Bank. All material intercompany balances and transactions have been eliminated in consolidation. The accompanying unaudited condensed consolidated financial statements have been prepared in accordance with generally accepted accounting principles in the United States, or GAAP, but do not include all the information and footnotes required for complete consolidated financial statements. In management’s opinion, these interim unaudited condensed consolidated financial statements include all adjustments of a normal recurring nature necessary for a fair statement of the Company’s consolidated financial position at September 30, 2020 and December 31, 2019, consolidated results of operations and consolidated shareholders’ equity for the three and nine months ended September 30, 2020 and 2019, and consolidated cash flows for the nine months ended September 30, 2020 and 2019. Accounting measurements at interim dates inherently involve greater reliance on estimates than at year end and the results for the interim periods shown in this report are not necessarily indicative of results to be expected for the full year due in part to global economic and financial market conditions, interest rates, access to sources of liquidity, market competition and interruptions of business processes. These interim unaudited condensed consolidated financial statements should be read in conjunction with the Company’s audited consolidated financial statements and notes thereto for the year ended December 31, 2019 included within the Company’s Annual Report on Form 10-K. Reclassification—Within noninterest expense for 2019, data processing and software have been combined together. In addition, printing, stationery and office, correspondent bank and customer related transaction fees, loan processing costs and repossessed real estate and other asset expenses have been combined with other expenses. These reclassifications were made to conform to the 2020 financial statement presentation in the condensed consolidated statements of income. Share Repurchase Program During the nine months ended September 30, 2020, 282,363 shares were repurchased under the Company’s share repurchase program at an average price of $21.41 per share and retired and returned to the status of authorized but unissued shares. During the nine months ended September 30, 2019, 100 shares were repurchased at an average price of $27.98 and retired and returned to the status of authorized but unissued shares. ​ ​ Accounting Standards Recently Adopted The Company adopted CECL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As part of the implementation of CECL, the Company changed its methodology of determining the allowance for credit losses, or ACL, for loans and for determining an ACL associated with the Company’s off-balance sheet credit exposures, which are primarily unfunded commitments to borrowers. Through a one-time cumulative effect reduction of retained earnings of $3.0 million, the adoption of ASU 2016-13 increased the ACL for loans by $874,000, increased the liability related to the ACL for unfunded commitments by $2.9 million, with the associated deferred tax assets increasing by $809,000. ​ not ​ Accounting Standards Not Yet Adopted ASU 2020-04, Reference Rate Reform (Topic 848): Facilitation of the Effects of Reference Rate Reform on Financial Reporting provides optional expedients and exceptions for applying generally accepted accounting principles to contracts, hedging relationships and other transactions that reference the London Interbank Offered Rate, or LIBOR, or another reference rate expected to be discontinued, if certain criteria are met. LIBOR is used as an index rate for the Company’s interest-rate swaps and 12.5% of the Company’s loans as of September 30, 2020. If reference rates are discontinued, the existing contracts will be modified to replace the discontinued rate with a replacement rate. For accounting purposes, such contract modifications would have to be evaluated to determine whether the modified contract is a new contract or a continuation of an existing contract. If they are considered new contracts, the previous contract would be extinguished. Under one of the optional expedients of ASU 2020-04, modifications of contracts within the scope of Topic 310, Receivables, and 470, Debt, will be accounted for by prospectively adjusting the effective interest rates and no such evaluation is required. When elected, the optional expedient for contract modifications must be applied consistently for all eligible contracts or eligible transactions. The expedients and exceptions in this update are available to all entities starting March 12, 2020 through December 31, 2022. The Company is in the process of evaluating the impact of this pronouncement on those financial assets where LIBOR is used as an index rate. Cash Flow Reporting The Bank is required to maintain regulatory reserves with the Federal Reserve Bank of Dallas, or the Federal Reserve Bank, and the reserve requirements for the Bank were $19.8 million and $18.6 million at September 30, 2020 and December 31, 2019, respectively. Additionally, as of September 30, 2020 and December 31, 2019, the Company had $9.7 million and $3.1 million, respectively, in cash collateral on deposit with other financial institution counterparties related to interest rate swap transactions. The reserves maintained with the Federal Reserve Bank and the cash collateral for interest rate swap transactions are considered restricted cash. Supplemental disclosures of cash flow information are as follows for the periods indicated below: ​ ​ ​ ​ ​ ​ ​ ​ ​ ​ Nine Months Ended September 30, (Dollars in thousands) 2020 ​ 2019 Supplemental disclosures of cash flow information: ​ ​ ​ ​ Cash paid for taxes ​ $ 9,207 ​ $ 8,823 Cash paid for interest ​ ​ 8,661 ​ ​ 12,349 Supplemental disclosures of non-cash flow information: ​ ​ ​ ​ ​ ​ Net operating lease right-to-use asset obtained in exchange for lease liabilities ​ ​ 1,067 ​ ​ 14,046 Dividends accrued ​ ​ (25) ​ ​ 1,317 Repossessed real estate and other assets ​ ​ — ​ ​ 7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LEASES (Details) - USD ($)</t>
        </is>
      </c>
      <c r="B1" s="2" t="inlineStr">
        <is>
          <t>9 Months Ended</t>
        </is>
      </c>
    </row>
    <row r="2">
      <c r="B2" s="2" t="inlineStr">
        <is>
          <t>Sep. 30, 2020</t>
        </is>
      </c>
      <c r="C2" s="2" t="inlineStr">
        <is>
          <t>Dec. 31, 2019</t>
        </is>
      </c>
    </row>
    <row r="3">
      <c r="A3" s="3" t="inlineStr">
        <is>
          <t>OPERATING LEASES</t>
        </is>
      </c>
    </row>
    <row r="4">
      <c r="A4" s="4" t="inlineStr">
        <is>
          <t>Right-of-use assets</t>
        </is>
      </c>
      <c r="B4" s="6" t="n">
        <v>12893000</v>
      </c>
      <c r="C4" s="6" t="n">
        <v>12926000</v>
      </c>
    </row>
    <row r="5">
      <c r="A5" s="4" t="inlineStr">
        <is>
          <t>Operating lease liabilities</t>
        </is>
      </c>
      <c r="B5" s="5" t="n">
        <v>15759000</v>
      </c>
      <c r="C5" s="6" t="n">
        <v>15704000</v>
      </c>
    </row>
    <row r="6">
      <c r="A6" s="4" t="inlineStr">
        <is>
          <t>Increase in right-of-use asset in exchange for new operating lease liabilities</t>
        </is>
      </c>
      <c r="B6" s="5" t="n">
        <v>878000</v>
      </c>
    </row>
    <row r="7">
      <c r="A7" s="4" t="inlineStr">
        <is>
          <t>Decrease in right of use asset</t>
        </is>
      </c>
      <c r="B7" s="5" t="n">
        <v>831000</v>
      </c>
    </row>
    <row r="8">
      <c r="A8" s="4" t="inlineStr">
        <is>
          <t>Decrease in operating lease liability</t>
        </is>
      </c>
      <c r="B8" s="5" t="n">
        <v>866000</v>
      </c>
    </row>
    <row r="9">
      <c r="A9" s="4" t="inlineStr">
        <is>
          <t>Increase to both right-of-use asset and lease liability due to lease modification</t>
        </is>
      </c>
      <c r="B9" s="6" t="n">
        <v>1000000</v>
      </c>
    </row>
    <row r="10">
      <c r="A10" s="4" t="inlineStr">
        <is>
          <t>Weighted-average discount rate</t>
        </is>
      </c>
      <c r="B10" s="4" t="inlineStr">
        <is>
          <t>2.70%</t>
        </is>
      </c>
    </row>
    <row r="11">
      <c r="A11" s="4" t="inlineStr">
        <is>
          <t>Weighted-average remaining lease term</t>
        </is>
      </c>
      <c r="B11" s="4" t="inlineStr">
        <is>
          <t>11 years 2 months 12 days</t>
        </is>
      </c>
    </row>
    <row r="12">
      <c r="A12" s="4" t="inlineStr">
        <is>
          <t>Cash paid for amounts included in the measurement of operating lease liabilities</t>
        </is>
      </c>
      <c r="B12" s="6" t="n">
        <v>16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PERATING LEASES - Lease Costs (Details) - USD ($) $ in Thousands</t>
        </is>
      </c>
      <c r="B1" s="2" t="inlineStr">
        <is>
          <t>9 Months Ended</t>
        </is>
      </c>
    </row>
    <row r="2">
      <c r="B2" s="2" t="inlineStr">
        <is>
          <t>Sep. 30, 2020</t>
        </is>
      </c>
      <c r="C2" s="2" t="inlineStr">
        <is>
          <t>Sep. 30, 2019</t>
        </is>
      </c>
    </row>
    <row r="3">
      <c r="A3" s="3" t="inlineStr">
        <is>
          <t>Lease costs</t>
        </is>
      </c>
    </row>
    <row r="4">
      <c r="A4" s="4" t="inlineStr">
        <is>
          <t>Operating lease cost</t>
        </is>
      </c>
      <c r="B4" s="6" t="n">
        <v>1458</v>
      </c>
      <c r="C4" s="6" t="n">
        <v>1384</v>
      </c>
    </row>
    <row r="5">
      <c r="A5" s="4" t="inlineStr">
        <is>
          <t>Short-term lease cost</t>
        </is>
      </c>
      <c r="B5" s="5" t="n">
        <v>30</v>
      </c>
      <c r="C5" s="5" t="n">
        <v>54</v>
      </c>
    </row>
    <row r="6">
      <c r="A6" s="4" t="inlineStr">
        <is>
          <t>Sublease income</t>
        </is>
      </c>
      <c r="B6" s="5" t="n">
        <v>-221</v>
      </c>
      <c r="C6" s="5" t="n">
        <v>-128</v>
      </c>
    </row>
    <row r="7">
      <c r="A7" s="4" t="inlineStr">
        <is>
          <t>Total lease cost</t>
        </is>
      </c>
      <c r="B7" s="6" t="n">
        <v>1267</v>
      </c>
      <c r="C7" s="6" t="n">
        <v>13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y of Operating Lease Liabilities (Details) - USD ($) $ in Thousands</t>
        </is>
      </c>
      <c r="B1" s="2" t="inlineStr">
        <is>
          <t>Sep. 30, 2020</t>
        </is>
      </c>
      <c r="C1" s="2" t="inlineStr">
        <is>
          <t>Dec. 31, 2019</t>
        </is>
      </c>
    </row>
    <row r="2">
      <c r="A2" s="3" t="inlineStr">
        <is>
          <t>Lessee, Operating Lease, Liability, Payment, Due [Abstract]</t>
        </is>
      </c>
    </row>
    <row r="3">
      <c r="A3" s="4" t="inlineStr">
        <is>
          <t>2020</t>
        </is>
      </c>
      <c r="B3" s="6" t="n">
        <v>309</v>
      </c>
    </row>
    <row r="4">
      <c r="A4" s="4" t="inlineStr">
        <is>
          <t>2021</t>
        </is>
      </c>
      <c r="B4" s="5" t="n">
        <v>2105</v>
      </c>
    </row>
    <row r="5">
      <c r="A5" s="4" t="inlineStr">
        <is>
          <t>2022</t>
        </is>
      </c>
      <c r="B5" s="5" t="n">
        <v>2225</v>
      </c>
    </row>
    <row r="6">
      <c r="A6" s="4" t="inlineStr">
        <is>
          <t>2023</t>
        </is>
      </c>
      <c r="B6" s="5" t="n">
        <v>2227</v>
      </c>
    </row>
    <row r="7">
      <c r="A7" s="4" t="inlineStr">
        <is>
          <t>2024</t>
        </is>
      </c>
      <c r="B7" s="5" t="n">
        <v>1930</v>
      </c>
    </row>
    <row r="8">
      <c r="A8" s="4" t="inlineStr">
        <is>
          <t>Thereafter</t>
        </is>
      </c>
      <c r="B8" s="5" t="n">
        <v>11161</v>
      </c>
    </row>
    <row r="9">
      <c r="A9" s="4" t="inlineStr">
        <is>
          <t>Total undiscounted lease liability</t>
        </is>
      </c>
      <c r="B9" s="5" t="n">
        <v>19957</v>
      </c>
    </row>
    <row r="10">
      <c r="A10" s="4" t="inlineStr">
        <is>
          <t>Less: Discount on cash flows</t>
        </is>
      </c>
      <c r="B10" s="5" t="n">
        <v>-3100</v>
      </c>
    </row>
    <row r="11">
      <c r="A11" s="4" t="inlineStr">
        <is>
          <t>Lease signed, but not yet commenced</t>
        </is>
      </c>
      <c r="B11" s="5" t="n">
        <v>-1098</v>
      </c>
    </row>
    <row r="12">
      <c r="A12" s="4" t="inlineStr">
        <is>
          <t>Total operating lease liability</t>
        </is>
      </c>
      <c r="B12" s="6" t="n">
        <v>15759</v>
      </c>
      <c r="C12" s="6" t="n">
        <v>1570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FINANCIAL INSTRUMENTS WITH OFF-BALANCE-SHEET RISK (Details) - USD ($) $ in Thousands</t>
        </is>
      </c>
      <c r="B1" s="2" t="inlineStr">
        <is>
          <t>Sep. 30, 2020</t>
        </is>
      </c>
      <c r="C1" s="2" t="inlineStr">
        <is>
          <t>Dec. 31, 2019</t>
        </is>
      </c>
    </row>
    <row r="2">
      <c r="A2" s="3" t="inlineStr">
        <is>
          <t>COMMITMENTS AND CONTINGENCIES AND FINANCIAL INSTRUMENTS WITH OFF-BALANCE-SHEET RISK</t>
        </is>
      </c>
    </row>
    <row r="3">
      <c r="A3" s="4" t="inlineStr">
        <is>
          <t>Commitments to extend credit, variable interest rate</t>
        </is>
      </c>
      <c r="B3" s="6" t="n">
        <v>690386</v>
      </c>
      <c r="C3" s="6" t="n">
        <v>652611</v>
      </c>
    </row>
    <row r="4">
      <c r="A4" s="4" t="inlineStr">
        <is>
          <t>Commitments to extend credit, fixed interest rate</t>
        </is>
      </c>
      <c r="B4" s="5" t="n">
        <v>87355</v>
      </c>
      <c r="C4" s="5" t="n">
        <v>141439</v>
      </c>
    </row>
    <row r="5">
      <c r="A5" s="4" t="inlineStr">
        <is>
          <t>Total</t>
        </is>
      </c>
      <c r="B5" s="5" t="n">
        <v>777741</v>
      </c>
      <c r="C5" s="5" t="n">
        <v>794050</v>
      </c>
    </row>
    <row r="6">
      <c r="A6" s="4" t="inlineStr">
        <is>
          <t>Standby letters of credit</t>
        </is>
      </c>
      <c r="B6" s="6" t="n">
        <v>28088</v>
      </c>
      <c r="C6" s="6" t="n">
        <v>235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MPLOYEE BENEFIT PLANS AND DEFERRED COMPENSATION ARRANGEMENTS (Details) - USD ($)</t>
        </is>
      </c>
      <c r="B1" s="2" t="inlineStr">
        <is>
          <t>1 Months Ended</t>
        </is>
      </c>
      <c r="C1" s="2" t="inlineStr">
        <is>
          <t>9 Months Ended</t>
        </is>
      </c>
    </row>
    <row r="2">
      <c r="B2" s="2" t="inlineStr">
        <is>
          <t>Oct. 31, 2017</t>
        </is>
      </c>
      <c r="C2" s="2" t="inlineStr">
        <is>
          <t>Sep. 30, 2020</t>
        </is>
      </c>
      <c r="D2" s="2" t="inlineStr">
        <is>
          <t>Sep. 30, 2019</t>
        </is>
      </c>
      <c r="E2" s="2" t="inlineStr">
        <is>
          <t>Dec. 31, 2019</t>
        </is>
      </c>
    </row>
    <row r="3">
      <c r="A3" s="3" t="inlineStr">
        <is>
          <t>EMPLOYEE BENEFIT PLANS AND DEFERRED COMPENSATION ARRANGEMENTS</t>
        </is>
      </c>
    </row>
    <row r="4">
      <c r="A4" s="4" t="inlineStr">
        <is>
          <t>Term of service for 401K participation</t>
        </is>
      </c>
      <c r="C4" s="4" t="inlineStr">
        <is>
          <t>3 months</t>
        </is>
      </c>
    </row>
    <row r="5">
      <c r="A5" s="4" t="inlineStr">
        <is>
          <t>Company's contributions to the 401K plan</t>
        </is>
      </c>
      <c r="C5" s="6" t="n">
        <v>1600000</v>
      </c>
      <c r="D5" s="6" t="n">
        <v>1500000</v>
      </c>
    </row>
    <row r="6">
      <c r="A6" s="4" t="inlineStr">
        <is>
          <t>Executive Deferred Compensation Arrangements</t>
        </is>
      </c>
    </row>
    <row r="7">
      <c r="A7" s="3" t="inlineStr">
        <is>
          <t>EMPLOYEE BENEFIT PLANS AND DEFERRED COMPENSATION ARRANGEMENTS</t>
        </is>
      </c>
    </row>
    <row r="8">
      <c r="A8" s="4" t="inlineStr">
        <is>
          <t>Employers contribution of incentive bonus (as a percent)</t>
        </is>
      </c>
      <c r="C8" s="4" t="inlineStr">
        <is>
          <t>25.00%</t>
        </is>
      </c>
    </row>
    <row r="9">
      <c r="A9" s="4" t="inlineStr">
        <is>
          <t>Deferred plan liability</t>
        </is>
      </c>
      <c r="C9" s="6" t="n">
        <v>2000000</v>
      </c>
      <c r="E9" s="6" t="n">
        <v>2700000</v>
      </c>
    </row>
    <row r="10">
      <c r="A10" s="4" t="inlineStr">
        <is>
          <t>2008 Salary Continuation Agreement</t>
        </is>
      </c>
    </row>
    <row r="11">
      <c r="A11" s="3" t="inlineStr">
        <is>
          <t>EMPLOYEE BENEFIT PLANS AND DEFERRED COMPENSATION ARRANGEMENTS</t>
        </is>
      </c>
    </row>
    <row r="12">
      <c r="A12" s="4" t="inlineStr">
        <is>
          <t>Deferred plan liability</t>
        </is>
      </c>
      <c r="C12" s="5" t="n">
        <v>268000</v>
      </c>
      <c r="E12" s="5" t="n">
        <v>335000</v>
      </c>
    </row>
    <row r="13">
      <c r="A13" s="4" t="inlineStr">
        <is>
          <t>Annual compensation payment amount</t>
        </is>
      </c>
      <c r="C13" s="6" t="n">
        <v>100000</v>
      </c>
    </row>
    <row r="14">
      <c r="A14" s="4" t="inlineStr">
        <is>
          <t>Contractual term</t>
        </is>
      </c>
      <c r="C14" s="4" t="inlineStr">
        <is>
          <t>10 years</t>
        </is>
      </c>
    </row>
    <row r="15">
      <c r="A15" s="4" t="inlineStr">
        <is>
          <t>Commencement age</t>
        </is>
      </c>
      <c r="C15" s="4" t="inlineStr">
        <is>
          <t>65 years</t>
        </is>
      </c>
    </row>
    <row r="16">
      <c r="A16" s="4" t="inlineStr">
        <is>
          <t>2017 Salary Continuation Agreement 2017</t>
        </is>
      </c>
    </row>
    <row r="17">
      <c r="A17" s="3" t="inlineStr">
        <is>
          <t>EMPLOYEE BENEFIT PLANS AND DEFERRED COMPENSATION ARRANGEMENTS</t>
        </is>
      </c>
    </row>
    <row r="18">
      <c r="A18" s="4" t="inlineStr">
        <is>
          <t>Deferred plan liability</t>
        </is>
      </c>
      <c r="C18" s="6" t="n">
        <v>585000</v>
      </c>
      <c r="E18" s="6" t="n">
        <v>437000</v>
      </c>
    </row>
    <row r="19">
      <c r="A19" s="4" t="inlineStr">
        <is>
          <t>Annual compensation payment amount</t>
        </is>
      </c>
      <c r="B19" s="6" t="n">
        <v>200000</v>
      </c>
    </row>
    <row r="20">
      <c r="A20" s="4" t="inlineStr">
        <is>
          <t>Contractual term</t>
        </is>
      </c>
      <c r="B20" s="4" t="inlineStr">
        <is>
          <t>10 years</t>
        </is>
      </c>
    </row>
    <row r="21">
      <c r="A21" s="4" t="inlineStr">
        <is>
          <t>Commencement age</t>
        </is>
      </c>
      <c r="B21" s="4" t="inlineStr">
        <is>
          <t>70 years</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9" customWidth="1" min="1" max="1"/>
    <col width="20" customWidth="1" min="2" max="2"/>
  </cols>
  <sheetData>
    <row r="1">
      <c r="A1" s="1" t="inlineStr">
        <is>
          <t>STOCK-BASED COMPENSATION - Narrative (Details)</t>
        </is>
      </c>
      <c r="B1" s="2" t="inlineStr">
        <is>
          <t>9 Months Ended</t>
        </is>
      </c>
    </row>
    <row r="2">
      <c r="B2" s="2" t="inlineStr">
        <is>
          <t>Sep. 30, 2020shares</t>
        </is>
      </c>
    </row>
    <row r="3">
      <c r="A3" s="4" t="inlineStr">
        <is>
          <t>Non-performance based restricted stock | Minimum</t>
        </is>
      </c>
    </row>
    <row r="4">
      <c r="A4" s="3" t="inlineStr">
        <is>
          <t>STOCK-BASED COMPENSATION</t>
        </is>
      </c>
    </row>
    <row r="5">
      <c r="A5" s="4" t="inlineStr">
        <is>
          <t>Vesting period</t>
        </is>
      </c>
      <c r="B5" s="4" t="inlineStr">
        <is>
          <t>2 years</t>
        </is>
      </c>
    </row>
    <row r="6">
      <c r="A6" s="4" t="inlineStr">
        <is>
          <t>Non-performance based restricted stock | Maximum</t>
        </is>
      </c>
    </row>
    <row r="7">
      <c r="A7" s="3" t="inlineStr">
        <is>
          <t>STOCK-BASED COMPENSATION</t>
        </is>
      </c>
    </row>
    <row r="8">
      <c r="A8" s="4" t="inlineStr">
        <is>
          <t>Vesting period</t>
        </is>
      </c>
      <c r="B8" s="4" t="inlineStr">
        <is>
          <t>5 years</t>
        </is>
      </c>
    </row>
    <row r="9">
      <c r="A9" s="4" t="inlineStr">
        <is>
          <t>Performance-based restricted stock</t>
        </is>
      </c>
    </row>
    <row r="10">
      <c r="A10" s="3" t="inlineStr">
        <is>
          <t>STOCK-BASED COMPENSATION</t>
        </is>
      </c>
    </row>
    <row r="11">
      <c r="A11" s="4" t="inlineStr">
        <is>
          <t>Performance conditions goals achieved within period, years</t>
        </is>
      </c>
      <c r="B11" s="4" t="inlineStr">
        <is>
          <t>5 years</t>
        </is>
      </c>
    </row>
    <row r="12">
      <c r="A12" s="4" t="inlineStr">
        <is>
          <t>2006 Plan</t>
        </is>
      </c>
    </row>
    <row r="13">
      <c r="A13" s="3" t="inlineStr">
        <is>
          <t>STOCK-BASED COMPENSATION</t>
        </is>
      </c>
    </row>
    <row r="14">
      <c r="A14" s="4" t="inlineStr">
        <is>
          <t>Vesting period</t>
        </is>
      </c>
      <c r="B14" s="4" t="inlineStr">
        <is>
          <t>10 years</t>
        </is>
      </c>
    </row>
    <row r="15">
      <c r="A15" s="4" t="inlineStr">
        <is>
          <t>Number of options outstanding</t>
        </is>
      </c>
      <c r="B15" s="5" t="n">
        <v>0</v>
      </c>
    </row>
    <row r="16">
      <c r="A16" s="4" t="inlineStr">
        <is>
          <t>2014 Plan</t>
        </is>
      </c>
    </row>
    <row r="17">
      <c r="A17" s="3" t="inlineStr">
        <is>
          <t>STOCK-BASED COMPENSATION</t>
        </is>
      </c>
    </row>
    <row r="18">
      <c r="A18" s="4" t="inlineStr">
        <is>
          <t>Number of options authorized</t>
        </is>
      </c>
      <c r="B18" s="5" t="n">
        <v>1127200</v>
      </c>
    </row>
    <row r="19">
      <c r="A19" s="4" t="inlineStr">
        <is>
          <t>Option expiration term</t>
        </is>
      </c>
      <c r="B19" s="4" t="inlineStr">
        <is>
          <t>10 years</t>
        </is>
      </c>
    </row>
    <row r="20">
      <c r="A20" s="4" t="inlineStr">
        <is>
          <t>Options available for future grant</t>
        </is>
      </c>
      <c r="B20" s="5" t="n">
        <v>963200</v>
      </c>
    </row>
    <row r="21">
      <c r="A21" s="4" t="inlineStr">
        <is>
          <t>2014 Plan | Minimum</t>
        </is>
      </c>
    </row>
    <row r="22">
      <c r="A22" s="3" t="inlineStr">
        <is>
          <t>STOCK-BASED COMPENSATION</t>
        </is>
      </c>
    </row>
    <row r="23">
      <c r="A23" s="4" t="inlineStr">
        <is>
          <t>Vesting period</t>
        </is>
      </c>
      <c r="B23" s="4" t="inlineStr">
        <is>
          <t>1 year</t>
        </is>
      </c>
    </row>
    <row r="24">
      <c r="A24" s="4" t="inlineStr">
        <is>
          <t>2014 Plan | Maximum</t>
        </is>
      </c>
    </row>
    <row r="25">
      <c r="A25" s="3" t="inlineStr">
        <is>
          <t>STOCK-BASED COMPENSATION</t>
        </is>
      </c>
    </row>
    <row r="26">
      <c r="A26" s="4" t="inlineStr">
        <is>
          <t>Vesting period</t>
        </is>
      </c>
      <c r="B26" s="4" t="inlineStr">
        <is>
          <t>5 years</t>
        </is>
      </c>
    </row>
    <row r="27">
      <c r="A27" s="4" t="inlineStr">
        <is>
          <t>2014 Plan | Granted after May 20, 2024</t>
        </is>
      </c>
    </row>
    <row r="28">
      <c r="A28" s="3" t="inlineStr">
        <is>
          <t>STOCK-BASED COMPENSATION</t>
        </is>
      </c>
    </row>
    <row r="29">
      <c r="A29" s="4" t="inlineStr">
        <is>
          <t>Number of options granted</t>
        </is>
      </c>
      <c r="B29" s="5" t="n">
        <v>0</v>
      </c>
    </row>
    <row r="30">
      <c r="A30" s="4" t="inlineStr">
        <is>
          <t>2017 Plan</t>
        </is>
      </c>
    </row>
    <row r="31">
      <c r="A31" s="3" t="inlineStr">
        <is>
          <t>STOCK-BASED COMPENSATION</t>
        </is>
      </c>
    </row>
    <row r="32">
      <c r="A32" s="4" t="inlineStr">
        <is>
          <t>Number of options authorized</t>
        </is>
      </c>
      <c r="B32" s="5" t="n">
        <v>600000</v>
      </c>
    </row>
    <row r="33">
      <c r="A33" s="4" t="inlineStr">
        <is>
          <t>Options available for future grant</t>
        </is>
      </c>
      <c r="B33" s="5" t="n">
        <v>28526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activity (Details) - Stock options - $ / shares</t>
        </is>
      </c>
      <c r="B1" s="2" t="inlineStr">
        <is>
          <t>9 Months Ended</t>
        </is>
      </c>
    </row>
    <row r="2">
      <c r="B2" s="2" t="inlineStr">
        <is>
          <t>Sep. 30, 2020</t>
        </is>
      </c>
      <c r="C2" s="2" t="inlineStr">
        <is>
          <t>Sep. 30, 2019</t>
        </is>
      </c>
    </row>
    <row r="3">
      <c r="A3" s="3" t="inlineStr">
        <is>
          <t>Number of Shares Underlying Options</t>
        </is>
      </c>
    </row>
    <row r="4">
      <c r="A4" s="4" t="inlineStr">
        <is>
          <t>Outstanding, beginning of period</t>
        </is>
      </c>
      <c r="B4" s="5" t="n">
        <v>213078</v>
      </c>
      <c r="C4" s="5" t="n">
        <v>232322</v>
      </c>
    </row>
    <row r="5">
      <c r="A5" s="4" t="inlineStr">
        <is>
          <t>Exercised</t>
        </is>
      </c>
      <c r="B5" s="5" t="n">
        <v>-2524</v>
      </c>
      <c r="C5" s="5" t="n">
        <v>-15244</v>
      </c>
    </row>
    <row r="6">
      <c r="A6" s="4" t="inlineStr">
        <is>
          <t>Forfeited/expired</t>
        </is>
      </c>
      <c r="C6" s="5" t="n">
        <v>-4000</v>
      </c>
    </row>
    <row r="7">
      <c r="A7" s="4" t="inlineStr">
        <is>
          <t>Outstanding, end of period</t>
        </is>
      </c>
      <c r="B7" s="5" t="n">
        <v>210554</v>
      </c>
      <c r="C7" s="5" t="n">
        <v>213078</v>
      </c>
    </row>
    <row r="8">
      <c r="A8" s="3" t="inlineStr">
        <is>
          <t>Weighted Average Exercise Price</t>
        </is>
      </c>
    </row>
    <row r="9">
      <c r="A9" s="4" t="inlineStr">
        <is>
          <t>Outstanding, beginning of period</t>
        </is>
      </c>
      <c r="B9" s="7" t="n">
        <v>16.92</v>
      </c>
      <c r="C9" s="7" t="n">
        <v>16.66</v>
      </c>
    </row>
    <row r="10">
      <c r="A10" s="4" t="inlineStr">
        <is>
          <t>Exercised</t>
        </is>
      </c>
      <c r="B10" s="10" t="n">
        <v>12.9</v>
      </c>
      <c r="C10" s="10" t="n">
        <v>12.74</v>
      </c>
    </row>
    <row r="11">
      <c r="A11" s="4" t="inlineStr">
        <is>
          <t>Forfeited/expired</t>
        </is>
      </c>
      <c r="C11" s="10" t="n">
        <v>17.73</v>
      </c>
    </row>
    <row r="12">
      <c r="A12" s="4" t="inlineStr">
        <is>
          <t>Outstanding, end of period</t>
        </is>
      </c>
      <c r="B12" s="7" t="n">
        <v>16.97</v>
      </c>
      <c r="C12" s="7" t="n">
        <v>16.9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stock options (Details) - Stock options - USD ($) $ / shares in Units, $ in Thousands</t>
        </is>
      </c>
      <c r="B1" s="2" t="inlineStr">
        <is>
          <t>9 Months Ended</t>
        </is>
      </c>
    </row>
    <row r="2">
      <c r="B2" s="2" t="inlineStr">
        <is>
          <t>Sep. 30, 2020</t>
        </is>
      </c>
      <c r="C2" s="2" t="inlineStr">
        <is>
          <t>Dec. 31, 2019</t>
        </is>
      </c>
      <c r="D2" s="2" t="inlineStr">
        <is>
          <t>Sep. 30, 2019</t>
        </is>
      </c>
      <c r="E2" s="2" t="inlineStr">
        <is>
          <t>Dec. 31, 2018</t>
        </is>
      </c>
    </row>
    <row r="3">
      <c r="A3" s="3" t="inlineStr">
        <is>
          <t>STOCK-BASED COMPENSATION</t>
        </is>
      </c>
    </row>
    <row r="4">
      <c r="A4" s="4" t="inlineStr">
        <is>
          <t>Number of shares underlying options exercisable</t>
        </is>
      </c>
      <c r="B4" s="5" t="n">
        <v>178555</v>
      </c>
    </row>
    <row r="5">
      <c r="A5" s="4" t="inlineStr">
        <is>
          <t>Number of shares underlying options unvested</t>
        </is>
      </c>
      <c r="B5" s="5" t="n">
        <v>31999</v>
      </c>
    </row>
    <row r="6">
      <c r="A6" s="4" t="inlineStr">
        <is>
          <t>Number of shares underlying options outstanding</t>
        </is>
      </c>
      <c r="B6" s="5" t="n">
        <v>210554</v>
      </c>
    </row>
    <row r="7">
      <c r="A7" s="4" t="inlineStr">
        <is>
          <t>Weighted-average exercise price per share exercisable</t>
        </is>
      </c>
      <c r="B7" s="7" t="n">
        <v>16.25</v>
      </c>
    </row>
    <row r="8">
      <c r="A8" s="4" t="inlineStr">
        <is>
          <t>Weighted-average exercise price per share unvested</t>
        </is>
      </c>
      <c r="B8" s="5" t="n">
        <v>21</v>
      </c>
    </row>
    <row r="9">
      <c r="A9" s="4" t="inlineStr">
        <is>
          <t>Weighted-average exercise price per share outstanding</t>
        </is>
      </c>
      <c r="B9" s="7" t="n">
        <v>16.97</v>
      </c>
      <c r="C9" s="7" t="n">
        <v>16.92</v>
      </c>
      <c r="D9" s="7" t="n">
        <v>16.92</v>
      </c>
      <c r="E9" s="7" t="n">
        <v>16.66</v>
      </c>
    </row>
    <row r="10">
      <c r="A10" s="4" t="inlineStr">
        <is>
          <t>Aggregate intrinsic value exercisable</t>
        </is>
      </c>
      <c r="B10" s="6" t="n">
        <v>274</v>
      </c>
    </row>
    <row r="11">
      <c r="A11" s="4" t="inlineStr">
        <is>
          <t>Aggregate intrinsic value outstanding</t>
        </is>
      </c>
      <c r="B11" s="6" t="n">
        <v>274</v>
      </c>
    </row>
    <row r="12">
      <c r="A12" s="4" t="inlineStr">
        <is>
          <t>Weighted-average remaining contractual term exercisable (years)</t>
        </is>
      </c>
      <c r="B12" s="4" t="inlineStr">
        <is>
          <t>4 years 4 months 24 days</t>
        </is>
      </c>
    </row>
    <row r="13">
      <c r="A13" s="4" t="inlineStr">
        <is>
          <t>Weighted-average remaining contractual term unvested (years)</t>
        </is>
      </c>
      <c r="B13" s="4" t="inlineStr">
        <is>
          <t>6 years 9 months 18 days</t>
        </is>
      </c>
    </row>
    <row r="14">
      <c r="A14" s="4" t="inlineStr">
        <is>
          <t>Weighted-average remaining contractual term outstanding (years)</t>
        </is>
      </c>
      <c r="B14" s="4" t="inlineStr">
        <is>
          <t>4 years 9 months 18 day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BASED COMPENSATION - Restricted stock activity (Details) - $ / shares</t>
        </is>
      </c>
      <c r="B1" s="2" t="inlineStr">
        <is>
          <t>9 Months Ended</t>
        </is>
      </c>
    </row>
    <row r="2">
      <c r="B2" s="2" t="inlineStr">
        <is>
          <t>Sep. 30, 2020</t>
        </is>
      </c>
      <c r="C2" s="2" t="inlineStr">
        <is>
          <t>Sep. 30, 2019</t>
        </is>
      </c>
    </row>
    <row r="3">
      <c r="A3" s="4" t="inlineStr">
        <is>
          <t>Performance-based restricted stock</t>
        </is>
      </c>
    </row>
    <row r="4">
      <c r="A4" s="3" t="inlineStr">
        <is>
          <t>Number of Shares</t>
        </is>
      </c>
    </row>
    <row r="5">
      <c r="A5" s="4" t="inlineStr">
        <is>
          <t>Outstanding, beginning of period</t>
        </is>
      </c>
      <c r="B5" s="5" t="n">
        <v>18000</v>
      </c>
      <c r="C5" s="5" t="n">
        <v>24000</v>
      </c>
    </row>
    <row r="6">
      <c r="A6" s="4" t="inlineStr">
        <is>
          <t>Forfeited</t>
        </is>
      </c>
      <c r="B6" s="5" t="n">
        <v>-750</v>
      </c>
    </row>
    <row r="7">
      <c r="A7" s="4" t="inlineStr">
        <is>
          <t>Outstanding, end of period</t>
        </is>
      </c>
      <c r="B7" s="5" t="n">
        <v>17250</v>
      </c>
      <c r="C7" s="5" t="n">
        <v>24000</v>
      </c>
    </row>
    <row r="8">
      <c r="A8" s="3" t="inlineStr">
        <is>
          <t>Weighted Average Grant Date Fair Value</t>
        </is>
      </c>
    </row>
    <row r="9">
      <c r="A9" s="4" t="inlineStr">
        <is>
          <t>Outstanding, beginning of period</t>
        </is>
      </c>
      <c r="B9" s="7" t="n">
        <v>34.46</v>
      </c>
      <c r="C9" s="7" t="n">
        <v>34.46</v>
      </c>
    </row>
    <row r="10">
      <c r="A10" s="4" t="inlineStr">
        <is>
          <t>Forfeited</t>
        </is>
      </c>
      <c r="B10" s="10" t="n">
        <v>31.79</v>
      </c>
    </row>
    <row r="11">
      <c r="A11" s="4" t="inlineStr">
        <is>
          <t>Outstanding, end of period</t>
        </is>
      </c>
      <c r="B11" s="7" t="n">
        <v>34.57</v>
      </c>
      <c r="C11" s="7" t="n">
        <v>34.46</v>
      </c>
    </row>
    <row r="12">
      <c r="A12" s="4" t="inlineStr">
        <is>
          <t>Non-performance based restricted stock</t>
        </is>
      </c>
    </row>
    <row r="13">
      <c r="A13" s="3" t="inlineStr">
        <is>
          <t>Number of Shares</t>
        </is>
      </c>
    </row>
    <row r="14">
      <c r="A14" s="4" t="inlineStr">
        <is>
          <t>Outstanding, beginning of period</t>
        </is>
      </c>
      <c r="B14" s="5" t="n">
        <v>161443</v>
      </c>
      <c r="C14" s="5" t="n">
        <v>181773</v>
      </c>
    </row>
    <row r="15">
      <c r="A15" s="4" t="inlineStr">
        <is>
          <t>Granted</t>
        </is>
      </c>
      <c r="B15" s="5" t="n">
        <v>41594</v>
      </c>
      <c r="C15" s="5" t="n">
        <v>36992</v>
      </c>
    </row>
    <row r="16">
      <c r="A16" s="4" t="inlineStr">
        <is>
          <t>Vested</t>
        </is>
      </c>
      <c r="B16" s="5" t="n">
        <v>-14811</v>
      </c>
      <c r="C16" s="5" t="n">
        <v>-3100</v>
      </c>
    </row>
    <row r="17">
      <c r="A17" s="4" t="inlineStr">
        <is>
          <t>Forfeited</t>
        </is>
      </c>
      <c r="B17" s="5" t="n">
        <v>-9432</v>
      </c>
      <c r="C17" s="5" t="n">
        <v>-3220</v>
      </c>
    </row>
    <row r="18">
      <c r="A18" s="4" t="inlineStr">
        <is>
          <t>Outstanding, end of period</t>
        </is>
      </c>
      <c r="B18" s="5" t="n">
        <v>178794</v>
      </c>
      <c r="C18" s="5" t="n">
        <v>212445</v>
      </c>
    </row>
    <row r="19">
      <c r="A19" s="3" t="inlineStr">
        <is>
          <t>Weighted Average Grant Date Fair Value</t>
        </is>
      </c>
    </row>
    <row r="20">
      <c r="A20" s="4" t="inlineStr">
        <is>
          <t>Outstanding, beginning of period</t>
        </is>
      </c>
      <c r="B20" s="7" t="n">
        <v>28.2</v>
      </c>
      <c r="C20" s="7" t="n">
        <v>27.05</v>
      </c>
    </row>
    <row r="21">
      <c r="A21" s="4" t="inlineStr">
        <is>
          <t>Granted</t>
        </is>
      </c>
      <c r="B21" s="10" t="n">
        <v>28.24</v>
      </c>
      <c r="C21" s="10" t="n">
        <v>32.18</v>
      </c>
    </row>
    <row r="22">
      <c r="A22" s="4" t="inlineStr">
        <is>
          <t>Vested</t>
        </is>
      </c>
      <c r="B22" s="10" t="n">
        <v>31.68</v>
      </c>
      <c r="C22" s="10" t="n">
        <v>29.69</v>
      </c>
    </row>
    <row r="23">
      <c r="A23" s="4" t="inlineStr">
        <is>
          <t>Forfeited</t>
        </is>
      </c>
      <c r="B23" s="10" t="n">
        <v>27.4</v>
      </c>
      <c r="C23" s="10" t="n">
        <v>29.99</v>
      </c>
    </row>
    <row r="24">
      <c r="A24" s="4" t="inlineStr">
        <is>
          <t>Outstanding, end of period</t>
        </is>
      </c>
      <c r="B24" s="7" t="n">
        <v>27.96</v>
      </c>
      <c r="C24" s="7" t="n">
        <v>27.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BASED COMPENSATION - Summary of restricted stock (Details) - USD ($) $ / shares in Units, $ in Thousands</t>
        </is>
      </c>
      <c r="B1" s="2" t="inlineStr">
        <is>
          <t>9 Months Ended</t>
        </is>
      </c>
    </row>
    <row r="2">
      <c r="B2" s="2" t="inlineStr">
        <is>
          <t>Sep. 30, 2020</t>
        </is>
      </c>
      <c r="C2" s="2" t="inlineStr">
        <is>
          <t>Dec. 31, 2019</t>
        </is>
      </c>
      <c r="D2" s="2" t="inlineStr">
        <is>
          <t>Sep. 30, 2019</t>
        </is>
      </c>
      <c r="E2" s="2" t="inlineStr">
        <is>
          <t>Dec. 31, 2018</t>
        </is>
      </c>
    </row>
    <row r="3">
      <c r="A3" s="4" t="inlineStr">
        <is>
          <t>Non-performance based restricted stock</t>
        </is>
      </c>
    </row>
    <row r="4">
      <c r="A4" s="3" t="inlineStr">
        <is>
          <t>Share-based Compensation Arrangement by Share-based Payment Award [Line Items]</t>
        </is>
      </c>
    </row>
    <row r="5">
      <c r="A5" s="4" t="inlineStr">
        <is>
          <t>Number of shares underlying restricted stock</t>
        </is>
      </c>
      <c r="B5" s="5" t="n">
        <v>178794</v>
      </c>
      <c r="C5" s="5" t="n">
        <v>161443</v>
      </c>
      <c r="D5" s="5" t="n">
        <v>212445</v>
      </c>
      <c r="E5" s="5" t="n">
        <v>181773</v>
      </c>
    </row>
    <row r="6">
      <c r="A6" s="4" t="inlineStr">
        <is>
          <t>Weighted-average grant date fair value per share</t>
        </is>
      </c>
      <c r="B6" s="7" t="n">
        <v>27.96</v>
      </c>
      <c r="C6" s="7" t="n">
        <v>28.2</v>
      </c>
      <c r="D6" s="7" t="n">
        <v>27.86</v>
      </c>
      <c r="E6" s="7" t="n">
        <v>27.05</v>
      </c>
    </row>
    <row r="7">
      <c r="A7" s="4" t="inlineStr">
        <is>
          <t>Aggregate fair value (in thousands)</t>
        </is>
      </c>
      <c r="B7" s="6" t="n">
        <v>2921</v>
      </c>
    </row>
    <row r="8">
      <c r="A8" s="4" t="inlineStr">
        <is>
          <t>Weighted-average remaining vesting period (years)</t>
        </is>
      </c>
      <c r="B8" s="4" t="inlineStr">
        <is>
          <t>2 years 2 months 12 days</t>
        </is>
      </c>
    </row>
    <row r="9">
      <c r="A9" s="4" t="inlineStr">
        <is>
          <t>Performance-based restricted stock</t>
        </is>
      </c>
    </row>
    <row r="10">
      <c r="A10" s="3" t="inlineStr">
        <is>
          <t>Share-based Compensation Arrangement by Share-based Payment Award [Line Items]</t>
        </is>
      </c>
    </row>
    <row r="11">
      <c r="A11" s="4" t="inlineStr">
        <is>
          <t>Number of shares underlying restricted stock</t>
        </is>
      </c>
      <c r="B11" s="5" t="n">
        <v>17250</v>
      </c>
      <c r="C11" s="5" t="n">
        <v>18000</v>
      </c>
      <c r="D11" s="5" t="n">
        <v>24000</v>
      </c>
      <c r="E11" s="5" t="n">
        <v>24000</v>
      </c>
    </row>
    <row r="12">
      <c r="A12" s="4" t="inlineStr">
        <is>
          <t>Weighted-average grant date fair value per share</t>
        </is>
      </c>
      <c r="B12" s="7" t="n">
        <v>34.57</v>
      </c>
      <c r="C12" s="7" t="n">
        <v>34.46</v>
      </c>
      <c r="D12" s="7" t="n">
        <v>34.46</v>
      </c>
      <c r="E12" s="7" t="n">
        <v>34.46</v>
      </c>
    </row>
    <row r="13">
      <c r="A13" s="4" t="inlineStr">
        <is>
          <t>Aggregate fair value (in thousands)</t>
        </is>
      </c>
      <c r="B13" s="6" t="n">
        <v>282</v>
      </c>
    </row>
    <row r="14">
      <c r="A14" s="4" t="inlineStr">
        <is>
          <t>Weighted-average remaining vesting period (years)</t>
        </is>
      </c>
      <c r="B14" s="4" t="inlineStr">
        <is>
          <t>2 years 1 month 6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3:08Z</dcterms:created>
  <dcterms:modified xmlns:dcterms="http://purl.org/dc/terms/" xmlns:xsi="http://www.w3.org/2001/XMLSchema-instance" xsi:type="dcterms:W3CDTF">2020-10-28T16:33:08Z</dcterms:modified>
</cp:coreProperties>
</file>